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South Jersey Gas Company Conden" sheetId="9" state="visible" r:id="rId9"/>
    <sheet xmlns:r="http://schemas.openxmlformats.org/officeDocument/2006/relationships" name="South Jersey Gas Company Cond_2" sheetId="10" state="visible" r:id="rId10"/>
    <sheet xmlns:r="http://schemas.openxmlformats.org/officeDocument/2006/relationships" name="South Jersey Gas Company Cond_3" sheetId="11" state="visible" r:id="rId11"/>
    <sheet xmlns:r="http://schemas.openxmlformats.org/officeDocument/2006/relationships" name="South Jersey Gas Company Cond_4" sheetId="12" state="visible" r:id="rId12"/>
    <sheet xmlns:r="http://schemas.openxmlformats.org/officeDocument/2006/relationships" name="South Jersey Gas Company Cond_5" sheetId="13" state="visible" r:id="rId13"/>
    <sheet xmlns:r="http://schemas.openxmlformats.org/officeDocument/2006/relationships" name="South Jersey Gas Company Cond_6" sheetId="14" state="visible" r:id="rId14"/>
    <sheet xmlns:r="http://schemas.openxmlformats.org/officeDocument/2006/relationships" name="SUMMARY OF SIGNIFICANT ACCOUNTI" sheetId="15" state="visible" r:id="rId15"/>
    <sheet xmlns:r="http://schemas.openxmlformats.org/officeDocument/2006/relationships" name="STOCK-BASED COMPENSATION PLAN" sheetId="16" state="visible" r:id="rId16"/>
    <sheet xmlns:r="http://schemas.openxmlformats.org/officeDocument/2006/relationships" name="AFFILIATIONS, DISCONTINUED OPER" sheetId="17" state="visible" r:id="rId17"/>
    <sheet xmlns:r="http://schemas.openxmlformats.org/officeDocument/2006/relationships" name="COMMON STOCK" sheetId="18" state="visible" r:id="rId18"/>
    <sheet xmlns:r="http://schemas.openxmlformats.org/officeDocument/2006/relationships" name="FINANCIAL INSTRUMENTS" sheetId="19" state="visible" r:id="rId19"/>
    <sheet xmlns:r="http://schemas.openxmlformats.org/officeDocument/2006/relationships" name="SEGMENTS OF BUSINESS" sheetId="20" state="visible" r:id="rId20"/>
    <sheet xmlns:r="http://schemas.openxmlformats.org/officeDocument/2006/relationships" name="RATES AND REGULATORY ACTIONS" sheetId="21" state="visible" r:id="rId21"/>
    <sheet xmlns:r="http://schemas.openxmlformats.org/officeDocument/2006/relationships" name="REGULATORY ASSETS AND REGULATOR" sheetId="22" state="visible" r:id="rId22"/>
    <sheet xmlns:r="http://schemas.openxmlformats.org/officeDocument/2006/relationships" name="PENSION AND OTHER POSTRETIREMEN" sheetId="23" state="visible" r:id="rId23"/>
    <sheet xmlns:r="http://schemas.openxmlformats.org/officeDocument/2006/relationships" name="LINES OF CREDIT AND SHORT-TERM " sheetId="24" state="visible" r:id="rId24"/>
    <sheet xmlns:r="http://schemas.openxmlformats.org/officeDocument/2006/relationships" name="COMMITMENTS AND CONTINGENCIES" sheetId="25" state="visible" r:id="rId25"/>
    <sheet xmlns:r="http://schemas.openxmlformats.org/officeDocument/2006/relationships" name="DERIVATIVE INSTRUMENTS" sheetId="26" state="visible" r:id="rId26"/>
    <sheet xmlns:r="http://schemas.openxmlformats.org/officeDocument/2006/relationships" name="FAIR VALUE OF FINANCIAL ASSETS " sheetId="27" state="visible" r:id="rId27"/>
    <sheet xmlns:r="http://schemas.openxmlformats.org/officeDocument/2006/relationships" name="LONG-TERM DEBT" sheetId="28" state="visible" r:id="rId28"/>
    <sheet xmlns:r="http://schemas.openxmlformats.org/officeDocument/2006/relationships" name="REVENUE" sheetId="29" state="visible" r:id="rId29"/>
    <sheet xmlns:r="http://schemas.openxmlformats.org/officeDocument/2006/relationships" name="ACQUISITIONS &amp; BUSINESS COMBINA" sheetId="30" state="visible" r:id="rId30"/>
    <sheet xmlns:r="http://schemas.openxmlformats.org/officeDocument/2006/relationships" name="GOODWILL AND IDENTIFIABLE INTA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TOCK-BASED COMPENSATION PLAN (" sheetId="35" state="visible" r:id="rId35"/>
    <sheet xmlns:r="http://schemas.openxmlformats.org/officeDocument/2006/relationships" name="AFFILIATIONS, DISCONTINUED OP_2" sheetId="36" state="visible" r:id="rId36"/>
    <sheet xmlns:r="http://schemas.openxmlformats.org/officeDocument/2006/relationships" name="COMMON STOCK (Tables)" sheetId="37" state="visible" r:id="rId37"/>
    <sheet xmlns:r="http://schemas.openxmlformats.org/officeDocument/2006/relationships" name="FINANCIAL INSTRUMENTS (Tables)" sheetId="38" state="visible" r:id="rId38"/>
    <sheet xmlns:r="http://schemas.openxmlformats.org/officeDocument/2006/relationships" name="SEGMENTS OF BUSINESS (Tables)" sheetId="39" state="visible" r:id="rId39"/>
    <sheet xmlns:r="http://schemas.openxmlformats.org/officeDocument/2006/relationships" name="REGULATORY ASSETS AND REGULAT_2" sheetId="40" state="visible" r:id="rId40"/>
    <sheet xmlns:r="http://schemas.openxmlformats.org/officeDocument/2006/relationships" name="PENSION AND OTHER POSTRETIREM_2" sheetId="41" state="visible" r:id="rId41"/>
    <sheet xmlns:r="http://schemas.openxmlformats.org/officeDocument/2006/relationships" name="LINES OF CREDIT AND SHORT-TER_2" sheetId="42" state="visible" r:id="rId42"/>
    <sheet xmlns:r="http://schemas.openxmlformats.org/officeDocument/2006/relationships" name="DERIVATIVE INSTRUMENTS (Tables)" sheetId="43" state="visible" r:id="rId43"/>
    <sheet xmlns:r="http://schemas.openxmlformats.org/officeDocument/2006/relationships" name="FAIR VALUE OF FINANCIAL ASSET_2" sheetId="44" state="visible" r:id="rId44"/>
    <sheet xmlns:r="http://schemas.openxmlformats.org/officeDocument/2006/relationships" name="REVENUE (Tables)" sheetId="45" state="visible" r:id="rId45"/>
    <sheet xmlns:r="http://schemas.openxmlformats.org/officeDocument/2006/relationships" name="SUMMARY OF SIGNIFICANT ACCOUN_4" sheetId="46" state="visible" r:id="rId46"/>
    <sheet xmlns:r="http://schemas.openxmlformats.org/officeDocument/2006/relationships" name="STOCK-BASED COMPENSATION PLAN -"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AFFILIATIONS, DISCONTINUED OP_3" sheetId="51" state="visible" r:id="rId51"/>
    <sheet xmlns:r="http://schemas.openxmlformats.org/officeDocument/2006/relationships" name="AFFILIATIONS, DISCONTINUED OP_4" sheetId="52" state="visible" r:id="rId52"/>
    <sheet xmlns:r="http://schemas.openxmlformats.org/officeDocument/2006/relationships" name="COMMON STOCK - Summary of Share" sheetId="53" state="visible" r:id="rId53"/>
    <sheet xmlns:r="http://schemas.openxmlformats.org/officeDocument/2006/relationships" name="COMMON STOCK - Narrative (Detai" sheetId="54" state="visible" r:id="rId54"/>
    <sheet xmlns:r="http://schemas.openxmlformats.org/officeDocument/2006/relationships" name="COMMON STOCK - Summary of Conve" sheetId="55" state="visible" r:id="rId55"/>
    <sheet xmlns:r="http://schemas.openxmlformats.org/officeDocument/2006/relationships" name="FINANCIAL INSTRUMENTS - Cash, C" sheetId="56" state="visible" r:id="rId56"/>
    <sheet xmlns:r="http://schemas.openxmlformats.org/officeDocument/2006/relationships" name="FINANCIAL INSTRUMENTS - Schedul" sheetId="57" state="visible" r:id="rId57"/>
    <sheet xmlns:r="http://schemas.openxmlformats.org/officeDocument/2006/relationships" name="FINANCIAL INSTRUMENTS - Narrati" sheetId="58" state="visible" r:id="rId58"/>
    <sheet xmlns:r="http://schemas.openxmlformats.org/officeDocument/2006/relationships" name="FINANCIAL INSTRUMENTS - Sched_2" sheetId="59" state="visible" r:id="rId59"/>
    <sheet xmlns:r="http://schemas.openxmlformats.org/officeDocument/2006/relationships" name="SEGMENTS OF BUSINESS (Details)" sheetId="60" state="visible" r:id="rId60"/>
    <sheet xmlns:r="http://schemas.openxmlformats.org/officeDocument/2006/relationships" name="RATES AND REGULATORY ACTIONS (D" sheetId="61" state="visible" r:id="rId61"/>
    <sheet xmlns:r="http://schemas.openxmlformats.org/officeDocument/2006/relationships" name="REGULATORY ASSETS AND REGULAT_3" sheetId="62" state="visible" r:id="rId62"/>
    <sheet xmlns:r="http://schemas.openxmlformats.org/officeDocument/2006/relationships" name="REGULATORY ASSETS AND REGULAT_4" sheetId="63" state="visible" r:id="rId63"/>
    <sheet xmlns:r="http://schemas.openxmlformats.org/officeDocument/2006/relationships" name="REGULATORY ASSETS AND REGULAT_5"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LINES OF CREDIT AND SHORT-TER_3" sheetId="67" state="visible" r:id="rId67"/>
    <sheet xmlns:r="http://schemas.openxmlformats.org/officeDocument/2006/relationships" name="LINES OF CREDIT AND SHORT-TER_4" sheetId="68" state="visible" r:id="rId68"/>
    <sheet xmlns:r="http://schemas.openxmlformats.org/officeDocument/2006/relationships" name="LINES OF CREDIT AND SHORT-TER_5" sheetId="69" state="visible" r:id="rId69"/>
    <sheet xmlns:r="http://schemas.openxmlformats.org/officeDocument/2006/relationships" name="COMMITMENTS AND CONTINGENCIES (" sheetId="70" state="visible" r:id="rId70"/>
    <sheet xmlns:r="http://schemas.openxmlformats.org/officeDocument/2006/relationships" name="DERIVATIVE INSTRUMENTS - Outsta" sheetId="71" state="visible" r:id="rId71"/>
    <sheet xmlns:r="http://schemas.openxmlformats.org/officeDocument/2006/relationships" name="DERIVATIVE INSTRUMENTS - Intere" sheetId="72" state="visible" r:id="rId72"/>
    <sheet xmlns:r="http://schemas.openxmlformats.org/officeDocument/2006/relationships" name="DERIVATIVE INSTRUMENTS - Fair V" sheetId="73" state="visible" r:id="rId73"/>
    <sheet xmlns:r="http://schemas.openxmlformats.org/officeDocument/2006/relationships" name="DERIVATIVE INSTRUMENTS - Offset" sheetId="74" state="visible" r:id="rId74"/>
    <sheet xmlns:r="http://schemas.openxmlformats.org/officeDocument/2006/relationships" name="DERIVATIVE INSTRUMENTS - Effect" sheetId="75" state="visible" r:id="rId75"/>
    <sheet xmlns:r="http://schemas.openxmlformats.org/officeDocument/2006/relationships" name="FAIR VALUE OF FINANCIAL ASSET_3" sheetId="76" state="visible" r:id="rId76"/>
    <sheet xmlns:r="http://schemas.openxmlformats.org/officeDocument/2006/relationships" name="FAIR VALUE OF FINANCIAL ASSET_4" sheetId="77" state="visible" r:id="rId77"/>
    <sheet xmlns:r="http://schemas.openxmlformats.org/officeDocument/2006/relationships" name="FAIR VALUE OF FINANCIAL ASSET_5" sheetId="78" state="visible" r:id="rId78"/>
    <sheet xmlns:r="http://schemas.openxmlformats.org/officeDocument/2006/relationships" name="LONG-TERM DEBT (Details)" sheetId="79" state="visible" r:id="rId79"/>
    <sheet xmlns:r="http://schemas.openxmlformats.org/officeDocument/2006/relationships" name="REVENUE - Disaggregated Revenue" sheetId="80" state="visible" r:id="rId80"/>
    <sheet xmlns:r="http://schemas.openxmlformats.org/officeDocument/2006/relationships" name="REVENUE - Narrative (Details)" sheetId="81" state="visible" r:id="rId81"/>
    <sheet xmlns:r="http://schemas.openxmlformats.org/officeDocument/2006/relationships" name="REVENUE - Accounts Receivable (" sheetId="82" state="visible" r:id="rId82"/>
    <sheet xmlns:r="http://schemas.openxmlformats.org/officeDocument/2006/relationships" name="ACQUISITIONS &amp; BUSINESS COMBI_2" sheetId="83" state="visible" r:id="rId83"/>
    <sheet xmlns:r="http://schemas.openxmlformats.org/officeDocument/2006/relationships" name="GOODWILL AND IDENTIFIABLE INT_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364</t>
        </is>
      </c>
      <c r="C8" s="4" t="inlineStr">
        <is>
          <t xml:space="preserve"> </t>
        </is>
      </c>
    </row>
    <row r="9">
      <c r="A9" s="4" t="inlineStr">
        <is>
          <t>Entity Registrant Name</t>
        </is>
      </c>
      <c r="B9" s="4" t="inlineStr">
        <is>
          <t>South Jersey Industries,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901645</t>
        </is>
      </c>
      <c r="C11" s="4" t="inlineStr">
        <is>
          <t xml:space="preserve"> </t>
        </is>
      </c>
    </row>
    <row r="12">
      <c r="A12" s="4" t="inlineStr">
        <is>
          <t>Entity Address, Address Line One</t>
        </is>
      </c>
      <c r="B12" s="4" t="inlineStr">
        <is>
          <t>1 South Jersey Plaza</t>
        </is>
      </c>
      <c r="C12" s="4" t="inlineStr">
        <is>
          <t xml:space="preserve"> </t>
        </is>
      </c>
    </row>
    <row r="13">
      <c r="A13" s="4" t="inlineStr">
        <is>
          <t>Entity Address, City or Town</t>
        </is>
      </c>
      <c r="B13" s="4" t="inlineStr">
        <is>
          <t>Folsom</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037</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561-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2464793</v>
      </c>
    </row>
    <row r="25">
      <c r="A25" s="4" t="inlineStr">
        <is>
          <t>Entity Central Index Key</t>
        </is>
      </c>
      <c r="B25" s="4" t="inlineStr">
        <is>
          <t>00000919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 $1.25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 $1.25 par value per share</t>
        </is>
      </c>
      <c r="C32" s="4" t="inlineStr">
        <is>
          <t xml:space="preserve"> </t>
        </is>
      </c>
    </row>
    <row r="33">
      <c r="A33" s="4" t="inlineStr">
        <is>
          <t>Trading Symbol</t>
        </is>
      </c>
      <c r="B33" s="4" t="inlineStr">
        <is>
          <t>SJI</t>
        </is>
      </c>
      <c r="C33" s="4" t="inlineStr">
        <is>
          <t xml:space="preserve"> </t>
        </is>
      </c>
    </row>
    <row r="34">
      <c r="A34" s="4" t="inlineStr">
        <is>
          <t>Security Exchange Name</t>
        </is>
      </c>
      <c r="B34" s="4" t="inlineStr">
        <is>
          <t>NYSE</t>
        </is>
      </c>
      <c r="C34" s="4" t="inlineStr">
        <is>
          <t xml:space="preserve"> </t>
        </is>
      </c>
    </row>
    <row r="35">
      <c r="A35" s="4" t="inlineStr">
        <is>
          <t>5.625% Junior Subordinated Notes due 2079</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625% Junior Subordinated Notes due 2079</t>
        </is>
      </c>
      <c r="C37" s="4" t="inlineStr">
        <is>
          <t xml:space="preserve"> </t>
        </is>
      </c>
    </row>
    <row r="38">
      <c r="A38" s="4" t="inlineStr">
        <is>
          <t>Trading Symbol</t>
        </is>
      </c>
      <c r="B38" s="4" t="inlineStr">
        <is>
          <t>SJIJ</t>
        </is>
      </c>
      <c r="C38" s="4" t="inlineStr">
        <is>
          <t xml:space="preserve"> </t>
        </is>
      </c>
    </row>
    <row r="39">
      <c r="A39" s="4" t="inlineStr">
        <is>
          <t>Security Exchange Name</t>
        </is>
      </c>
      <c r="B39" s="4" t="inlineStr">
        <is>
          <t>NYSE</t>
        </is>
      </c>
      <c r="C39" s="4" t="inlineStr">
        <is>
          <t xml:space="preserve"> </t>
        </is>
      </c>
    </row>
    <row r="40">
      <c r="A40" s="4" t="inlineStr">
        <is>
          <t>Corporate Uni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rporate Units</t>
        </is>
      </c>
      <c r="C42" s="4" t="inlineStr">
        <is>
          <t xml:space="preserve"> </t>
        </is>
      </c>
    </row>
    <row r="43">
      <c r="A43" s="4" t="inlineStr">
        <is>
          <t>Trading Symbol</t>
        </is>
      </c>
      <c r="B43" s="4" t="inlineStr">
        <is>
          <t>SJIV</t>
        </is>
      </c>
      <c r="C43" s="4" t="inlineStr">
        <is>
          <t xml:space="preserve"> </t>
        </is>
      </c>
    </row>
    <row r="44">
      <c r="A44" s="4" t="inlineStr">
        <is>
          <t>Security Exchange Name</t>
        </is>
      </c>
      <c r="B44" s="4" t="inlineStr">
        <is>
          <t>NYSE</t>
        </is>
      </c>
      <c r="C44" s="4" t="inlineStr">
        <is>
          <t xml:space="preserve"> </t>
        </is>
      </c>
    </row>
    <row r="45">
      <c r="A45" s="4" t="inlineStr">
        <is>
          <t>South Jersey Gas Company</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Document Type</t>
        </is>
      </c>
      <c r="B47" s="4" t="inlineStr">
        <is>
          <t>10-Q</t>
        </is>
      </c>
      <c r="C47" s="4" t="inlineStr">
        <is>
          <t xml:space="preserve"> </t>
        </is>
      </c>
    </row>
    <row r="48">
      <c r="A48" s="4" t="inlineStr">
        <is>
          <t>Document Quarterly Report</t>
        </is>
      </c>
      <c r="B48" s="4" t="inlineStr">
        <is>
          <t>true</t>
        </is>
      </c>
      <c r="C48" s="4" t="inlineStr">
        <is>
          <t xml:space="preserve"> </t>
        </is>
      </c>
    </row>
    <row r="49">
      <c r="A49" s="4" t="inlineStr">
        <is>
          <t>Document Period End Date</t>
        </is>
      </c>
      <c r="B49" s="4" t="inlineStr">
        <is>
          <t>Sep. 30,  2022</t>
        </is>
      </c>
      <c r="C49" s="4" t="inlineStr">
        <is>
          <t xml:space="preserve"> </t>
        </is>
      </c>
    </row>
    <row r="50">
      <c r="A50" s="4" t="inlineStr">
        <is>
          <t>Document Transition Report</t>
        </is>
      </c>
      <c r="B50" s="4" t="inlineStr">
        <is>
          <t>false</t>
        </is>
      </c>
      <c r="C50" s="4" t="inlineStr">
        <is>
          <t xml:space="preserve"> </t>
        </is>
      </c>
    </row>
    <row r="51">
      <c r="A51" s="4" t="inlineStr">
        <is>
          <t>Entity File Number</t>
        </is>
      </c>
      <c r="B51" s="4" t="inlineStr">
        <is>
          <t>000-22211</t>
        </is>
      </c>
      <c r="C51" s="4" t="inlineStr">
        <is>
          <t xml:space="preserve"> </t>
        </is>
      </c>
    </row>
    <row r="52">
      <c r="A52" s="4" t="inlineStr">
        <is>
          <t>Entity Registrant Name</t>
        </is>
      </c>
      <c r="B52" s="4" t="inlineStr">
        <is>
          <t>South Jersey Gas Co</t>
        </is>
      </c>
      <c r="C52" s="4" t="inlineStr">
        <is>
          <t xml:space="preserve"> </t>
        </is>
      </c>
    </row>
    <row r="53">
      <c r="A53" s="4" t="inlineStr">
        <is>
          <t>Entity Incorporation, State or Country Code</t>
        </is>
      </c>
      <c r="B53" s="4" t="inlineStr">
        <is>
          <t>NJ</t>
        </is>
      </c>
      <c r="C53" s="4" t="inlineStr">
        <is>
          <t xml:space="preserve"> </t>
        </is>
      </c>
    </row>
    <row r="54">
      <c r="A54" s="4" t="inlineStr">
        <is>
          <t>Entity Tax Identification Number</t>
        </is>
      </c>
      <c r="B54" s="4" t="inlineStr">
        <is>
          <t>21-0398330</t>
        </is>
      </c>
      <c r="C54" s="4" t="inlineStr">
        <is>
          <t xml:space="preserve"> </t>
        </is>
      </c>
    </row>
    <row r="55">
      <c r="A55" s="4" t="inlineStr">
        <is>
          <t>Entity Address, Address Line One</t>
        </is>
      </c>
      <c r="B55" s="4" t="inlineStr">
        <is>
          <t>1 South Jersey Plaza</t>
        </is>
      </c>
      <c r="C55" s="4" t="inlineStr">
        <is>
          <t xml:space="preserve"> </t>
        </is>
      </c>
    </row>
    <row r="56">
      <c r="A56" s="4" t="inlineStr">
        <is>
          <t>Entity Address, City or Town</t>
        </is>
      </c>
      <c r="B56" s="4" t="inlineStr">
        <is>
          <t>Folsom</t>
        </is>
      </c>
      <c r="C56" s="4" t="inlineStr">
        <is>
          <t xml:space="preserve"> </t>
        </is>
      </c>
    </row>
    <row r="57">
      <c r="A57" s="4" t="inlineStr">
        <is>
          <t>Entity Address, State or Province</t>
        </is>
      </c>
      <c r="B57" s="4" t="inlineStr">
        <is>
          <t>NJ</t>
        </is>
      </c>
      <c r="C57" s="4" t="inlineStr">
        <is>
          <t xml:space="preserve"> </t>
        </is>
      </c>
    </row>
    <row r="58">
      <c r="A58" s="4" t="inlineStr">
        <is>
          <t>Entity Address, Postal Zip Code</t>
        </is>
      </c>
      <c r="B58" s="4" t="inlineStr">
        <is>
          <t>08037</t>
        </is>
      </c>
      <c r="C58" s="4" t="inlineStr">
        <is>
          <t xml:space="preserve"> </t>
        </is>
      </c>
    </row>
    <row r="59">
      <c r="A59" s="4" t="inlineStr">
        <is>
          <t>City Area Code</t>
        </is>
      </c>
      <c r="B59" s="4" t="inlineStr">
        <is>
          <t>(609)</t>
        </is>
      </c>
      <c r="C59" s="4" t="inlineStr">
        <is>
          <t xml:space="preserve"> </t>
        </is>
      </c>
    </row>
    <row r="60">
      <c r="A60" s="4" t="inlineStr">
        <is>
          <t>Local Phone Number</t>
        </is>
      </c>
      <c r="B60" s="4" t="inlineStr">
        <is>
          <t>561-9000</t>
        </is>
      </c>
      <c r="C60" s="4" t="inlineStr">
        <is>
          <t xml:space="preserve"> </t>
        </is>
      </c>
    </row>
    <row r="61">
      <c r="A61" s="4" t="inlineStr">
        <is>
          <t>Entity Filer Category</t>
        </is>
      </c>
      <c r="B61" s="4" t="inlineStr">
        <is>
          <t>Non-accelerated Filer</t>
        </is>
      </c>
      <c r="C61" s="4" t="inlineStr">
        <is>
          <t xml:space="preserve"> </t>
        </is>
      </c>
    </row>
    <row r="62">
      <c r="A62" s="4" t="inlineStr">
        <is>
          <t>Entity Small Business</t>
        </is>
      </c>
      <c r="B62" s="4" t="inlineStr">
        <is>
          <t>false</t>
        </is>
      </c>
      <c r="C62" s="4" t="inlineStr">
        <is>
          <t xml:space="preserve"> </t>
        </is>
      </c>
    </row>
    <row r="63">
      <c r="A63" s="4" t="inlineStr">
        <is>
          <t>Entity Emerging Growth Company</t>
        </is>
      </c>
      <c r="B63" s="4" t="inlineStr">
        <is>
          <t>false</t>
        </is>
      </c>
      <c r="C63" s="4" t="inlineStr">
        <is>
          <t xml:space="preserve"> </t>
        </is>
      </c>
    </row>
    <row r="64">
      <c r="A64" s="4" t="inlineStr">
        <is>
          <t>Entity Common Stock, Shares Outstanding</t>
        </is>
      </c>
      <c r="B64" s="4" t="inlineStr">
        <is>
          <t xml:space="preserve"> </t>
        </is>
      </c>
      <c r="C64" s="5" t="n">
        <v>2339139</v>
      </c>
    </row>
    <row r="65">
      <c r="A65" s="4" t="inlineStr">
        <is>
          <t>Entity Central Index Key</t>
        </is>
      </c>
      <c r="B65" s="4" t="inlineStr">
        <is>
          <t>0001035216</t>
        </is>
      </c>
      <c r="C65" s="4" t="inlineStr">
        <is>
          <t xml:space="preserve"> </t>
        </is>
      </c>
    </row>
    <row r="66">
      <c r="A66" s="4" t="inlineStr">
        <is>
          <t>Current Fiscal Year End Date</t>
        </is>
      </c>
      <c r="B66" s="4" t="inlineStr">
        <is>
          <t>--12-31</t>
        </is>
      </c>
      <c r="C66" s="4" t="inlineStr">
        <is>
          <t xml:space="preserve"> </t>
        </is>
      </c>
    </row>
    <row r="67">
      <c r="A67" s="4" t="inlineStr">
        <is>
          <t>Document Fiscal Year Focus</t>
        </is>
      </c>
      <c r="B67" s="4" t="inlineStr">
        <is>
          <t>2022</t>
        </is>
      </c>
      <c r="C67" s="4" t="inlineStr">
        <is>
          <t xml:space="preserve"> </t>
        </is>
      </c>
    </row>
    <row r="68">
      <c r="A68" s="4" t="inlineStr">
        <is>
          <t>Document Fiscal Period Focus</t>
        </is>
      </c>
      <c r="B68" s="4" t="inlineStr">
        <is>
          <t>Q3</t>
        </is>
      </c>
      <c r="C68" s="4" t="inlineStr">
        <is>
          <t xml:space="preserve"> </t>
        </is>
      </c>
    </row>
    <row r="69">
      <c r="A69" s="4" t="inlineStr">
        <is>
          <t>Amendment Flag</t>
        </is>
      </c>
      <c r="B69" s="4" t="inlineStr">
        <is>
          <t>fal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outh Jersey Gas Company Condensed Statements of Comprehensive (Loss)/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Income</t>
        </is>
      </c>
      <c r="B3" s="6" t="n">
        <v>-37864</v>
      </c>
      <c r="C3" s="6" t="n">
        <v>-25957</v>
      </c>
      <c r="D3" s="6" t="n">
        <v>72650</v>
      </c>
      <c r="E3" s="6" t="n">
        <v>6030</v>
      </c>
    </row>
    <row r="4">
      <c r="A4" s="3" t="inlineStr">
        <is>
          <t>Other Comprehensive Income - Net of Tax:</t>
        </is>
      </c>
      <c r="B4" s="4" t="inlineStr">
        <is>
          <t xml:space="preserve"> </t>
        </is>
      </c>
      <c r="C4" s="4" t="inlineStr">
        <is>
          <t xml:space="preserve"> </t>
        </is>
      </c>
      <c r="D4" s="4" t="inlineStr">
        <is>
          <t xml:space="preserve"> </t>
        </is>
      </c>
      <c r="E4" s="4" t="inlineStr">
        <is>
          <t xml:space="preserve"> </t>
        </is>
      </c>
    </row>
    <row r="5">
      <c r="A5" s="4" t="inlineStr">
        <is>
          <t>Reclassification of Unrealized Gain on Derivatives - Other to Net Income, net of tax</t>
        </is>
      </c>
      <c r="B5" s="5" t="n">
        <v>8</v>
      </c>
      <c r="C5" s="5" t="n">
        <v>9</v>
      </c>
      <c r="D5" s="5" t="n">
        <v>25</v>
      </c>
      <c r="E5" s="5" t="n">
        <v>25</v>
      </c>
    </row>
    <row r="6">
      <c r="A6" s="4" t="inlineStr">
        <is>
          <t>Other Comprehensive Income - Net of Tax</t>
        </is>
      </c>
      <c r="B6" s="5" t="n">
        <v>8</v>
      </c>
      <c r="C6" s="5" t="n">
        <v>9</v>
      </c>
      <c r="D6" s="5" t="n">
        <v>25</v>
      </c>
      <c r="E6" s="5" t="n">
        <v>25</v>
      </c>
    </row>
    <row r="7">
      <c r="A7" s="4" t="inlineStr">
        <is>
          <t>Comprehensive (Loss) Income</t>
        </is>
      </c>
      <c r="B7" s="5" t="n">
        <v>-37856</v>
      </c>
      <c r="C7" s="5" t="n">
        <v>-25948</v>
      </c>
      <c r="D7" s="5" t="n">
        <v>72675</v>
      </c>
      <c r="E7" s="5" t="n">
        <v>6055</v>
      </c>
    </row>
    <row r="8">
      <c r="A8" s="4" t="inlineStr">
        <is>
          <t>South Jersey Gas Company</t>
        </is>
      </c>
      <c r="B8" s="4" t="inlineStr">
        <is>
          <t xml:space="preserve"> </t>
        </is>
      </c>
      <c r="C8" s="4" t="inlineStr">
        <is>
          <t xml:space="preserve"> </t>
        </is>
      </c>
      <c r="D8" s="4" t="inlineStr">
        <is>
          <t xml:space="preserve"> </t>
        </is>
      </c>
      <c r="E8" s="4" t="inlineStr">
        <is>
          <t xml:space="preserve"> </t>
        </is>
      </c>
    </row>
    <row r="9">
      <c r="A9" s="4" t="inlineStr">
        <is>
          <t>Net (Loss) Income</t>
        </is>
      </c>
      <c r="B9" s="4" t="inlineStr">
        <is>
          <t xml:space="preserve"> </t>
        </is>
      </c>
      <c r="C9" s="5" t="n">
        <v>-7700</v>
      </c>
      <c r="D9" s="5" t="n">
        <v>85426</v>
      </c>
      <c r="E9" s="5" t="n">
        <v>82231</v>
      </c>
    </row>
    <row r="10">
      <c r="A10" s="3" t="inlineStr">
        <is>
          <t>Other Comprehensive Income - Net of Tax:</t>
        </is>
      </c>
      <c r="B10" s="4" t="inlineStr">
        <is>
          <t xml:space="preserve"> </t>
        </is>
      </c>
      <c r="C10" s="4" t="inlineStr">
        <is>
          <t xml:space="preserve"> </t>
        </is>
      </c>
      <c r="D10" s="4" t="inlineStr">
        <is>
          <t xml:space="preserve"> </t>
        </is>
      </c>
      <c r="E10" s="4" t="inlineStr">
        <is>
          <t xml:space="preserve"> </t>
        </is>
      </c>
    </row>
    <row r="11">
      <c r="A11" s="4" t="inlineStr">
        <is>
          <t>Reclassification of Unrealized Gain on Derivatives - Other to Net Income, net of tax</t>
        </is>
      </c>
      <c r="B11" s="5" t="n">
        <v>8</v>
      </c>
      <c r="C11" s="5" t="n">
        <v>9</v>
      </c>
      <c r="D11" s="5" t="n">
        <v>25</v>
      </c>
      <c r="E11" s="5" t="n">
        <v>25</v>
      </c>
    </row>
    <row r="12">
      <c r="A12" s="4" t="inlineStr">
        <is>
          <t>Other Comprehensive Income - Net of Tax</t>
        </is>
      </c>
      <c r="B12" s="5" t="n">
        <v>8</v>
      </c>
      <c r="C12" s="5" t="n">
        <v>9</v>
      </c>
      <c r="D12" s="5" t="n">
        <v>25</v>
      </c>
      <c r="E12" s="5" t="n">
        <v>25</v>
      </c>
    </row>
    <row r="13">
      <c r="A13" s="4" t="inlineStr">
        <is>
          <t>Comprehensive (Loss) Income</t>
        </is>
      </c>
      <c r="B13" s="6" t="n">
        <v>-8049</v>
      </c>
      <c r="C13" s="6" t="n">
        <v>-7691</v>
      </c>
      <c r="D13" s="6" t="n">
        <v>85451</v>
      </c>
      <c r="E13" s="6" t="n">
        <v>8225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outh Jersey Gas Company Condensed Statements of Comprehensive (Loss)/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classification of unrealized gain on derivatives - other to net income, tax</t>
        </is>
      </c>
      <c r="B3" s="6" t="n">
        <v>-3</v>
      </c>
      <c r="C3" s="6" t="n">
        <v>-3</v>
      </c>
      <c r="D3" s="6" t="n">
        <v>-10</v>
      </c>
      <c r="E3" s="6" t="n">
        <v>-10</v>
      </c>
    </row>
    <row r="4">
      <c r="A4" s="4" t="inlineStr">
        <is>
          <t>South Jersey Gas Company</t>
        </is>
      </c>
      <c r="B4" s="4" t="inlineStr">
        <is>
          <t xml:space="preserve"> </t>
        </is>
      </c>
      <c r="C4" s="4" t="inlineStr">
        <is>
          <t xml:space="preserve"> </t>
        </is>
      </c>
      <c r="D4" s="4" t="inlineStr">
        <is>
          <t xml:space="preserve"> </t>
        </is>
      </c>
      <c r="E4" s="4" t="inlineStr">
        <is>
          <t xml:space="preserve"> </t>
        </is>
      </c>
    </row>
    <row r="5">
      <c r="A5" s="4" t="inlineStr">
        <is>
          <t>Reclassification of unrealized gain on derivatives - other to net income, tax</t>
        </is>
      </c>
      <c r="B5" s="6" t="n">
        <v>-3</v>
      </c>
      <c r="C5" s="6" t="n">
        <v>-3</v>
      </c>
      <c r="D5" s="6" t="n">
        <v>-10</v>
      </c>
      <c r="E5" s="6" t="n">
        <v>-1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uth Jersey Gas Company Condens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Cash Provided by Operating Activities</t>
        </is>
      </c>
      <c r="B4" s="6" t="n">
        <v>374907</v>
      </c>
      <c r="C4" s="6" t="n">
        <v>273927</v>
      </c>
    </row>
    <row r="5">
      <c r="A5" s="3" t="inlineStr">
        <is>
          <t>Cash Flows from Investing Activities:</t>
        </is>
      </c>
      <c r="B5" s="4" t="inlineStr">
        <is>
          <t xml:space="preserve"> </t>
        </is>
      </c>
      <c r="C5" s="4" t="inlineStr">
        <is>
          <t xml:space="preserve"> </t>
        </is>
      </c>
    </row>
    <row r="6">
      <c r="A6" s="4" t="inlineStr">
        <is>
          <t>Capital Expenditures</t>
        </is>
      </c>
      <c r="B6" s="5" t="n">
        <v>-462969</v>
      </c>
      <c r="C6" s="5" t="n">
        <v>-373516</v>
      </c>
    </row>
    <row r="7">
      <c r="A7" s="4" t="inlineStr">
        <is>
          <t>Investment in Contract Receivables</t>
        </is>
      </c>
      <c r="B7" s="5" t="n">
        <v>-17828</v>
      </c>
      <c r="C7" s="5" t="n">
        <v>-16429</v>
      </c>
    </row>
    <row r="8">
      <c r="A8" s="4" t="inlineStr">
        <is>
          <t>Proceeds from Contract Receivables</t>
        </is>
      </c>
      <c r="B8" s="5" t="n">
        <v>10115</v>
      </c>
      <c r="C8" s="5" t="n">
        <v>10494</v>
      </c>
    </row>
    <row r="9">
      <c r="A9" s="4" t="inlineStr">
        <is>
          <t>Net Cash Used in Investing Activities</t>
        </is>
      </c>
      <c r="B9" s="5" t="n">
        <v>-586522</v>
      </c>
      <c r="C9" s="5" t="n">
        <v>-434171</v>
      </c>
    </row>
    <row r="10">
      <c r="A10" s="3" t="inlineStr">
        <is>
          <t>Cash Flows from Financing Activities:</t>
        </is>
      </c>
      <c r="B10" s="4" t="inlineStr">
        <is>
          <t xml:space="preserve"> </t>
        </is>
      </c>
      <c r="C10" s="4" t="inlineStr">
        <is>
          <t xml:space="preserve"> </t>
        </is>
      </c>
    </row>
    <row r="11">
      <c r="A11" s="4" t="inlineStr">
        <is>
          <t>Net (Repayments of) Borrowings from Short-Term Credit Facilities</t>
        </is>
      </c>
      <c r="B11" s="5" t="n">
        <v>-130800</v>
      </c>
      <c r="C11" s="5" t="n">
        <v>-453900</v>
      </c>
    </row>
    <row r="12">
      <c r="A12" s="4" t="inlineStr">
        <is>
          <t>Principal Repayments of Long-Term Debt</t>
        </is>
      </c>
      <c r="B12" s="5" t="n">
        <v>-58175</v>
      </c>
      <c r="C12" s="5" t="n">
        <v>-110000</v>
      </c>
    </row>
    <row r="13">
      <c r="A13" s="4" t="inlineStr">
        <is>
          <t>Payments for Issuance of Long-Term Debt</t>
        </is>
      </c>
      <c r="B13" s="5" t="n">
        <v>-2306</v>
      </c>
      <c r="C13" s="5" t="n">
        <v>-16304</v>
      </c>
    </row>
    <row r="14">
      <c r="A14" s="4" t="inlineStr">
        <is>
          <t>Net Cash Provided by Financing Activities</t>
        </is>
      </c>
      <c r="B14" s="5" t="n">
        <v>235713</v>
      </c>
      <c r="C14" s="5" t="n">
        <v>143862</v>
      </c>
    </row>
    <row r="15">
      <c r="A15" s="4" t="inlineStr">
        <is>
          <t>Net Increase (Decrease) in Cash, Cash Equivalents and Restricted Cash</t>
        </is>
      </c>
      <c r="B15" s="5" t="n">
        <v>24098</v>
      </c>
      <c r="C15" s="5" t="n">
        <v>-16382</v>
      </c>
    </row>
    <row r="16">
      <c r="A16" s="4" t="inlineStr">
        <is>
          <t>Cash, Cash Equivalents and Restricted Cash at Beginning of Period</t>
        </is>
      </c>
      <c r="B16" s="5" t="n">
        <v>29440</v>
      </c>
      <c r="C16" s="5" t="n">
        <v>41831</v>
      </c>
    </row>
    <row r="17">
      <c r="A17" s="4" t="inlineStr">
        <is>
          <t>Cash, Cash Equivalents and Restricted Cash at End of Period</t>
        </is>
      </c>
      <c r="B17" s="5" t="n">
        <v>53538</v>
      </c>
      <c r="C17" s="5" t="n">
        <v>25449</v>
      </c>
    </row>
    <row r="18">
      <c r="A18" s="4" t="inlineStr">
        <is>
          <t>South Jersey Gas Company</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Cash Provided by Operating Activities</t>
        </is>
      </c>
      <c r="B20" s="5" t="n">
        <v>211430</v>
      </c>
      <c r="C20" s="5" t="n">
        <v>177812</v>
      </c>
    </row>
    <row r="21">
      <c r="A21" s="3" t="inlineStr">
        <is>
          <t>Cash Flows from Investing Activities:</t>
        </is>
      </c>
      <c r="B21" s="4" t="inlineStr">
        <is>
          <t xml:space="preserve"> </t>
        </is>
      </c>
      <c r="C21" s="4" t="inlineStr">
        <is>
          <t xml:space="preserve"> </t>
        </is>
      </c>
    </row>
    <row r="22">
      <c r="A22" s="4" t="inlineStr">
        <is>
          <t>Capital Expenditures</t>
        </is>
      </c>
      <c r="B22" s="5" t="n">
        <v>-170862</v>
      </c>
      <c r="C22" s="5" t="n">
        <v>-188869</v>
      </c>
    </row>
    <row r="23">
      <c r="A23" s="4" t="inlineStr">
        <is>
          <t>Investment in Contract Receivables</t>
        </is>
      </c>
      <c r="B23" s="5" t="n">
        <v>-16880</v>
      </c>
      <c r="C23" s="5" t="n">
        <v>-16429</v>
      </c>
    </row>
    <row r="24">
      <c r="A24" s="4" t="inlineStr">
        <is>
          <t>Proceeds from Contract Receivables</t>
        </is>
      </c>
      <c r="B24" s="5" t="n">
        <v>10097</v>
      </c>
      <c r="C24" s="5" t="n">
        <v>10494</v>
      </c>
    </row>
    <row r="25">
      <c r="A25" s="4" t="inlineStr">
        <is>
          <t>Net Cash Used in Investing Activities</t>
        </is>
      </c>
      <c r="B25" s="5" t="n">
        <v>-177645</v>
      </c>
      <c r="C25" s="5" t="n">
        <v>-194804</v>
      </c>
    </row>
    <row r="26">
      <c r="A26" s="3" t="inlineStr">
        <is>
          <t>Cash Flows from Financing Activities:</t>
        </is>
      </c>
      <c r="B26" s="4" t="inlineStr">
        <is>
          <t xml:space="preserve"> </t>
        </is>
      </c>
      <c r="C26" s="4" t="inlineStr">
        <is>
          <t xml:space="preserve"> </t>
        </is>
      </c>
    </row>
    <row r="27">
      <c r="A27" s="4" t="inlineStr">
        <is>
          <t>Net (Repayments of) Borrowings from Short-Term Credit Facilities</t>
        </is>
      </c>
      <c r="B27" s="5" t="n">
        <v>-12600</v>
      </c>
      <c r="C27" s="5" t="n">
        <v>33500</v>
      </c>
    </row>
    <row r="28">
      <c r="A28" s="4" t="inlineStr">
        <is>
          <t>Principal Repayments of Long-Term Debt</t>
        </is>
      </c>
      <c r="B28" s="5" t="n">
        <v>-23175</v>
      </c>
      <c r="C28" s="5" t="n">
        <v>-20000</v>
      </c>
    </row>
    <row r="29">
      <c r="A29" s="4" t="inlineStr">
        <is>
          <t>Payments for Issuance of Long-Term Debt</t>
        </is>
      </c>
      <c r="B29" s="5" t="n">
        <v>0</v>
      </c>
      <c r="C29" s="5" t="n">
        <v>-912</v>
      </c>
    </row>
    <row r="30">
      <c r="A30" s="4" t="inlineStr">
        <is>
          <t>Net Cash Provided by Financing Activities</t>
        </is>
      </c>
      <c r="B30" s="5" t="n">
        <v>-35775</v>
      </c>
      <c r="C30" s="5" t="n">
        <v>12588</v>
      </c>
    </row>
    <row r="31">
      <c r="A31" s="4" t="inlineStr">
        <is>
          <t>Net Increase (Decrease) in Cash, Cash Equivalents and Restricted Cash</t>
        </is>
      </c>
      <c r="B31" s="5" t="n">
        <v>-1990</v>
      </c>
      <c r="C31" s="5" t="n">
        <v>-4404</v>
      </c>
    </row>
    <row r="32">
      <c r="A32" s="4" t="inlineStr">
        <is>
          <t>Cash, Cash Equivalents and Restricted Cash at Beginning of Period</t>
        </is>
      </c>
      <c r="B32" s="5" t="n">
        <v>4046</v>
      </c>
      <c r="C32" s="5" t="n">
        <v>6424</v>
      </c>
    </row>
    <row r="33">
      <c r="A33" s="4" t="inlineStr">
        <is>
          <t>Cash, Cash Equivalents and Restricted Cash at End of Period</t>
        </is>
      </c>
      <c r="B33" s="6" t="n">
        <v>2056</v>
      </c>
      <c r="C33" s="6" t="n">
        <v>202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uth Jersey Gas Company Condens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Utility Plant, at original cost</t>
        </is>
      </c>
      <c r="B3" s="6" t="n">
        <v>5995962</v>
      </c>
      <c r="C3" s="6" t="n">
        <v>5682805</v>
      </c>
    </row>
    <row r="4">
      <c r="A4" s="4" t="inlineStr">
        <is>
          <t>Accumulated Depreciation</t>
        </is>
      </c>
      <c r="B4" s="5" t="n">
        <v>-1024072</v>
      </c>
      <c r="C4" s="5" t="n">
        <v>-975619</v>
      </c>
    </row>
    <row r="5">
      <c r="A5" s="3" t="inlineStr">
        <is>
          <t>Investments:</t>
        </is>
      </c>
      <c r="B5" s="4" t="inlineStr">
        <is>
          <t xml:space="preserve"> </t>
        </is>
      </c>
      <c r="C5" s="4" t="inlineStr">
        <is>
          <t xml:space="preserve"> </t>
        </is>
      </c>
    </row>
    <row r="6">
      <c r="A6" s="4" t="inlineStr">
        <is>
          <t>Restricted Investments</t>
        </is>
      </c>
      <c r="B6" s="5" t="n">
        <v>775</v>
      </c>
      <c r="C6" s="5" t="n">
        <v>686</v>
      </c>
    </row>
    <row r="7">
      <c r="A7" s="4" t="inlineStr">
        <is>
          <t>Total Investments</t>
        </is>
      </c>
      <c r="B7" s="5" t="n">
        <v>106337</v>
      </c>
      <c r="C7" s="5" t="n">
        <v>39232</v>
      </c>
    </row>
    <row r="8">
      <c r="A8" s="3" t="inlineStr">
        <is>
          <t>Current Assets:</t>
        </is>
      </c>
      <c r="B8" s="4" t="inlineStr">
        <is>
          <t xml:space="preserve"> </t>
        </is>
      </c>
      <c r="C8" s="4" t="inlineStr">
        <is>
          <t xml:space="preserve"> </t>
        </is>
      </c>
    </row>
    <row r="9">
      <c r="A9" s="4" t="inlineStr">
        <is>
          <t>Cash and Cash Equivalents</t>
        </is>
      </c>
      <c r="B9" s="5" t="n">
        <v>52763</v>
      </c>
      <c r="C9" s="5" t="n">
        <v>28754</v>
      </c>
    </row>
    <row r="10">
      <c r="A10" s="4" t="inlineStr">
        <is>
          <t>Accounts Receivable</t>
        </is>
      </c>
      <c r="B10" s="5" t="n">
        <v>352437</v>
      </c>
      <c r="C10" s="5" t="n">
        <v>343835</v>
      </c>
    </row>
    <row r="11">
      <c r="A11" s="4" t="inlineStr">
        <is>
          <t>Provision for Uncollectibles</t>
        </is>
      </c>
      <c r="B11" s="5" t="n">
        <v>-44407</v>
      </c>
      <c r="C11" s="5" t="n">
        <v>-41763</v>
      </c>
    </row>
    <row r="12">
      <c r="A12" s="4" t="inlineStr">
        <is>
          <t>Natural Gas in Storage, average cost</t>
        </is>
      </c>
      <c r="B12" s="5" t="n">
        <v>119331</v>
      </c>
      <c r="C12" s="5" t="n">
        <v>59744</v>
      </c>
    </row>
    <row r="13">
      <c r="A13" s="4" t="inlineStr">
        <is>
          <t>Materials and Supplies, average cost</t>
        </is>
      </c>
      <c r="B13" s="5" t="n">
        <v>1571</v>
      </c>
      <c r="C13" s="5" t="n">
        <v>1053</v>
      </c>
    </row>
    <row r="14">
      <c r="A14" s="4" t="inlineStr">
        <is>
          <t>Prepaid Taxes</t>
        </is>
      </c>
      <c r="B14" s="5" t="n">
        <v>37479</v>
      </c>
      <c r="C14" s="5" t="n">
        <v>33977</v>
      </c>
    </row>
    <row r="15">
      <c r="A15" s="4" t="inlineStr">
        <is>
          <t>Derivatives - Energy Related Assets</t>
        </is>
      </c>
      <c r="B15" s="5" t="n">
        <v>187126</v>
      </c>
      <c r="C15" s="5" t="n">
        <v>95041</v>
      </c>
    </row>
    <row r="16">
      <c r="A16" s="4" t="inlineStr">
        <is>
          <t>Other Prepayments and Current Assets</t>
        </is>
      </c>
      <c r="B16" s="5" t="n">
        <v>30498</v>
      </c>
      <c r="C16" s="5" t="n">
        <v>25269</v>
      </c>
    </row>
    <row r="17">
      <c r="A17" s="4" t="inlineStr">
        <is>
          <t>Total Current Assets</t>
        </is>
      </c>
      <c r="B17" s="5" t="n">
        <v>764405</v>
      </c>
      <c r="C17" s="5" t="n">
        <v>638962</v>
      </c>
    </row>
    <row r="18">
      <c r="A18" s="3" t="inlineStr">
        <is>
          <t>Regulatory and Other Noncurrent Assets:</t>
        </is>
      </c>
      <c r="B18" s="4" t="inlineStr">
        <is>
          <t xml:space="preserve"> </t>
        </is>
      </c>
      <c r="C18" s="4" t="inlineStr">
        <is>
          <t xml:space="preserve"> </t>
        </is>
      </c>
    </row>
    <row r="19">
      <c r="A19" s="4" t="inlineStr">
        <is>
          <t>Regulatory Assets</t>
        </is>
      </c>
      <c r="B19" s="5" t="n">
        <v>646349</v>
      </c>
      <c r="C19" s="5" t="n">
        <v>672416</v>
      </c>
    </row>
    <row r="20">
      <c r="A20" s="4" t="inlineStr">
        <is>
          <t>Contract Receivables</t>
        </is>
      </c>
      <c r="B20" s="5" t="n">
        <v>52391</v>
      </c>
      <c r="C20" s="5" t="n">
        <v>45339</v>
      </c>
    </row>
    <row r="21">
      <c r="A21" s="4" t="inlineStr">
        <is>
          <t>Derivatives - Energy Related Assets</t>
        </is>
      </c>
      <c r="B21" s="5" t="n">
        <v>52461</v>
      </c>
      <c r="C21" s="5" t="n">
        <v>22488</v>
      </c>
    </row>
    <row r="22">
      <c r="A22" s="4" t="inlineStr">
        <is>
          <t>Other</t>
        </is>
      </c>
      <c r="B22" s="5" t="n">
        <v>196931</v>
      </c>
      <c r="C22" s="5" t="n">
        <v>206699</v>
      </c>
    </row>
    <row r="23">
      <c r="A23" s="4" t="inlineStr">
        <is>
          <t>Total Regulatory and Other Noncurrent Assets</t>
        </is>
      </c>
      <c r="B23" s="5" t="n">
        <v>1748910</v>
      </c>
      <c r="C23" s="5" t="n">
        <v>1718156</v>
      </c>
    </row>
    <row r="24">
      <c r="A24" s="4" t="inlineStr">
        <is>
          <t>Total Assets</t>
        </is>
      </c>
      <c r="B24" s="5" t="n">
        <v>7917948</v>
      </c>
      <c r="C24" s="5" t="n">
        <v>7308672</v>
      </c>
    </row>
    <row r="25">
      <c r="A25" s="3" t="inlineStr">
        <is>
          <t>Equity:</t>
        </is>
      </c>
      <c r="B25" s="4" t="inlineStr">
        <is>
          <t xml:space="preserve"> </t>
        </is>
      </c>
      <c r="C25" s="4" t="inlineStr">
        <is>
          <t xml:space="preserve"> </t>
        </is>
      </c>
    </row>
    <row r="26">
      <c r="A26" s="4" t="inlineStr">
        <is>
          <t>Common Stock</t>
        </is>
      </c>
      <c r="B26" s="5" t="n">
        <v>153081</v>
      </c>
      <c r="C26" s="5" t="n">
        <v>146675</v>
      </c>
    </row>
    <row r="27">
      <c r="A27" s="4" t="inlineStr">
        <is>
          <t>Other Paid-In Capital and Premium on Common Stock</t>
        </is>
      </c>
      <c r="B27" s="5" t="n">
        <v>1655694</v>
      </c>
      <c r="C27" s="5" t="n">
        <v>1559060</v>
      </c>
    </row>
    <row r="28">
      <c r="A28" s="4" t="inlineStr">
        <is>
          <t>Accumulated Other Comprehensive Loss</t>
        </is>
      </c>
      <c r="B28" s="5" t="n">
        <v>-26704</v>
      </c>
      <c r="C28" s="5" t="n">
        <v>-26729</v>
      </c>
    </row>
    <row r="29">
      <c r="A29" s="4" t="inlineStr">
        <is>
          <t>Retained Earnings</t>
        </is>
      </c>
      <c r="B29" s="5" t="n">
        <v>270403</v>
      </c>
      <c r="C29" s="5" t="n">
        <v>310433</v>
      </c>
    </row>
    <row r="30">
      <c r="A30" s="4" t="inlineStr">
        <is>
          <t>Total South Jersey Industries, Inc. Equity</t>
        </is>
      </c>
      <c r="B30" s="5" t="n">
        <v>2052155</v>
      </c>
      <c r="C30" s="5" t="n">
        <v>1989152</v>
      </c>
    </row>
    <row r="31">
      <c r="A31" s="4" t="inlineStr">
        <is>
          <t>Long-Term Debt</t>
        </is>
      </c>
      <c r="B31" s="5" t="n">
        <v>3566763</v>
      </c>
      <c r="C31" s="5" t="n">
        <v>3189009</v>
      </c>
    </row>
    <row r="32">
      <c r="A32" s="4" t="inlineStr">
        <is>
          <t>Total Capitalization</t>
        </is>
      </c>
      <c r="B32" s="5" t="n">
        <v>5630537</v>
      </c>
      <c r="C32" s="5" t="n">
        <v>5188450</v>
      </c>
    </row>
    <row r="33">
      <c r="A33" s="3" t="inlineStr">
        <is>
          <t>Current Liabilities:</t>
        </is>
      </c>
      <c r="B33" s="4" t="inlineStr">
        <is>
          <t xml:space="preserve"> </t>
        </is>
      </c>
      <c r="C33" s="4" t="inlineStr">
        <is>
          <t xml:space="preserve"> </t>
        </is>
      </c>
    </row>
    <row r="34">
      <c r="A34" s="4" t="inlineStr">
        <is>
          <t>Notes Payable</t>
        </is>
      </c>
      <c r="B34" s="5" t="n">
        <v>203200</v>
      </c>
      <c r="C34" s="5" t="n">
        <v>334000</v>
      </c>
    </row>
    <row r="35">
      <c r="A35" s="4" t="inlineStr">
        <is>
          <t>Current Portion of Long-Term Debt</t>
        </is>
      </c>
      <c r="B35" s="5" t="n">
        <v>31075</v>
      </c>
      <c r="C35" s="5" t="n">
        <v>66076</v>
      </c>
    </row>
    <row r="36">
      <c r="A36" s="4" t="inlineStr">
        <is>
          <t>Accounts Payable</t>
        </is>
      </c>
      <c r="B36" s="5" t="n">
        <v>483060</v>
      </c>
      <c r="C36" s="5" t="n">
        <v>330164</v>
      </c>
    </row>
    <row r="37">
      <c r="A37" s="4" t="inlineStr">
        <is>
          <t>Derivatives - Energy Related Liabilities</t>
        </is>
      </c>
      <c r="B37" s="5" t="n">
        <v>159805</v>
      </c>
      <c r="C37" s="5" t="n">
        <v>60002</v>
      </c>
    </row>
    <row r="38">
      <c r="A38" s="4" t="inlineStr">
        <is>
          <t>Derivatives - Other Current</t>
        </is>
      </c>
      <c r="B38" s="5" t="n">
        <v>215</v>
      </c>
      <c r="C38" s="5" t="n">
        <v>568</v>
      </c>
    </row>
    <row r="39">
      <c r="A39" s="4" t="inlineStr">
        <is>
          <t>Customer Deposits and Credit Balances</t>
        </is>
      </c>
      <c r="B39" s="5" t="n">
        <v>50932</v>
      </c>
      <c r="C39" s="5" t="n">
        <v>40355</v>
      </c>
    </row>
    <row r="40">
      <c r="A40" s="4" t="inlineStr">
        <is>
          <t>Environmental Remediation Costs</t>
        </is>
      </c>
      <c r="B40" s="5" t="n">
        <v>41583</v>
      </c>
      <c r="C40" s="5" t="n">
        <v>40905</v>
      </c>
    </row>
    <row r="41">
      <c r="A41" s="4" t="inlineStr">
        <is>
          <t>Taxes Accrued</t>
        </is>
      </c>
      <c r="B41" s="5" t="n">
        <v>2276</v>
      </c>
      <c r="C41" s="5" t="n">
        <v>4937</v>
      </c>
    </row>
    <row r="42">
      <c r="A42" s="4" t="inlineStr">
        <is>
          <t>Interest Accrued</t>
        </is>
      </c>
      <c r="B42" s="5" t="n">
        <v>37160</v>
      </c>
      <c r="C42" s="5" t="n">
        <v>23611</v>
      </c>
    </row>
    <row r="43">
      <c r="A43" s="4" t="inlineStr">
        <is>
          <t>Other Current Liabilities</t>
        </is>
      </c>
      <c r="B43" s="5" t="n">
        <v>38762</v>
      </c>
      <c r="C43" s="5" t="n">
        <v>54311</v>
      </c>
    </row>
    <row r="44">
      <c r="A44" s="4" t="inlineStr">
        <is>
          <t>Total Current Liabilities</t>
        </is>
      </c>
      <c r="B44" s="5" t="n">
        <v>1086558</v>
      </c>
      <c r="C44" s="5" t="n">
        <v>955682</v>
      </c>
    </row>
    <row r="45">
      <c r="A45" s="3" t="inlineStr">
        <is>
          <t>Regulatory and Other Noncurrent Liabilities:</t>
        </is>
      </c>
      <c r="B45" s="4" t="inlineStr">
        <is>
          <t xml:space="preserve"> </t>
        </is>
      </c>
      <c r="C45" s="4" t="inlineStr">
        <is>
          <t xml:space="preserve"> </t>
        </is>
      </c>
    </row>
    <row r="46">
      <c r="A46" s="4" t="inlineStr">
        <is>
          <t>Regulatory Liabilities</t>
        </is>
      </c>
      <c r="B46" s="5" t="n">
        <v>408599</v>
      </c>
      <c r="C46" s="5" t="n">
        <v>398951</v>
      </c>
    </row>
    <row r="47">
      <c r="A47" s="4" t="inlineStr">
        <is>
          <t>Deferred Income Taxes - Net</t>
        </is>
      </c>
      <c r="B47" s="5" t="n">
        <v>215620</v>
      </c>
      <c r="C47" s="5" t="n">
        <v>198901</v>
      </c>
    </row>
    <row r="48">
      <c r="A48" s="4" t="inlineStr">
        <is>
          <t>Environmental Remediation Costs</t>
        </is>
      </c>
      <c r="B48" s="5" t="n">
        <v>122329</v>
      </c>
      <c r="C48" s="5" t="n">
        <v>125176</v>
      </c>
    </row>
    <row r="49">
      <c r="A49" s="4" t="inlineStr">
        <is>
          <t>Asset Retirement Obligations</t>
        </is>
      </c>
      <c r="B49" s="5" t="n">
        <v>231595</v>
      </c>
      <c r="C49" s="5" t="n">
        <v>229030</v>
      </c>
    </row>
    <row r="50">
      <c r="A50" s="4" t="inlineStr">
        <is>
          <t>Derivatives - Energy Related Liabilities</t>
        </is>
      </c>
      <c r="B50" s="5" t="n">
        <v>39359</v>
      </c>
      <c r="C50" s="5" t="n">
        <v>16079</v>
      </c>
    </row>
    <row r="51">
      <c r="A51" s="4" t="inlineStr">
        <is>
          <t>Derivatives - Other Noncurrent</t>
        </is>
      </c>
      <c r="B51" s="5" t="n">
        <v>2646</v>
      </c>
      <c r="C51" s="5" t="n">
        <v>7432</v>
      </c>
    </row>
    <row r="52">
      <c r="A52" s="4" t="inlineStr">
        <is>
          <t>Other</t>
        </is>
      </c>
      <c r="B52" s="5" t="n">
        <v>180705</v>
      </c>
      <c r="C52" s="5" t="n">
        <v>188971</v>
      </c>
    </row>
    <row r="53">
      <c r="A53" s="4" t="inlineStr">
        <is>
          <t>Total Deferred Credits and Other Noncurrent Liabilities</t>
        </is>
      </c>
      <c r="B53" s="5" t="n">
        <v>1200853</v>
      </c>
      <c r="C53" s="5" t="n">
        <v>1164540</v>
      </c>
    </row>
    <row r="54">
      <c r="A54" s="4" t="inlineStr">
        <is>
          <t>Commitments and Contingencies  (Note 11)</t>
        </is>
      </c>
      <c r="B54" s="4" t="inlineStr">
        <is>
          <t xml:space="preserve"> </t>
        </is>
      </c>
      <c r="C54" s="4" t="inlineStr">
        <is>
          <t xml:space="preserve"> </t>
        </is>
      </c>
    </row>
    <row r="55">
      <c r="A55" s="4" t="inlineStr">
        <is>
          <t>Total Capitalization and Liabilities</t>
        </is>
      </c>
      <c r="B55" s="5" t="n">
        <v>7917948</v>
      </c>
      <c r="C55" s="5" t="n">
        <v>7308672</v>
      </c>
    </row>
    <row r="56">
      <c r="A56" s="4" t="inlineStr">
        <is>
          <t>South Jersey Gas Company</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Utility Plant, at original cost</t>
        </is>
      </c>
      <c r="B58" s="5" t="n">
        <v>3760335</v>
      </c>
      <c r="C58" s="5" t="n">
        <v>3613360</v>
      </c>
    </row>
    <row r="59">
      <c r="A59" s="4" t="inlineStr">
        <is>
          <t>Accumulated Depreciation</t>
        </is>
      </c>
      <c r="B59" s="5" t="n">
        <v>-686212</v>
      </c>
      <c r="C59" s="5" t="n">
        <v>-656829</v>
      </c>
    </row>
    <row r="60">
      <c r="A60" s="4" t="inlineStr">
        <is>
          <t>Property, Plant and Equipment - Net</t>
        </is>
      </c>
      <c r="B60" s="5" t="n">
        <v>3074123</v>
      </c>
      <c r="C60" s="5" t="n">
        <v>2956531</v>
      </c>
    </row>
    <row r="61">
      <c r="A61" s="3" t="inlineStr">
        <is>
          <t>Investments:</t>
        </is>
      </c>
      <c r="B61" s="4" t="inlineStr">
        <is>
          <t xml:space="preserve"> </t>
        </is>
      </c>
      <c r="C61" s="4" t="inlineStr">
        <is>
          <t xml:space="preserve"> </t>
        </is>
      </c>
    </row>
    <row r="62">
      <c r="A62" s="4" t="inlineStr">
        <is>
          <t>Restricted Investments</t>
        </is>
      </c>
      <c r="B62" s="5" t="n">
        <v>725</v>
      </c>
      <c r="C62" s="5" t="n">
        <v>686</v>
      </c>
    </row>
    <row r="63">
      <c r="A63" s="4" t="inlineStr">
        <is>
          <t>Total Investments</t>
        </is>
      </c>
      <c r="B63" s="5" t="n">
        <v>725</v>
      </c>
      <c r="C63" s="5" t="n">
        <v>686</v>
      </c>
    </row>
    <row r="64">
      <c r="A64" s="3" t="inlineStr">
        <is>
          <t>Current Assets:</t>
        </is>
      </c>
      <c r="B64" s="4" t="inlineStr">
        <is>
          <t xml:space="preserve"> </t>
        </is>
      </c>
      <c r="C64" s="4" t="inlineStr">
        <is>
          <t xml:space="preserve"> </t>
        </is>
      </c>
    </row>
    <row r="65">
      <c r="A65" s="4" t="inlineStr">
        <is>
          <t>Cash and Cash Equivalents</t>
        </is>
      </c>
      <c r="B65" s="5" t="n">
        <v>1331</v>
      </c>
      <c r="C65" s="5" t="n">
        <v>3360</v>
      </c>
    </row>
    <row r="66">
      <c r="A66" s="4" t="inlineStr">
        <is>
          <t>Accounts Receivable</t>
        </is>
      </c>
      <c r="B66" s="5" t="n">
        <v>99727</v>
      </c>
      <c r="C66" s="5" t="n">
        <v>125848</v>
      </c>
    </row>
    <row r="67">
      <c r="A67" s="4" t="inlineStr">
        <is>
          <t>Accounts Receivable - Related Parties</t>
        </is>
      </c>
      <c r="B67" s="5" t="n">
        <v>1554</v>
      </c>
      <c r="C67" s="5" t="n">
        <v>7591</v>
      </c>
    </row>
    <row r="68">
      <c r="A68" s="4" t="inlineStr">
        <is>
          <t>Unbilled Revenues</t>
        </is>
      </c>
      <c r="B68" s="5" t="n">
        <v>11258</v>
      </c>
      <c r="C68" s="5" t="n">
        <v>43236</v>
      </c>
    </row>
    <row r="69">
      <c r="A69" s="4" t="inlineStr">
        <is>
          <t>Provision for Uncollectibles</t>
        </is>
      </c>
      <c r="B69" s="5" t="n">
        <v>-28965</v>
      </c>
      <c r="C69" s="5" t="n">
        <v>-25166</v>
      </c>
    </row>
    <row r="70">
      <c r="A70" s="4" t="inlineStr">
        <is>
          <t>Natural Gas in Storage, average cost</t>
        </is>
      </c>
      <c r="B70" s="5" t="n">
        <v>54477</v>
      </c>
      <c r="C70" s="5" t="n">
        <v>23143</v>
      </c>
    </row>
    <row r="71">
      <c r="A71" s="4" t="inlineStr">
        <is>
          <t>Materials and Supplies, average cost</t>
        </is>
      </c>
      <c r="B71" s="5" t="n">
        <v>1129</v>
      </c>
      <c r="C71" s="5" t="n">
        <v>606</v>
      </c>
    </row>
    <row r="72">
      <c r="A72" s="4" t="inlineStr">
        <is>
          <t>Prepaid Taxes</t>
        </is>
      </c>
      <c r="B72" s="5" t="n">
        <v>24714</v>
      </c>
      <c r="C72" s="5" t="n">
        <v>17252</v>
      </c>
    </row>
    <row r="73">
      <c r="A73" s="4" t="inlineStr">
        <is>
          <t>Derivatives - Energy Related Assets</t>
        </is>
      </c>
      <c r="B73" s="5" t="n">
        <v>33317</v>
      </c>
      <c r="C73" s="5" t="n">
        <v>9396</v>
      </c>
    </row>
    <row r="74">
      <c r="A74" s="4" t="inlineStr">
        <is>
          <t>Other Prepayments and Current Assets</t>
        </is>
      </c>
      <c r="B74" s="5" t="n">
        <v>14724</v>
      </c>
      <c r="C74" s="5" t="n">
        <v>13413</v>
      </c>
    </row>
    <row r="75">
      <c r="A75" s="4" t="inlineStr">
        <is>
          <t>Total Current Assets</t>
        </is>
      </c>
      <c r="B75" s="5" t="n">
        <v>213266</v>
      </c>
      <c r="C75" s="5" t="n">
        <v>218679</v>
      </c>
    </row>
    <row r="76">
      <c r="A76" s="3" t="inlineStr">
        <is>
          <t>Regulatory and Other Noncurrent Assets:</t>
        </is>
      </c>
      <c r="B76" s="4" t="inlineStr">
        <is>
          <t xml:space="preserve"> </t>
        </is>
      </c>
      <c r="C76" s="4" t="inlineStr">
        <is>
          <t xml:space="preserve"> </t>
        </is>
      </c>
    </row>
    <row r="77">
      <c r="A77" s="4" t="inlineStr">
        <is>
          <t>Regulatory Assets</t>
        </is>
      </c>
      <c r="B77" s="5" t="n">
        <v>453268</v>
      </c>
      <c r="C77" s="5" t="n">
        <v>482745</v>
      </c>
    </row>
    <row r="78">
      <c r="A78" s="4" t="inlineStr">
        <is>
          <t>Contract Receivables</t>
        </is>
      </c>
      <c r="B78" s="5" t="n">
        <v>51502</v>
      </c>
      <c r="C78" s="5" t="n">
        <v>45247</v>
      </c>
    </row>
    <row r="79">
      <c r="A79" s="4" t="inlineStr">
        <is>
          <t>Derivatives - Energy Related Assets</t>
        </is>
      </c>
      <c r="B79" s="5" t="n">
        <v>652</v>
      </c>
      <c r="C79" s="5" t="n">
        <v>507</v>
      </c>
    </row>
    <row r="80">
      <c r="A80" s="4" t="inlineStr">
        <is>
          <t>Other</t>
        </is>
      </c>
      <c r="B80" s="5" t="n">
        <v>63957</v>
      </c>
      <c r="C80" s="5" t="n">
        <v>63502</v>
      </c>
    </row>
    <row r="81">
      <c r="A81" s="4" t="inlineStr">
        <is>
          <t>Total Regulatory and Other Noncurrent Assets</t>
        </is>
      </c>
      <c r="B81" s="5" t="n">
        <v>569379</v>
      </c>
      <c r="C81" s="5" t="n">
        <v>592001</v>
      </c>
    </row>
    <row r="82">
      <c r="A82" s="4" t="inlineStr">
        <is>
          <t>Total Assets</t>
        </is>
      </c>
      <c r="B82" s="5" t="n">
        <v>3857493</v>
      </c>
      <c r="C82" s="5" t="n">
        <v>3767897</v>
      </c>
    </row>
    <row r="83">
      <c r="A83" s="3" t="inlineStr">
        <is>
          <t>Equity:</t>
        </is>
      </c>
      <c r="B83" s="4" t="inlineStr">
        <is>
          <t xml:space="preserve"> </t>
        </is>
      </c>
      <c r="C83" s="4" t="inlineStr">
        <is>
          <t xml:space="preserve"> </t>
        </is>
      </c>
    </row>
    <row r="84">
      <c r="A84" s="4" t="inlineStr">
        <is>
          <t>Common Stock</t>
        </is>
      </c>
      <c r="B84" s="5" t="n">
        <v>5848</v>
      </c>
      <c r="C84" s="5" t="n">
        <v>5848</v>
      </c>
    </row>
    <row r="85">
      <c r="A85" s="4" t="inlineStr">
        <is>
          <t>Other Paid-In Capital and Premium on Common Stock</t>
        </is>
      </c>
      <c r="B85" s="5" t="n">
        <v>505244</v>
      </c>
      <c r="C85" s="5" t="n">
        <v>505244</v>
      </c>
    </row>
    <row r="86">
      <c r="A86" s="4" t="inlineStr">
        <is>
          <t>Accumulated Other Comprehensive Loss</t>
        </is>
      </c>
      <c r="B86" s="5" t="n">
        <v>-22951</v>
      </c>
      <c r="C86" s="5" t="n">
        <v>-22976</v>
      </c>
    </row>
    <row r="87">
      <c r="A87" s="4" t="inlineStr">
        <is>
          <t>Retained Earnings</t>
        </is>
      </c>
      <c r="B87" s="5" t="n">
        <v>1077304</v>
      </c>
      <c r="C87" s="5" t="n">
        <v>991878</v>
      </c>
    </row>
    <row r="88">
      <c r="A88" s="4" t="inlineStr">
        <is>
          <t>Total South Jersey Industries, Inc. Equity</t>
        </is>
      </c>
      <c r="B88" s="5" t="n">
        <v>1565445</v>
      </c>
      <c r="C88" s="5" t="n">
        <v>1479994</v>
      </c>
    </row>
    <row r="89">
      <c r="A89" s="4" t="inlineStr">
        <is>
          <t>Long-Term Debt</t>
        </is>
      </c>
      <c r="B89" s="5" t="n">
        <v>988061</v>
      </c>
      <c r="C89" s="5" t="n">
        <v>1010727</v>
      </c>
    </row>
    <row r="90">
      <c r="A90" s="4" t="inlineStr">
        <is>
          <t>Total Capitalization</t>
        </is>
      </c>
      <c r="B90" s="5" t="n">
        <v>2553506</v>
      </c>
      <c r="C90" s="5" t="n">
        <v>2490721</v>
      </c>
    </row>
    <row r="91">
      <c r="A91" s="3" t="inlineStr">
        <is>
          <t>Current Liabilities:</t>
        </is>
      </c>
      <c r="B91" s="4" t="inlineStr">
        <is>
          <t xml:space="preserve"> </t>
        </is>
      </c>
      <c r="C91" s="4" t="inlineStr">
        <is>
          <t xml:space="preserve"> </t>
        </is>
      </c>
    </row>
    <row r="92">
      <c r="A92" s="4" t="inlineStr">
        <is>
          <t>Notes Payable</t>
        </is>
      </c>
      <c r="B92" s="5" t="n">
        <v>95400</v>
      </c>
      <c r="C92" s="5" t="n">
        <v>108000</v>
      </c>
    </row>
    <row r="93">
      <c r="A93" s="4" t="inlineStr">
        <is>
          <t>Current Portion of Long-Term Debt</t>
        </is>
      </c>
      <c r="B93" s="5" t="n">
        <v>31084</v>
      </c>
      <c r="C93" s="5" t="n">
        <v>31084</v>
      </c>
    </row>
    <row r="94">
      <c r="A94" s="4" t="inlineStr">
        <is>
          <t>Accounts Payable</t>
        </is>
      </c>
      <c r="B94" s="5" t="n">
        <v>75597</v>
      </c>
      <c r="C94" s="5" t="n">
        <v>65008</v>
      </c>
    </row>
    <row r="95">
      <c r="A95" s="4" t="inlineStr">
        <is>
          <t>Accounts Payable - Related Parties</t>
        </is>
      </c>
      <c r="B95" s="5" t="n">
        <v>10162</v>
      </c>
      <c r="C95" s="5" t="n">
        <v>12901</v>
      </c>
    </row>
    <row r="96">
      <c r="A96" s="4" t="inlineStr">
        <is>
          <t>Derivatives - Energy Related Liabilities</t>
        </is>
      </c>
      <c r="B96" s="5" t="n">
        <v>9547</v>
      </c>
      <c r="C96" s="5" t="n">
        <v>2520</v>
      </c>
    </row>
    <row r="97">
      <c r="A97" s="4" t="inlineStr">
        <is>
          <t>Derivatives - Other Current</t>
        </is>
      </c>
      <c r="B97" s="5" t="n">
        <v>215</v>
      </c>
      <c r="C97" s="5" t="n">
        <v>568</v>
      </c>
    </row>
    <row r="98">
      <c r="A98" s="4" t="inlineStr">
        <is>
          <t>Customer Deposits and Credit Balances</t>
        </is>
      </c>
      <c r="B98" s="5" t="n">
        <v>32462</v>
      </c>
      <c r="C98" s="5" t="n">
        <v>25232</v>
      </c>
    </row>
    <row r="99">
      <c r="A99" s="4" t="inlineStr">
        <is>
          <t>Environmental Remediation Costs</t>
        </is>
      </c>
      <c r="B99" s="5" t="n">
        <v>25754</v>
      </c>
      <c r="C99" s="5" t="n">
        <v>27575</v>
      </c>
    </row>
    <row r="100">
      <c r="A100" s="4" t="inlineStr">
        <is>
          <t>Taxes Accrued</t>
        </is>
      </c>
      <c r="B100" s="5" t="n">
        <v>2277</v>
      </c>
      <c r="C100" s="5" t="n">
        <v>3615</v>
      </c>
    </row>
    <row r="101">
      <c r="A101" s="4" t="inlineStr">
        <is>
          <t>Interest Accrued</t>
        </is>
      </c>
      <c r="B101" s="5" t="n">
        <v>12140</v>
      </c>
      <c r="C101" s="5" t="n">
        <v>11604</v>
      </c>
    </row>
    <row r="102">
      <c r="A102" s="4" t="inlineStr">
        <is>
          <t>Other Current Liabilities</t>
        </is>
      </c>
      <c r="B102" s="5" t="n">
        <v>10360</v>
      </c>
      <c r="C102" s="5" t="n">
        <v>11365</v>
      </c>
    </row>
    <row r="103">
      <c r="A103" s="4" t="inlineStr">
        <is>
          <t>Total Current Liabilities</t>
        </is>
      </c>
      <c r="B103" s="5" t="n">
        <v>304998</v>
      </c>
      <c r="C103" s="5" t="n">
        <v>299472</v>
      </c>
    </row>
    <row r="104">
      <c r="A104" s="3" t="inlineStr">
        <is>
          <t>Regulatory and Other Noncurrent Liabilities:</t>
        </is>
      </c>
      <c r="B104" s="4" t="inlineStr">
        <is>
          <t xml:space="preserve"> </t>
        </is>
      </c>
      <c r="C104" s="4" t="inlineStr">
        <is>
          <t xml:space="preserve"> </t>
        </is>
      </c>
    </row>
    <row r="105">
      <c r="A105" s="4" t="inlineStr">
        <is>
          <t>Regulatory Liabilities</t>
        </is>
      </c>
      <c r="B105" s="5" t="n">
        <v>210326</v>
      </c>
      <c r="C105" s="5" t="n">
        <v>222411</v>
      </c>
    </row>
    <row r="106">
      <c r="A106" s="4" t="inlineStr">
        <is>
          <t>Deferred Income Taxes - Net</t>
        </is>
      </c>
      <c r="B106" s="5" t="n">
        <v>474522</v>
      </c>
      <c r="C106" s="5" t="n">
        <v>443402</v>
      </c>
    </row>
    <row r="107">
      <c r="A107" s="4" t="inlineStr">
        <is>
          <t>Environmental Remediation Costs</t>
        </is>
      </c>
      <c r="B107" s="5" t="n">
        <v>62174</v>
      </c>
      <c r="C107" s="5" t="n">
        <v>64389</v>
      </c>
    </row>
    <row r="108">
      <c r="A108" s="4" t="inlineStr">
        <is>
          <t>Asset Retirement Obligations</t>
        </is>
      </c>
      <c r="B108" s="5" t="n">
        <v>106475</v>
      </c>
      <c r="C108" s="5" t="n">
        <v>103371</v>
      </c>
    </row>
    <row r="109">
      <c r="A109" s="4" t="inlineStr">
        <is>
          <t>Derivatives - Energy Related Liabilities</t>
        </is>
      </c>
      <c r="B109" s="5" t="n">
        <v>425</v>
      </c>
      <c r="C109" s="5" t="n">
        <v>324</v>
      </c>
    </row>
    <row r="110">
      <c r="A110" s="4" t="inlineStr">
        <is>
          <t>Derivatives - Other Noncurrent</t>
        </is>
      </c>
      <c r="B110" s="5" t="n">
        <v>2646</v>
      </c>
      <c r="C110" s="5" t="n">
        <v>7432</v>
      </c>
    </row>
    <row r="111">
      <c r="A111" s="4" t="inlineStr">
        <is>
          <t>Other</t>
        </is>
      </c>
      <c r="B111" s="5" t="n">
        <v>142421</v>
      </c>
      <c r="C111" s="5" t="n">
        <v>136375</v>
      </c>
    </row>
    <row r="112">
      <c r="A112" s="4" t="inlineStr">
        <is>
          <t>Total Deferred Credits and Other Noncurrent Liabilities</t>
        </is>
      </c>
      <c r="B112" s="5" t="n">
        <v>998989</v>
      </c>
      <c r="C112" s="5" t="n">
        <v>977704</v>
      </c>
    </row>
    <row r="113">
      <c r="A113" s="4" t="inlineStr">
        <is>
          <t>Commitments and Contingencies  (Note 11)</t>
        </is>
      </c>
      <c r="B113" s="4" t="inlineStr">
        <is>
          <t xml:space="preserve"> </t>
        </is>
      </c>
      <c r="C113" s="4" t="inlineStr">
        <is>
          <t xml:space="preserve"> </t>
        </is>
      </c>
    </row>
    <row r="114">
      <c r="A114" s="4" t="inlineStr">
        <is>
          <t>Total Capitalization and Liabilities</t>
        </is>
      </c>
      <c r="B114" s="6" t="n">
        <v>3857493</v>
      </c>
      <c r="C114" s="6" t="n">
        <v>376789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5" customWidth="1" min="3" max="3"/>
    <col width="38" customWidth="1" min="4" max="4"/>
    <col width="75" customWidth="1" min="5" max="5"/>
    <col width="30" customWidth="1" min="6" max="6"/>
    <col width="43" customWidth="1" min="7" max="7"/>
  </cols>
  <sheetData>
    <row r="1">
      <c r="A1" s="1" t="inlineStr">
        <is>
          <t>South Jersey Gas Company Condensed Statements of Changes in Common Equity (Unaudited) - USD ($) $ in Thousands</t>
        </is>
      </c>
      <c r="B1" s="2" t="inlineStr">
        <is>
          <t>Total</t>
        </is>
      </c>
      <c r="C1" s="2" t="inlineStr">
        <is>
          <t>South Jersey Gas Company</t>
        </is>
      </c>
      <c r="D1" s="2" t="inlineStr">
        <is>
          <t>Common Stock South Jersey Gas Company</t>
        </is>
      </c>
      <c r="E1" s="2" t="inlineStr">
        <is>
          <t>Other Paid-In Capital and Premium on Common Stock South Jersey Gas Company</t>
        </is>
      </c>
      <c r="F1" s="2" t="inlineStr">
        <is>
          <t>AOCL South Jersey Gas Company</t>
        </is>
      </c>
      <c r="G1" s="2" t="inlineStr">
        <is>
          <t>Retained Earnings South Jersey Gas Company</t>
        </is>
      </c>
    </row>
    <row r="2">
      <c r="A2" s="4" t="inlineStr">
        <is>
          <t>Beginning balance at Dec. 31, 2020</t>
        </is>
      </c>
      <c r="B2" s="4" t="inlineStr">
        <is>
          <t xml:space="preserve"> </t>
        </is>
      </c>
      <c r="C2" s="6" t="n">
        <v>1303726</v>
      </c>
      <c r="D2" s="6" t="n">
        <v>5848</v>
      </c>
      <c r="E2" s="6" t="n">
        <v>465244</v>
      </c>
      <c r="F2" s="6" t="n">
        <v>-31606</v>
      </c>
      <c r="G2" s="6" t="n">
        <v>864240</v>
      </c>
    </row>
    <row r="3">
      <c r="A3" s="4" t="inlineStr">
        <is>
          <t>Net Income (Loss)</t>
        </is>
      </c>
      <c r="B3" s="4" t="inlineStr">
        <is>
          <t xml:space="preserve"> </t>
        </is>
      </c>
      <c r="C3" s="5" t="n">
        <v>83618</v>
      </c>
      <c r="D3" s="4" t="inlineStr">
        <is>
          <t xml:space="preserve"> </t>
        </is>
      </c>
      <c r="E3" s="4" t="inlineStr">
        <is>
          <t xml:space="preserve"> </t>
        </is>
      </c>
      <c r="F3" s="4" t="inlineStr">
        <is>
          <t xml:space="preserve"> </t>
        </is>
      </c>
      <c r="G3" s="5" t="n">
        <v>83618</v>
      </c>
    </row>
    <row r="4">
      <c r="A4" s="4" t="inlineStr">
        <is>
          <t>Other Comprehensive Income, Net of Tax</t>
        </is>
      </c>
      <c r="B4" s="4" t="inlineStr">
        <is>
          <t xml:space="preserve"> </t>
        </is>
      </c>
      <c r="C4" s="5" t="n">
        <v>8</v>
      </c>
      <c r="D4" s="4" t="inlineStr">
        <is>
          <t xml:space="preserve"> </t>
        </is>
      </c>
      <c r="E4" s="4" t="inlineStr">
        <is>
          <t xml:space="preserve"> </t>
        </is>
      </c>
      <c r="F4" s="5" t="n">
        <v>8</v>
      </c>
      <c r="G4" s="4" t="inlineStr">
        <is>
          <t xml:space="preserve"> </t>
        </is>
      </c>
    </row>
    <row r="5">
      <c r="A5" s="4" t="inlineStr">
        <is>
          <t>Ending balance at Mar. 31, 2021</t>
        </is>
      </c>
      <c r="B5" s="4" t="inlineStr">
        <is>
          <t xml:space="preserve"> </t>
        </is>
      </c>
      <c r="C5" s="5" t="n">
        <v>1387352</v>
      </c>
      <c r="D5" s="5" t="n">
        <v>5848</v>
      </c>
      <c r="E5" s="5" t="n">
        <v>465244</v>
      </c>
      <c r="F5" s="5" t="n">
        <v>-31598</v>
      </c>
      <c r="G5" s="5" t="n">
        <v>947858</v>
      </c>
    </row>
    <row r="6">
      <c r="A6" s="4" t="inlineStr">
        <is>
          <t>Beginning balance at Dec. 31, 2020</t>
        </is>
      </c>
      <c r="B6" s="4" t="inlineStr">
        <is>
          <t xml:space="preserve"> </t>
        </is>
      </c>
      <c r="C6" s="5" t="n">
        <v>1303726</v>
      </c>
      <c r="D6" s="5" t="n">
        <v>5848</v>
      </c>
      <c r="E6" s="5" t="n">
        <v>465244</v>
      </c>
      <c r="F6" s="5" t="n">
        <v>-31606</v>
      </c>
      <c r="G6" s="5" t="n">
        <v>864240</v>
      </c>
    </row>
    <row r="7">
      <c r="A7" s="4" t="inlineStr">
        <is>
          <t>Net Income (Loss)</t>
        </is>
      </c>
      <c r="B7" s="6" t="n">
        <v>5640</v>
      </c>
      <c r="C7" s="5" t="n">
        <v>82231</v>
      </c>
      <c r="D7" s="4" t="inlineStr">
        <is>
          <t xml:space="preserve"> </t>
        </is>
      </c>
      <c r="E7" s="4" t="inlineStr">
        <is>
          <t xml:space="preserve"> </t>
        </is>
      </c>
      <c r="F7" s="4" t="inlineStr">
        <is>
          <t xml:space="preserve"> </t>
        </is>
      </c>
      <c r="G7" s="4" t="inlineStr">
        <is>
          <t xml:space="preserve"> </t>
        </is>
      </c>
    </row>
    <row r="8">
      <c r="A8" s="4" t="inlineStr">
        <is>
          <t>Other Comprehensive Income, Net of Tax</t>
        </is>
      </c>
      <c r="B8" s="5" t="n">
        <v>25</v>
      </c>
      <c r="C8" s="5" t="n">
        <v>25</v>
      </c>
      <c r="D8" s="4" t="inlineStr">
        <is>
          <t xml:space="preserve"> </t>
        </is>
      </c>
      <c r="E8" s="4" t="inlineStr">
        <is>
          <t xml:space="preserve"> </t>
        </is>
      </c>
      <c r="F8" s="4" t="inlineStr">
        <is>
          <t xml:space="preserve"> </t>
        </is>
      </c>
      <c r="G8" s="4" t="inlineStr">
        <is>
          <t xml:space="preserve"> </t>
        </is>
      </c>
    </row>
    <row r="9">
      <c r="A9" s="4" t="inlineStr">
        <is>
          <t>Ending balance at Sep. 30, 2021</t>
        </is>
      </c>
      <c r="B9" s="4" t="inlineStr">
        <is>
          <t xml:space="preserve"> </t>
        </is>
      </c>
      <c r="C9" s="5" t="n">
        <v>1385982</v>
      </c>
      <c r="D9" s="5" t="n">
        <v>5848</v>
      </c>
      <c r="E9" s="5" t="n">
        <v>465244</v>
      </c>
      <c r="F9" s="5" t="n">
        <v>-31581</v>
      </c>
      <c r="G9" s="5" t="n">
        <v>946471</v>
      </c>
    </row>
    <row r="10">
      <c r="A10" s="4" t="inlineStr">
        <is>
          <t>Beginning balance at Mar. 31, 2021</t>
        </is>
      </c>
      <c r="B10" s="4" t="inlineStr">
        <is>
          <t xml:space="preserve"> </t>
        </is>
      </c>
      <c r="C10" s="5" t="n">
        <v>1387352</v>
      </c>
      <c r="D10" s="5" t="n">
        <v>5848</v>
      </c>
      <c r="E10" s="5" t="n">
        <v>465244</v>
      </c>
      <c r="F10" s="5" t="n">
        <v>-31598</v>
      </c>
      <c r="G10" s="5" t="n">
        <v>947858</v>
      </c>
    </row>
    <row r="11">
      <c r="A11" s="4" t="inlineStr">
        <is>
          <t>Net Income (Loss)</t>
        </is>
      </c>
      <c r="B11" s="4" t="inlineStr">
        <is>
          <t xml:space="preserve"> </t>
        </is>
      </c>
      <c r="C11" s="5" t="n">
        <v>6313</v>
      </c>
      <c r="D11" s="4" t="inlineStr">
        <is>
          <t xml:space="preserve"> </t>
        </is>
      </c>
      <c r="E11" s="4" t="inlineStr">
        <is>
          <t xml:space="preserve"> </t>
        </is>
      </c>
      <c r="F11" s="4" t="inlineStr">
        <is>
          <t xml:space="preserve"> </t>
        </is>
      </c>
      <c r="G11" s="5" t="n">
        <v>6313</v>
      </c>
    </row>
    <row r="12">
      <c r="A12" s="4" t="inlineStr">
        <is>
          <t>Other Comprehensive Income, Net of Tax</t>
        </is>
      </c>
      <c r="B12" s="4" t="inlineStr">
        <is>
          <t xml:space="preserve"> </t>
        </is>
      </c>
      <c r="C12" s="5" t="n">
        <v>8</v>
      </c>
      <c r="D12" s="4" t="inlineStr">
        <is>
          <t xml:space="preserve"> </t>
        </is>
      </c>
      <c r="E12" s="4" t="inlineStr">
        <is>
          <t xml:space="preserve"> </t>
        </is>
      </c>
      <c r="F12" s="5" t="n">
        <v>8</v>
      </c>
      <c r="G12" s="4" t="inlineStr">
        <is>
          <t xml:space="preserve"> </t>
        </is>
      </c>
    </row>
    <row r="13">
      <c r="A13" s="4" t="inlineStr">
        <is>
          <t>Ending balance at Jun. 30, 2021</t>
        </is>
      </c>
      <c r="B13" s="4" t="inlineStr">
        <is>
          <t xml:space="preserve"> </t>
        </is>
      </c>
      <c r="C13" s="5" t="n">
        <v>1393673</v>
      </c>
      <c r="D13" s="5" t="n">
        <v>5848</v>
      </c>
      <c r="E13" s="5" t="n">
        <v>465244</v>
      </c>
      <c r="F13" s="5" t="n">
        <v>-31590</v>
      </c>
      <c r="G13" s="5" t="n">
        <v>954171</v>
      </c>
    </row>
    <row r="14">
      <c r="A14" s="4" t="inlineStr">
        <is>
          <t>Net Income (Loss)</t>
        </is>
      </c>
      <c r="B14" s="5" t="n">
        <v>-26130</v>
      </c>
      <c r="C14" s="5" t="n">
        <v>-7700</v>
      </c>
      <c r="D14" s="4" t="inlineStr">
        <is>
          <t xml:space="preserve"> </t>
        </is>
      </c>
      <c r="E14" s="4" t="inlineStr">
        <is>
          <t xml:space="preserve"> </t>
        </is>
      </c>
      <c r="F14" s="4" t="inlineStr">
        <is>
          <t xml:space="preserve"> </t>
        </is>
      </c>
      <c r="G14" s="5" t="n">
        <v>-7700</v>
      </c>
    </row>
    <row r="15">
      <c r="A15" s="4" t="inlineStr">
        <is>
          <t>Other Comprehensive Income, Net of Tax</t>
        </is>
      </c>
      <c r="B15" s="5" t="n">
        <v>9</v>
      </c>
      <c r="C15" s="5" t="n">
        <v>9</v>
      </c>
      <c r="D15" s="4" t="inlineStr">
        <is>
          <t xml:space="preserve"> </t>
        </is>
      </c>
      <c r="E15" s="4" t="inlineStr">
        <is>
          <t xml:space="preserve"> </t>
        </is>
      </c>
      <c r="F15" s="5" t="n">
        <v>9</v>
      </c>
      <c r="G15" s="4" t="inlineStr">
        <is>
          <t xml:space="preserve"> </t>
        </is>
      </c>
    </row>
    <row r="16">
      <c r="A16" s="4" t="inlineStr">
        <is>
          <t>Ending balance at Sep. 30, 2021</t>
        </is>
      </c>
      <c r="B16" s="4" t="inlineStr">
        <is>
          <t xml:space="preserve"> </t>
        </is>
      </c>
      <c r="C16" s="5" t="n">
        <v>1385982</v>
      </c>
      <c r="D16" s="5" t="n">
        <v>5848</v>
      </c>
      <c r="E16" s="5" t="n">
        <v>465244</v>
      </c>
      <c r="F16" s="5" t="n">
        <v>-31581</v>
      </c>
      <c r="G16" s="5" t="n">
        <v>946471</v>
      </c>
    </row>
    <row r="17">
      <c r="A17" s="4" t="inlineStr">
        <is>
          <t>Beginning balance at Dec. 31, 2021</t>
        </is>
      </c>
      <c r="B17" s="5" t="n">
        <v>1989152</v>
      </c>
      <c r="C17" s="5" t="n">
        <v>1479994</v>
      </c>
      <c r="D17" s="5" t="n">
        <v>5848</v>
      </c>
      <c r="E17" s="5" t="n">
        <v>505244</v>
      </c>
      <c r="F17" s="5" t="n">
        <v>-22976</v>
      </c>
      <c r="G17" s="5" t="n">
        <v>991878</v>
      </c>
    </row>
    <row r="18">
      <c r="A18" s="4" t="inlineStr">
        <is>
          <t>Net Income (Loss)</t>
        </is>
      </c>
      <c r="B18" s="4" t="inlineStr">
        <is>
          <t xml:space="preserve"> </t>
        </is>
      </c>
      <c r="C18" s="5" t="n">
        <v>88642</v>
      </c>
      <c r="D18" s="4" t="inlineStr">
        <is>
          <t xml:space="preserve"> </t>
        </is>
      </c>
      <c r="E18" s="4" t="inlineStr">
        <is>
          <t xml:space="preserve"> </t>
        </is>
      </c>
      <c r="F18" s="4" t="inlineStr">
        <is>
          <t xml:space="preserve"> </t>
        </is>
      </c>
      <c r="G18" s="5" t="n">
        <v>88642</v>
      </c>
    </row>
    <row r="19">
      <c r="A19" s="4" t="inlineStr">
        <is>
          <t>Other Comprehensive Income, Net of Tax</t>
        </is>
      </c>
      <c r="B19" s="4" t="inlineStr">
        <is>
          <t xml:space="preserve"> </t>
        </is>
      </c>
      <c r="C19" s="5" t="n">
        <v>9</v>
      </c>
      <c r="D19" s="4" t="inlineStr">
        <is>
          <t xml:space="preserve"> </t>
        </is>
      </c>
      <c r="E19" s="4" t="inlineStr">
        <is>
          <t xml:space="preserve"> </t>
        </is>
      </c>
      <c r="F19" s="5" t="n">
        <v>9</v>
      </c>
      <c r="G19" s="4" t="inlineStr">
        <is>
          <t xml:space="preserve"> </t>
        </is>
      </c>
    </row>
    <row r="20">
      <c r="A20" s="4" t="inlineStr">
        <is>
          <t>Ending balance at Mar. 31, 2022</t>
        </is>
      </c>
      <c r="B20" s="4" t="inlineStr">
        <is>
          <t xml:space="preserve"> </t>
        </is>
      </c>
      <c r="C20" s="5" t="n">
        <v>1568645</v>
      </c>
      <c r="D20" s="5" t="n">
        <v>5848</v>
      </c>
      <c r="E20" s="5" t="n">
        <v>505244</v>
      </c>
      <c r="F20" s="5" t="n">
        <v>-22967</v>
      </c>
      <c r="G20" s="5" t="n">
        <v>1080520</v>
      </c>
    </row>
    <row r="21">
      <c r="A21" s="4" t="inlineStr">
        <is>
          <t>Beginning balance at Dec. 31, 2021</t>
        </is>
      </c>
      <c r="B21" s="5" t="n">
        <v>1989152</v>
      </c>
      <c r="C21" s="5" t="n">
        <v>1479994</v>
      </c>
      <c r="D21" s="5" t="n">
        <v>5848</v>
      </c>
      <c r="E21" s="5" t="n">
        <v>505244</v>
      </c>
      <c r="F21" s="5" t="n">
        <v>-22976</v>
      </c>
      <c r="G21" s="5" t="n">
        <v>991878</v>
      </c>
    </row>
    <row r="22">
      <c r="A22" s="4" t="inlineStr">
        <is>
          <t>Net Income (Loss)</t>
        </is>
      </c>
      <c r="B22" s="5" t="n">
        <v>72296</v>
      </c>
      <c r="C22" s="5" t="n">
        <v>85426</v>
      </c>
      <c r="D22" s="4" t="inlineStr">
        <is>
          <t xml:space="preserve"> </t>
        </is>
      </c>
      <c r="E22" s="4" t="inlineStr">
        <is>
          <t xml:space="preserve"> </t>
        </is>
      </c>
      <c r="F22" s="4" t="inlineStr">
        <is>
          <t xml:space="preserve"> </t>
        </is>
      </c>
      <c r="G22" s="4" t="inlineStr">
        <is>
          <t xml:space="preserve"> </t>
        </is>
      </c>
    </row>
    <row r="23">
      <c r="A23" s="4" t="inlineStr">
        <is>
          <t>Other Comprehensive Income, Net of Tax</t>
        </is>
      </c>
      <c r="B23" s="5" t="n">
        <v>25</v>
      </c>
      <c r="C23" s="5" t="n">
        <v>25</v>
      </c>
      <c r="D23" s="4" t="inlineStr">
        <is>
          <t xml:space="preserve"> </t>
        </is>
      </c>
      <c r="E23" s="4" t="inlineStr">
        <is>
          <t xml:space="preserve"> </t>
        </is>
      </c>
      <c r="F23" s="4" t="inlineStr">
        <is>
          <t xml:space="preserve"> </t>
        </is>
      </c>
      <c r="G23" s="4" t="inlineStr">
        <is>
          <t xml:space="preserve"> </t>
        </is>
      </c>
    </row>
    <row r="24">
      <c r="A24" s="4" t="inlineStr">
        <is>
          <t>Ending balance at Sep. 30, 2022</t>
        </is>
      </c>
      <c r="B24" s="5" t="n">
        <v>2052155</v>
      </c>
      <c r="C24" s="5" t="n">
        <v>1565445</v>
      </c>
      <c r="D24" s="5" t="n">
        <v>5848</v>
      </c>
      <c r="E24" s="5" t="n">
        <v>505244</v>
      </c>
      <c r="F24" s="5" t="n">
        <v>-22951</v>
      </c>
      <c r="G24" s="5" t="n">
        <v>1077304</v>
      </c>
    </row>
    <row r="25">
      <c r="A25" s="4" t="inlineStr">
        <is>
          <t>Beginning balance at Mar. 31, 2022</t>
        </is>
      </c>
      <c r="B25" s="4" t="inlineStr">
        <is>
          <t xml:space="preserve"> </t>
        </is>
      </c>
      <c r="C25" s="5" t="n">
        <v>1568645</v>
      </c>
      <c r="D25" s="5" t="n">
        <v>5848</v>
      </c>
      <c r="E25" s="5" t="n">
        <v>505244</v>
      </c>
      <c r="F25" s="5" t="n">
        <v>-22967</v>
      </c>
      <c r="G25" s="5" t="n">
        <v>1080520</v>
      </c>
    </row>
    <row r="26">
      <c r="A26" s="4" t="inlineStr">
        <is>
          <t>Net Income (Loss)</t>
        </is>
      </c>
      <c r="B26" s="4" t="inlineStr">
        <is>
          <t xml:space="preserve"> </t>
        </is>
      </c>
      <c r="C26" s="5" t="n">
        <v>4841</v>
      </c>
      <c r="D26" s="4" t="inlineStr">
        <is>
          <t xml:space="preserve"> </t>
        </is>
      </c>
      <c r="E26" s="4" t="inlineStr">
        <is>
          <t xml:space="preserve"> </t>
        </is>
      </c>
      <c r="F26" s="4" t="inlineStr">
        <is>
          <t xml:space="preserve"> </t>
        </is>
      </c>
      <c r="G26" s="5" t="n">
        <v>4841</v>
      </c>
    </row>
    <row r="27">
      <c r="A27" s="4" t="inlineStr">
        <is>
          <t>Other Comprehensive Income, Net of Tax</t>
        </is>
      </c>
      <c r="B27" s="4" t="inlineStr">
        <is>
          <t xml:space="preserve"> </t>
        </is>
      </c>
      <c r="C27" s="5" t="n">
        <v>8</v>
      </c>
      <c r="D27" s="4" t="inlineStr">
        <is>
          <t xml:space="preserve"> </t>
        </is>
      </c>
      <c r="E27" s="4" t="inlineStr">
        <is>
          <t xml:space="preserve"> </t>
        </is>
      </c>
      <c r="F27" s="5" t="n">
        <v>8</v>
      </c>
      <c r="G27" s="4" t="inlineStr">
        <is>
          <t xml:space="preserve"> </t>
        </is>
      </c>
    </row>
    <row r="28">
      <c r="A28" s="4" t="inlineStr">
        <is>
          <t>Ending balance at Jun. 30, 2022</t>
        </is>
      </c>
      <c r="B28" s="4" t="inlineStr">
        <is>
          <t xml:space="preserve"> </t>
        </is>
      </c>
      <c r="C28" s="5" t="n">
        <v>1573494</v>
      </c>
      <c r="D28" s="5" t="n">
        <v>5848</v>
      </c>
      <c r="E28" s="5" t="n">
        <v>505244</v>
      </c>
      <c r="F28" s="5" t="n">
        <v>-22959</v>
      </c>
      <c r="G28" s="5" t="n">
        <v>1085361</v>
      </c>
    </row>
    <row r="29">
      <c r="A29" s="4" t="inlineStr">
        <is>
          <t>Net Income (Loss)</t>
        </is>
      </c>
      <c r="B29" s="5" t="n">
        <v>-38007</v>
      </c>
      <c r="C29" s="5" t="n">
        <v>-8057</v>
      </c>
      <c r="D29" s="4" t="inlineStr">
        <is>
          <t xml:space="preserve"> </t>
        </is>
      </c>
      <c r="E29" s="4" t="inlineStr">
        <is>
          <t xml:space="preserve"> </t>
        </is>
      </c>
      <c r="F29" s="4" t="inlineStr">
        <is>
          <t xml:space="preserve"> </t>
        </is>
      </c>
      <c r="G29" s="5" t="n">
        <v>-8057</v>
      </c>
    </row>
    <row r="30">
      <c r="A30" s="4" t="inlineStr">
        <is>
          <t>Other Comprehensive Income, Net of Tax</t>
        </is>
      </c>
      <c r="B30" s="5" t="n">
        <v>8</v>
      </c>
      <c r="C30" s="5" t="n">
        <v>8</v>
      </c>
      <c r="D30" s="4" t="inlineStr">
        <is>
          <t xml:space="preserve"> </t>
        </is>
      </c>
      <c r="E30" s="4" t="inlineStr">
        <is>
          <t xml:space="preserve"> </t>
        </is>
      </c>
      <c r="F30" s="5" t="n">
        <v>8</v>
      </c>
      <c r="G30" s="4" t="inlineStr">
        <is>
          <t xml:space="preserve"> </t>
        </is>
      </c>
    </row>
    <row r="31">
      <c r="A31" s="4" t="inlineStr">
        <is>
          <t>Ending balance at Sep. 30, 2022</t>
        </is>
      </c>
      <c r="B31" s="6" t="n">
        <v>2052155</v>
      </c>
      <c r="C31" s="6" t="n">
        <v>1565445</v>
      </c>
      <c r="D31" s="6" t="n">
        <v>5848</v>
      </c>
      <c r="E31" s="6" t="n">
        <v>505244</v>
      </c>
      <c r="F31" s="6" t="n">
        <v>-22951</v>
      </c>
      <c r="G31" s="6" t="n">
        <v>107730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 SJI provides a variety of energy-related products and services primarily through the following wholly-owned subsidiaries: ▪ SJIU is a holding company that owns SJG and ETG. • SJG is a regulated natural gas utility which distributes natural gas in the seven southernmost counties of New Jersey. • ETG is a regulated natural gas utility which distributes natural gas in seven counties in northern and central New Jersey. ▪ SJE has an ownership interest in EnergyMark (see Note 3). Beginning in the second quarter 2022, SJE no longer acquires or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Marina includes the Catamaran joint venture that develops, owns and operates renewable energy projects, and supports SJI's commitment to clean energy initiatives. Catamaran owns Annadale and Bronx Midco, operators of fuel cell projects in New York, in which Marina, through Catamaran, owns 93% and 92%, respectively. Catamaran also owns a solar generation site in Massachusetts, in which Marina, through Catamaran, owns 90%. The remaining ownership percentages are recorded as NCIs in the condensed consolidated financial statements. The principal wholly-owned subsidiaries of Marina are: • Solar energy projects in New Jersey. • ACLE, BCLE, SCLE and SXLE own landfill gas-to-energy production facilities in Atlantic, Burlington, Salem and Sussex Counties, respectively, in New Jersey. ACLE ceased operations on September 30, 2021, while BCLE, SCLE and SXLE ceased operations on June 1, 2020. ▪ SJESP receives commissions on appliance service contracts from a third party. ▪ Midstream invests in infrastructure and other midstream projects, including the PennEast project for which development ceased in September 2021. See Note 3. ▪ SJEI provides energy procurement and cost reduction services. The significant wholly-owned subsidiaries of SJEI include: • AEP, an aggregator, broker and consultant in the retail energy markets that matches end users with suppliers for the procurement of natural gas and electricity. • EnerConnex, an aggregator, broker and consultant in the retail and wholesale energy markets that matches end users with suppliers for the procurement of natural gas and electricity. • SJI Renewable Energy Ventures, LLC, which holds our equity interest in REV. • SJI RNG Devco, LLC, which includes our renewable natural gas development rights and costs incurred in order to develop certain dairy farms, along with the Red River joint venture which was formed on March 22, 2022 (see Note 16). MERGER AGREEMENT - On February 23, 2022, SJI announced that it had signed a Merger Agreement with NJ Boardwalk Holdings LLC, a Delaware limited liability company (“Parent”) and Boardwalk Merger Sub, Inc., a New Jersey corporation and a wholly-owned subsidiary of Parent (“Merger Sub”), pursuant to which Merger Sub will be merged with and into the Company (the "Merger"), with the Company surviving the Merger as a wholly-owned subsidiary of Parent. Each of Parent and Merger Sub are affiliates of Infrastructure Investments Fund. Following completion of the transaction, SJI intends to delist its shares from the New York Stock Exchange. At the effective time of the Merger (the “Effective Time”), each share of SJI’s common stock issued and outstanding immediately before the Effective Time will be converted into the right to receive $36.00 in cash, without interest. The closing of the Merger is subject to customary conditions, including the receipt of regulatory approvals by the BPU. The Merger Agreement places limitations on SJI’s ability to engage in certain types of transactions without Parent’s consent between the signing of the Merger Agreement and the Effective Time, including limitations on SJI’s ability to issue dividends other than consistent with its past practices, acquire other businesses, issue equity of SJI (except in the ordinary course pursuant to equity compensation plans) and, subject to certain exceptions, incur certain indebtedness for borrowed money. The Merger Agreement contains certain termination rights, including the right of SJI or Parent to terminate if the Merger is not consummated within 12 months after signing, subject to certain extensions and exceptions. Under the terms of the Merger Agreement, the Company may be required to pay Parent a termination fee of $140.0 million if the Merger Agreement is terminated under certain specified circumstances. The Merger Agreement additionally provides that Parent pay the Company a termination fee of $255.0 million under certain specified circumstances. In connection with the Merger Agreement and the transactions contemplated thereby, eight complaints were filed as individual actions in United States District Court. The plaintiffs have subsequently dismissed these claims without prejudice. See Note 11. On April 11, 2022, the Company filed a definitive proxy statement with the SEC in connection with the Merger. On May 3, 2022, the Company filed additional proxy soliciting materials related to the Merger. On May 10, 2022, SJI’s shareholders voted in favor of the adoption of the Merger Agreement and the Merger at the Company's annual meeting of shareholders. On April 25, 2022, the Company filed a joint petition, together with Parent and Merger Sub, to the BPU seeking approval of an indirect change of control of ETG and SJG, to be effectuated by the Merger Agreement. This matter is pending BPU approval. On April 25, 2022, certain subsidiaries of the Company and NJ Boardwalk Holdings, LLC, an affiliate of IIF filed a joint application requesting approval of the Merger with the FERC under Section 203 of the Federal Power Act, which was assigned FERC Docket No. EC22-60 (the “FERC Application for Approval”). The FERC established a May 16, 2022 deadline date for comments on the filing. While several motions to intervene were filed, only one entity filed substantive comments on the FERC Application for Approval. Those comments did not ask FERC to reject the FERC Application for Approval, but questioned the description of IIF’s affiliates. On May 31, 2022, the Company and IIF filed replies to the May 16, 2022 comments. On October 21, 2022, FERC submitted its approval of the FERC Application for Approval. On April 29, 2022, the Company and Parent filed the notification and report form with the Antitrust Division of the U.S. Department of Justice and the Federal Trade Commission under the Hart-Scott-Rodino Antitrust Improvements Act of 1976, as amended, and the rules and regulations promulgated thereunder, and for which the waiting period expired on May 31, 2022 at 11:59pm. 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21. There were no significant changes in or changes in the application of the Company’s significant or critical accounting policies or estimation procedures for the three and nine months ended September 30, 2022 as compared with the significant accounting policies described in the Company’s audited consolidated financial statements for the year ended December 31, 2021. ESTIMATES AND ASSUMPTIONS - The condensed consolidated financial statements were prepared to conform with GAAP, which requires management to make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legal contingencies, pension and other postretirement benefit costs, revenue recognition, goodwill, evaluation of equity method investments for other-than-temporary impairment, income taxes, and allowance for credit losses. Estimates may be subject to future uncertainties, including the continued evolution of the COVID-19 pandemic and its impact on our operations and economic conditions, which could affect the fair value of the ETG reporting unit and its goodwill balance (see Note 17), as well as the allowance for credit losses and the total impact and potential recovery of incremental costs associated with COVID-19 (see Notes 5 and 8, respectively). IMPAIRMENT OF LONG-LIVED ASSETS - See Note 1 to the Consolidated Financial Statements under "Impairment of Long-Lived Assets" in Item 8 of the Form 10-K for the year ended December 31, 2021 for additional information regarding the Company's policy on impairments of long-lived assets. In the second quarter of 2022, it was determined that SJG had property, plant and equipment that was unusable which resulted in SJI and SJG recording an impairment charge of approximately $1.9 million to Impairment Charges on the condensed consolidated statements of (loss)/income for SJI and SJG during the nine months ended September 30, 2022. These impairment charges were recorded to the SJG Utility Operations segment. No impairments of long-lived assets were identified at SJG for the three months ended September 30, 2022 and three and nine months ended September 30, 2021, respectively. REGULATION - The Utilities are subject to the rules and regulations of the BPU . See Note 7 for a discussion of the Utilities' rate structure and regulatory actions. The Utilities maintain their accounts according to the BPU's prescribed Uniform System of Accounts. The Utilities follow the accounting for regulated enterprises prescribed by ASC 980, Regulated Operations , which allows for the deferral of certain costs (regulatory assets) and creation of certain obligations (regulatory liabilities) when it is probable that such items will be recovered from or refunded to customers in future perio ds. In the third quarter of 2022, ETG determined that a regulatory asset which consisted of certain non-functioning property, plant and equipment costs was no longer probable of recovery. This resulted in SJI recording a charge of approximately $7.2 million to Impairment Charges on the condensed consolidated statements of (loss)/income during the three and nine months ended September 30, 2022. This charge was recorded to the ETG Utility Operations segment. See Note 8 for more information related to regulatory assets and liabilities. OPERATING REVENUES - Gas and electric revenues are recognized in the period the commodity is delivered to customers. For retail customers (including customers of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5. For ETG and SJG, unrealized gains and losses on energy-related derivative instruments are recorded in Regulatory Assets or Regulatory Liabilities on the condensed consolidated balance sheets of SJI and SJG (see Note 12) until they become realized, in which case they are recognized in operating revenues. SJRG's gas revenues are recognized in the period the commodity is delivered, and operating revenues for SJRG include realized and unrealized gains and losses on energy-related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along with commissions received related to AEP and EnerConnex energy procurement service contracts, on a monthly basis as the commissions are earned. Marina recognizes revenue for renewable energy projects when output is generated and delivered to the customer, and when renewable energy credits have been transferred to the third party at an agreed upon price. We considered the impact the COVID-19 pandemic has had on operating revenues, noting that SJI and SJG have not seen a significant reduction in revenues as a result of the pandemic. This is due to the delivery of gas and electricity being considered an essential service, with delivery to customers continuing in a timely manner with no delays or operational shutdowns taking place to date. To the extent that the pandemic does impact our ability to deliver in the future, operating revenues could be impacted. Currently, the impact of the pandemic on the collectability of our accounts receivable continues to be monitored, but such receivables have traditionally been included in rate recovery (see Note 8). INCOME TAXES - Deferred income taxes are provided for all significant temporary differences between the book and taxable bases of assets and liabilities in accordance with ASC 740, Income Taxes . Certain deferred income taxes are recorded with offsetting regulatory assets or liabilities by the Company to recognize that income taxes will be recovered or refunded through future rates. A valuation allowance is recorded when it is more likely than not that any of SJI's or SJG's deferred tax assets will not be realized. During the three and nine months ended September 30, 2022, SJI recorded a valuation allowance of $16.8 million related to state deferred taxes for a certain tax filing group, inclusive of net operating loss carryforwards and credits which are expected to expire prior to being fully utilized. During the nine months September 30, 2021, SJI recorded a valuation allowance of $14.2 million against the federal deferred tax asset related to the capital loss that resulted from the other-than-temporary impairment charge taken on the Company's investment in PennEast (see Note 3). As of September 30, 2022 and December 31, 2021, SJI had a total federal and state valuation allowance of $39.3 million and $22.5 million, respectively, recorded on the condensed consolidated balance sheets. See Note 4 to the Consolidated Financial Statements in Item 8 of SJI's and SJG’s Annual Report on Form 10-K for the year ended December 31, 2021 for information related to these valuation allowances. SJG believes that it will generate sufficient future taxable income to realize the income tax benefits related to its net deferred tax assets. The Company evaluates certain tax benefits that have been recorded in the financial statements for uncertainties. In 2021, SJG recorded a reserve of $13.9 million for a portion of tax benefits related to tax positions taken in prior years. The reserve is recorded in Other Noncurrent Liabilities in the condensed consolidated balance sheets as of both September 30, 2022 and December 31, 2021. The amount of income taxes we pay is subject to ongoing audits by federal and state tax authorities, which could result in proposed assessments. Future results may include favorable or unfavorable adjustments to our estimated tax liabilities in the period any assessments are determined or resolved or as such statutory audit periods are closed. We are not aware of any other matters that would result in significant changes to the amount of unrecognized income tax benefits reflected on the condensed consolidated balance sheets as of September 30, 2022. IRA - On August 16, 2022, the IRA was signed into U.S. law. Among other provisions, the IRA includes: • A 15% minimum tax rate, effective beginning January 1, 2024 for the Company, applied to corporations with profits in excess of $1 billion. • A 1% excise tax on the repurchase of corporate stock for repurchases made after December 31, 2022. • A series of financial and tax incentives intended to promote clean energy, including a 30% ITC for projects that commenced construction from 2019-2022 (see "ITC" below). We do not anticipate this legislation will have a material impact on our consolidated financial statements. ITC - The U.S. federal government provides businesses with an ITC under Section 48 of the Internal Revenue Code, available to the owner of solar and fuel cell systems that are purchased and placed into service. The Company recognizes ITC on eligible assets in the year in which the project commences commercial operations. Among other requirements, such credits require projects to have commenced construction by a certain date. Accordingly, projects are eligible for a 30% ITC for projects that commenced construction in 2019 and, as a result of the IRA discussed above, that 30% ITC was extended to projects that commenced construction in 2020-2022. As a result, ITCs recorded during the nine months ended September 30, 2022 were $11.9 million, which include an adjustment to increase previously recorded ITCs in 2020 through June 30, 2022 per the provisions of the IRA. ITCs recorded during the three and nine months ended September 30, 2021 were $2.3 million and $2.7 million, respectively. TAX SETTLEMENT - During the third quarter of 2021, ETG recognized a gain of $11.0 million from a UTUA settlement agreement with the New Jersey Division of Taxation. The gain is presented within Energy and Other Taxes in the SJI condensed consolidated statements of (loss)/income. GOODWILL - See Note 17. LEASES - There have been no significant changes to the nature or balances of the Company's leases since December 31, 2021, which are described in Note 9 to the Consolidated Financial Statements in Item 8 of SJI’s and SJG's Annual Report on Form 10-K for the year ended December 31, 2021. NEW ACCOUNTING PRONOUNCEMENTS - Other than as described below, no new accounting pronouncement had, or is expected to have, a material impact on the condensed consolidated financial statements of SJI, or the condensed financial statements of SJG. Recently Adopted Standards: Standard Description Date of Adoption Application Effect on the Financial Statements of SJI and SJG ASU 2020-04: Reference Rate Reform (Topic 848) - Facilitation of the Effects of Reference Rate Reform on Financial Reporting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January 1, 2022 Prospective for contract modifications and hedging relationships. Once elected for a Topic or an Industry Subtopic, the amendments in this Update must be applied prospectively for all eligible contract modifications for that Topic or Industry Subtopic. Adoption of this guidance did not have a material impact on the financial statement results of SJI or SJG.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Retrospective or Modified Retrospective Adoption of this guidance did not have a material impact on the financial statement results of SJI or SJG. Standards Not Yet Effective: Standard Description Date of Adoption Application Effect on the Financial Statements of SJI and SJG ASU 2021-10: Government Assistance (ASC 832): Disclosures by Business Entities about Government Assistance This ASU requires disclosure in the notes to annual financial statements of government financial assistance from local, (city, town, county, municipal), regional, and federal governments and entities related to those governments. Required disclosure for government assistance transactions includes: 1) information about the nature of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Annual periods beginning January 1, 2022; early adoption is permitted. Either (1) prospectively to all transactions that are reflected in financial statements at the date of initial application and to all transactions that are entered into after adoption (2) retrospectively to those transactions Since this ASU is disclosure only, adoption will not have an impact on the financial statement results of SJI or SJG. Management is currently determining the impact that adoption of this guidance will have on the disclosures of SJI and SJG. ASU 2021-08: Business Combinations (ASC 805): Accounting for Contract Assets and Contract Liabilities From Contracts With Customers The amendments to ASC 805 in this ASU require an acquirer to account for revenue contracts acquired in a business combination in accordance with ASC 606 as if it had originated the contracts. The acquirer may assess how the acquiree applied ASC 606 to determine what to record for the acquired contracts. The standard also provides practical expedients for acquirers when recognizing and measuring acquired contract assets and contract liabilities from a business combination. January 1, 2023; early adoption is permitted, including adoption in an interim period Prospectively to business combinations occurring on or after the effective date of the amendments These amendments have not yet been adopted and management is currently evaluating whether to adopt this amendment prior to the effectiv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PLAN</t>
        </is>
      </c>
      <c r="B4" s="4" t="inlineStr">
        <is>
          <t>STOCK-BASED COMPENSATION PLAN: Under SJI's Omnibus Equity Compensation Plan (Plan), shares, stock appreciation rights, and options may be issued to SJI’s officers (Officers), non-employee directors (Directors) and other key employees. Grants to Officers and other key employees - SJI grants time-based shares of restricted stock, one-third of which vest annually over a three-year period and which are limited to a 100% payout. The vesting and payout of time-based shares of restricted stock is solely contingent upon the service requirement being met in years one two three Performance-based grants containing market-based performance targets use SJI's TSR relative to a peer group to measure performance. As these TSR-related performance-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market goals. The fair value of TSR-related performance-based restricted stock awards on the date of grant is estimated using a Monte Carlo simulation model. Performance-based grants containing earnings-based performance targets use pre-defined CEGR goals for SJI to measure performance. As CEGR-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Grants to Directors - During the nine months ended September 30, 2022 and September 30, 2021, SJI granted 32,003 and 54,419 restricted shares, respectively, to its Directors. Shares issued to Directors vest over twelve months and contain no performance conditions. As a result, 100% of the shares granted generally vest. The following table summarizes the nonvested restricted stock awards outstanding at September 30, 2022, and the assumptions used to estimate the fair value of the awards: Grants Shares Outstanding Fair Value Per Share Expected Volatility Risk-Free Interest Rate Officers &amp; Key Employees - 2020 - TSR 31,957 $ 25.51 34.8 % 0.21 % 2020 - CEGR, Time 80,644 $ 25.19 N/A N/A 2021 - TSR 35,091 $ 28.11 39.9 % 0.27 % 2021 - CEGR, Time 132,543 $ 25.33 N/A N/A 2022 - TSR 37,608 $ 35.05 43.5 % 1.80 % 2022 - CEGR, Time 147,327 $ 35.05 N/A N/A Directors - 2022 32,003 $ 33.90 N/A N/A Expected volatility is based on the actual volatility of SJI’s share price over the preceding three-year period as of the valuation date. The risk-free interest rate is based on the zero-coupon U.S. Treasury Bond, with a term equal to the three-year term of the Officers’ and other key employees’ restricted shares. As notional dividend equivalents are credited to the holders during the three-year service period, no reduction to the fair value of the award is required. As the Directors’ restricted stock awards contain no performance conditions and dividends are paid or credited to the holder during the twelve month service period, the fair value of these awards is equal to the market value of the shares on the date of grant. The following table summarizes the total stock-based compensation cost to SJI for the three and nine months ended September 30, 2022 and 2021 (in thousands): Three Months Ended Nine Months Ended 2022 2021 2022 2021 Officers &amp; Key Employees $ 1,317 $ 1,123 $ 3,951 $ 3,804 Directors (226) 317 45 561 Total Cost 1,091 1,440 3,996 4,365 Capitalized (246) (33) (335) (101) Net Expense $ 845 $ 1,407 $ 3,661 $ 4,264 As of September 30, 2022, there was $9.2 million of total unrecognized compensation cost related to nonvested stock-based compensation awards granted under the Plan. That cost is expected to be recognized over a weighted average period of 1.6 years. The following table summarizes information regarding restricted stock award activity for SJI during the nine months ended September 30, 2022, excluding accrued dividend equivalents: Officers and Other Key Employees Directors Weighted Nonvested Shares Outstanding, January 1, 2022 492,475 54,419 $ 26.72 Granted 184,935 32,003 $ 34.88 Cancelled/Forfeited (71,775) — $ 28.53 Vested (140,466) (54,419) $ 27.48 Nonvested Shares Outstanding, September 30, 2022 465,169 32,003 $ 29.72 SJI has a policy of issuing new shares to satisfy its obligations under the Plan; therefore, there are no cash payment requirements resulting from the normal operation of the Plan. At the discretion of the Officers, Directors and other key employees, the receipt of vested shares can be deferred until future periods. These deferred shares are included in Treasury Stock on the condensed consolidated balance sheets. A change in control could result in such shares becoming non-forfeitable or immediately payable in cash. At the Effective Time of the Merger, each share granted and outstanding under the Plan immediately before the Effective Time will be converted into the right to receive $36.00 in cash, without interest. During the nine months ended September 30, 2022, SJI issued 128,238 shares to its Officers and other key employees at a market value of $3.5 million. During the nine months ended September 30, 2021, SJI issued 146,270 shares to its Officers and other key employees at a market value of $3.6 million. These issued shares include shares deferred for payout in prior periods. SJG - Officers and other key employees of SJG participate in the stock-based compensation plans of SJI. During the nine months ended September 30, 2022 and 2021, there were 10,230 and 23,010 restricted shares, respectively (time-based and performance-based), granted to SJG officers and other key employees, which had an immaterial impact to SJG's financial statements for both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FFILIATIONS, DISCONTINUED OPERATIONS AND RELATED-PARTY TRANSAC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FFILIATIONS, DISCONTINUED OPERATIONS AND RELATED-PARTY TRANSACTIONS</t>
        </is>
      </c>
      <c r="B4" s="4" t="inlineStr">
        <is>
          <t xml:space="preserve">AFFILIATIONS, DISCONTINUED OPERATIONS AND RELATED-PARTY TRANSACTIONS: AFFILIATIONS — The following affiliated entities are accounted for under the equity method: PennEast - Midstream has a 20% investment in PennEast. See Note 3 to the Consolidated Financial Statements in Item 8 of SJI's and SJG’s Annual Report on Form 10-K for the year ended December 31, 2021 for a timeline of events related to PennEast, including the determination by the PennEast partners that further development of the project is no longer supported, and thus all further development of the project has ceased. As a result of this determination, the Company recognized an other-than-temporary impairment charge of $87.4 million, which was recorded in Equity in Earnings (Losses) from Affiliates in the condensed consolidated statements of (loss)/income for the nine months ended September 30, 2021. During the three and nine months ended September 30, 2022, PennEast sold certain project related assets and received refunds of interconnection fees from interstate pipelines. As a result, the PennEast board of managers approved cash distributions to members of the partnership totaling $1.5 million and $11.0 million per partner for the three and nine months ended September 30, 2022, respectively. The return of capital was received by the Company during the three and nine months ended September 30, 2022, and eliminated the remaining carrying value of its equity method investment in PennEast on the condensed consolidated balance sheet. As a result of these distributions, the Company recorded $1.5 million and $2.7 million to Other Income and Expense on the condensed consolidated statements of (loss)/income for the three and nine months ended September 30, 2022, respectively. Energenic - Marina and a joint venture partner formed Energenic, in which Marina has a 50% equity interest. Energenic developed and operated on-site, self-contained, energy-related projects. Energenic currently does not have any projects that are operational; however, it owns cogeneration, long-lived assets for which Energenic had been pursuing project development opportunities. Marina has notes related to Energenic; such notes are secured by the cogeneration assets. Energenic reviewed these cogeneration assets for impairment as of September 30, 2022, as a determination was made to sell the assets. The impairment assessment was performed in accordance with ASC 360, Property, Plant and Equipment, and included consideration of an offered sales price of the equipment. As a result, Energenic recorded an impairment charge of $2.2 million, of which Marina recorded its 50% equity interest, or $1.1 million, which was recorded in Equity in (Losses) Earnings of Affiliated Companies on the condensed consolidated statements of (loss)/income for the three and nine months ended September 30, 2022. This loss reduced the Notes Receivable – Affiliate balance on the condensed consolidated balance sheets as our investment in the Energenic affiliate had been reduced to zero as a result of previous losses. See Note 3 to the Consolidated Financial Statements in Item 8 of SJI's and SJG’s Annual Report on Form 10-K for the year ended December 31, 2021 for more information regarding these assets and notes, including the impairment charge recorded in the fourth quarter of 2021 due to a determination that future development of a project was no longer probable. Millennium - SJI and a joint venture partner formed Millennium, in which SJI has a 50% equity interest. Millennium reads utility customers’ meters on a monthly basis for a fee. Potato Creek - SJI and a joint venture partner formed Potato Creek, in which SJEX has a 30% equity interest. Potato Creek owns and manages the oil, gas and mineral rights of certain real estate in Pennsylvania. EnergyMark - SJE has a 33% investment in EnergyMark, an entity that acquires and markets natural gas to retail end users. SJRG had net sales to EnergyMark of $8.2 million and $5.0 million for the three months ended September 30, 2022 and 2021, respectively, and $28.2 million and $15.9 million for the nine months ended September 30, 2022 and 2021, respectively. REV - SJI Renewable Energy Ventures, LLC has a 35% equity interest in REV, an LNG distributor and developer of LNG and RNG assets and projects. SJI made payments to REV of $11.2 million and $24.6 million during the three and nine months ended September 30, 2022, respectively, for services performed for SJI RNG Devco related to the development of renewable natural gas facilities at dairy farms; these costs do not include the notes to REV discussed below. Payments during the three and nine months ended September 30, 2021 were not material. Red River - SJI RNG Devco, LLC has an 80% equity interest in Red River, an entity that processes raw biogas derived from agricultural feedstock into renewable biomethane for pipeline injection. In 2022, SJI invested $55.7 million into the Red River joint venture. AFFILIATE TRANSACTIONS - SJI made net investments in and net advances to unconsolidated affiliates of $94.8 million and $39.8 million for the nine months ended September 30, 2022 and 2021, respectively. As of September 30, 2022 and December 31, 2021, the outstanding balance of Notes Receivable – Affiliates was $99.4 million and $69.9 million, respectively. These Notes Receivable-Affiliates balances are comprised of: • As of September 30, 2022 and December 31, 2021, $93.4 million and $62.6 million, respectively, of the notes are related to REV, which accrue interest at variable rates. • As of September 30, 2022 and December 31, 2021, $0.8 million and $2.0 million, respectively, of the notes are related to Energenic, after the impairments discussed above. Such notes are secured by Energenic's cogeneration assets for energy service projects and are to be repaid through 2025, although the Company does not expect to realize amounts above its share of the remaining fair value of Energenic's cogeneration assets, and thus the Company does not accrue interest. Current losses at Energenic have been offset against the Notes Receivable – Affiliates balance in recent years as our investment in the Energenic affiliate has been reduced to zero as a result of previous losses. • As of September 30, 2022 and December 31, 2021, $5.2 million and $5.3 million, respectively, of unsecured notes which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September 30, 2022 and December 31, 2021, SJI had a net asset of approximately $105.5 million and $38.5 million, respectively, included in Investment in Affiliates on the condensed consolidated balance sheets related to equity method investees. SJI’s maximum exposure to loss from these entities as of September 30, 2022 and December 31, 2021 is limited to its combined investments in these entities, which includes related Notes Receivable-Affiliates, in the aggregate amount of $204.9 million and $108.5 million, respectively. DISCONTINUED OPERATIONS - There have been no significant changes to the nature or balances of SJI's discontinued operations since December 31, 2021, which are defined and described in Note 3 to the Consolidated Financial Statements in Item 8 of SJI’s and SJG's Annual Report on Form 10-K for the year ended December 31, 2021. GUARANTEES - SJI has issued guarantees to third parties on behalf of its consolidated subsidiaries. See Note 11. SJI RELATED-PARTY TRANSACTIONS - On April 1, 2022, SJRG and ETG entered into an AMA whereby SJRG manages the pipeline capacity of ETG. This AMA expires on March 31, 2024. Under the AMA, SJRG pays ETG an annual fee of $3.6 million, plus additional profit sharing as defined in the AMA. The amounts received by ETG will be credited to its BGSS clause and returned to its ratepayers. SJG RELATED-PARTY TRANSACTIONS - There have been no significant changes in the nature of SJG’s related-party transactions since December 31, 2021. See Note 3 to the Consolidated Financial Statements in Item 8 of SJI's and SJG’s Annual Report on Form 10-K for the year ended December 31, 2021 for a description of related parties and associated transactions. A summary of related-party transactions involving SJG, excluding pass-through items, included in SJG's Operating Revenues were as follows (in thousands): Three Months Ended Nine Months Ended 2022 2021 2022 2021 Operating Revenues/Affiliates: SJRG $ 7,613 $ 907 $ 18,726 7,662 Other 21 21 63 62 Total Operating Revenues/Affiliates $ 7,634 $ 928 $ 18,789 $ 7,724 Related-party transactions involving SJG, excluding pass-through items, included in SJG's Cost of Sales and Operating Expenses were as follows (in thousands): Three Months Ended Nine Months Ended 2022 2021 2022 2021 Costs of Sales/Affiliates (Excluding depreciation and amortization) SJRG $ 20 $ 954 $ 136 $ 4,924 Operations Expense/Affiliates: SJI (parent company only) $ 6,294 $ 5,832 $ 19,390 $ 17,082 SJIU 1,259 1,045 3,469 2,957 Millennium 910 857 2,772 2,598 Other 17 18 57 163 Total Operations Expense/Affiliates $ 8,480 $ 7,752 $ 25,688 $ 22,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COMMON STOCK: The following shares were issued and outstanding for SJI: 2022 Beginning Balance, January 1 117,340,493 New Issuances During the Period: Settlement of Equity Forward Sale Agreement 4,996,062 Stock-Based Compensation Plan 128,238 Ending Balance, September 30 122,464,793 The par value ($1.25 per share) of stock issued was recorded in Common Stock and the net excess over par value was recorded in Premium on Common Stock. There were 2,339,139 shares of SJG's common stock (par value $2.50 per share) outstanding as of September 30, 2022. SJG did not issue any new shares during the period. SJIU owns all of the outstanding common stock of SJG. On March 22, 2021, SJI offered 10,250,000 shares of its common stock, par value $1.25 per share, at a public offering price of $22.25 per share, with 1,899,859 shares issued in March 2021. See Note 6 to the Consolidated Financial Statements in Item 8 of SJI's and SJG’s Annual Report on Form 10-K for the year ended December 31, 2021 for a description of this transaction and the additional issuances that occurred in 2021. On March 18, 2022, the remaining 4,996,062 forward shares were issued under the forward sale agreement for proceeds of $100.4 million, net of issuance fees that were not material. The forward price used to determine cash proceeds received by SJI was calculated based on the initial forward sale price, as adjusted for underwriting fees, interest rate adjustments as specified in the forward sale agreement and any dividends paid on our common stock during the forward period. At the Effective Time of the Merger, SJI's common stock outstanding immediately before the Effective Time will be converted into the right to receive $36.00 in cash, without interest. EQUITY AND CONVERTIBLE UNITS - See Note 6 to the Consolidated Financial Statements in Item 8 of SJI's and SJG’s Annual Report on Form 10-K for the year ended December 31, 2021 for a description of the issuances of equity units that occurred in March 2021. Total interest recorded related to the equity units during the three and nine months ended September 30, 2022 was $0.2 million and $0.6 million, respectively, related to the contract adjustment liabilities to the holders of the equity units and is recorded within Interest Charges on the condensed consolidated state ments of (loss)/income. The contract adjustment liabilities are recorded in Other Current and Noncurrent Liabilities on the condensed consolidated balance sheet and were $23.8 million and $17.5 million, respectively, as of September 30, 2022, and $23.8 million and $34.6 million, respectively, as of December 31, 2021. The convertible units consist of the following (in thousands): September 30, 2022 December 31, 2021 Principal amount: 2021 Series B Remarketable Junior Subordinated Notes due 2029 Principal (A) $ 335,000 $ 335,000 Unamortized debt discount and issuance costs (A) 8,190 9,110 Net carrying amount $ 326,810 $ 325,890 Carrying amount of the equity component (B) $ — $ — (A) Included in the condensed consolidated balance sheets within Long-Term Debt. (B) There is no equity portion as of September 30, 2022 and December 31, 2021 for these Notes. During both the three months ended September 30, 2022 and 2021, the Compa ny recognized $5.0 million of coupon interest expense, and during the nine months ended September 30, 2022 and 2021, the Company recognized $14.9 million and $12.8 million, respectively, of coupon interest expense, all of which was included in Interest Charges on the condensed consolidated statements of (loss)/income. During those periods, the amortization of debt discount and issuance costs was not material. As of September 30, 2022, the effective interest rate was 2.1% on these Notes. SJI's EPS — SJI's basic EPS is based on the weighted-average number of common shares outstanding. SJI's diluted EPS includes consideration of the effect of SJI's restricted stock as discussed in Note 2, along with the impact of the Equity Units and Convertible Units discussed above, accounted for under the treasury stock method. For the nine months ended September 30, 2022 and 2021, the shares required for inclusion in the denominator for the diluted EPS calculation were 2,848,163 and 1,481,770, respectively. For the three months ended September 30, 2022 and 2021, shares of 3,345,989 and 1,469,623, respectively, were not included in the denominator for the diluted EPS calculation because they would have had an antidilutive effect on EPS.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the first nine months of 2022 o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FINANCIAL INSTRUMENTS: RESTRICTED INVESTMENTS — SJI and SJG maintain margin accounts with certain counterparties to support their risk management activities associated with hedging commodities. The balances required to be held in these margin accounts increase as the net value of the outstanding energy-related contracts with the respective counterparties decrease. 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September 30, 2022 Balance Sheet Line Item SJI SJG Cash and Cash Equivalents $ 52,763 $ 1,331 Restricted Investments 775 725 Total cash, cash equivalents and restricted cash shown in the statement of cash flows $ 53,538 $ 2,056 December 31, 2021 Balance Sheet Line Item SJI SJG Cash and Cash Equivalents $ 28,754 $ 3,360 Restricted Investments 686 686 Total cash, cash equivalents and restricted cash shown in the statement of cash flows $ 29,440 $ 4,046 The carrying amounts of the Restricted Investments for both SJI and SJG approximate their fair values at September 30, 2022 and December 31, 2021, which would be included in Level 1 of the fair value hierarchy (see Note 13). ALLOWANCE FOR CREDIT LOSSES - Accounts receivable and unbilled revenues are recorded gross on the condensed consolidated balance sheets with allowance for credit losses shown as a separate line item titled Provision for Uncollectibles. A summary of changes in the allowance for credit losses for the three and nine months ended September 30, 2022 and 2021 is as follows (in thousands): Three Months Ended Nine Months Ended September 30, 2022 2021 2022 2021 SJI (includes SJG and all other consolidated subsidiaries): Balance at beginning of period $ 50,876 $ 42,233 $ 41,763 $ 30,582 Provision for expected credit losses 2,435 2,375 7,355 7,621 Regulated assets (a) (5,863) (293) 815 8,982 Recoveries of accounts previously written off 326 414 1,324 772 Uncollectible accounts written off (3,367) (1,664) (6,850) (4,892) Balance at end of period $ 44,407 $ 43,065 $ 44,407 $ 43,065 SJG: Balance at beginning of period $ 29,791 $ 21,706 $ 25,166 $ 17,359 Provision for expected credit losses 1,816 1,411 5,499 5,529 Regulated assets (a) (1,598) 1,059 (44) 3,030 Recoveries of accounts previously written off 156 400 814 503 Uncollectible accounts written off (1,200) (702) (2,470) (2,547) Balance at end of period $ 28,965 $ 23,874 $ 28,965 $ 23,874 (a) Net change in COVID-19 pandemic incremental expected credit losses from uncollectible accounts deferred as a regulatory asset, resulting from a July 2, 2020 BPU Order (see Note 8). NOTES RECEIVABLE-AFFILIATES - The carrying amounts of the Note Receivable - Affiliates balances approximate their fair values at September 30, 2022 and December 31, 2021, which would be included in Level 2 of the fair value hierarchy. See Note 3 for information about these balances and Note 13 for information about the fair value hierarchy. CONTRACT RECEIVABLES - SJG provides financing to customers for the purpose of attracting conversions to natural gas heating systems from competing fuel sources. The terms of these loans call for customers to make monthly payments over periods ranging from three In addition, as part of the EET program, SJG and ETG provide funding to customers to upgrade equipment for the purpose of promoting energy efficiency. The terms of these loans range from two There have been no material impacts to this risk of uncollectibility as a result of COVID-19. The carrying amounts of these receivables approximate their fair value at September 30, 2022 and December 31, 2021, which would be included in Level 2 of the fair value hierarchy (see Note 13). CREDIT RISK - As of September 30, 2022, there were no individual counterparties that totaled more than five percent of SJI's current and noncurrent Derivatives - Energy Related Assets. FINANCIAL INSTRUMENTS NOT CARRIED AT FAIR VALUE - The fair value of a financial instrument is the market price to sell an asset or transfer a liability at the measurement date. The carrying amounts of SJI's and SJG's financial instruments approximate their fair values at September 30, 2022 and December 31, 2021, except as noted below (in thousands): September 30, 2022 December 31, 2021 SJI (includes SJG and all consolidated entities) Estimated fair values of long-term debt $ 3,282,165 $ 3,653,868 Carrying amounts of long-term debt, including current maturities (A) $ 3,597,838 $ 3,255,085 Net of: Unamortized debt issuance costs $ 37,673 $ 38,462 Unamortized debt discounts $ 5,068 $ 5,135 SJG Estimated fair values of long-term debt $ 888,073 $ 1,171,657 Carrying amounts of long-term debt, including current maturities $ 1,019,145 $ 1,041,811 Net of: Unamortized debt issuance costs $ 8,217 $ 8,726 (A) SJI Long-Term Debt on the condensed consolidated balance sheets as of September 30, 2022 and December 31, 2021 includes $5.7 million and $5.6 million of finance leases, respectively. For Long-Term Debt (including current maturities),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Utility</t>
        </is>
      </c>
      <c r="B4" s="6" t="n">
        <v>147261</v>
      </c>
      <c r="C4" s="6" t="n">
        <v>106123</v>
      </c>
      <c r="D4" s="6" t="n">
        <v>818591</v>
      </c>
      <c r="E4" s="6" t="n">
        <v>653009</v>
      </c>
    </row>
    <row r="5">
      <c r="A5" s="4" t="inlineStr">
        <is>
          <t>Nonutility</t>
        </is>
      </c>
      <c r="B5" s="5" t="n">
        <v>461257</v>
      </c>
      <c r="C5" s="5" t="n">
        <v>259508</v>
      </c>
      <c r="D5" s="5" t="n">
        <v>1125936</v>
      </c>
      <c r="E5" s="5" t="n">
        <v>698750</v>
      </c>
    </row>
    <row r="6">
      <c r="A6" s="4" t="inlineStr">
        <is>
          <t>Total Operating Revenues</t>
        </is>
      </c>
      <c r="B6" s="5" t="n">
        <v>608518</v>
      </c>
      <c r="C6" s="5" t="n">
        <v>365631</v>
      </c>
      <c r="D6" s="5" t="n">
        <v>1944527</v>
      </c>
      <c r="E6" s="5" t="n">
        <v>13517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ons and Maintenance</t>
        </is>
      </c>
      <c r="B8" s="5" t="n">
        <v>63968</v>
      </c>
      <c r="C8" s="5" t="n">
        <v>61198</v>
      </c>
      <c r="D8" s="5" t="n">
        <v>205737</v>
      </c>
      <c r="E8" s="5" t="n">
        <v>194182</v>
      </c>
    </row>
    <row r="9">
      <c r="A9" s="4" t="inlineStr">
        <is>
          <t>Depreciation</t>
        </is>
      </c>
      <c r="B9" s="5" t="n">
        <v>36927</v>
      </c>
      <c r="C9" s="5" t="n">
        <v>33081</v>
      </c>
      <c r="D9" s="5" t="n">
        <v>105065</v>
      </c>
      <c r="E9" s="5" t="n">
        <v>97924</v>
      </c>
    </row>
    <row r="10">
      <c r="A10" s="4" t="inlineStr">
        <is>
          <t>Impairment Charges</t>
        </is>
      </c>
      <c r="B10" s="5" t="n">
        <v>7217</v>
      </c>
      <c r="C10" s="5" t="n">
        <v>0</v>
      </c>
      <c r="D10" s="5" t="n">
        <v>9114</v>
      </c>
      <c r="E10" s="5" t="n">
        <v>0</v>
      </c>
    </row>
    <row r="11">
      <c r="A11" s="4" t="inlineStr">
        <is>
          <t>Energy and Other Taxes</t>
        </is>
      </c>
      <c r="B11" s="5" t="n">
        <v>3411</v>
      </c>
      <c r="C11" s="5" t="n">
        <v>-8040</v>
      </c>
      <c r="D11" s="5" t="n">
        <v>11524</v>
      </c>
      <c r="E11" s="5" t="n">
        <v>-1245</v>
      </c>
    </row>
    <row r="12">
      <c r="A12" s="4" t="inlineStr">
        <is>
          <t>Total Operating Expenses</t>
        </is>
      </c>
      <c r="B12" s="5" t="n">
        <v>604335</v>
      </c>
      <c r="C12" s="5" t="n">
        <v>374604</v>
      </c>
      <c r="D12" s="5" t="n">
        <v>1753890</v>
      </c>
      <c r="E12" s="5" t="n">
        <v>1152295</v>
      </c>
    </row>
    <row r="13">
      <c r="A13" s="4" t="inlineStr">
        <is>
          <t>Operating (Loss) Income</t>
        </is>
      </c>
      <c r="B13" s="5" t="n">
        <v>4183</v>
      </c>
      <c r="C13" s="5" t="n">
        <v>-8973</v>
      </c>
      <c r="D13" s="5" t="n">
        <v>190637</v>
      </c>
      <c r="E13" s="5" t="n">
        <v>199464</v>
      </c>
    </row>
    <row r="14">
      <c r="A14" s="4" t="inlineStr">
        <is>
          <t>Other Income and Expense</t>
        </is>
      </c>
      <c r="B14" s="5" t="n">
        <v>7801</v>
      </c>
      <c r="C14" s="5" t="n">
        <v>2225</v>
      </c>
      <c r="D14" s="5" t="n">
        <v>13295</v>
      </c>
      <c r="E14" s="5" t="n">
        <v>7885</v>
      </c>
    </row>
    <row r="15">
      <c r="A15" s="4" t="inlineStr">
        <is>
          <t>Interest Charges</t>
        </is>
      </c>
      <c r="B15" s="5" t="n">
        <v>-38478</v>
      </c>
      <c r="C15" s="5" t="n">
        <v>-31468</v>
      </c>
      <c r="D15" s="5" t="n">
        <v>-101618</v>
      </c>
      <c r="E15" s="5" t="n">
        <v>-94112</v>
      </c>
    </row>
    <row r="16">
      <c r="A16" s="4" t="inlineStr">
        <is>
          <t>(Loss) Income Before Income Taxes</t>
        </is>
      </c>
      <c r="B16" s="5" t="n">
        <v>-26494</v>
      </c>
      <c r="C16" s="5" t="n">
        <v>-38216</v>
      </c>
      <c r="D16" s="5" t="n">
        <v>102314</v>
      </c>
      <c r="E16" s="5" t="n">
        <v>113237</v>
      </c>
    </row>
    <row r="17">
      <c r="A17" s="4" t="inlineStr">
        <is>
          <t>Income Taxes</t>
        </is>
      </c>
      <c r="B17" s="5" t="n">
        <v>-9989</v>
      </c>
      <c r="C17" s="5" t="n">
        <v>11727</v>
      </c>
      <c r="D17" s="5" t="n">
        <v>-28588</v>
      </c>
      <c r="E17" s="5" t="n">
        <v>-25340</v>
      </c>
    </row>
    <row r="18">
      <c r="A18" s="4" t="inlineStr">
        <is>
          <t>Equity in (Loss) Earnings of Affiliated Companies</t>
        </is>
      </c>
      <c r="B18" s="5" t="n">
        <v>-1288</v>
      </c>
      <c r="C18" s="5" t="n">
        <v>659</v>
      </c>
      <c r="D18" s="5" t="n">
        <v>-761</v>
      </c>
      <c r="E18" s="5" t="n">
        <v>-81589</v>
      </c>
    </row>
    <row r="19">
      <c r="A19" s="4" t="inlineStr">
        <is>
          <t>(Loss) Income from Continuing Operations</t>
        </is>
      </c>
      <c r="B19" s="5" t="n">
        <v>-37771</v>
      </c>
      <c r="C19" s="5" t="n">
        <v>-25830</v>
      </c>
      <c r="D19" s="5" t="n">
        <v>72965</v>
      </c>
      <c r="E19" s="5" t="n">
        <v>6308</v>
      </c>
    </row>
    <row r="20">
      <c r="A20" s="4" t="inlineStr">
        <is>
          <t>Loss from Discontinued Operations - (Net of tax benefit)</t>
        </is>
      </c>
      <c r="B20" s="5" t="n">
        <v>-93</v>
      </c>
      <c r="C20" s="5" t="n">
        <v>-127</v>
      </c>
      <c r="D20" s="5" t="n">
        <v>-315</v>
      </c>
      <c r="E20" s="5" t="n">
        <v>-278</v>
      </c>
    </row>
    <row r="21">
      <c r="A21" s="4" t="inlineStr">
        <is>
          <t>Net (Loss) Income</t>
        </is>
      </c>
      <c r="B21" s="5" t="n">
        <v>-37864</v>
      </c>
      <c r="C21" s="5" t="n">
        <v>-25957</v>
      </c>
      <c r="D21" s="5" t="n">
        <v>72650</v>
      </c>
      <c r="E21" s="5" t="n">
        <v>6030</v>
      </c>
    </row>
    <row r="22">
      <c r="A22" s="4" t="inlineStr">
        <is>
          <t>Less: Income Attributable to Noncontrolling Interests</t>
        </is>
      </c>
      <c r="B22" s="5" t="n">
        <v>143</v>
      </c>
      <c r="C22" s="5" t="n">
        <v>173</v>
      </c>
      <c r="D22" s="5" t="n">
        <v>354</v>
      </c>
      <c r="E22" s="5" t="n">
        <v>390</v>
      </c>
    </row>
    <row r="23">
      <c r="A23" s="4" t="inlineStr">
        <is>
          <t>Net (Loss) Income Attributable to South Jersey Industries, Inc.</t>
        </is>
      </c>
      <c r="B23" s="6" t="n">
        <v>-38007</v>
      </c>
      <c r="C23" s="6" t="n">
        <v>-26130</v>
      </c>
      <c r="D23" s="6" t="n">
        <v>72296</v>
      </c>
      <c r="E23" s="6" t="n">
        <v>5640</v>
      </c>
    </row>
    <row r="24">
      <c r="A24" s="3" t="inlineStr">
        <is>
          <t>Basic Earnings Per Common Share:</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7" t="n">
        <v>-0.31</v>
      </c>
      <c r="C25" s="7" t="n">
        <v>-0.23</v>
      </c>
      <c r="D25" s="7" t="n">
        <v>0.6</v>
      </c>
      <c r="E25" s="7" t="n">
        <v>0.06</v>
      </c>
    </row>
    <row r="26">
      <c r="A26" s="4" t="inlineStr">
        <is>
          <t>Discontinued Operations (in dollars per share)</t>
        </is>
      </c>
      <c r="B26" s="5" t="n">
        <v>0</v>
      </c>
      <c r="C26" s="5" t="n">
        <v>0</v>
      </c>
      <c r="D26" s="5" t="n">
        <v>0</v>
      </c>
      <c r="E26" s="5" t="n">
        <v>0</v>
      </c>
    </row>
    <row r="27">
      <c r="A27" s="4" t="inlineStr">
        <is>
          <t>Net (Loss) Income (in dollars per share)</t>
        </is>
      </c>
      <c r="B27" s="8" t="n">
        <v>-0.31</v>
      </c>
      <c r="C27" s="8" t="n">
        <v>-0.23</v>
      </c>
      <c r="D27" s="8" t="n">
        <v>0.6</v>
      </c>
      <c r="E27" s="8" t="n">
        <v>0.06</v>
      </c>
    </row>
    <row r="28">
      <c r="A28" s="4" t="inlineStr">
        <is>
          <t>Less: Income Attributable to Noncontrolling Interests (in dollars per share)</t>
        </is>
      </c>
      <c r="B28" s="6" t="n">
        <v>0</v>
      </c>
      <c r="C28" s="6" t="n">
        <v>0</v>
      </c>
      <c r="D28" s="6" t="n">
        <v>0</v>
      </c>
      <c r="E28" s="6" t="n">
        <v>0</v>
      </c>
    </row>
    <row r="29">
      <c r="A29" s="4" t="inlineStr">
        <is>
          <t>Average Shares of Common Stock Outstanding - Basic (in shares)</t>
        </is>
      </c>
      <c r="B29" s="5" t="n">
        <v>122465</v>
      </c>
      <c r="C29" s="5" t="n">
        <v>112448</v>
      </c>
      <c r="D29" s="5" t="n">
        <v>121040</v>
      </c>
      <c r="E29" s="5" t="n">
        <v>108108</v>
      </c>
    </row>
    <row r="30">
      <c r="A30" s="3" t="inlineStr">
        <is>
          <t>Diluted Earnings Per Common Share:</t>
        </is>
      </c>
      <c r="B30" s="4" t="inlineStr">
        <is>
          <t xml:space="preserve"> </t>
        </is>
      </c>
      <c r="C30" s="4" t="inlineStr">
        <is>
          <t xml:space="preserve"> </t>
        </is>
      </c>
      <c r="D30" s="4" t="inlineStr">
        <is>
          <t xml:space="preserve"> </t>
        </is>
      </c>
      <c r="E30" s="4" t="inlineStr">
        <is>
          <t xml:space="preserve"> </t>
        </is>
      </c>
    </row>
    <row r="31">
      <c r="A31" s="4" t="inlineStr">
        <is>
          <t>Continuing Operations (in dollars per share)</t>
        </is>
      </c>
      <c r="B31" s="7" t="n">
        <v>-0.31</v>
      </c>
      <c r="C31" s="7" t="n">
        <v>-0.23</v>
      </c>
      <c r="D31" s="7" t="n">
        <v>0.59</v>
      </c>
      <c r="E31" s="7" t="n">
        <v>0.06</v>
      </c>
    </row>
    <row r="32">
      <c r="A32" s="4" t="inlineStr">
        <is>
          <t>Discontinued Operations (in dollars per share)</t>
        </is>
      </c>
      <c r="B32" s="5" t="n">
        <v>0</v>
      </c>
      <c r="C32" s="5" t="n">
        <v>0</v>
      </c>
      <c r="D32" s="5" t="n">
        <v>0</v>
      </c>
      <c r="E32" s="5" t="n">
        <v>0</v>
      </c>
    </row>
    <row r="33">
      <c r="A33" s="4" t="inlineStr">
        <is>
          <t>Net (Loss) Income (in dollars per share)</t>
        </is>
      </c>
      <c r="B33" s="8" t="n">
        <v>-0.31</v>
      </c>
      <c r="C33" s="8" t="n">
        <v>-0.23</v>
      </c>
      <c r="D33" s="8" t="n">
        <v>0.59</v>
      </c>
      <c r="E33" s="8" t="n">
        <v>0.06</v>
      </c>
    </row>
    <row r="34">
      <c r="A34" s="4" t="inlineStr">
        <is>
          <t>Less: Income Attributable to Noncontrolling Interests (in dollars per share)</t>
        </is>
      </c>
      <c r="B34" s="6" t="n">
        <v>0</v>
      </c>
      <c r="C34" s="6" t="n">
        <v>0</v>
      </c>
      <c r="D34" s="6" t="n">
        <v>0</v>
      </c>
      <c r="E34" s="6" t="n">
        <v>0</v>
      </c>
    </row>
    <row r="35">
      <c r="A35" s="4" t="inlineStr">
        <is>
          <t>Average Shares of Common Stock Outstanding - Diluted (in shares)</t>
        </is>
      </c>
      <c r="B35" s="5" t="n">
        <v>122465</v>
      </c>
      <c r="C35" s="5" t="n">
        <v>112448</v>
      </c>
      <c r="D35" s="5" t="n">
        <v>123888</v>
      </c>
      <c r="E35" s="5" t="n">
        <v>109589</v>
      </c>
    </row>
    <row r="36">
      <c r="A36" s="4" t="inlineStr">
        <is>
          <t>Utility</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Cost of Sales - (Excluding depreciation and amortization)</t>
        </is>
      </c>
      <c r="B38" s="6" t="n">
        <v>62598</v>
      </c>
      <c r="C38" s="6" t="n">
        <v>24128</v>
      </c>
      <c r="D38" s="6" t="n">
        <v>330235</v>
      </c>
      <c r="E38" s="6" t="n">
        <v>183927</v>
      </c>
    </row>
    <row r="39">
      <c r="A39" s="4" t="inlineStr">
        <is>
          <t>Nonutility</t>
        </is>
      </c>
      <c r="B39" s="4" t="inlineStr">
        <is>
          <t xml:space="preserve"> </t>
        </is>
      </c>
      <c r="C39" s="4" t="inlineStr">
        <is>
          <t xml:space="preserve"> </t>
        </is>
      </c>
      <c r="D39" s="4" t="inlineStr">
        <is>
          <t xml:space="preserve"> </t>
        </is>
      </c>
      <c r="E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Cost of Sales - (Excluding depreciation and amortization)</t>
        </is>
      </c>
      <c r="B41" s="6" t="n">
        <v>430214</v>
      </c>
      <c r="C41" s="6" t="n">
        <v>264237</v>
      </c>
      <c r="D41" s="6" t="n">
        <v>1092215</v>
      </c>
      <c r="E41" s="6" t="n">
        <v>6775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9 Months Ended</t>
        </is>
      </c>
    </row>
    <row r="2">
      <c r="B2" s="2" t="inlineStr">
        <is>
          <t>Sep. 30, 2022</t>
        </is>
      </c>
    </row>
    <row r="3">
      <c r="A3" s="3" t="inlineStr">
        <is>
          <t>Segment Reporting [Abstract]</t>
        </is>
      </c>
      <c r="B3" s="4" t="inlineStr">
        <is>
          <t xml:space="preserve"> </t>
        </is>
      </c>
    </row>
    <row r="4">
      <c r="A4" s="4" t="inlineStr">
        <is>
          <t>SEGMENTS OF BUSINESS</t>
        </is>
      </c>
      <c r="B4" s="4" t="inlineStr">
        <is>
          <t xml:space="preserve">SEGMENTS OF BUSINESS: ASC 280 , Segment Reporting, establishes standards for reporting information about operating segments and requires that a public business enterprise report financial and descriptive information about its reportable operating segments. Operating segments are defined as components of an enterprise for which separate financial information is available that is regularly evaluated by the CODM in deciding how to allocate resources and in assessing performance. The operating segments reflect the financial information regularly evaluated by the CODM, which for SJI is the Company's Chief Executive Officer. The operating segments are as follows: • SJG utility operations consist primarily of natural gas distribution to residential, commercial and industrial customers in southern New Jersey. • ETG utility operations consist primarily of natural gas distribution to residential, commercial and industrial customers in northern and central New Jersey. • Wholesale energy operations include the activities of SJRG and SJEX. • Retail services operations includes the activities of SJE, SJESP and SJEI, as well as our equity interest in Millennium. • Renewables consists of: ◦ The Catamaran joint venture, which owns Annadale and Bronx Midco, along with a solar project in Massachusetts. ◦ Solar-generation sites located in New Jersey. ◦ The activities of ACLE, BCLE, SCLE and SXLE, which have all ceased operations. • Decarbonization consists of ◦ SJI Renewables Energy Ventures, LLC, which includes our equity interest in REV, which is included in Equity in Earnings (Losses) of Affiliated Companies on the condensed consolidated statements of (loss)/income. ◦ SJI RNG Devco, LLC, which includes costs incurred to develop renewable natural gas operations at certain dairy farms along with the related development rights acquired in 2020, and the Red River joint venture that was formed in March 2022. • Midstream invests in infrastructure and other midstream projects, including an investment in PennEast for which development ceased in September 2021. • Corporate &amp; Services segment includes costs related to financing, acquisitions and divestitures, and other unallocated costs. • Intersegment represents intercompany transactions among the above SJI consolidated entities. SJI groups its utility businesses under its wholly-owned subsidiary SJIU. This group consists of gas utility operations of SJG and ETG. SJI groups its nonutility operations into separate categori es: Energy Management; Energy Production; Midstream; and Corporate &amp; Services. Energy Management includes wholesale energy and retail services. Energy Production in cludes renewables and decarbonization. The accounting policies of the segments are the same as those described in the summary of significant accounting policies. See Note 1. Information about SJI’s operations in different reportable operating segments is presented below (in thousands). Three Months Ended Nine Months Ended 2022 2021 2022 2021 Operating Revenues: SJI Utilities: SJG Utility Operations $ 112,720 $ 69,958 $ 557,585 $ 412,572 ETG Utility Operations 42,155 37,072 279,733 248,098 Subtotal SJI Utilities 154,875 107,030 837,318 660,670 Energy Management: Wholesale Energy Operations 452,130 247,402 1,103,106 669,067 Retail Services 1,919 5,360 5,759 13,382 Subtotal Energy Management 454,049 252,762 1,108,865 682,449 Energy Production: Renewables 7,409 7,352 18,321 17,980 Decarbonization — — — — Subtotal Energy Production 7,409 7,352 18,321 17,980 Corporate and Services 15,102 13,577 46,798 39,416 Subtotal 631,435 380,721 2,011,302 1,400,515 Intersegment Sales (22,917) (15,090) (66,775) (48,756) Total Operating Revenues $ 608,518 $ 365,631 $ 1,944,527 $ 1,351,759 Three Months Ended Nine Months Ended 2022 2021 2022 2021 Operating (Loss) Income: SJI Utilities: SJG Utility Operations $ (2,741) $ (1,961) $ 137,787 $ 133,350 ETG Utility Operations (12,262) 5,634 49,523 66,521 Subtotal SJI Utilities (15,003) 3,673 187,310 199,871 Energy Management: Wholesale Energy Operations 21,551 (15,534) 7,326 (5,393) Retail Services 680 849 1,778 763 Subtotal Energy Management 22,231 (14,685) 9,104 (4,630) Energy Production: Renewables 1,240 1,787 2,252 4,920 Decarbonization (257) (63) (1,015) (71) Subtotal Energy Production 983 1,724 1,237 4,849 Corporate and Services (4,028) 315 (7,014) (626) Total Operating (Loss) Income $ 4,183 $ (8,973) $ 190,637 $ 199,464 Three Months Ended Nine Months Ended 2022 2021 2022 2021 Property Additions: SJI Utilities: SJG Utility Operations $ 70,100 $ 64,988 $ 177,099 $ 186,948 ETG Utility Operations 72,340 58,923 182,197 158,953 Subtotal SJI Utilities 142,440 123,911 359,296 345,901 Energy Management: Wholesale Energy Operations 23 4 (11) 6 Retail Services — — — — Subtotal Energy Management 23 4 (11) 6 Energy Production: Renewables 23,317 6,471 34,174 24,458 Decarbonization 54,283 8,140 93,399 10,014 Subtotal Energy Production 77,600 14,611 127,573 34,472 Midstream — 11 — 19 Corporate and Services 1,242 747 3,562 3,105 Total Property Additions $ 221,305 $ 139,284 $ 490,420 $ 383,503 September 30, 2022 December 31, 2021 Identifiable Assets: SJI Utilities: SJG Utility Operations $ 3,857,493 $ 3,767,897 ETG Utility Operations 2,956,797 2,788,465 Subtotal SJI Utilities 6,814,290 6,556,362 Energy Management: Wholesale Energy Operations 400,963 278,995 Retail Services 23,008 25,741 Subtotal Energy Management 423,971 304,736 Energy Production: Renewables 222,895 195,791 Decarbonization 306,816 138,787 Subtotal Energy Production 529,711 334,578 Midstream — 8,970 Discontinued Operations 27 47 Corporate and Services 508,817 370,899 Intersegment Assets (358,868) (266,920) Total Identifiable Assets $ 7,917,948 $ 7,308,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S AND REGULATORY ACTIONS</t>
        </is>
      </c>
      <c r="B1" s="2" t="inlineStr">
        <is>
          <t>9 Months Ended</t>
        </is>
      </c>
    </row>
    <row r="2">
      <c r="B2" s="2" t="inlineStr">
        <is>
          <t>Sep. 30, 2022</t>
        </is>
      </c>
    </row>
    <row r="3">
      <c r="A3" s="3" t="inlineStr">
        <is>
          <t>Public Utilities, General Disclosures [Abstract]</t>
        </is>
      </c>
      <c r="B3" s="4" t="inlineStr">
        <is>
          <t xml:space="preserve"> </t>
        </is>
      </c>
    </row>
    <row r="4">
      <c r="A4" s="4" t="inlineStr">
        <is>
          <t>RATES AND REGULATORY ACTIONS</t>
        </is>
      </c>
      <c r="B4" s="4" t="inlineStr">
        <is>
          <t xml:space="preserve">RATES AND REGULATORY ACTIONS: SJG and ETG are subject to the rules and regulations of the BPU. Except as described below, there have been no significant regulatory actions or changes to the Utilities' rate structures since December 31, 2021. See Note 10 to the Consolidated Financial Statements in Item 8 of SJI's and SJG's Annual Report on Form 10-K for the year ended December 31, 2021. SJG: Effective January 1, 2022, the BPU approved the Company's June 2021 AIRP II petition, to roll into base rates $69.0 million of investments placed into service during the period of July 1, 2020 through September 30, 2021. The result was an increase in annual revenue of $6.7 million. In the first quarter of 2022: • The BPU issued an Order resolving SJG's 2021-2022 Tax Act Rider petition, with a revised Rider H credit rate effective April 1, 2022 in order to refund approximately $11.7 million for the period beginning October 1, 2021 and ending September 30, 2022. • The BPU approved a decrease in SJG's EET rate effective April 1, 2022, reflecting a $1.1 million decrease in annual revenues related to the recovery of costs of energy efficiency programs. In April 2022, SJG filed a petition with the BPU requesting a base rate revenue increase of $73.1 million, which was updated in September 2022 to a requested $82.3 million, primarily to obtain a return on and of new capital investments made by SJG since the settlement of its last base rate case in 2020. The matter is currently pending BPU approval. In May 2022, the BPU approved an increase in SJG's SBC and TIC rates, effective June 1, 2022, reflecting a $0.8 million increase in annual revenues related to the recovery of costs of SJG's societal benefit programs. In November 2020, SJG filed a petition with the BPU, seeking authority to implement an IIP pursuant to which SJG would recover the costs associated with SJG's planned initial investment of approximately $742.5 million from 2021-2026 to, among other things, replace its at-risk plastic and coated steel mains, as well as excess flow valves on new service lines, and related services. In June 2022, the BPU approved a 5-year $200 million program with an effective date of July 1, 2022. In July 2022, the provisional rates approved by the BPU in November 2021 for SJG's 2021-2022 BGSS/CIP filing were made final, effective August 1, 2022. In September 2022, the BPU approved provisional rates for SJG's 2022-2023 BGSS/CIP filing submitted in June 2022, with effective dates of October 1, 2022. These rates reflect a $85.7 million increase in gas cost recoveries associated with the BGSS component and a $5.6 million increase in annual revenues for the CIP component. In September 2022, the BPU approved decreases to the statewide USF and Lifeline rates, with effective dates of October 1, 2022, resulting in an approximately $1.2 million decrease for SJG. The following activity outside of the base rate revenue petition described above is currently pending BPU approval: • SJG submitted its annual filing associated with the Tax Cuts and Jobs Act of 2017 in June 2022, which proposed a $9.5 million refund to customers through the Rider H credit rate for the period of October 1, 2022 through September 30, 2023. • SJG submitted its annual EET filing in July 2022, requesting a $4.8 million decrease in annual revenues related to the recovery of the costs of its energy efficiency programs, with a proposed effective date of October 1, 2022. • SJG submitted its annual SBC and TIC filing in July 2022, requesting a $1.8 million increase in annual revenues related to the recovery of costs of SJG's societal benefits programs and electronic data interchange development and operating costs, with a proposed effective date of November 1, 2022. ETG: In the first quarter of 2022: • Provisional rates approved by the BPU in September 2021 for ETG's 2021-2022 WNC and CEP filing were made final, effective February 25, 2022. • The provisional rate approved by the BPU in November 2021 for ETG's 2021-2022 BGSS-P rate was made final, effective March 30, 2022. • The BPU approved a decrease in ETG's EEP rate, effective March 1, 2022, reflecting a $1.6 million decrease in annual revenues related to the recovery of costs of energy efficiency programs. In June 2022, the provisional rates approved by the BPU in November 2021 for ETG's 2021-2022 RAC filing were made final, effective July 1, 2022. In August 2022, the BPU approved the settlement of ETG's rate case petition, resulting in an increase in annual revenues from base rates effective September 1, 2022 of $40.0 million, including an approved after-tax rate of return of 6.8%, with a return on equity of 9.6% and a common equity component of 52.0%. In September 2022, the BPU approved provisional rates for ETG's BGSS/CIP filing submitted in June 2022 with effective dates of October 1, 2022. These rates reflect a $57.4 million increase in gas cost recoveries associated with the BGSS component and a $2.2 million net increase in annual revenues for the CIP component. In September 2022, the BPU approved a provisional rate for ETG's CEP filing submitted in July 2022, effective October 1, 2022, resulting in a decrease of $0.8 million in revenues. In September 2022, the BPU approved decreases to the statewide USF and Lifeline rates, with effective dates of October 1, 2022, resulting in an approximate $1.1 million revenue decrease for ETG. In September 2022, the BPU approved the increases to IIP rates effective October 1, 2022. This approval reflected an increase to annual revenues of approximately $6.3 million to reflect the roll-in of approximately $57.7 million of IIP investments placed in service from July 1, 2021 through June 30, 2022. The following activity is currently pending BPU approval: • ETG submitted its annual RAC filing in July 2022, requesting a $5.1 million increase in revenue related to the recovery of remediation costs, with a proposed effective date of October 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REGULATORY LIABILITIES</t>
        </is>
      </c>
      <c r="B1" s="2" t="inlineStr">
        <is>
          <t>9 Months Ended</t>
        </is>
      </c>
    </row>
    <row r="2">
      <c r="B2" s="2" t="inlineStr">
        <is>
          <t>Sep. 30, 2022</t>
        </is>
      </c>
    </row>
    <row r="3">
      <c r="A3" s="3" t="inlineStr">
        <is>
          <t>Regulatory Assets and Liabilities Disclosure [Abstract]</t>
        </is>
      </c>
      <c r="B3" s="4" t="inlineStr">
        <is>
          <t xml:space="preserve"> </t>
        </is>
      </c>
    </row>
    <row r="4">
      <c r="A4" s="4" t="inlineStr">
        <is>
          <t>REGULATORY ASSETS AND REGULATORY LIABILITIES</t>
        </is>
      </c>
      <c r="B4" s="4" t="inlineStr">
        <is>
          <t>REGULATORY ASSETS AND REGULATORY LIABILITIES: Except as described below, there have been no significant changes to the nature or balances of the Utilities' regulatory assets and liabilities since December 31, 2021, which are described in Note 11 to the Consolidated Financial Statements in Item 8 of SJI’s and SJG's Annual Report on Form 10-K for the year ended December 31, 2021. The Utilities' Regulatory Assets as of September 30, 2022 and December 31, 2021 consisted of the following items (in thousands): September 30, 2022 SJG ETG Total SJI Environmental Remediation Costs: Expended - Net $ 150,189 $ 24,268 $ 174,457 Liability for Future Expenditures 97,492 75,443 172,935 Deferred ARO Costs 52,395 37,910 90,305 Deferred Pension and Other Postretirement Benefit Costs - Unrecognized Prior Service Cost — 28,438 28,438 Deferred Pension and Other Postretirement Benefit Costs 47,504 611 48,115 Deferred Gas Costs - Net 16,217 — 16,217 CIP Receivable 11,053 3,884 14,937 SBC Receivable (excluding RAC) 7,308 551 7,859 Deferred Interest Rate Contracts 2,861 — 2,861 EET/EEP 24,464 7,657 32,121 AFUDC - Equity Related Deferrals 12,675 — 12,675 Deferred COVID-19 Costs 7,791 11,625 19,416 Other Regulatory Assets 23,319 2,694 26,013 Total Regulatory Assets $ 453,268 $ 193,081 $ 646,349 December 31, 2021 SJG ETG Total SJI Environmental Remediation Costs: Expended - Net $ 151,630 $ 13,972 $ 165,602 Liability for Future Expenditures 97,964 77,830 175,794 Deferred ARO Costs 47,784 33,872 81,656 Deferred Pension and Other Postretirement Benefit Costs - Unrecognized Prior Service Cost — 30,881 30,881 Deferred Pension and Other Postretirement Benefit Costs 47,504 813 48,317 Deferred Gas Costs - Net 38,234 — 38,234 CIP Receivable 17,776 2,955 20,731 SBC Receivable (excluding RAC) 7,519 — 7,519 Deferred Interest Rate Contracts 8,002 — 8,002 EET/EEP 20,632 5,199 25,831 AFUDC - Equity Related Deferrals 12,199 — 12,199 WNC — 4,269 4,269 Deferred COVID-19 Costs 7,687 10,225 17,912 Other Regulatory Assets 25,814 9,655 35,469 Total Regulatory Assets $ 482,745 $ 189,671 $ 672,416 Except where noted below, all regulatory assets are or are expected to be recovered through utility rate charges, as detailed in the following discussion. The Utilities are currently permitted to recover interest on Environmental Remediation Costs, SBC Receivable, and EET/EEP, while the other assets are being recovered without a return on investment. ENVIRONMENTAL REMEDIATION COSTS - SJG and ETG have regulatory assets associated with environmental costs related to the cleanup of environmental sites as discussed in Note 15 of SJI's and SJG's Annual Report on Form 10-K for the year ended December 31, 2021. The BPU allows SJG and ETG to recover the deferred costs not recovered from insurance carriers through their RAC mechanisms over seven-year periods after the costs are incurred. DEFERRED ARO COSTS - The Utilities record AROs primarily related to the legal obligation to cut and cap gas distribution pipelines when ta king those pipelines out of service. Deferred ARO costs represent the period to period passage of time (accretion) and depreciation of the underlying ARO asset. The Deferred ARO Costs regulatory asset increased due to both accretion and depreciation. There is no impact on earnings as a result of these changes. DEFERRED GAS COSTS - NET - Over/under collections of gas costs are monitored through SJG's and ETG's BGSS clause. Included in SJG's balance as of September 30, 2022 and December 31, 2021 is $15.1 million and $21.3 million, respectively, of costs related to a previous pricing dispute on a long-term gas supply contract. As of June 1, 2021, SJG has begun to recover these costs from its customers through the BGSS clause. SJG’s "Deferred Gas Costs - Net" are in an under-recovered position, resulting in a regulatory asset as of both September 30, 2022 and December 31, 2021. The decrease in this asset is primarily due to the recoveries from customers exceeding the actual gas commodity costs and changes in valuations of hedged natural gas positions. ETG's Deferred Gas Costs-Net are in an over-recovered position, resulting in a regulatory liability as of September 30, 2022 and December 31, 2021, see the Regulatory Liabilities table below. CIP RECEIVABLE - The CIP tracking mechanism at SJG and ETG adjusts earnings when the actual usage per customer experienced during the period varies from an established baseline usage per customer. For SJG, actual usage per customer was more than the established baseline during the first nine months of 2022, resulting in a reduction of the regulatory asset at September 30, 2022 as compared to December 31, 2021. For ETG, actual usage per customer was less than the established baseline during the first nine months of 2022, resulting in an increase of the regulatory asset at September 30, 2022. As noted in Note 7, ETG began recovering against the CIP deferred regulatory asset on October 1, 2022. DEFERRED INTEREST RATE CONTRACTS - These amounts represent the net unrealized gains or losses of interest rate derivatives as discussed further in Note 12. EET/EEP - The EET/EEP Regulatory Assets of SJG and ETG increased from December 31, 2021 to September 30, 2022 primarily due to expenditures in excess of recoveries as well as investments in the new EEP. WNC - The tariffs for ETG included a weather normalization clause that reduced customer bills when weather was colder than normal and increased customer bills when weather was warmer than normal. The WNC deferral ended May 31, 2021 and was replaced by the CIP effective July 1, 2021. As such, the WNC program is no longer active. The remaining under-recovered WNC deferral balance is inconsequential and is presented with the CIP. DEFERRED COVID-19 COSTS - On July 2, 2020, the BPU issued an Order authorizing New Jersey's regulated utilities to create a COVID-19-related regulatory asset by deferring on their books and records the prudently incurred incremental costs related to COVID-19 beginning on March 9, 2020 and continuing through September 30, 2021, or 60 days after the termination of the public health emergency, whichever is later. On September 14, 2021, the BPU extended this period to December 31, 2022. The Company is required to file quarterly reports with the BPU, along with a petition of recovery of such incremental costs with the BPU by December 31, 2022 or within 60 days of the close of the tracking period, whichever is later. The deferred balance is principally related to expected credit losses from uncollectibles as a result of the COVID-19 pandemic, specifically related to changes in payment patterns observed to date and consideration of macroeconomic factors. We have deemed these costs to be probable of recovery. As of September 30, 2022 and December 31, 2021, ETG deferred $11.6 million and $10.2 million, respectively, and SJG deferred $7.8 million and $7.7 million, respectively, principally related to changes in payment patterns observed to date and consideration of macroeconomic factors. The Utilities continued the suspension of disconnects for nonpayment by our customers, based on an executive order issued by the Governor of New Jersey in 2020, in which water, gas and electricity providers were barred from cutting services to New Jersey residents. On June 14, 2021, the Governor ended the shutoff moratorium effective July 1, 2021, but established a grace period that ran through the end of 2021. In December 2021, the Governor extended this grace period to March 15, 2022. During the grace period, disconnections for residential customers for nonpayment were prohibited, and low and moderate income households had until March 15, 2022 to work out how to pay back any outstanding bills. On March 25, 2022, the BPU approved an order which amended the existing customer bill of rights. These amendments require the Company to continue service for customers who submitted an application for State-administered utility assistance programs prior to June 15, 2022. The Company is required to continue service through the date that the application is either approved or rejected by the respective State agency. OTHER REGULATORY ASSETS - The Other Regulatory Asset balance decreased from December 31, 2021 to September 30, 2022 primarily due to the write-off of an ETG regulatory asset which consisted of certain non-functioning property, plant, and equipment costs which was determined to no longer be probable of recovery (see Note 1). The Utilities' Regulatory Liabilities as of September 30, 2022 and December 31, 2021 consisted of the following items (in thousands): September 30, 2022 SJG ETG Total SJI Excess Plant Removal Costs $ 12,947 $ 35,221 $ 48,168 Excess Deferred Taxes 193,830 108,790 302,620 Deferred Gas Costs - Net — 52,535 52,535 Other Regulatory Liabilities 3,549 1,727 5,276 Total Regulatory Liabilities $ 210,326 $ 198,273 $ 408,599 December 31, 2021 SJG ETG Total SJI Excess Plant Removal Costs $ 12,125 $ 33,988 $ 46,113 Excess Deferred Taxes 206,902 111,003 317,905 Deferred Gas Costs - Net — 28,842 28,842 Other Regulatory Liabilities 3,384 2,707 6,091 Total Regulatory Liabilities $ 222,411 $ 176,540 $ 398,951 EXCESS DEFERRED TAXES - This liability is recognized as a result of Tax Reform enacted into law on December 22, 2017. The decrease in this regulatory liability from December 31, 2021 to September 30, 2022 is related to excess tax amounts returned to customers through customer billings. See Note 10 of SJI's and SJG's Annual Report on Form 10-K for the year ended December 31, 2021. DEFERRED GAS COSTS - NET - Over/under collections of gas costs are monitored through ETG's BGSS mechanism. Net under collected gas costs are classified as a regulatory asset and net over collected gas costs are classified as a regulatory liability. Derivative contracts used to hedge natural gas purchase are also included in the BGSS, subject to BPU approval. The increase from December 31, 2021 to September 30, 2022 is primarily due to the change in the value of the energy related derivative contracts along with the recoveries from customers exceeding the actual gas commodity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PENSION AND OTHER POSTRETIREMENT BENEFITS</t>
        </is>
      </c>
      <c r="B4" s="4" t="inlineStr">
        <is>
          <t>PENSION AND OTHER POSTRETIREMENT BENEFITS: For the three and nine months ended September 30, 2022 and 2021, net periodic benefit cost related to the SJI employee and officer pension and other postretirement benefit plans consisted of the following components (in thousands): Pension Benefits Three Months Ended Nine Months Ended 2022 2021 2022 2021 Service Cost $ 1,241 $ 1,519 $ 3,880 $ 4,701 Interest Cost 3,681 3,404 10,510 9,876 Expected Return on Plan Assets (5,736) (6,154) (18,137) (17,821) Amortizations: Prior Service Cost 17 25 53 73 Actuarial Loss 2,014 3,325 5,691 9,713 Net Periodic Benefit Cost 1,217 2,119 1,997 6,542 Settlement Cost 202 — 202 — Capitalized Benefit Cost (409) (577) (1,405) (1,708) Deferred Benefit Cost (Credit) 8 (339) 677 (971) Total Net Periodic Benefit Expense $ 1,018 $ 1,203 $ 1,471 $ 3,863 Other Postretirement Benefits Three Months Ended Nine Months Ended 2022 2021 2022 2021 Service Cost $ 154 $ 212 $ 499 $ 638 Interest Cost 494 475 1,499 1,424 Expected Return on Plan Assets (1,692) (1,436) (5,075) (4,308) Amortizations: Prior Service Cost (156) (156) (468) (468) Actuarial Loss 25 273 94 817 Net Periodic Benefit Cost (1,175) (632) (3,451) (1,897) Capitalized Benefit Cost (49) (108) (169) (320) Deferred Benefit Cost 355 337 1,420 1,010 Total Net Periodic Benefit Expense $ (869) $ (403) $ (2,200) $ (1,207) The Pension Benefits Net Periodic Benefit Cost incurred by SJG was approximately $0.4 million and $1.6 million of the totals presented in the table above for the three months ended September 30, 2022 and 2021, respectively, and $0.6 million and $4.7 million of the totals presented in the table above for the nine months ended September 30, 2022 and 2021, respectively. The weighted average expected long term rate of return on plan assets used to determine the net benefit cost was 7.25%. The Other Postretirement Benefits Net Periodic Benefit Cost incurred by SJG was approximately $(0.6) million of the totals presented in the table above for both the three months ended September 30, 2022 and 2021,, and $(2.8) million and $(1.6) million of the totals presented in the table above for the nine months ended September 30, 2022 and 2021, respectively. The weighted average expected long term rate of return on plan assets used to determine the net benefit cost was 6.75%. Capitalized benefit costs reflected in the table above relate to the Utilities' construction programs. No contributions were made to the pension plans by either SJI or SJG during the nine months ended September 30, 2022 or 2021. Future pension contributions by SJI cannot be determined at this time. Payments related to the unfunded SERP for SJG are expected to be approximately $3.9 million in 2022. See Note 12 to the Consolidated Financial Statements in Item 8 of SJI’s and SJG's Annual Report on Form 10-K for the year ended December 31, 2021 for additional information related to SJI’s and SJG's pension and other postretirement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SHORT-TERM BORROWINGS</t>
        </is>
      </c>
      <c r="B1" s="2" t="inlineStr">
        <is>
          <t>9 Months Ended</t>
        </is>
      </c>
    </row>
    <row r="2">
      <c r="B2" s="2" t="inlineStr">
        <is>
          <t>Sep. 30, 2022</t>
        </is>
      </c>
    </row>
    <row r="3">
      <c r="A3" s="3" t="inlineStr">
        <is>
          <t>Line of Credit Facility [Abstract]</t>
        </is>
      </c>
      <c r="B3" s="4" t="inlineStr">
        <is>
          <t xml:space="preserve"> </t>
        </is>
      </c>
    </row>
    <row r="4">
      <c r="A4" s="4" t="inlineStr">
        <is>
          <t>LINES OF CREDIT AND SHORT-TERM BORROWINGS</t>
        </is>
      </c>
      <c r="B4" s="4" t="inlineStr">
        <is>
          <t xml:space="preserve">LINES OF CREDIT &amp; SHORT-TERM BORROWINGS: Credit facilities and available liquidity as of September 30, 2022 were as follows (in thousands): Company Total Facility Usage Available Liquidity Expiration Date SJI: SJI Syndicated Revolving Credit Facility $ 500,000 $ 7,100 (A) $ 492,900 September 2026 SJG: Commercial Paper Program/Revolving Credit Facility 250,000 97,300 (B) 152,700 September 2026 ETG: ETG Revolving Credit Facility 250,000 107,800 (C) 142,200 September 2026 Total $ 1,000,000 $ 212,200 $ 787,800 (A) Includes letters of credit outstanding in the amount of $7.1 million, which is used for various construction and operating activities. (B) Includes letters of credit outstanding in the amount of $1.9 million, which supports the remediation of environmental conditions at certain locations in SJG's service territory. (C) There are currently no letters of credit outstanding that support ETG's construction activity. For SJI and SJG, the amount of usage shown in the table above, less the letters of credit noted in (A)-(C) for SJI and (B) for SJG above, equals the amounts recorded as Notes Payable on the respective condensed consolidated balance sheets as of September 30, 2022. SJI, SJG and ETG (collectively, the "Borrowers") have an unsecured, five-year master revolving credit facility (the "Credit Facility") with a syndicate of banks, which expires on September 1, 2026, unless earlier terminated or extended in accordance with its terms. There have been no significant changes to the nature or balances of this Credit Facility, except for the usage shown in the table above, since December 31, 2021, which are described in Note 13 to the Consolidated Financial Statements in Item 8 of SJI’s and SJG's Annual Report on Form 10-K for the year ended December 31, 2021. There have been no significant changes to the nature or balances of SJG's commercial paper program since December 31, 2021, which are described in Note 13 to the Consolidated Financial Statements in Item 8 of SJI’s and SJG's Annual Report on Form 10-K for the year ended December 31, 2021. Although there can be no assurance, management believes that actions presently being taken to pay off or refinance the short-term debt and borrowings that are due within the next year will be successful, as the Company has been successful in refinancing debt in the past. No adjustments have been made to the financial statements to account for this uncertainty. SJI, SJG and ETG were all in compliance with the financial covenants in their respective borrowing arrangements described herein and in Note 14 as of September 30, 2022. The consummation of the Merger would constitute a "Change in Control" under the Revolving Credit Facility, and, as such, would create an event of default, resulting in amounts outstanding being payable. The Parent has entered into a five-year revolving credit agreement with a syndicate of lenders, with the expectation that upon consummation of the Merger, each of SJI, SJG and ETG will sign joinders to that new credit agreement and become borrowers thereunder with available credit and other terms similar to the Revolving Credit Agreement, however it could result in additional interest to be paid. At such time, the Revolving Credit Agreement would be terminated. The weighted average interest rate on these borrowings, which changes daily, were as follows: September 30, 2022 September 30, 2021 Weighted average interest rate on borrowings: SJI (inclusive of SJG, ETG and SJIU) 3.90 % 0.69 % SJG 1.42 % 0.18 % Average borrowings and maximum amounts outstanding on these facilities were as follows (in thousands): Three Months Ended September 30, Nine Months Ended September 30, 2022 2021 2022 2021 Average borrowings outstanding, not including LOC: SJI (inclusive of all subsidiaries' facilities) $ 249,350 $ 83,500 $ 209,811 $ 169,000 SJG $ 40,150 $ 47,000 $ 35,644 $ 24,200 Maximum amounts outstanding, not including LOC: SJI (inclusive of all subsidiaries' facilities) $ 366,800 $ 159,800 $ 375,300 $ 452,900 SJG $ 110,300 $ 87,300 $ 110,300 $ 87,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xcept as described below, there have been no significant changes to the Company's commitments and contingencies since December 31, 2021, which are described in Note 15 to the Consolidated Financial Statements in Item 8 of SJI’s and SJG's Annual Report on Form 10-K for the year ended December 31, 2021. GAS SUPPLY CONTRACTS - SJG has certain commitments for both pipeline capacity and gas supply for which SJG pays fees regardless of usage. Those commitments, as of September 30, 2022, averaged $101.0 million annually and totaled $458.7 million over the contracts’ lives; the increase since December 31, 2021 is due to two executed contracts in the first quarter of 2022 with Adelphia and Columbia pipelines and extension of the existing firm capacity contracts with Columbia pipelines during the second quarter 2022. Approximately 53% of the financial commitments under these contracts expire during the next five years. SJG expects to renew each of these contracts under renewal provisions as provided in each contract. SJG recovers all such prudently incurred fees through rates via the BGSS. GUARANTEES — As of September 30, 2022, SJI had issued $11.5 million of parental guarantees on behalf of EnergyMark, an unconsolidated subsidiary. These guarantees generally expire within one year and were issued to enable the subsidiary to market retail natural gas. AFFILIATE LOANS - SJI has provided $93.4 million and $62.6 million in capital contribution loans to REV, which are recorded in Notes Receivable - Affiliates on the condensed consolidated balance sheets as of September 30, 2022 and December 31, 2021, respectively (see Note 3). The amount of capital contribution loans may be amended upward from time to time at the sole discretion of SJI. COLLECTIVE BARGAINING AGREEMENTS — SJI and its subsidiaries employed 1,163 and 1,173 employees as of September 30, 2022 and December 31, 2021, respectively. SJG employed 422 and 432 employees as of September 30, 2022 and December 31, 2021, respectively. As of September 30, 2022, 286 of the total number of employees were represented by labor unions at SJG, and 211 were represented by a labor union at ETG. As of December 31, 2021, 289 of the total number of employees were represented by labor unions at SJG, and 233 were represented by a labor union at ETG. Collective bargaining agreements with unions that represent SJG employees include agreements with IBEW Local 1293, which was finalized in February 2022 and now runs through February 2025, and with IAM Local 76 which runs through August 2025. A collective bargaining agreement with UWUA Local 424 that represents unionized ETG employees was renegotiated and now runs through October 2024. The labor agreements cover wage increases, health and welfare benefits, paid time off programs, and other benefits. At ETG, 47 current employees voted to certify as a new bargaining unit effective November 23, 2021, for which SJI is actively negotiating a new collective bargaining agreement. CONVERTIBLE UNITS - See Notes 6 and 15 to the Consolidated Financial Statements in Item 8 of SJI's and SJG’s Annual Report on Form 10-K for the year ended December 31, 2021 for a description of the issuances of convertible units and the respective obligations. LITIGATION — SJI and SJG are subject to claims, actions and other legal proceedings arising in the ordinary course of business. Neither SJI nor SJG can make any assurance as to the outcome of any of these actions but, based on an analysis of these claims and consultation with outside counsel, we do not believe that any of these claims, other than described below, would be reasonably likely to have a material impact on the business or financial statements of SJI or SJG. Liabilities related to claims are accrued when the amount or range of amounts of probable settlement costs or other charges for these claims can be reasonably estimated. In August 2018, the State of New Jersey filed a civil enforcement action in the New Jersey Superior Court, Atlantic County, against SJG and several other current and former owners of certain property in Atlantic City, NJ alleging damage to the State's natural resources and seeking payment for damages to those natural resources, where SJG and its predecessors previously operated a manufactured gas plant. Assessment of the nature and extent of the alleged damages requires substantial analysis from multiple experts. To date, discovery has not yet taken place and there is limited precedent on a number of the legal matters involved. As a result, SJG is currently evaluating the merits of the State of New Jersey’s allegations. All parties have agreed to and begun mediation efforts. SJG intends to vigorously defend itself in this matter, however, an adverse outcome in the litigation could have a material impact on SJI's and SJG's results of operations, financial condition and liquidity. SJG has recorded a liability based on its best-estimate of the probable outcome of this matter as of September 30, 2022. This manufactured gas plant site has been fully remediated as discussed under "Environmental Remediation Costs" below. In connection with the Merger Agreement and the transactions contemplated thereby, eight purported Company shareholders filed lawsuits under federal securities laws, five in the United States District Court for the Southern District of New York, one in the United States District Court for the Eastern District of New York, one in the United States District Court for the District of New Jersey and one in the United States District Court for the Eastern District of Pennsylvania, challenging the adequacy of the disclosures made in the preliminary proxy statement filed by the Company with the SEC on March 30, 2022. These cases are captioned Stein v. South Jersey Industries, et al., Case No. 1:22-cv-02647, Finger v. South Jersey Industries, et al., Case No. 1:22-cv-03226, Kaufmann v. South Jersey Industries, et al., Case No. 1:22-cv-03255, Hopkins v. South Jersey Industries, et al., Case No. 1:22-cv-01972, Przyborowski v. South Jersey Industries, et al., Case No. 1:22-cv-02202, Justice v. South Jersey Industries, et al., Case No. 2:22-cv-01495, Brining v. South Jersey Industries, et. al., Case No. 1:22-cv-03384, and Jones v. South Jersey Industries, et. al., Case No. 1:22-cv-03424, respectively. The Complaints generally alleged that the preliminary proxy statement filed by the Company with the SEC on March 30, 2022 misrepresented and/or omitted certain purportedly material information relating to the Company’s financial projections and the analyses performed for the Board in connection with the Merger Agreement. The Complaints asserted violations of Sections 14(a) and 20(a) of the Exchange Act and Rule 14a-9 promulgated thereunder against the Company and the members of its Board. The Complaints sought, among other things, an injunction enjoining the shareholder vote on the Merger and the consummation of the Merger unless and until certain additional information was disclosed to Company shareholders, costs of the action, including plaintiffs’ attorneys’ fees and experts’ fees, and other relief the court may have deemed just and proper. In response to these lawsuits, on May 3, 2022, the Company filed additional proxy soliciting materials related to the Merger. The plaintiffs have subsequently dismissed these claims without prejudice. SJI has accrued approximately $18.1 million and $11.3 million related to all claims in the aggregate as of September 30, 2022 and December 31, 2021, respectively, of which SJG has accrued approximately $17.5 million and $10.0 million as of September 30,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Management takes an active role in the risk management process and has developed policies and procedures that require specific administrative and business functions to assist in identifying, assessing and controlling various risks. Management reviews any open positions in accordance with strict policies to limit exposure to market risk. These derivative instruments include forward contracts, swap agreements, options contracts and futures contracts. As of September 30, 2022, SJI and SJG had outstanding derivative contracts as follows: SJI Consolidated SJG Derivative contracts intended to limit exposure to market risk to: Expected future purchases of natural gas (in MMdts) 77.9 12.7 Expected future sales of natural gas (in MMdts) 72.1 0.4 Basis and Index related net purchase contracts (in MMdts) 73.4 7.0 The expected future purchases and sales of electricity are not material. These contracts, which have not been designated as hedging instruments under GAAP, are measured at fair value and recorded in Derivatives - Energy Related Assets or Derivatives - Energy Related Liabilities on the condensed consolidated balance sheets of SJI and SJG. For SJRG contracts, the net unrealized pre-tax gains (losses) for these energy-related commodity contracts are included with realized gains (losses) in Operatin g Revenues – Nonutility on the condensed consolidated statements of (loss)/income for SJI. These unrealized pre-tax gains (losses) were $11.3 million and $(19.8) million for the three months ended September 30, 2022 and 2021, respectively, and $(43.9) million and $(35.1) million for the nine months ended September 30, 2022 and 2021, respectively. For ETG's and SJG's contracts, the costs or benefits are recoverable through the BGSS clause, subject to BPU approval. As a result, the net unrealized pre-tax gains (losses) for SJG and ETG energy-related commodity contracts are included with realized gains and loss es in Regulatory Assets or Regulatory Liabilities on the condensed consolidated balance sheets of SJI (ETG and SJG) and SJG. As of September 30, 2022 and December 31, 2021, SJI had $59.9 million and $22.1 million, respectively, and SJG had $24.0 million and $7.1 million, respectively, of net unrealized gains included in its BGSS related to energy-related commodity contracts. SJG has interest rate derivatives to mitigate exposure to increasing interest rates and the impact of those rates on cash flows of variable-rate debt. These interest rate derivatives are measured at fair value and recorded in Derivatives - Other on the condensed consolidated balance sheets. The fair value represents the amount SJG would have to pay the counterparty to terminate these contracts as of those dates. As of September 30, 2022, SJG’s active interest rate swaps were as follows: Notional Amount Fixed Interest Rate Start Date Maturity $ 12,500,000 3.530% 12/1/2006 2/1/2036 $ 12,500,000 3.430% 12/1/2006 2/1/2036 For the unrealized gains and losses on interest rate derivatives at SJG, management believes that, subject to BPU approval, the market value upon termination can be recovered in rates and, therefore, these unrealized gains (losses) have been included in Other Regulatory Assets in the condensed consolidated balance sheets. The fair values of all derivative instruments, as reflected in the condensed consolidated balance sheets as of September 30, 2022 and December 31, 2021, are as follows (in thousands): SJI (includes SJG and all other consolidated subsidiaries): Derivatives not designated as hedging instruments under GAAP September 30, 2022 December 31, 2021 Assets Liabilities Assets Liabilities Energy-related commodity contracts: Derivatives - Energy Related - Current $ 187,126 $ 159,805 $ 95,041 $ 60,002 Derivatives - Energy Related - Non-Current 52,461 39,359 22,488 16,079 Interest rate contracts: Derivatives - Other - Current — 215 — 568 Derivatives - Other - Noncurrent — 2,646 — 7,432 Total Derivatives $ 239,587 $ 202,025 $ 117,529 $ 84,081 SJG: Derivatives not designated as hedging instruments under GAAP September 30, 2022 December 31, 2021 Assets Liabilities Assets Liabilities Energy-related commodity contracts: Derivatives – Energy Related – Current $ 33,317 $ 9,547 $ 9,396 $ 2,520 Derivatives – Energy Related – Non-Current 652 425 507 324 Interest rate contracts: Derivatives – Other - Current — 215 — 568 Derivatives – Other - Noncurrent — 2,646 — 7,432 Total Derivatives $ 33,969 $ 12,833 $ 9,903 $ 10,844 SJI and SJG enter into derivative contracts with counterparties, some of which are subject to master netting arrangements, which allow net settlements under certain conditions. These derivatives are presented at gross fair values on the condensed consolidated balance sheets. Information related to these offsetting arrangements were as follows (in thousands): As of September 30, 2022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239,587 $ — $ 239,587 $ (128,106) (A) $ (28,918) $ 82,563 Derivatives - Energy Related Liabilities $ (199,164) $ — $ (199,164) $ 128,106 (B) $ — $ (71,058) Derivatives - Other $ (2,861) $ — $ (2,861) $ — $ — $ (2,861) SJG: Derivatives - Energy Related Assets $ 33,969 $ — $ 33,969 $ (4,620) (A) $ — $ 29,349 Derivatives - Energy Related Liabilities $ (9,972) $ — $ (9,972) $ 4,620 (B) $ — $ (5,352) Derivatives - Other $ (2,861) $ — $ (2,861) $ — $ — $ (2,861) As of December 31, 2021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117,529 $ — $ 117,529 $ (57,804) (A) $ (32,782) $ 26,943 Derivatives - Energy Related Liabilities $ (76,081) $ — $ (76,081) $ 57,804 (B) $ — $ (18,277) Derivatives - Other $ (8,000) $ — $ (8,000) $ — $ — $ (8,000) SJG: Derivatives - Energy Related Assets $ 9,903 $ — $ 9,903 $ (1,780) (A) $ — $ 8,123 Derivatives - Energy Related Liabilities $ (2,844) $ — $ (2,844) $ 1,780 (B) $ — $ (1,064) Derivatives - Other $ (8,000) $ — $ (8,000) $ — $ — $ (8,000) (A) The balances at September 30, 2022 and December 31, 2021 were related to derivative liabilities which can be net settled against derivative assets. (B) The balances at September 30, 2022 and December 31, 2021 were related to derivative assets which can be net settled against derivative liabilities. The effect of derivative instruments on the condensed consolidated statements of income are as follows (in thousands): Three Months Ended Nine Months Ended Derivatives Previously in Cash Flow Hedging Relationships under GAAP 2022 2021 2022 2021 SJI (includes SJG and all other consolidated subsidiaries): Interest Rate Contracts: Losses reclassified from AOCL into income (a) $ (11) $ (12) $ (35) $ (35) SJG: Interest Rate Contracts: Losses reclassified from AOCL into income (a) $ (11) $ (12) $ (35) $ (35) (a) Included in Interest Charges Three Months Ended Nine Months Ended Derivatives Not Designated as Hedging Instruments under GAAP 2022 2021 2022 2021 SJI (no balances for the Utilities; includes all other consolidated subsidiaries): Gains (Losses) on energy-related commodity contracts (a) $ 11,319 $ (19,815) $ (43,872) $ (35,089) (a) Included in Operating Revenues - Nonutility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September 30, 2022 is not material. The amount SJI would have been required to pay to settle the instruments immediately or post collateral to its counterparties if the credit-risk-related contingent features underlying these agreements were triggered on September 30, 2022 after offsetting asset positions with the same counterparties under master netting arrangements, is also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FINANCIAL LIABILITIES</t>
        </is>
      </c>
      <c r="B4" s="4" t="inlineStr">
        <is>
          <t xml:space="preserve">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September 30, 2022 Total Level 1 Level 2 Level 3 SJI (includes SJG and all other consolidated subsidiaries): Assets Available-for-Sale Securities (A) $ 37 $ 37 $ — $ — Derivatives – Energy Related Assets (B) 239,587 110,170 103,206 26,211 $ 239,624 $ 110,207 $ 103,206 $ 26,211 SJG: Assets Derivatives – Energy Related Assets (B) $ 33,969 $ 13,145 $ 9 $ 20,815 $ 33,969 $ 13,145 $ 9 $ 20,815 SJI (includes SJG and all other consolidated subsidiaries): Liabilities Derivatives – Energy Related Liabilities (B) $ 199,164 $ 19,668 $ 150,832 $ 28,664 Derivatives – Other (C) 2,861 — 2,861 — $ 202,025 $ 19,668 $ 153,693 $ 28,664 SJG: Liabilities Derivatives – Energy Related Liabilities (B) $ 9,972 $ 4,620 $ 5,352 $ — Derivatives – Other (C) 2,861 — 2,861 — $ 12,833 $ 4,620 $ 8,213 $ — As of December 31, 2021 Total Level 1 Level 2 Level 3 SJI (includes SJG and all other consolidated subsidiaries): Assets Available-for-Sale Securities (A) $ 37 $ 37 $ — $ — Derivatives – Energy Related Assets (B) 117,529 56,260 52,277 8,992 $ 117,566 $ 56,297 $ 52,277 $ 8,992 SJG: Assets Derivatives – Energy Related Assets (B) $ 9,903 $ 4,648 $ 1,617 $ 3,638 $ 9,903 $ 4,648 $ 1,617 $ 3,638 SJI (includes SJG and all other consolidated subsidiaries): Liabilities Derivatives – Energy Related Liabilities (B) $ 76,081 $ 21,879 $ 45,890 $ 8,312 Derivatives – Other (C) 8,000 — 8,000 — $ 84,081 $ 21,879 $ 53,890 $ 8,312 SJG: Liabilities Derivatives – Energy Related Liabilities (B) $ 2,844 $ 1,780 $ 1,064 $ — Derivatives – Other (C) 8,000 — 8,000 — $ 10,844 $ 1,780 $ 9,064 $ — Counterparty credit risk and the credit risk of SJI are incorporated and considered in the valuation of all derivative instruments as appropriate. The effect of counterparty credit risk and the credit risk of SJI on the derivative valuations is not significant.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The following table provides quantitative information regarding significant unobservable inputs in Level 3 fair value measurements (in thousands, except for ranges): SJI (includes SJG and all other consolidated subsidiaries) : Type Fair Value at September 30, 2022 Valuation Technique Significant Unobservable Input Range Assets Liabilities Forward Contract - Natural Gas $26,211 $28,664 Discounted Cash Flow Forward price (per dt) $2.62 - $18.03 [$6.50] (A) Type Fair Value at December 31, 2021 Valuation Technique Significant Unobservable Input Range Assets Liabilities Forward Contract - Natural Gas $8,916 $8,107 Discounted Cash Flow Forward price (per dt) $1.77 - $8.30 [$3.73] (A) SJG: Type Fair Value at September 30, 2022 Valuation Technique Significant Unobservable Input Range Assets Liabilities Forward Contract - Natural Gas $ 20,815 $ 0 Discounted Cash Flow Forward price (per dt) $4.47 - $15.55 [$9.89] (A) Type Fair Value at December 31, 2021 Valuation Technique Significant Unobservable Input Range Assets Liabilities Forward Contract - Natural Gas $ 3,638 $ — Discounted Cash Flow Forward price (per dt) $3.75 - $5.66 [$4.94]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using significant unobservable inputs (Level 3), are as follows (in thousands): Three Months Ended Nine Months Ended September 30, 2022 SJI (includes SJG and all other consolidated subsidiaries): Balance at beginning of period $ 1,364 $ 680 Other Changes in Fair Value from Continuing and New Contracts, Net (2,786) 1,667 Settlements (1,031) (4,800) Balance at end of period $ (2,453) $ (2,453) SJG: Balance at beginning of period $ 22,215 $ 3,638 Other Changes in Fair Value from Continuing and New Contracts, Net (1,400) 20,815 Settlements — (3,638) Balance at end of period $ 20,815 $ 20,815 Three Months Ended Nine Months Ended SJI (includes SJG and all other consolidated subsidiaries): Balance at beginning of period $ 4,956 $ 11,006 Other Changes in Fair Value from Continuing and New Contracts, Net (13,860) (12,547) Settlements (1,222) (8,585) Balance at end of period $ (10,126) $ (10,126) SJG: Balance at beginning of period $ 4,721 $ 3,385 Other Changes in Fair Value from Continuing and New Contracts, Net 2,396 7,117 Settlements — (3,385) Balance at end of period $ 7,117 $ 7,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2</t>
        </is>
      </c>
    </row>
    <row r="3">
      <c r="A3" s="3" t="inlineStr">
        <is>
          <t>Long-Term Debt, Unclassified [Abstract]</t>
        </is>
      </c>
      <c r="B3" s="4" t="inlineStr">
        <is>
          <t xml:space="preserve"> </t>
        </is>
      </c>
    </row>
    <row r="4">
      <c r="A4" s="4" t="inlineStr">
        <is>
          <t>LONG-TERM DEBT</t>
        </is>
      </c>
      <c r="B4" s="4" t="inlineStr">
        <is>
          <t>LONG-TERM DEBT:Except as described below, there have been no significant changes to SJI's or SJG's long-term debt since December 31, 2021. See Note 14 to the Consolidated Financial Statements in Item 8 of SJI's and SJG's Annual Report on Form 10-K for the year ended December 31, 2021. The consummation of the Merger would constitute a "Change in Control" under certain long-term debt agreements of each of SJI, SJG and ETG, and, as such, would provide applicable debt holders the right to have their debt repurchased. The Parent has entered into term-loan credit agreements with a syndicate of lenders intended to fund any such required repurchases. Upon consummation of the Merger, each of SJI, SJG and ETG is expected to sign a joinder to the relevant term-loan agreement to provide it with the funds necessary to make any such debt repurchases, which could result in additional interest to be paid. In March 2022, SJG repaid $2.5 million of 4.84% MTNs, which are due annually with the final payment due March 2026. In April 2022, SJG repaid $3.2 million of 3.74% MTNs, which are due annually with the final payment due April 2032. In June 2022, SJG repaid $7.5 million of 4.93% MTNs, which are due annually with the final payment due June 2026. In September 2022, SJG repaid $10.0 million of 3.00% MTNs, which are due annually with the final payment due September 2024. In June 2022, SJI repaid $35.0 million of 3.71% MTNs at maturity. On July 14, 2022, SJI entered into a Note Purchase Agreement ("July 2022 NPA") that provided for the Company to issue an aggregate of $400.0 million of senior unsecured notes in four series, as follows: • $100.0 million aggregate principal amount of the Company’s Senior Notes, Series 2022A, due July 14, 2027 (the “Series 2022A Notes”) • $100.0 million aggregate principal amount of the Company’s Senior Notes, Series 2022B, due July 14, 2029 (the “Series 2022B Notes”) • $120.0 million aggregate principal amount of the Company’s Senior Notes, Series 2022C, due July 14, 2032 (the “Series 2022C Notes”) • $80.0 million million aggregate principal amount of the Company’s Senior Notes, Series 2022D, due July 14, 2034 (the “Series 2022D Notes”) and, together with the Series 2022A Notes, the Series 2022B Notes and the Series 2022C Notes, the “Notes.” The Company issued 50% of each series of Notes on July 14, 2022 (a total of $200.0 million of Notes) as follows: • $50.0 million aggregate principal amount of Series 2022A Notes at an interest rate of 5.35% • $50.0 million aggregate principal amount of Series 2022B Notes at an interest rate of 5.44% • $60.0 million aggregate principal amount of Series 2022C Notes at an interest rate of 5.60% • $40.0 million aggregate principal amount of Series 2022D Notes at an interest rate of 5.60%. The Company issued the remaining 50% of each series of Notes on September 15, 2022 (a total of $200.0 million of Notes) as follows: • $50.0 million aggregate principal amount of Series 2022A Notes at an interest rate of 5.35% • $50.0 million aggregate principal amount of Series 2022B Notes at an interest rate of 5.44% • $60.0 million aggregate principal amount of Series 2022C Notes at an interest rate of 5.60% • $40.0 million aggregate principal amount of Series 2022D Notes at an interest rate of 5.60%. The Company expects to use the net proceeds of the Series 2022A Notes, the 2022B Notes and the 2022C Notes to fund capital expenditures, to repay indebtedness, and for general corporate purposes. The Company is required to use the net proceeds of the Series 2022D Notes to finance or refinance one or more green investments, as defined in the Note Purchas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re have been no significant changes to the nature of the Company's revenues or the revenue recognition policies and practices of the Company since December 31, 2021, which are described in Note 19 to the Consolidated Financial Statements in Item 8 of SJI’s and SJG's Annual Report on Form 10-K for the year ended December 31, 2021. Disaggregated revenues from contracts with customers are disclosed below, by operating segment (in thousands). Three Months Ended SJG Utility Operations ETG Utility Operations Wholesale Energy Operations Retail Services Renewables Corporate Services and Intersegment Total Customer Type: Residential $ 36,727 $ 18,481 $ — $ 530 $ — $ — $ 55,738 Commercial &amp; Industrial 29,397 20,789 624,866 — 7,409 (8,030) 674,431 OSS &amp; Capacity Release 4,742 — — — — — 4,742 Other 447 192 — 1,389 — 215 2,243 $ 71,313 $ 39,462 $ 624,866 $ 1,919 $ 7,409 $ (7,815) $ 737,154 Product/Service Line: Gas $ 71,313 $ 39,462 $ 624,866 $ — $ — $ (8,030) $ 727,611 Solar — — — — 1,158 — 1,158 Fuel Cells — — — — 6,180 — 6,180 Other — — — 1,919 71 215 2,205 $ 71,313 $ 39,462 $ 624,866 $ 1,919 $ 7,409 $ (7,815) $ 737,154 Nine Months Ended SJG Utility Operations ETG Utility Operations Wholesale Energy Operations Retail Services Renewables Corporate Services and Intersegment Total Customer Type: Residential $ 306,124 $ 171,765 $ — $ 1,562 $ — $ — $ 479,451 Commercial &amp; Industrial 143,934 106,880 1,599,474 21 18,321 (19,977) 1,848,653 OSS &amp; Capacity Release 14,166 — — — — — 14,166 Other 3,568 683 — 4,048 — — 8,299 $ 467,792 $ 279,328 $ 1,599,474 $ 5,631 $ 18,321 $ (19,977) $ 2,350,569 Product/Service Line: Gas $ 467,792 $ 279,328 $ 1,599,474 $ — $ — $ (19,977) $ 2,326,617 Electric — — — 21 — — 21 Solar — — — — 4,195 — 4,195 Fuel Cells — — — — 13,283 — 13,283 Other — — — 5,610 843 — 6,453 $ 467,792 $ 279,328 $ 1,599,474 $ 5,631 $ 18,321 $ (19,977) $ 2,350,569 Three Months Ended September 30, 2021 SJG Utility Operations ETG Utility Operations Wholesale Energy Operations Retail Services Renewables Corporate Services and Intersegment Total Customer Type: Residential $ 33,075 $ 18,993 $ — $ 488 $ — $ — $ 52,556 Commercial &amp; Industrial 27,538 18,269 406,985 2,846 7,352 (1,333) 461,657 OSS &amp; Capacity Release 2,504 — — — — — 2,504 Other 668 376 — 1,502 — (180) 2,366 $ 63,785 $ 37,638 $ 406,985 $ 4,836 $ 7,352 $ (1,513) $ 519,083 Product/Service Line: Gas $ 63,785 $ 37,638 $ 406,985 $ — $ — $ (1,294) $ 507,114 Electric — — — 2,846 — (39) 2,807 Solar — — — — 1,961 — 1,961 Fuel Cells — — — — 5,063 — 5,063 Landfills — — — — 328 — 328 Other — — — 1,990 — (180) 1,810 $ 63,785 $ 37,638 $ 406,985 $ 4,836 $ 7,352 $ (1,513) $ 519,083 Nine Months Ended SJG Utility Operations ETG Utility Operations Wholesale Energy Operations Retail Services Renewables Corporate Services and Intersegment Total Customer Type: Residential $ 250,697 $ 156,254 $ 1,482 $ — $ — $ 408,433 Commercial &amp; Industrial 119,565 89,464 1,032,181 6,409 17,980 (8,955) 1,256,644 OSS &amp; Capacity Release 7,053 — — — — — 7,053 Other 2,086 748 — 3,469 — (385) 5,918 $ 379,401 $ 246,466 $ 1,032,181 $ 11,360 $ 17,980 $ (9,340) $ 1,678,048 Product/ Service Line: Gas $ 379,401 $ 246,466 $ 1,032,181 $ — $ — $ (8,790) $ 1,649,258 Electric — — — 6,409 — (165) 6,244 Solar — — — — 4,776 — 4,776 Fuel Cells — — — — 12,167 — 12,167 Landfills — — — — 1,037 — 1,037 Other — — — 4,951 — (385) 4,566 $ 379,401 $ 246,466 $ 1,032,181 $ 11,360 $ 17,980 $ (9,340) $ 1,678,048 The SJG balance is a part of the SJG Utility Operations segment, and is before intercompany eliminations with other SJI entities. Revenues on the condensed consolidated statements of (loss)/income that are not with contracts with customers consist of (a) revenues from alternative revenue programs at the SJG and ETG utility operating segments (primarily CIP and WNC), (b) both utility and nonutility realized revenue from derivative contracts at the SJG and ETG Utility Operations, Wholesale Energy Operations and Retail Services operating segments, and (c) unrealized revenues from derivative contracts at the Wholesale Energy Operations and Retail Services operating segments. The Utilities' rate mechanisms that qualify as alternative revenue programs are described in Note 10 to the Consolidated Financial Statements in Item 8 of SJI’s and SJG's Annual Report on Form 10-K for the year ended December 31, 2021. Total revenues arising from alternative revenue programs at SJI were $3.5 million and $0.4 million for the three months ended September 30, 2022 and 2021, respectively, and $(5.6) million and $2.5 million for the nine months ended September 30, 2022 and 2021, respectively. Total revenues arising from alternative revenue programs at SJG were $0.8 million and $1.0 million for the three months ended September 30, 2022 and 2021, respectively, and $(6.0) million and $0.9 million for the nine months ended September 30, 2022 and 2021, respectively. The following table provides information about SJI's and SJG's receivables (excluding SJG receivables from related parties) and unbilled revenue from contracts with customers (in thousands): Accounts Receivable (A) Unbilled Revenue (B) SJI (including SJG and all other consolidated subsidiaries): Beginning balance as of January 1, 2022 $ 343,835 $ 87,357 Ending balance as of September 30, 2022 352,437 22,021 Increase (Decrease) $ 8,602 $ (65,336) Beginning balance as of January 1, 2021 $ 278,723 $ 85,423 Ending balance as of September 30, 2021 272,286 26,783 Increase (Decrease) $ (6,437) $ (58,640) SJG: Beginning balance as of January 1, 2022 $ 125,848 $ 43,236 Ending balance as of September 30, 2022 99,727 11,258 Increase (Decrease) $ (26,121) $ (31,978) Beginning balance as of January 1, 2021 $ 88,657 $ 46,837 Ending balance as of September 30, 2021 83,031 8,288 Increase (Decrease) $ (5,626) $ (38,549) (A) A receivable is SJI's and SJG's right to consideration that is unconditional, as only the passage of time is required before payment is expected from the custom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7864</v>
      </c>
      <c r="C4" s="6" t="n">
        <v>-25957</v>
      </c>
      <c r="D4" s="6" t="n">
        <v>72650</v>
      </c>
      <c r="E4" s="6" t="n">
        <v>603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Reclassification of Unrealized Gain on Derivatives - Other to Net Income, net of tax</t>
        </is>
      </c>
      <c r="B6" s="5" t="n">
        <v>8</v>
      </c>
      <c r="C6" s="5" t="n">
        <v>9</v>
      </c>
      <c r="D6" s="5" t="n">
        <v>25</v>
      </c>
      <c r="E6" s="5" t="n">
        <v>25</v>
      </c>
    </row>
    <row r="7">
      <c r="A7" s="4" t="inlineStr">
        <is>
          <t>Other Comprehensive Income - Net of Tax</t>
        </is>
      </c>
      <c r="B7" s="5" t="n">
        <v>8</v>
      </c>
      <c r="C7" s="5" t="n">
        <v>9</v>
      </c>
      <c r="D7" s="5" t="n">
        <v>25</v>
      </c>
      <c r="E7" s="5" t="n">
        <v>25</v>
      </c>
    </row>
    <row r="8">
      <c r="A8" s="4" t="inlineStr">
        <is>
          <t>Comprehensive (Loss) Income</t>
        </is>
      </c>
      <c r="B8" s="5" t="n">
        <v>-37856</v>
      </c>
      <c r="C8" s="5" t="n">
        <v>-25948</v>
      </c>
      <c r="D8" s="5" t="n">
        <v>72675</v>
      </c>
      <c r="E8" s="5" t="n">
        <v>6055</v>
      </c>
    </row>
    <row r="9">
      <c r="A9" s="4" t="inlineStr">
        <is>
          <t>Less: Comprehensive Income Attributable to Noncontrolling Interests</t>
        </is>
      </c>
      <c r="B9" s="5" t="n">
        <v>143</v>
      </c>
      <c r="C9" s="5" t="n">
        <v>173</v>
      </c>
      <c r="D9" s="5" t="n">
        <v>354</v>
      </c>
      <c r="E9" s="5" t="n">
        <v>390</v>
      </c>
    </row>
    <row r="10">
      <c r="A10" s="4" t="inlineStr">
        <is>
          <t>Comprehensive (Loss) Income Attributable to South Jersey Industries, Inc.</t>
        </is>
      </c>
      <c r="B10" s="6" t="n">
        <v>-37999</v>
      </c>
      <c r="C10" s="6" t="n">
        <v>-26121</v>
      </c>
      <c r="D10" s="6" t="n">
        <v>72321</v>
      </c>
      <c r="E10" s="6" t="n">
        <v>56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mp; 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mp; BUSINESS COMBINATIONS</t>
        </is>
      </c>
      <c r="B4" s="4" t="inlineStr">
        <is>
          <t>ACQUISITIONS &amp; BUSINESS COMBINATIONS: Bronx Midco Catamaran and a third party formed Bronx Midco, of which Catamaran owns 99%. On June 9, 2021, Bronx Midco purchased a fuel cell project totaling 5 MW in Bronx, New York, which was completed and became operational during the third quarter of 2022. Marina, through its ownership in Catamaran, has a 92% ownership interest in Bronx Midco, and, as a result, Marina consolidates the entity as Marina has the power to direct the activities of the entity that most significantly impact the entity’s economic performance. ASC Topic 805, “Business Combinations,” states that a business is an integrated set of activities and assets that is capable of being conducted and managed for the purpose of providing a return in the form of dividends, lower costs, or other economic benefits directly to investors or other owners, members, or participants. As the acquisition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fuel cell project includes a land lease and working capital. The total cost of the fuel cell project is $60.1 million, of which the partners have paid $50.8 million as of September 30, 2022; the remaining balance was paid in October 2022. Of this total, Marina invested $46.8 million as of September 30, 2022. To account for the third party partner's interest in Bronx Midco, Marina recorded $4.0 million of NCIs in Total Equity on the condensed consolidated balance sheets as of September 30, 2022. The major depreciable assets of the Bronx Midco fuel cell project are the fuel cell modules, which will be depreciated over their estimated useful lives of 35 years once placed in service. The lease cost associated with the land lease is being recognized on a straight-line basis over the lease term of 35 years. All assets and financial results of Bronx Midco are included in the Renewables segment. Revenues and expenses incurred in the Company's condensed consolidated statements of (loss)/income in the three and nine months ended September 30, 2022 and 2021 are not material. Red River On March 22, 2022, SJI, through its wholly-owned subsidiary SJI RNG Devco, LLC, formed the Red River joint venture with two third party partners, of which SJI RNG Devco, LLC has an 80% ownership interest. Red River was formed for the purpose of building anaerobic digesters on certain dairy farms to produce RNG for injection into natural gas pipelines, and supporting SJI's commitment to decarbonization. In 2022, SJI invested $55.7 million into the Red River joint venture. There has been no other activity among this joint venture as of September 30, 2022. Notes 1 and 20 to the Consolidated Financial Statements in Item 8 of SJI’s and SJG's Annual Report on Form 10-K for the year ended December 31, 2021 describe asset acquisitions and business combinations that occurred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DENTIFIABLE INTANGIBLE ASSETS</t>
        </is>
      </c>
      <c r="B4" s="4" t="inlineStr">
        <is>
          <t>GOODWILL AND IDENTIFIABLE INTANGIBLE ASSETS: GOODWILL - See Note 21 to the Consolidated Financial Statements in Item 8 of SJI's and SJG’s Annual Report on Form 10-K for the year ended December 31, 2021 for a description of the Company's goodwill accounting policies and annual impairment test. The Company determined that, during the three and nine months ended September 30, 2022, there were not indicators of impairment of the goodwill associated with its reporting units, and as such did not perform a quantitative analysis. The qualitative factors analyzed also included macroeconomic conditions related to the COVID-19 pandemic. There were no impairments recorded for the three and nine months ended September 30, 2022 and 2021. Should economic conditions deteriorate in future periods or become depressed for a prolonged period of time, estimates of future cash flows and market valuation assumptions may not be sufficient to support the carrying value, requiring impairment charges in the future. As of both September 30, 2022 and December 31, 2021, SJI had $707.0 million of goodwill, including $700.2 million in the ETG Utility Operations segment and $6.8 million included in the Retail Services segment. IDENTIFIABLE INTANGIBLE ASSETS - The primary identifiable intangible assets of the Company are customer relationships within the Retail Services segment, interconnection and power purchase agreements at Annadale (collectively "Annadale intangible assets"), and an AMA within the ETG Utility Operations segment which expired on March 31, 2022. Total SJI amortization expense related to identifiable intangible assets was $0.2 million and $1.5 million for the three months ended September 30, 2022 and 2021, respectively, and $2.0 million and $4.4 million for the nine months ended September 30, 2022 and 2021, respectively. No impairment charges were recorded on identifiable intangible assets during the three and nine months ended September 30, 2022 or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21, 2022, FERC issued an order authorizing its approval of the Merger under Section 203 of the Federal Power 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GENERAL - SJI provides a variety of energy-related products and services primarily through the following wholly-owned subsidiaries: ▪ SJIU is a holding company that owns SJG and ETG. • SJG is a regulated natural gas utility which distributes natural gas in the seven southernmost counties of New Jersey. • ETG is a regulated natural gas utility which distributes natural gas in seven counties in northern and central New Jersey. ▪ SJE has an ownership interest in EnergyMark (see Note 3). Beginning in the second quarter 2022, SJE no longer acquires or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Marina includes the Catamaran joint venture that develops, owns and operates renewable energy projects, and supports SJI's commitment to clean energy initiatives. Catamaran owns Annadale and Bronx Midco, operators of fuel cell projects in New York, in which Marina, through Catamaran, owns 93% and 92%, respectively. Catamaran also owns a solar generation site in Massachusetts, in which Marina, through Catamaran, owns 90%. The remaining ownership percentages are recorded as NCIs in the condensed consolidated financial statements. The principal wholly-owned subsidiaries of Marina are: • Solar energy projects in New Jersey. • ACLE, BCLE, SCLE and SXLE own landfill gas-to-energy production facilities in Atlantic, Burlington, Salem and Sussex Counties, respectively, in New Jersey. ACLE ceased operations on September 30, 2021, while BCLE, SCLE and SXLE ceased operations on June 1, 2020. ▪ SJESP receives commissions on appliance service contracts from a third party. ▪ Midstream invests in infrastructure and other midstream projects, including the PennEast project for which development ceased in September 2021. See Note 3. ▪ SJEI provides energy procurement and cost reduction services. The significant wholly-owned subsidiaries of SJEI include: • AEP, an aggregator, broker and consultant in the retail energy markets that matches end users with suppliers for the procurement of natural gas and electricity. • EnerConnex, an aggregator, broker and consultant in the retail and wholesale energy markets that matches end users with suppliers for the procurement of natural gas and electricity. • SJI Renewable Energy Ventures, LLC, which holds our equity interest in REV. • SJI RNG Devco, LLC, which includes our renewable natural gas development rights and costs incurred in order to develop certain dairy farms, along with the Red River joint venture which was formed on March 22, 2022 (see Note 16).</t>
        </is>
      </c>
    </row>
    <row r="5">
      <c r="A5" s="4" t="inlineStr">
        <is>
          <t>BASIS OF PRESENTATION</t>
        </is>
      </c>
      <c r="B5" s="4" t="inlineStr">
        <is>
          <t xml:space="preserve">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21. There were no significant changes in or changes in the application of the Company’s significant or critical accounting policies or estimation </t>
        </is>
      </c>
    </row>
    <row r="6">
      <c r="A6" s="4" t="inlineStr">
        <is>
          <t>ESTIMATES AND ASSUMPTIONS</t>
        </is>
      </c>
      <c r="B6" s="4" t="inlineStr">
        <is>
          <t>ESTIMATES AND ASSUMPTIONS - The condensed consolidated financial statements were prepared to conform with GAAP, which requires management to make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legal contingencies, pension and other postretirement benefit costs, revenue recognition, goodwill, evaluation of equity method investments for other-than-temporary impairment, income taxes, and allowance for credit losses. Estimates may be subject to future uncertainties, including the continued evolution of the COVID-19 pandemic and its impact on our operations and economic conditions, which could affect the fair value of the ETG reporting unit and its goodwill balance (see Note 17), as well as the allowance for credit losses and the total impact and potential recovery of incremental costs associated with COVID-19 (see Notes 5 and 8, respectively).</t>
        </is>
      </c>
    </row>
    <row r="7">
      <c r="A7" s="4" t="inlineStr">
        <is>
          <t>IMPAIRMENT OF LONG LIVED ASSETS</t>
        </is>
      </c>
      <c r="B7" s="4" t="inlineStr">
        <is>
          <t>IMPAIRMENT OF LONG-LIVED ASSETS - See Note 1 to the Consolidated Financial Statements under "Impairment of Long-Lived Assets" in Item 8 of the Form 10-K for the year ended December 31, 2021 for additional information regarding the Company's policy on impairments of long-lived assets. In the second quarter of 2022, it was determined that SJG had property, plant and equipment that was unusable which resulted in SJI and SJG recording an impairment charge of approximately $1.9 million to Impairment Charges on the condensed consolidated statements of (loss)/income for SJI and SJG during the nine months ended September 30, 2022.  These impairment charges were recorded to the SJG Utility Operations segment. No impairments of long-lived assets were identified at SJG for the three months ended September 30, 2022 and three and nine months ended September 30, 2021, respectively.</t>
        </is>
      </c>
    </row>
    <row r="8">
      <c r="A8" s="4" t="inlineStr">
        <is>
          <t>REGULATION</t>
        </is>
      </c>
      <c r="B8" s="4" t="inlineStr">
        <is>
          <t xml:space="preserve">REGULATION - The Utilities are subject to the rules and regulations of the BPU . See Note 7 for a discussion of the Utilities' rate structure and regulatory actions. The Utilities maintain their accounts according to the BPU's prescribed Uniform System of Accounts. The Utilities follow the accounting for regulated enterprises prescribed by ASC 980, Regulated Operations , which allows for the deferral of certain costs (regulatory assets) and creation of certain obligations (regulatory liabilities) when it is probable that such items will be recovered from or refunded to customers in future perio ds. </t>
        </is>
      </c>
    </row>
    <row r="9">
      <c r="A9" s="4" t="inlineStr">
        <is>
          <t>OPERATING REVENUES</t>
        </is>
      </c>
      <c r="B9" s="4" t="inlineStr">
        <is>
          <t>OPERATING REVENUES - Gas and electric revenues are recognized in the period the commodity is delivered to customers. For retail customers (including customers of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5. For ETG and SJG, unrealized gains and losses on energy-related derivative instruments are recorded in Regulatory Assets or Regulatory Liabilities on the condensed consolidated balance sheets of SJI and SJG (see Note 12) until they become realized, in which case they are recognized in operating revenues. SJRG's gas revenues are recognized in the period the commodity is delivered, and operating revenues for SJRG include realized and unrealized gains and losses on energy-related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along with commissions received related to AEP and EnerConnex energy procurement service contracts, on a monthly basis as the commissions are earned. Marina recognizes revenue for renewable energy projects when output is generated and delivered to the customer, and when renewable energy credits have been transferred to the third party at an agreed upon price. We considered the impact the COVID-19 pandemic has had on operating revenues, noting that SJI and SJG have not seen a significant reduction in revenues as a result of the pandemic. This is due to the delivery of gas and electricity being considered an essential service, with delivery to customers continuing in a timely manner with no delays or operational shutdowns taking place to date. To the extent that the pandemic does impact our ability to deliver in the future, operating revenues could be impacted. Currently, the impact of the pandemic on the collectability of our accounts receivable continues to be monitored, but such receivables have traditionally been included in rate recovery (see Note 8).</t>
        </is>
      </c>
    </row>
    <row r="10">
      <c r="A10" s="4" t="inlineStr">
        <is>
          <t>INCOME TAXES</t>
        </is>
      </c>
      <c r="B10" s="4" t="inlineStr">
        <is>
          <t>INCOME TAXES - Deferred income taxes are provided for all significant temporary differences between the book and taxable bases of assets and liabilities in accordance with ASC 740, Income Taxes</t>
        </is>
      </c>
    </row>
    <row r="11">
      <c r="A11" s="4" t="inlineStr">
        <is>
          <t>LEASES</t>
        </is>
      </c>
      <c r="B11" s="4" t="inlineStr">
        <is>
          <t>LEASES - There have been no significant changes to the nature or balances of the Company's leases since December 31, 2021, which are described in Note 9 to the Consolidated Financial Statements in Item 8 of SJI’s and SJG's Annual Report on Form 10-K for the year ended December 31, 2021.</t>
        </is>
      </c>
    </row>
    <row r="12">
      <c r="A12" s="4" t="inlineStr">
        <is>
          <t>NEW ACCOUNTING PRONOUNCEMENTS</t>
        </is>
      </c>
      <c r="B12" s="4" t="inlineStr">
        <is>
          <t>NEW ACCOUNTING PRONOUNCEMENTS - Other than as described below, no new accounting pronouncement had, or is expected to have, a material impact on the condensed consolidated financial statements of SJI, or the condensed financial statements of SJG. Recently Adopted Standards: Standard Description Date of Adoption Application Effect on the Financial Statements of SJI and SJG ASU 2020-04: Reference Rate Reform (Topic 848) - Facilitation of the Effects of Reference Rate Reform on Financial Reporting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January 1, 2022 Prospective for contract modifications and hedging relationships. Once elected for a Topic or an Industry Subtopic, the amendments in this Update must be applied prospectively for all eligible contract modifications for that Topic or Industry Subtopic. Adoption of this guidance did not have a material impact on the financial statement results of SJI or SJG.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Retrospective or Modified Retrospective Adoption of this guidance did not have a material impact on the financial statement results of SJI or SJG. Standards Not Yet Effective: Standard Description Date of Adoption Application Effect on the Financial Statements of SJI and SJG ASU 2021-10: Government Assistance (ASC 832): Disclosures by Business Entities about Government Assistance This ASU requires disclosure in the notes to annual financial statements of government financial assistance from local, (city, town, county, municipal), regional, and federal governments and entities related to those governments. Required disclosure for government assistance transactions includes: 1) information about the nature of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Annual periods beginning January 1, 2022; early adoption is permitted. Either (1) prospectively to all transactions that are reflected in financial statements at the date of initial application and to all transactions that are entered into after adoption (2) retrospectively to those transactions Since this ASU is disclosure only, adoption will not have an impact on the financial statement results of SJI or SJG. Management is currently determining the impact that adoption of this guidance will have on the disclosures of SJI and SJG. ASU 2021-08: Business Combinations (ASC 805): Accounting for Contract Assets and Contract Liabilities From Contracts With Customers The amendments to ASC 805 in this ASU require an acquirer to account for revenue contracts acquired in a business combination in accordance with ASC 606 as if it had originated the contracts. The acquirer may assess how the acquiree applied ASC 606 to determine what to record for the acquired contracts. The standard also provides practical expedients for acquirers when recognizing and measuring acquired contract assets and contract liabilities from a business combination. January 1, 2023; early adoption is permitted, including adoption in an interim period Prospectively to business combinations occurring on or after the effective date of the amendments These amendments have not yet been adopted and management is currently evaluating whether to adopt this amendment prior to the effective date.</t>
        </is>
      </c>
    </row>
    <row r="13">
      <c r="A13" s="4" t="inlineStr">
        <is>
          <t>FAIR VALUE OF FINANCIAL ASSETS AND FINANCIAL LIABILITIES</t>
        </is>
      </c>
      <c r="B13" s="4" t="inlineStr">
        <is>
          <t>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New Accounting Pronouncements</t>
        </is>
      </c>
      <c r="B4" s="4" t="inlineStr">
        <is>
          <t>NEW ACCOUNTING PRONOUNCEMENTS - Other than as described below, no new accounting pronouncement had, or is expected to have, a material impact on the condensed consolidated financial statements of SJI, or the condensed financial statements of SJG. Recently Adopted Standards: Standard Description Date of Adoption Application Effect on the Financial Statements of SJI and SJG ASU 2020-04: Reference Rate Reform (Topic 848) - Facilitation of the Effects of Reference Rate Reform on Financial Reporting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January 1, 2022 Prospective for contract modifications and hedging relationships. Once elected for a Topic or an Industry Subtopic, the amendments in this Update must be applied prospectively for all eligible contract modifications for that Topic or Industry Subtopic. Adoption of this guidance did not have a material impact on the financial statement results of SJI or SJG.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Retrospective or Modified Retrospective Adoption of this guidance did not have a material impact on the financial statement results of SJI or SJG. Standards Not Yet Effective: Standard Description Date of Adoption Application Effect on the Financial Statements of SJI and SJG ASU 2021-10: Government Assistance (ASC 832): Disclosures by Business Entities about Government Assistance This ASU requires disclosure in the notes to annual financial statements of government financial assistance from local, (city, town, county, municipal), regional, and federal governments and entities related to those governments. Required disclosure for government assistance transactions includes: 1) information about the nature of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Annual periods beginning January 1, 2022; early adoption is permitted. Either (1) prospectively to all transactions that are reflected in financial statements at the date of initial application and to all transactions that are entered into after adoption (2) retrospectively to those transactions Since this ASU is disclosure only, adoption will not have an impact on the financial statement results of SJI or SJG. Management is currently determining the impact that adoption of this guidance will have on the disclosures of SJI and SJG. ASU 2021-08: Business Combinations (ASC 805): Accounting for Contract Assets and Contract Liabilities From Contracts With Customers The amendments to ASC 805 in this ASU require an acquirer to account for revenue contracts acquired in a business combination in accordance with ASC 606 as if it had originated the contracts. The acquirer may assess how the acquiree applied ASC 606 to determine what to record for the acquired contracts. The standard also provides practical expedients for acquirers when recognizing and measuring acquired contract assets and contract liabilities from a business combination. January 1, 2023; early adoption is permitted, including adoption in an interim period Prospectively to business combinations occurring on or after the effective date of the amendments These amendments have not yet been adopted and management is currently evaluating whether to adopt this amendment prior to the effective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the Nonvested Restricted Stock Awards Outstanding and the Assumptions Used to Estimate the Fair Value of the Awards</t>
        </is>
      </c>
      <c r="B4" s="4" t="inlineStr">
        <is>
          <t>The following table summarizes the nonvested restricted stock awards outstanding at September 30, 2022, and the assumptions used to estimate the fair value of the awards: Grants Shares Outstanding Fair Value Per Share Expected Volatility Risk-Free Interest Rate Officers &amp; Key Employees - 2020 - TSR 31,957 $ 25.51 34.8 % 0.21 % 2020 - CEGR, Time 80,644 $ 25.19 N/A N/A 2021 - TSR 35,091 $ 28.11 39.9 % 0.27 % 2021 - CEGR, Time 132,543 $ 25.33 N/A N/A 2022 - TSR 37,608 $ 35.05 43.5 % 1.80 % 2022 - CEGR, Time 147,327 $ 35.05 N/A N/A Directors - 2022 32,003 $ 33.90 N/A N/A</t>
        </is>
      </c>
    </row>
    <row r="5">
      <c r="A5" s="4" t="inlineStr">
        <is>
          <t>Summary of the Total Stock-Based Compensation Cost for the Period</t>
        </is>
      </c>
      <c r="B5" s="4" t="inlineStr">
        <is>
          <t xml:space="preserve">The following table summarizes the total stock-based compensation cost to SJI for the three and nine months ended September 30, 2022 and 2021 (in thousands): Three Months Ended Nine Months Ended 2022 2021 2022 2021 Officers &amp; Key Employees $ 1,317 $ 1,123 $ 3,951 $ 3,804 Directors (226) 317 45 561 Total Cost 1,091 1,440 3,996 4,365 Capitalized (246) (33) (335) (101) Net Expense $ 845 $ 1,407 $ 3,661 $ 4,264 </t>
        </is>
      </c>
    </row>
    <row r="6">
      <c r="A6" s="4" t="inlineStr">
        <is>
          <t>Summary of Information Regarding Restricted Stock Award Activity During the Period Excluding Accrued Dividend Equivalents</t>
        </is>
      </c>
      <c r="B6" s="4" t="inlineStr">
        <is>
          <t xml:space="preserve">The following table summarizes information regarding restricted stock award activity for SJI during the nine months ended September 30, 2022, excluding accrued dividend equivalents: Officers and Other Key Employees Directors Weighted Nonvested Shares Outstanding, January 1, 2022 492,475 54,419 $ 26.72 Granted 184,935 32,003 $ 34.88 Cancelled/Forfeited (71,775) — $ 28.53 Vested (140,466) (54,419) $ 27.48 Nonvested Shares Outstanding, September 30, 2022 465,169 32,003 $ 2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IONS, DISCONTINUED OPERATIONS AND RELATED-PARTY TRANSAC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lated Party Transactions</t>
        </is>
      </c>
      <c r="B4" s="4" t="inlineStr">
        <is>
          <t xml:space="preserve">A summary of related-party transactions involving SJG, excluding pass-through items, included in SJG's Operating Revenues were as follows (in thousands): Three Months Ended Nine Months Ended 2022 2021 2022 2021 Operating Revenues/Affiliates: SJRG $ 7,613 $ 907 $ 18,726 7,662 Other 21 21 63 62 Total Operating Revenues/Affiliates $ 7,634 $ 928 $ 18,789 $ 7,724 Related-party transactions involving SJG, excluding pass-through items, included in SJG's Cost of Sales and Operating Expenses were as follows (in thousands): Three Months Ended Nine Months Ended 2022 2021 2022 2021 Costs of Sales/Affiliates (Excluding depreciation and amortization) SJRG $ 20 $ 954 $ 136 $ 4,924 Operations Expense/Affiliates: SJI (parent company only) $ 6,294 $ 5,832 $ 19,390 $ 17,082 SJIU 1,259 1,045 3,469 2,957 Millennium 910 857 2,772 2,598 Other 17 18 57 163 Total Operations Expense/Affiliates $ 8,480 $ 7,752 $ 25,688 $ 22,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9 Months Ended</t>
        </is>
      </c>
    </row>
    <row r="2">
      <c r="B2" s="2" t="inlineStr">
        <is>
          <t>Sep. 30, 2022</t>
        </is>
      </c>
    </row>
    <row r="3">
      <c r="A3" s="3" t="inlineStr">
        <is>
          <t>Equity [Abstract]</t>
        </is>
      </c>
      <c r="B3" s="4" t="inlineStr">
        <is>
          <t xml:space="preserve"> </t>
        </is>
      </c>
    </row>
    <row r="4">
      <c r="A4" s="4" t="inlineStr">
        <is>
          <t>Schedule of Common Stock Shares Issued and Outstanding</t>
        </is>
      </c>
      <c r="B4" s="4" t="inlineStr">
        <is>
          <t xml:space="preserve">The following shares were issued and outstanding for SJI: 2022 Beginning Balance, January 1 117,340,493 New Issuances During the Period: Settlement of Equity Forward Sale Agreement 4,996,062 Stock-Based Compensation Plan 128,238 Ending Balance, September 30 122,464,793 </t>
        </is>
      </c>
    </row>
    <row r="5">
      <c r="A5" s="4" t="inlineStr">
        <is>
          <t>Schedule of Convertible Units</t>
        </is>
      </c>
      <c r="B5" s="4" t="inlineStr">
        <is>
          <t>The convertible units consist of the following (in thousands): September 30, 2022 December 31, 2021 Principal amount: 2021 Series B Remarketable Junior Subordinated Notes due 2029 Principal (A) $ 335,000 $ 335,000 Unamortized debt discount and issuance costs (A) 8,190 9,110 Net carrying amount $ 326,810 $ 325,890 Carrying amount of the equity component (B) $ — $ — (A) Included in the condensed consolidated balance sheets within Long-Term Debt. (B) There is no equity portion as of September 30, 2022 and December 31, 2021 for these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Reconciliation of Cash and Cash Equivalents</t>
        </is>
      </c>
      <c r="B4" s="4" t="inlineStr">
        <is>
          <t xml:space="preserve">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September 30, 2022 Balance Sheet Line Item SJI SJG Cash and Cash Equivalents $ 52,763 $ 1,331 Restricted Investments 775 725 Total cash, cash equivalents and restricted cash shown in the statement of cash flows $ 53,538 $ 2,056 December 31, 2021 Balance Sheet Line Item SJI SJG Cash and Cash Equivalents $ 28,754 $ 3,360 Restricted Investments 686 686 Total cash, cash equivalents and restricted cash shown in the statement of cash flows $ 29,440 $ 4,046 </t>
        </is>
      </c>
    </row>
    <row r="5">
      <c r="A5" s="4" t="inlineStr">
        <is>
          <t>Reconciliation of Restricted Cash</t>
        </is>
      </c>
      <c r="B5" s="4" t="inlineStr">
        <is>
          <t xml:space="preserve">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September 30, 2022 Balance Sheet Line Item SJI SJG Cash and Cash Equivalents $ 52,763 $ 1,331 Restricted Investments 775 725 Total cash, cash equivalents and restricted cash shown in the statement of cash flows $ 53,538 $ 2,056 December 31, 2021 Balance Sheet Line Item SJI SJG Cash and Cash Equivalents $ 28,754 $ 3,360 Restricted Investments 686 686 Total cash, cash equivalents and restricted cash shown in the statement of cash flows $ 29,440 $ 4,046 </t>
        </is>
      </c>
    </row>
    <row r="6">
      <c r="A6" s="4" t="inlineStr">
        <is>
          <t>Schedule of Allowance for Credit Losses</t>
        </is>
      </c>
      <c r="B6" s="4" t="inlineStr">
        <is>
          <t xml:space="preserve">A summary of changes in the allowance for credit losses for the three and nine months ended September 30, 2022 and 2021 is as follows (in thousands): Three Months Ended Nine Months Ended September 30, 2022 2021 2022 2021 SJI (includes SJG and all other consolidated subsidiaries): Balance at beginning of period $ 50,876 $ 42,233 $ 41,763 $ 30,582 Provision for expected credit losses 2,435 2,375 7,355 7,621 Regulated assets (a) (5,863) (293) 815 8,982 Recoveries of accounts previously written off 326 414 1,324 772 Uncollectible accounts written off (3,367) (1,664) (6,850) (4,892) Balance at end of period $ 44,407 $ 43,065 $ 44,407 $ 43,065 SJG: Balance at beginning of period $ 29,791 $ 21,706 $ 25,166 $ 17,359 Provision for expected credit losses 1,816 1,411 5,499 5,529 Regulated assets (a) (1,598) 1,059 (44) 3,030 Recoveries of accounts previously written off 156 400 814 503 Uncollectible accounts written off (1,200) (702) (2,470) (2,547) Balance at end of period $ 28,965 $ 23,874 $ 28,965 $ 23,874 </t>
        </is>
      </c>
    </row>
    <row r="7">
      <c r="A7" s="4" t="inlineStr">
        <is>
          <t>Schedule of Estimated Fair Values and Carrying Values of Long-Term Debt</t>
        </is>
      </c>
      <c r="B7" s="4" t="inlineStr">
        <is>
          <t xml:space="preserve">The carrying amounts of SJI's and SJG's financial instruments approximate their fair values at September 30, 2022 and December 31, 2021, except as noted below (in thousands): September 30, 2022 December 31, 2021 SJI (includes SJG and all consolidated entities) Estimated fair values of long-term debt $ 3,282,165 $ 3,653,868 Carrying amounts of long-term debt, including current maturities (A) $ 3,597,838 $ 3,255,085 Net of: Unamortized debt issuance costs $ 37,673 $ 38,462 Unamortized debt discounts $ 5,068 $ 5,135 SJG Estimated fair values of long-term debt $ 888,073 $ 1,171,657 Carrying amounts of long-term debt, including current maturities $ 1,019,145 $ 1,041,811 Net of: Unamortized debt issuance costs $ 8,217 $ 8,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OF BUSINESS (Tables)</t>
        </is>
      </c>
      <c r="B1" s="2" t="inlineStr">
        <is>
          <t>9 Months Ended</t>
        </is>
      </c>
    </row>
    <row r="2">
      <c r="B2" s="2" t="inlineStr">
        <is>
          <t>Sep. 30, 2022</t>
        </is>
      </c>
    </row>
    <row r="3">
      <c r="A3" s="3" t="inlineStr">
        <is>
          <t>Segment Reporting [Abstract]</t>
        </is>
      </c>
      <c r="B3" s="4" t="inlineStr">
        <is>
          <t xml:space="preserve"> </t>
        </is>
      </c>
    </row>
    <row r="4">
      <c r="A4" s="4" t="inlineStr">
        <is>
          <t>Segments of Business</t>
        </is>
      </c>
      <c r="B4" s="4" t="inlineStr">
        <is>
          <t xml:space="preserve">Information about SJI’s operations in different reportable operating segments is presented below (in thousands). Three Months Ended Nine Months Ended 2022 2021 2022 2021 Operating Revenues: SJI Utilities: SJG Utility Operations $ 112,720 $ 69,958 $ 557,585 $ 412,572 ETG Utility Operations 42,155 37,072 279,733 248,098 Subtotal SJI Utilities 154,875 107,030 837,318 660,670 Energy Management: Wholesale Energy Operations 452,130 247,402 1,103,106 669,067 Retail Services 1,919 5,360 5,759 13,382 Subtotal Energy Management 454,049 252,762 1,108,865 682,449 Energy Production: Renewables 7,409 7,352 18,321 17,980 Decarbonization — — — — Subtotal Energy Production 7,409 7,352 18,321 17,980 Corporate and Services 15,102 13,577 46,798 39,416 Subtotal 631,435 380,721 2,011,302 1,400,515 Intersegment Sales (22,917) (15,090) (66,775) (48,756) Total Operating Revenues $ 608,518 $ 365,631 $ 1,944,527 $ 1,351,759 Three Months Ended Nine Months Ended 2022 2021 2022 2021 Operating (Loss) Income: SJI Utilities: SJG Utility Operations $ (2,741) $ (1,961) $ 137,787 $ 133,350 ETG Utility Operations (12,262) 5,634 49,523 66,521 Subtotal SJI Utilities (15,003) 3,673 187,310 199,871 Energy Management: Wholesale Energy Operations 21,551 (15,534) 7,326 (5,393) Retail Services 680 849 1,778 763 Subtotal Energy Management 22,231 (14,685) 9,104 (4,630) Energy Production: Renewables 1,240 1,787 2,252 4,920 Decarbonization (257) (63) (1,015) (71) Subtotal Energy Production 983 1,724 1,237 4,849 Corporate and Services (4,028) 315 (7,014) (626) Total Operating (Loss) Income $ 4,183 $ (8,973) $ 190,637 $ 199,464 Three Months Ended Nine Months Ended 2022 2021 2022 2021 Property Additions: SJI Utilities: SJG Utility Operations $ 70,100 $ 64,988 $ 177,099 $ 186,948 ETG Utility Operations 72,340 58,923 182,197 158,953 Subtotal SJI Utilities 142,440 123,911 359,296 345,901 Energy Management: Wholesale Energy Operations 23 4 (11) 6 Retail Services — — — — Subtotal Energy Management 23 4 (11) 6 Energy Production: Renewables 23,317 6,471 34,174 24,458 Decarbonization 54,283 8,140 93,399 10,014 Subtotal Energy Production 77,600 14,611 127,573 34,472 Midstream — 11 — 19 Corporate and Services 1,242 747 3,562 3,105 Total Property Additions $ 221,305 $ 139,284 $ 490,420 $ 383,503 September 30, 2022 December 31, 2021 Identifiable Assets: SJI Utilities: SJG Utility Operations $ 3,857,493 $ 3,767,897 ETG Utility Operations 2,956,797 2,788,465 Subtotal SJI Utilities 6,814,290 6,556,362 Energy Management: Wholesale Energy Operations 400,963 278,995 Retail Services 23,008 25,741 Subtotal Energy Management 423,971 304,736 Energy Production: Renewables 222,895 195,791 Decarbonization 306,816 138,787 Subtotal Energy Production 529,711 334,578 Midstream — 8,970 Discontinued Operations 27 47 Corporate and Services 508,817 370,899 Intersegment Assets (358,868) (266,920) Total Identifiable Assets $ 7,917,948 $ 7,308,6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 Net of Tax:</t>
        </is>
      </c>
      <c r="B3" s="4" t="inlineStr">
        <is>
          <t xml:space="preserve"> </t>
        </is>
      </c>
      <c r="C3" s="4" t="inlineStr">
        <is>
          <t xml:space="preserve"> </t>
        </is>
      </c>
      <c r="D3" s="4" t="inlineStr">
        <is>
          <t xml:space="preserve"> </t>
        </is>
      </c>
      <c r="E3" s="4" t="inlineStr">
        <is>
          <t xml:space="preserve"> </t>
        </is>
      </c>
    </row>
    <row r="4">
      <c r="A4" s="4" t="inlineStr">
        <is>
          <t>Reclassification of unrealized gain on derivatives - other to net income, tax</t>
        </is>
      </c>
      <c r="B4" s="6" t="n">
        <v>-3</v>
      </c>
      <c r="C4" s="6" t="n">
        <v>-3</v>
      </c>
      <c r="D4" s="6" t="n">
        <v>-10</v>
      </c>
      <c r="E4" s="6" t="n">
        <v>-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REGULATORY LIABILITIES (Tables)</t>
        </is>
      </c>
      <c r="B1" s="2" t="inlineStr">
        <is>
          <t>9 Months Ended</t>
        </is>
      </c>
    </row>
    <row r="2">
      <c r="B2" s="2" t="inlineStr">
        <is>
          <t>Sep. 30, 2022</t>
        </is>
      </c>
    </row>
    <row r="3">
      <c r="A3" s="3" t="inlineStr">
        <is>
          <t>Regulatory Assets and Liabilities Disclosure [Abstract]</t>
        </is>
      </c>
      <c r="B3" s="4" t="inlineStr">
        <is>
          <t xml:space="preserve"> </t>
        </is>
      </c>
    </row>
    <row r="4">
      <c r="A4" s="4" t="inlineStr">
        <is>
          <t>Schedule of Regulatory Assets</t>
        </is>
      </c>
      <c r="B4" s="4" t="inlineStr">
        <is>
          <t xml:space="preserve">The Utilities' Regulatory Assets as of September 30, 2022 and December 31, 2021 consisted of the following items (in thousands): September 30, 2022 SJG ETG Total SJI Environmental Remediation Costs: Expended - Net $ 150,189 $ 24,268 $ 174,457 Liability for Future Expenditures 97,492 75,443 172,935 Deferred ARO Costs 52,395 37,910 90,305 Deferred Pension and Other Postretirement Benefit Costs - Unrecognized Prior Service Cost — 28,438 28,438 Deferred Pension and Other Postretirement Benefit Costs 47,504 611 48,115 Deferred Gas Costs - Net 16,217 — 16,217 CIP Receivable 11,053 3,884 14,937 SBC Receivable (excluding RAC) 7,308 551 7,859 Deferred Interest Rate Contracts 2,861 — 2,861 EET/EEP 24,464 7,657 32,121 AFUDC - Equity Related Deferrals 12,675 — 12,675 Deferred COVID-19 Costs 7,791 11,625 19,416 Other Regulatory Assets 23,319 2,694 26,013 Total Regulatory Assets $ 453,268 $ 193,081 $ 646,349 December 31, 2021 SJG ETG Total SJI Environmental Remediation Costs: Expended - Net $ 151,630 $ 13,972 $ 165,602 Liability for Future Expenditures 97,964 77,830 175,794 Deferred ARO Costs 47,784 33,872 81,656 Deferred Pension and Other Postretirement Benefit Costs - Unrecognized Prior Service Cost — 30,881 30,881 Deferred Pension and Other Postretirement Benefit Costs 47,504 813 48,317 Deferred Gas Costs - Net 38,234 — 38,234 CIP Receivable 17,776 2,955 20,731 SBC Receivable (excluding RAC) 7,519 — 7,519 Deferred Interest Rate Contracts 8,002 — 8,002 EET/EEP 20,632 5,199 25,831 AFUDC - Equity Related Deferrals 12,199 — 12,199 WNC — 4,269 4,269 Deferred COVID-19 Costs 7,687 10,225 17,912 Other Regulatory Assets 25,814 9,655 35,469 Total Regulatory Assets $ 482,745 $ 189,671 $ 672,416 </t>
        </is>
      </c>
    </row>
    <row r="5">
      <c r="A5" s="4" t="inlineStr">
        <is>
          <t>Schedule of Regulatory Liabilities</t>
        </is>
      </c>
      <c r="B5" s="4" t="inlineStr">
        <is>
          <t xml:space="preserve">The Utilities' Regulatory Liabilities as of September 30, 2022 and December 31, 2021 consisted of the following items (in thousands): September 30, 2022 SJG ETG Total SJI Excess Plant Removal Costs $ 12,947 $ 35,221 $ 48,168 Excess Deferred Taxes 193,830 108,790 302,620 Deferred Gas Costs - Net — 52,535 52,535 Other Regulatory Liabilities 3,549 1,727 5,276 Total Regulatory Liabilities $ 210,326 $ 198,273 $ 408,599 December 31, 2021 SJG ETG Total SJI Excess Plant Removal Costs $ 12,125 $ 33,988 $ 46,113 Excess Deferred Taxes 206,902 111,003 317,905 Deferred Gas Costs - Net — 28,842 28,842 Other Regulatory Liabilities 3,384 2,707 6,091 Total Regulatory Liabilities $ 222,411 $ 176,540 $ 398,9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Schedule of Net Periodic Benefit Costs</t>
        </is>
      </c>
      <c r="B4" s="4" t="inlineStr">
        <is>
          <t>For the three and nine months ended September 30, 2022 and 2021, net periodic benefit cost related to the SJI employee and officer pension and other postretirement benefit plans consisted of the following components (in thousands): Pension Benefits Three Months Ended Nine Months Ended 2022 2021 2022 2021 Service Cost $ 1,241 $ 1,519 $ 3,880 $ 4,701 Interest Cost 3,681 3,404 10,510 9,876 Expected Return on Plan Assets (5,736) (6,154) (18,137) (17,821) Amortizations: Prior Service Cost 17 25 53 73 Actuarial Loss 2,014 3,325 5,691 9,713 Net Periodic Benefit Cost 1,217 2,119 1,997 6,542 Settlement Cost 202 — 202 — Capitalized Benefit Cost (409) (577) (1,405) (1,708) Deferred Benefit Cost (Credit) 8 (339) 677 (971) Total Net Periodic Benefit Expense $ 1,018 $ 1,203 $ 1,471 $ 3,863 Other Postretirement Benefits Three Months Ended Nine Months Ended 2022 2021 2022 2021 Service Cost $ 154 $ 212 $ 499 $ 638 Interest Cost 494 475 1,499 1,424 Expected Return on Plan Assets (1,692) (1,436) (5,075) (4,308) Amortizations: Prior Service Cost (156) (156) (468) (468) Actuarial Loss 25 273 94 817 Net Periodic Benefit Cost (1,175) (632) (3,451) (1,897) Capitalized Benefit Cost (49) (108) (169) (320) Deferred Benefit Cost 355 337 1,420 1,010 Total Net Periodic Benefit Expense $ (869) $ (403) $ (2,200) $ (1,2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NES OF CREDIT AND SHORT-TERM BORROWINGS (Tables)</t>
        </is>
      </c>
      <c r="B1" s="2" t="inlineStr">
        <is>
          <t>9 Months Ended</t>
        </is>
      </c>
    </row>
    <row r="2">
      <c r="B2" s="2" t="inlineStr">
        <is>
          <t>Sep. 30, 2022</t>
        </is>
      </c>
    </row>
    <row r="3">
      <c r="A3" s="3" t="inlineStr">
        <is>
          <t>Line of Credit Facility [Abstract]</t>
        </is>
      </c>
      <c r="B3" s="4" t="inlineStr">
        <is>
          <t xml:space="preserve"> </t>
        </is>
      </c>
    </row>
    <row r="4">
      <c r="A4" s="4" t="inlineStr">
        <is>
          <t>Schedule of Credit Facilities and Available Liquidity</t>
        </is>
      </c>
      <c r="B4" s="4" t="inlineStr">
        <is>
          <t xml:space="preserve">Credit facilities and available liquidity as of September 30, 2022 were as follows (in thousands): Company Total Facility Usage Available Liquidity Expiration Date SJI: SJI Syndicated Revolving Credit Facility $ 500,000 $ 7,100 (A) $ 492,900 September 2026 SJG: Commercial Paper Program/Revolving Credit Facility 250,000 97,300 (B) 152,700 September 2026 ETG: ETG Revolving Credit Facility 250,000 107,800 (C) 142,200 September 2026 Total $ 1,000,000 $ 212,200 $ 787,800 (A) Includes letters of credit outstanding in the amount of $7.1 million, which is used for various construction and operating activities. (B) Includes letters of credit outstanding in the amount of $1.9 million, which supports the remediation of environmental conditions at certain locations in SJG's service territory. (C) There are currently no letters of credit outstanding that support ETG's construction activity. The weighted average interest rate on these borrowings, which changes daily, were as follows: September 30, 2022 September 30, 2021 Weighted average interest rate on borrowings: SJI (inclusive of SJG, ETG and SJIU) 3.90 % 0.69 % SJG 1.42 % 0.18 % Average borrowings and maximum amounts outstanding on these facilities were as follows (in thousands): Three Months Ended September 30, Nine Months Ended September 30, 2022 2021 2022 2021 Average borrowings outstanding, not including LOC: SJI (inclusive of all subsidiaries' facilities) $ 249,350 $ 83,500 $ 209,811 $ 169,000 SJG $ 40,150 $ 47,000 $ 35,644 $ 24,200 Maximum amounts outstanding, not including LOC: SJI (inclusive of all subsidiaries' facilities) $ 366,800 $ 159,800 $ 375,300 $ 452,900 SJG $ 110,300 $ 87,300 $ 110,300 $ 87,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September 30, 2022, SJI and SJG had outstanding derivative contracts as follows: SJI Consolidated SJG Derivative contracts intended to limit exposure to market risk to: Expected future purchases of natural gas (in MMdts) 77.9 12.7 Expected future sales of natural gas (in MMdts) 72.1 0.4 Basis and Index related net purchase contracts (in MMdts) 73.4 7.0 </t>
        </is>
      </c>
    </row>
    <row r="5">
      <c r="A5" s="4" t="inlineStr">
        <is>
          <t>Summary of Interest Rate Swaps</t>
        </is>
      </c>
      <c r="B5" s="4" t="inlineStr">
        <is>
          <t>As of September 30, 2022, SJG’s active interest rate swaps were as follows: Notional Amount Fixed Interest Rate Start Date Maturity $ 12,500,000 3.530% 12/1/2006 2/1/2036 $ 12,500,000 3.430% 12/1/2006 2/1/2036</t>
        </is>
      </c>
    </row>
    <row r="6">
      <c r="A6" s="4" t="inlineStr">
        <is>
          <t>Fair Value of Derivative Instruments</t>
        </is>
      </c>
      <c r="B6" s="4" t="inlineStr">
        <is>
          <t xml:space="preserve">The fair values of all derivative instruments, as reflected in the condensed consolidated balance sheets as of September 30, 2022 and December 31, 2021, are as follows (in thousands): SJI (includes SJG and all other consolidated subsidiaries): Derivatives not designated as hedging instruments under GAAP September 30, 2022 December 31, 2021 Assets Liabilities Assets Liabilities Energy-related commodity contracts: Derivatives - Energy Related - Current $ 187,126 $ 159,805 $ 95,041 $ 60,002 Derivatives - Energy Related - Non-Current 52,461 39,359 22,488 16,079 Interest rate contracts: Derivatives - Other - Current — 215 — 568 Derivatives - Other - Noncurrent — 2,646 — 7,432 Total Derivatives $ 239,587 $ 202,025 $ 117,529 $ 84,081 SJG: Derivatives not designated as hedging instruments under GAAP September 30, 2022 December 31, 2021 Assets Liabilities Assets Liabilities Energy-related commodity contracts: Derivatives – Energy Related – Current $ 33,317 $ 9,547 $ 9,396 $ 2,520 Derivatives – Energy Related – Non-Current 652 425 507 324 Interest rate contracts: Derivatives – Other - Current — 215 — 568 Derivatives – Other - Noncurrent — 2,646 — 7,432 Total Derivatives $ 33,969 $ 12,833 $ 9,903 $ 10,844 </t>
        </is>
      </c>
    </row>
    <row r="7">
      <c r="A7" s="4" t="inlineStr">
        <is>
          <t>Offsetting Arrangements</t>
        </is>
      </c>
      <c r="B7" s="4" t="inlineStr">
        <is>
          <t>Information related to these offsetting arrangements were as follows (in thousands): As of September 30, 2022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239,587 $ — $ 239,587 $ (128,106) (A) $ (28,918) $ 82,563 Derivatives - Energy Related Liabilities $ (199,164) $ — $ (199,164) $ 128,106 (B) $ — $ (71,058) Derivatives - Other $ (2,861) $ — $ (2,861) $ — $ — $ (2,861) SJG: Derivatives - Energy Related Assets $ 33,969 $ — $ 33,969 $ (4,620) (A) $ — $ 29,349 Derivatives - Energy Related Liabilities $ (9,972) $ — $ (9,972) $ 4,620 (B) $ — $ (5,352) Derivatives - Other $ (2,861) $ — $ (2,861) $ — $ — $ (2,861) As of December 31, 2021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117,529 $ — $ 117,529 $ (57,804) (A) $ (32,782) $ 26,943 Derivatives - Energy Related Liabilities $ (76,081) $ — $ (76,081) $ 57,804 (B) $ — $ (18,277) Derivatives - Other $ (8,000) $ — $ (8,000) $ — $ — $ (8,000) SJG: Derivatives - Energy Related Assets $ 9,903 $ — $ 9,903 $ (1,780) (A) $ — $ 8,123 Derivatives - Energy Related Liabilities $ (2,844) $ — $ (2,844) $ 1,780 (B) $ — $ (1,064) Derivatives - Other $ (8,000) $ — $ (8,000) $ — $ — $ (8,000) (A) The balances at September 30, 2022 and December 31, 2021 were related to derivative liabilities which can be net settled against derivative assets. (B) The balances at September 30, 2022 and December 31, 2021 were related to derivative assets which can be net settled against derivative liabilities.</t>
        </is>
      </c>
    </row>
    <row r="8">
      <c r="A8" s="4" t="inlineStr">
        <is>
          <t>Effect of Derivatives on Income</t>
        </is>
      </c>
      <c r="B8" s="4" t="inlineStr">
        <is>
          <t>The effect of derivative instruments on the condensed consolidated statements of income are as follows (in thousands): Three Months Ended Nine Months Ended Derivatives Previously in Cash Flow Hedging Relationships under GAAP 2022 2021 2022 2021 SJI (includes SJG and all other consolidated subsidiaries): Interest Rate Contracts: Losses reclassified from AOCL into income (a) $ (11) $ (12) $ (35) $ (35) SJG: Interest Rate Contracts: Losses reclassified from AOCL into income (a) $ (11) $ (12) $ (35) $ (35) (a) Included in Interest Charges Three Months Ended Nine Months Ended Derivatives Not Designated as Hedging Instruments under GAAP 2022 2021 2022 2021 SJI (no balances for the Utilities; includes all other consolidated subsidiaries): Gains (Losses) on energy-related commodity contracts (a) $ 11,319 $ (19,815) $ (43,872) $ (35,089) (a) Included in Operating Revenues - Nonut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ASSETS AND FINANCIAL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t>
        </is>
      </c>
      <c r="B4" s="4" t="inlineStr">
        <is>
          <t>For financial assets and financial liabilities measured at fair value on a recurring basis, information about the fair value measurements for each major category is as follows (in thousands): As of September 30, 2022 Total Level 1 Level 2 Level 3 SJI (includes SJG and all other consolidated subsidiaries): Assets Available-for-Sale Securities (A) $ 37 $ 37 $ — $ — Derivatives – Energy Related Assets (B) 239,587 110,170 103,206 26,211 $ 239,624 $ 110,207 $ 103,206 $ 26,211 SJG: Assets Derivatives – Energy Related Assets (B) $ 33,969 $ 13,145 $ 9 $ 20,815 $ 33,969 $ 13,145 $ 9 $ 20,815 SJI (includes SJG and all other consolidated subsidiaries): Liabilities Derivatives – Energy Related Liabilities (B) $ 199,164 $ 19,668 $ 150,832 $ 28,664 Derivatives – Other (C) 2,861 — 2,861 — $ 202,025 $ 19,668 $ 153,693 $ 28,664 SJG: Liabilities Derivatives – Energy Related Liabilities (B) $ 9,972 $ 4,620 $ 5,352 $ — Derivatives – Other (C) 2,861 — 2,861 — $ 12,833 $ 4,620 $ 8,213 $ — As of December 31, 2021 Total Level 1 Level 2 Level 3 SJI (includes SJG and all other consolidated subsidiaries): Assets Available-for-Sale Securities (A) $ 37 $ 37 $ — $ — Derivatives – Energy Related Assets (B) 117,529 56,260 52,277 8,992 $ 117,566 $ 56,297 $ 52,277 $ 8,992 SJG: Assets Derivatives – Energy Related Assets (B) $ 9,903 $ 4,648 $ 1,617 $ 3,638 $ 9,903 $ 4,648 $ 1,617 $ 3,638 SJI (includes SJG and all other consolidated subsidiaries): Liabilities Derivatives – Energy Related Liabilities (B) $ 76,081 $ 21,879 $ 45,890 $ 8,312 Derivatives – Other (C) 8,000 — 8,000 — $ 84,081 $ 21,879 $ 53,890 $ 8,312 SJG: Liabilities Derivatives – Energy Related Liabilities (B) $ 2,844 $ 1,780 $ 1,064 $ — Derivatives – Other (C) 8,000 — 8,000 — $ 10,844 $ 1,780 $ 9,064 $ — Counterparty credit risk and the credit risk of SJI are incorporated and considered in the valuation of all derivative instruments as appropriate. The effect of counterparty credit risk and the credit risk of SJI on the derivative valuations is not significant.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t>
        </is>
      </c>
    </row>
    <row r="5">
      <c r="A5" s="4" t="inlineStr">
        <is>
          <t>Quantitative Information Regarding Significant Unobservable Inputs</t>
        </is>
      </c>
      <c r="B5" s="4" t="inlineStr">
        <is>
          <t>The following table provides quantitative information regarding significant unobservable inputs in Level 3 fair value measurements (in thousands, except for ranges): SJI (includes SJG and all other consolidated subsidiaries) : Type Fair Value at September 30, 2022 Valuation Technique Significant Unobservable Input Range Assets Liabilities Forward Contract - Natural Gas $26,211 $28,664 Discounted Cash Flow Forward price (per dt) $2.62 - $18.03 [$6.50] (A) Type Fair Value at December 31, 2021 Valuation Technique Significant Unobservable Input Range Assets Liabilities Forward Contract - Natural Gas $8,916 $8,107 Discounted Cash Flow Forward price (per dt) $1.77 - $8.30 [$3.73] (A) SJG: Type Fair Value at September 30, 2022 Valuation Technique Significant Unobservable Input Range Assets Liabilities Forward Contract - Natural Gas $ 20,815 $ 0 Discounted Cash Flow Forward price (per dt) $4.47 - $15.55 [$9.89] (A) Type Fair Value at December 31, 2021 Valuation Technique Significant Unobservable Input Range Assets Liabilities Forward Contract - Natural Gas $ 3,638 $ — Discounted Cash Flow Forward price (per dt) $3.75 - $5.66 [$4.94] (A) (A) Represents the range, along with the weighted average, of forward prices for the sale and purchase of natural gas. (B) Represents the range, along with the weighted average, of the percentage of contracted usage that is loaded during on-peak hours versus off-peak.</t>
        </is>
      </c>
    </row>
    <row r="6">
      <c r="A6" s="4" t="inlineStr">
        <is>
          <t>Changes in Fair Value Measurements Using Significant Unobservable Inputs</t>
        </is>
      </c>
      <c r="B6" s="4" t="inlineStr">
        <is>
          <t xml:space="preserve">The changes in fair value measurements of Derivatives – Energy Related Assets and Liabilities, using significant unobservable inputs (Level 3), are as follows (in thousands): Three Months Ended Nine Months Ended September 30, 2022 SJI (includes SJG and all other consolidated subsidiaries): Balance at beginning of period $ 1,364 $ 680 Other Changes in Fair Value from Continuing and New Contracts, Net (2,786) 1,667 Settlements (1,031) (4,800) Balance at end of period $ (2,453) $ (2,453) SJG: Balance at beginning of period $ 22,215 $ 3,638 Other Changes in Fair Value from Continuing and New Contracts, Net (1,400) 20,815 Settlements — (3,638) Balance at end of period $ 20,815 $ 20,815 Three Months Ended Nine Months Ended SJI (includes SJG and all other consolidated subsidiaries): Balance at beginning of period $ 4,956 $ 11,006 Other Changes in Fair Value from Continuing and New Contracts, Net (13,860) (12,547) Settlements (1,222) (8,585) Balance at end of period $ (10,126) $ (10,126) SJG: Balance at beginning of period $ 4,721 $ 3,385 Other Changes in Fair Value from Continuing and New Contracts, Net 2,396 7,117 Settlements — (3,385) Balance at end of period $ 7,117 $ 7,1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Disaggregated revenues from contracts with customers are disclosed below, by operating segment (in thousands). Three Months Ended SJG Utility Operations ETG Utility Operations Wholesale Energy Operations Retail Services Renewables Corporate Services and Intersegment Total Customer Type: Residential $ 36,727 $ 18,481 $ — $ 530 $ — $ — $ 55,738 Commercial &amp; Industrial 29,397 20,789 624,866 — 7,409 (8,030) 674,431 OSS &amp; Capacity Release 4,742 — — — — — 4,742 Other 447 192 — 1,389 — 215 2,243 $ 71,313 $ 39,462 $ 624,866 $ 1,919 $ 7,409 $ (7,815) $ 737,154 Product/Service Line: Gas $ 71,313 $ 39,462 $ 624,866 $ — $ — $ (8,030) $ 727,611 Solar — — — — 1,158 — 1,158 Fuel Cells — — — — 6,180 — 6,180 Other — — — 1,919 71 215 2,205 $ 71,313 $ 39,462 $ 624,866 $ 1,919 $ 7,409 $ (7,815) $ 737,154 Nine Months Ended SJG Utility Operations ETG Utility Operations Wholesale Energy Operations Retail Services Renewables Corporate Services and Intersegment Total Customer Type: Residential $ 306,124 $ 171,765 $ — $ 1,562 $ — $ — $ 479,451 Commercial &amp; Industrial 143,934 106,880 1,599,474 21 18,321 (19,977) 1,848,653 OSS &amp; Capacity Release 14,166 — — — — — 14,166 Other 3,568 683 — 4,048 — — 8,299 $ 467,792 $ 279,328 $ 1,599,474 $ 5,631 $ 18,321 $ (19,977) $ 2,350,569 Product/Service Line: Gas $ 467,792 $ 279,328 $ 1,599,474 $ — $ — $ (19,977) $ 2,326,617 Electric — — — 21 — — 21 Solar — — — — 4,195 — 4,195 Fuel Cells — — — — 13,283 — 13,283 Other — — — 5,610 843 — 6,453 $ 467,792 $ 279,328 $ 1,599,474 $ 5,631 $ 18,321 $ (19,977) $ 2,350,569 Three Months Ended September 30, 2021 SJG Utility Operations ETG Utility Operations Wholesale Energy Operations Retail Services Renewables Corporate Services and Intersegment Total Customer Type: Residential $ 33,075 $ 18,993 $ — $ 488 $ — $ — $ 52,556 Commercial &amp; Industrial 27,538 18,269 406,985 2,846 7,352 (1,333) 461,657 OSS &amp; Capacity Release 2,504 — — — — — 2,504 Other 668 376 — 1,502 — (180) 2,366 $ 63,785 $ 37,638 $ 406,985 $ 4,836 $ 7,352 $ (1,513) $ 519,083 Product/Service Line: Gas $ 63,785 $ 37,638 $ 406,985 $ — $ — $ (1,294) $ 507,114 Electric — — — 2,846 — (39) 2,807 Solar — — — — 1,961 — 1,961 Fuel Cells — — — — 5,063 — 5,063 Landfills — — — — 328 — 328 Other — — — 1,990 — (180) 1,810 $ 63,785 $ 37,638 $ 406,985 $ 4,836 $ 7,352 $ (1,513) $ 519,083 Nine Months Ended SJG Utility Operations ETG Utility Operations Wholesale Energy Operations Retail Services Renewables Corporate Services and Intersegment Total Customer Type: Residential $ 250,697 $ 156,254 $ 1,482 $ — $ — $ 408,433 Commercial &amp; Industrial 119,565 89,464 1,032,181 6,409 17,980 (8,955) 1,256,644 OSS &amp; Capacity Release 7,053 — — — — — 7,053 Other 2,086 748 — 3,469 — (385) 5,918 $ 379,401 $ 246,466 $ 1,032,181 $ 11,360 $ 17,980 $ (9,340) $ 1,678,048 Product/ Service Line: Gas $ 379,401 $ 246,466 $ 1,032,181 $ — $ — $ (8,790) $ 1,649,258 Electric — — — 6,409 — (165) 6,244 Solar — — — — 4,776 — 4,776 Fuel Cells — — — — 12,167 — 12,167 Landfills — — — — 1,037 — 1,037 Other — — — 4,951 — (385) 4,566 $ 379,401 $ 246,466 $ 1,032,181 $ 11,360 $ 17,980 $ (9,340) $ 1,678,048 </t>
        </is>
      </c>
    </row>
    <row r="5">
      <c r="A5" s="4" t="inlineStr">
        <is>
          <t>Contract with Customer, Asset and Liability</t>
        </is>
      </c>
      <c r="B5" s="4" t="inlineStr">
        <is>
          <t xml:space="preserve">The following table provides information about SJI's and SJG's receivables (excluding SJG receivables from related parties) and unbilled revenue from contracts with customers (in thousands): Accounts Receivable (A) Unbilled Revenue (B) SJI (including SJG and all other consolidated subsidiaries): Beginning balance as of January 1, 2022 $ 343,835 $ 87,357 Ending balance as of September 30, 2022 352,437 22,021 Increase (Decrease) $ 8,602 $ (65,336) Beginning balance as of January 1, 2021 $ 278,723 $ 85,423 Ending balance as of September 30, 2021 272,286 26,783 Increase (Decrease) $ (6,437) $ (58,640) SJG: Beginning balance as of January 1, 2022 $ 125,848 $ 43,236 Ending balance as of September 30, 2022 99,727 11,258 Increase (Decrease) $ (26,121) $ (31,978) Beginning balance as of January 1, 2021 $ 88,657 $ 46,837 Ending balance as of September 30, 2021 83,031 8,288 Increase (Decrease) $ (5,626) $ (38,549) (A) A receivable is SJI's and SJG's right to consideration that is unconditional, as only the passage of time is required before payment is expected from the customer.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37" customWidth="1" min="5" max="5"/>
    <col width="22" customWidth="1" min="6" max="6"/>
    <col width="22" customWidth="1" min="7" max="7"/>
  </cols>
  <sheetData>
    <row r="1">
      <c r="A1" s="1" t="inlineStr">
        <is>
          <t>SUMMARY OF SIGNIFICANT ACCOUNTING POLICIES (Details)</t>
        </is>
      </c>
      <c r="C1" s="2" t="inlineStr">
        <is>
          <t>3 Months Ended</t>
        </is>
      </c>
      <c r="E1" s="2" t="inlineStr">
        <is>
          <t>9 Months Ended</t>
        </is>
      </c>
      <c r="G1" s="2" t="inlineStr">
        <is>
          <t>12 Months Ended</t>
        </is>
      </c>
    </row>
    <row r="2">
      <c r="B2" s="2" t="inlineStr">
        <is>
          <t>Feb. 23, 2022 USD ($) $ / shares</t>
        </is>
      </c>
      <c r="C2" s="2" t="inlineStr">
        <is>
          <t>Sep. 30, 2022 USD ($) county</t>
        </is>
      </c>
      <c r="D2" s="2" t="inlineStr">
        <is>
          <t>Sep. 30, 2021 USD ($)</t>
        </is>
      </c>
      <c r="E2" s="2" t="inlineStr">
        <is>
          <t>Sep. 30, 2022 USD ($) county lawsuit</t>
        </is>
      </c>
      <c r="F2" s="2" t="inlineStr">
        <is>
          <t>Sep. 30, 2021 USD ($)</t>
        </is>
      </c>
      <c r="G2" s="2" t="inlineStr">
        <is>
          <t>Dec. 31,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awsuits filed | lawsuit</t>
        </is>
      </c>
      <c r="B4" s="4" t="inlineStr">
        <is>
          <t xml:space="preserve"> </t>
        </is>
      </c>
      <c r="C4" s="4" t="inlineStr">
        <is>
          <t xml:space="preserve"> </t>
        </is>
      </c>
      <c r="D4" s="4" t="inlineStr">
        <is>
          <t xml:space="preserve"> </t>
        </is>
      </c>
      <c r="E4" s="5" t="n">
        <v>8</v>
      </c>
      <c r="F4" s="4" t="inlineStr">
        <is>
          <t xml:space="preserve"> </t>
        </is>
      </c>
      <c r="G4" s="4" t="inlineStr">
        <is>
          <t xml:space="preserve"> </t>
        </is>
      </c>
    </row>
    <row r="5">
      <c r="A5" s="4" t="inlineStr">
        <is>
          <t>Impairment Charges</t>
        </is>
      </c>
      <c r="B5" s="4" t="inlineStr">
        <is>
          <t xml:space="preserve"> </t>
        </is>
      </c>
      <c r="C5" s="6" t="n">
        <v>7217000</v>
      </c>
      <c r="D5" s="6" t="n">
        <v>0</v>
      </c>
      <c r="E5" s="6" t="n">
        <v>9114000</v>
      </c>
      <c r="F5" s="6" t="n">
        <v>0</v>
      </c>
      <c r="G5" s="4" t="inlineStr">
        <is>
          <t xml:space="preserve"> </t>
        </is>
      </c>
    </row>
    <row r="6">
      <c r="A6" s="4" t="inlineStr">
        <is>
          <t>Valuation allowance</t>
        </is>
      </c>
      <c r="B6" s="4" t="inlineStr">
        <is>
          <t xml:space="preserve"> </t>
        </is>
      </c>
      <c r="C6" s="5" t="n">
        <v>39300000</v>
      </c>
      <c r="D6" s="4" t="inlineStr">
        <is>
          <t xml:space="preserve"> </t>
        </is>
      </c>
      <c r="E6" s="5" t="n">
        <v>39300000</v>
      </c>
      <c r="F6" s="4" t="inlineStr">
        <is>
          <t xml:space="preserve"> </t>
        </is>
      </c>
      <c r="G6" s="6" t="n">
        <v>22500000</v>
      </c>
    </row>
    <row r="7">
      <c r="A7" s="4" t="inlineStr">
        <is>
          <t>Reserve from prior period tax positions</t>
        </is>
      </c>
      <c r="B7" s="4" t="inlineStr">
        <is>
          <t xml:space="preserve"> </t>
        </is>
      </c>
      <c r="C7" s="4" t="inlineStr">
        <is>
          <t xml:space="preserve"> </t>
        </is>
      </c>
      <c r="D7" s="4" t="inlineStr">
        <is>
          <t xml:space="preserve"> </t>
        </is>
      </c>
      <c r="E7" s="4" t="inlineStr">
        <is>
          <t xml:space="preserve"> </t>
        </is>
      </c>
      <c r="F7" s="4" t="inlineStr">
        <is>
          <t xml:space="preserve"> </t>
        </is>
      </c>
      <c r="G7" s="6" t="n">
        <v>13900000</v>
      </c>
    </row>
    <row r="8">
      <c r="A8" s="4" t="inlineStr">
        <is>
          <t>Income tax credits</t>
        </is>
      </c>
      <c r="B8" s="4" t="inlineStr">
        <is>
          <t xml:space="preserve"> </t>
        </is>
      </c>
      <c r="C8" s="4" t="inlineStr">
        <is>
          <t xml:space="preserve"> </t>
        </is>
      </c>
      <c r="D8" s="5" t="n">
        <v>2300000</v>
      </c>
      <c r="E8" s="5" t="n">
        <v>11900000</v>
      </c>
      <c r="F8" s="5" t="n">
        <v>2700000</v>
      </c>
      <c r="G8" s="4" t="inlineStr">
        <is>
          <t xml:space="preserve"> </t>
        </is>
      </c>
    </row>
    <row r="9">
      <c r="A9" s="4" t="inlineStr">
        <is>
          <t>State and Local Jurisdi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ation allowance</t>
        </is>
      </c>
      <c r="B11" s="4" t="inlineStr">
        <is>
          <t xml:space="preserve"> </t>
        </is>
      </c>
      <c r="C11" s="6" t="n">
        <v>16800000</v>
      </c>
      <c r="D11" s="4" t="inlineStr">
        <is>
          <t xml:space="preserve"> </t>
        </is>
      </c>
      <c r="E11" s="6" t="n">
        <v>16800000</v>
      </c>
      <c r="F11" s="4" t="inlineStr">
        <is>
          <t xml:space="preserve"> </t>
        </is>
      </c>
      <c r="G11" s="4" t="inlineStr">
        <is>
          <t xml:space="preserve"> </t>
        </is>
      </c>
    </row>
    <row r="12">
      <c r="A12" s="4" t="inlineStr">
        <is>
          <t>Domestic Tax Autho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ation allowance</t>
        </is>
      </c>
      <c r="B14" s="4" t="inlineStr">
        <is>
          <t xml:space="preserve"> </t>
        </is>
      </c>
      <c r="C14" s="4" t="inlineStr">
        <is>
          <t xml:space="preserve"> </t>
        </is>
      </c>
      <c r="D14" s="5" t="n">
        <v>14200000</v>
      </c>
      <c r="E14" s="4" t="inlineStr">
        <is>
          <t xml:space="preserve"> </t>
        </is>
      </c>
      <c r="F14" s="5" t="n">
        <v>14200000</v>
      </c>
      <c r="G14" s="4" t="inlineStr">
        <is>
          <t xml:space="preserve"> </t>
        </is>
      </c>
    </row>
    <row r="15">
      <c r="A15" s="4" t="inlineStr">
        <is>
          <t>New Jersey Division of Tax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ergy and Other Taxes</t>
        </is>
      </c>
      <c r="B17" s="4" t="inlineStr">
        <is>
          <t xml:space="preserve"> </t>
        </is>
      </c>
      <c r="C17" s="4" t="inlineStr">
        <is>
          <t xml:space="preserve"> </t>
        </is>
      </c>
      <c r="D17" s="5" t="n">
        <v>11000000</v>
      </c>
      <c r="E17" s="4" t="inlineStr">
        <is>
          <t xml:space="preserve"> </t>
        </is>
      </c>
      <c r="F17" s="4" t="inlineStr">
        <is>
          <t xml:space="preserve"> </t>
        </is>
      </c>
      <c r="G17" s="4" t="inlineStr">
        <is>
          <t xml:space="preserve"> </t>
        </is>
      </c>
    </row>
    <row r="18">
      <c r="A18" s="4" t="inlineStr">
        <is>
          <t>NJ Boardwalk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rger agreement, sale price per share (in dollars per share) | $ / shares</t>
        </is>
      </c>
      <c r="B20" s="6" t="n">
        <v>3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rger agreement, termination period</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rger agreement, contingent termination fee, payable</t>
        </is>
      </c>
      <c r="B22" s="6" t="n">
        <v>14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rger agreement, contingent termination fee, receivable</t>
        </is>
      </c>
      <c r="B23" s="6" t="n">
        <v>25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TG Utility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unties in which entity operates | county</t>
        </is>
      </c>
      <c r="B26" s="4" t="inlineStr">
        <is>
          <t xml:space="preserve"> </t>
        </is>
      </c>
      <c r="C26" s="5" t="n">
        <v>7</v>
      </c>
      <c r="D26" s="4" t="inlineStr">
        <is>
          <t xml:space="preserve"> </t>
        </is>
      </c>
      <c r="E26" s="5" t="n">
        <v>7</v>
      </c>
      <c r="F26" s="4" t="inlineStr">
        <is>
          <t xml:space="preserve"> </t>
        </is>
      </c>
      <c r="G26" s="4" t="inlineStr">
        <is>
          <t xml:space="preserve"> </t>
        </is>
      </c>
    </row>
    <row r="27">
      <c r="A27" s="4" t="inlineStr">
        <is>
          <t>Impairment Charges</t>
        </is>
      </c>
      <c r="B27" s="4" t="inlineStr">
        <is>
          <t xml:space="preserve"> </t>
        </is>
      </c>
      <c r="C27" s="6" t="n">
        <v>7200000</v>
      </c>
      <c r="D27" s="4" t="inlineStr">
        <is>
          <t xml:space="preserve"> </t>
        </is>
      </c>
      <c r="E27" s="6" t="n">
        <v>7200000</v>
      </c>
      <c r="F27" s="4" t="inlineStr">
        <is>
          <t xml:space="preserve"> </t>
        </is>
      </c>
      <c r="G27" s="4" t="inlineStr">
        <is>
          <t xml:space="preserve"> </t>
        </is>
      </c>
    </row>
    <row r="28">
      <c r="A28" s="4" t="inlineStr">
        <is>
          <t>South Jersey Gas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ounties in which entity operates | county</t>
        </is>
      </c>
      <c r="B30" s="4" t="inlineStr">
        <is>
          <t xml:space="preserve"> </t>
        </is>
      </c>
      <c r="C30" s="5" t="n">
        <v>7</v>
      </c>
      <c r="D30" s="4" t="inlineStr">
        <is>
          <t xml:space="preserve"> </t>
        </is>
      </c>
      <c r="E30" s="5" t="n">
        <v>7</v>
      </c>
      <c r="F30" s="4" t="inlineStr">
        <is>
          <t xml:space="preserve"> </t>
        </is>
      </c>
      <c r="G30" s="4" t="inlineStr">
        <is>
          <t xml:space="preserve"> </t>
        </is>
      </c>
    </row>
    <row r="31">
      <c r="A31" s="4" t="inlineStr">
        <is>
          <t>Impairment Charges</t>
        </is>
      </c>
      <c r="B31" s="4" t="inlineStr">
        <is>
          <t xml:space="preserve"> </t>
        </is>
      </c>
      <c r="C31" s="6" t="n">
        <v>0</v>
      </c>
      <c r="D31" s="6" t="n">
        <v>0</v>
      </c>
      <c r="E31" s="6" t="n">
        <v>1897000</v>
      </c>
      <c r="F31" s="6" t="n">
        <v>0</v>
      </c>
      <c r="G31" s="4" t="inlineStr">
        <is>
          <t xml:space="preserve"> </t>
        </is>
      </c>
    </row>
    <row r="32">
      <c r="A32" s="4" t="inlineStr">
        <is>
          <t>Marina Energy LLC | Annadale | Annad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by parent (as a percent)</t>
        </is>
      </c>
      <c r="B34" s="4" t="inlineStr">
        <is>
          <t xml:space="preserve"> </t>
        </is>
      </c>
      <c r="C34" s="10" t="n">
        <v>0.93</v>
      </c>
      <c r="D34" s="4" t="inlineStr">
        <is>
          <t xml:space="preserve"> </t>
        </is>
      </c>
      <c r="E34" s="10" t="n">
        <v>0.93</v>
      </c>
      <c r="F34" s="4" t="inlineStr">
        <is>
          <t xml:space="preserve"> </t>
        </is>
      </c>
      <c r="G34" s="4" t="inlineStr">
        <is>
          <t xml:space="preserve"> </t>
        </is>
      </c>
    </row>
    <row r="35">
      <c r="A35" s="4" t="inlineStr">
        <is>
          <t>Marina Energy LLC | Annadale | Bronx Midco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by parent (as a percent)</t>
        </is>
      </c>
      <c r="B37" s="4" t="inlineStr">
        <is>
          <t xml:space="preserve"> </t>
        </is>
      </c>
      <c r="C37" s="10" t="n">
        <v>0.92</v>
      </c>
      <c r="D37" s="4" t="inlineStr">
        <is>
          <t xml:space="preserve"> </t>
        </is>
      </c>
      <c r="E37" s="10" t="n">
        <v>0.92</v>
      </c>
      <c r="F37" s="4" t="inlineStr">
        <is>
          <t xml:space="preserve"> </t>
        </is>
      </c>
      <c r="G37" s="4" t="inlineStr">
        <is>
          <t xml:space="preserve"> </t>
        </is>
      </c>
    </row>
    <row r="38">
      <c r="A38" s="4" t="inlineStr">
        <is>
          <t>Marina Energy LLC | Solar Energy Projects Acquisition | Annadale | Bronx Midco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by parent (as a percent)</t>
        </is>
      </c>
      <c r="B40" s="4" t="inlineStr">
        <is>
          <t xml:space="preserve"> </t>
        </is>
      </c>
      <c r="C40" s="10" t="n">
        <v>0.9</v>
      </c>
      <c r="D40" s="4" t="inlineStr">
        <is>
          <t xml:space="preserve"> </t>
        </is>
      </c>
      <c r="E40" s="10" t="n">
        <v>0.9</v>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PLAN - Narrative (Details) - USD ($) $ / shares in Units, $ in Millions</t>
        </is>
      </c>
      <c r="B1" s="2" t="inlineStr">
        <is>
          <t>9 Months Ended</t>
        </is>
      </c>
    </row>
    <row r="2">
      <c r="B2" s="2" t="inlineStr">
        <is>
          <t>Sep. 30, 2022</t>
        </is>
      </c>
      <c r="C2" s="2" t="inlineStr">
        <is>
          <t>Sep. 30, 2021</t>
        </is>
      </c>
      <c r="D2" s="2" t="inlineStr">
        <is>
          <t>Feb. 23,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Service period of shares (in years)</t>
        </is>
      </c>
      <c r="B4" s="4" t="inlineStr">
        <is>
          <t>3 years</t>
        </is>
      </c>
      <c r="C4" s="4" t="inlineStr">
        <is>
          <t xml:space="preserve"> </t>
        </is>
      </c>
      <c r="D4" s="4" t="inlineStr">
        <is>
          <t xml:space="preserve"> </t>
        </is>
      </c>
    </row>
    <row r="5">
      <c r="A5" s="4" t="inlineStr">
        <is>
          <t>Number of options granted (in shares)</t>
        </is>
      </c>
      <c r="B5" s="5" t="n">
        <v>0</v>
      </c>
      <c r="C5" s="5" t="n">
        <v>0</v>
      </c>
      <c r="D5" s="4" t="inlineStr">
        <is>
          <t xml:space="preserve"> </t>
        </is>
      </c>
    </row>
    <row r="6">
      <c r="A6" s="4" t="inlineStr">
        <is>
          <t>Number of options outstanding (in shares)</t>
        </is>
      </c>
      <c r="B6" s="5" t="n">
        <v>0</v>
      </c>
      <c r="C6" s="5" t="n">
        <v>0</v>
      </c>
      <c r="D6" s="4" t="inlineStr">
        <is>
          <t xml:space="preserve"> </t>
        </is>
      </c>
    </row>
    <row r="7">
      <c r="A7" s="4" t="inlineStr">
        <is>
          <t>Expected volatility, measurement period</t>
        </is>
      </c>
      <c r="B7" s="4" t="inlineStr">
        <is>
          <t>3 years</t>
        </is>
      </c>
      <c r="C7" s="4" t="inlineStr">
        <is>
          <t xml:space="preserve"> </t>
        </is>
      </c>
      <c r="D7" s="4" t="inlineStr">
        <is>
          <t xml:space="preserve"> </t>
        </is>
      </c>
    </row>
    <row r="8">
      <c r="A8" s="4" t="inlineStr">
        <is>
          <t>Unrecognized compensation cost of awards granted under the plan</t>
        </is>
      </c>
      <c r="B8" s="11" t="n">
        <v>9.199999999999999</v>
      </c>
      <c r="C8" s="4" t="inlineStr">
        <is>
          <t xml:space="preserve"> </t>
        </is>
      </c>
      <c r="D8" s="4" t="inlineStr">
        <is>
          <t xml:space="preserve"> </t>
        </is>
      </c>
    </row>
    <row r="9">
      <c r="A9" s="4" t="inlineStr">
        <is>
          <t>Weighted average period over which unrecognized compensation cost is to be recognized.</t>
        </is>
      </c>
      <c r="B9" s="4" t="inlineStr">
        <is>
          <t>1 year 7 months 6 days</t>
        </is>
      </c>
      <c r="C9" s="4" t="inlineStr">
        <is>
          <t xml:space="preserve"> </t>
        </is>
      </c>
      <c r="D9" s="4" t="inlineStr">
        <is>
          <t xml:space="preserve"> </t>
        </is>
      </c>
    </row>
    <row r="10">
      <c r="A10" s="4" t="inlineStr">
        <is>
          <t>Stock-based compensation plan (in shares)</t>
        </is>
      </c>
      <c r="B10" s="5" t="n">
        <v>128238</v>
      </c>
      <c r="C10" s="4" t="inlineStr">
        <is>
          <t xml:space="preserve"> </t>
        </is>
      </c>
      <c r="D10" s="4" t="inlineStr">
        <is>
          <t xml:space="preserve"> </t>
        </is>
      </c>
    </row>
    <row r="11">
      <c r="A11" s="4" t="inlineStr">
        <is>
          <t>NJ Boardwalk Holdings LLC</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Merger agreement, sale price per share (in dollars per share)</t>
        </is>
      </c>
      <c r="B13" s="4" t="inlineStr">
        <is>
          <t xml:space="preserve"> </t>
        </is>
      </c>
      <c r="C13" s="4" t="inlineStr">
        <is>
          <t xml:space="preserve"> </t>
        </is>
      </c>
      <c r="D13" s="6" t="n">
        <v>36</v>
      </c>
    </row>
    <row r="14">
      <c r="A14" s="4" t="inlineStr">
        <is>
          <t>Directors</t>
        </is>
      </c>
      <c r="B14" s="4" t="inlineStr">
        <is>
          <t xml:space="preserve"> </t>
        </is>
      </c>
      <c r="C14" s="4" t="inlineStr">
        <is>
          <t xml:space="preserve"> </t>
        </is>
      </c>
      <c r="D14" s="4" t="inlineStr">
        <is>
          <t xml:space="preserve"> </t>
        </is>
      </c>
    </row>
    <row r="15">
      <c r="A15" s="3" t="inlineStr">
        <is>
          <t>Deferred Compensation Arrangement with Individual, Share-based Payments [Line Items]</t>
        </is>
      </c>
      <c r="B15" s="4" t="inlineStr">
        <is>
          <t xml:space="preserve"> </t>
        </is>
      </c>
      <c r="C15" s="4" t="inlineStr">
        <is>
          <t xml:space="preserve"> </t>
        </is>
      </c>
      <c r="D15" s="4" t="inlineStr">
        <is>
          <t xml:space="preserve"> </t>
        </is>
      </c>
    </row>
    <row r="16">
      <c r="A16" s="4" t="inlineStr">
        <is>
          <t>Vesting period of shares</t>
        </is>
      </c>
      <c r="B16" s="4" t="inlineStr">
        <is>
          <t>12 months</t>
        </is>
      </c>
      <c r="C16" s="4" t="inlineStr">
        <is>
          <t xml:space="preserve"> </t>
        </is>
      </c>
      <c r="D16" s="4" t="inlineStr">
        <is>
          <t xml:space="preserve"> </t>
        </is>
      </c>
    </row>
    <row r="17">
      <c r="A17" s="4" t="inlineStr">
        <is>
          <t>Director shares vested (as a percent)</t>
        </is>
      </c>
      <c r="B17" s="10" t="n">
        <v>1</v>
      </c>
      <c r="C17" s="4" t="inlineStr">
        <is>
          <t xml:space="preserve"> </t>
        </is>
      </c>
      <c r="D17" s="4" t="inlineStr">
        <is>
          <t xml:space="preserve"> </t>
        </is>
      </c>
    </row>
    <row r="18">
      <c r="A18" s="4" t="inlineStr">
        <is>
          <t>Time-based Restricted Stock | Year one</t>
        </is>
      </c>
      <c r="B18" s="4" t="inlineStr">
        <is>
          <t xml:space="preserve"> </t>
        </is>
      </c>
      <c r="C18" s="4" t="inlineStr">
        <is>
          <t xml:space="preserve"> </t>
        </is>
      </c>
      <c r="D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row>
    <row r="20">
      <c r="A20" s="4" t="inlineStr">
        <is>
          <t>Service period of shares (in years)</t>
        </is>
      </c>
      <c r="B20" s="4" t="inlineStr">
        <is>
          <t>1 year</t>
        </is>
      </c>
      <c r="C20" s="4" t="inlineStr">
        <is>
          <t xml:space="preserve"> </t>
        </is>
      </c>
      <c r="D20" s="4" t="inlineStr">
        <is>
          <t xml:space="preserve"> </t>
        </is>
      </c>
    </row>
    <row r="21">
      <c r="A21" s="4" t="inlineStr">
        <is>
          <t>Time-based Restricted Stock | Year two</t>
        </is>
      </c>
      <c r="B21" s="4" t="inlineStr">
        <is>
          <t xml:space="preserve"> </t>
        </is>
      </c>
      <c r="C21" s="4" t="inlineStr">
        <is>
          <t xml:space="preserve"> </t>
        </is>
      </c>
      <c r="D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row>
    <row r="23">
      <c r="A23" s="4" t="inlineStr">
        <is>
          <t>Service period of shares (in years)</t>
        </is>
      </c>
      <c r="B23" s="4" t="inlineStr">
        <is>
          <t>2 years</t>
        </is>
      </c>
      <c r="C23" s="4" t="inlineStr">
        <is>
          <t xml:space="preserve"> </t>
        </is>
      </c>
      <c r="D23" s="4" t="inlineStr">
        <is>
          <t xml:space="preserve"> </t>
        </is>
      </c>
    </row>
    <row r="24">
      <c r="A24" s="4" t="inlineStr">
        <is>
          <t>Time-based Restricted Stock | Year three</t>
        </is>
      </c>
      <c r="B24" s="4" t="inlineStr">
        <is>
          <t xml:space="preserve"> </t>
        </is>
      </c>
      <c r="C24" s="4" t="inlineStr">
        <is>
          <t xml:space="preserve"> </t>
        </is>
      </c>
      <c r="D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row>
    <row r="26">
      <c r="A26" s="4" t="inlineStr">
        <is>
          <t>Service period of shares (in years)</t>
        </is>
      </c>
      <c r="B26" s="4" t="inlineStr">
        <is>
          <t>3 years</t>
        </is>
      </c>
      <c r="C26" s="4" t="inlineStr">
        <is>
          <t xml:space="preserve"> </t>
        </is>
      </c>
      <c r="D26" s="4" t="inlineStr">
        <is>
          <t xml:space="preserve"> </t>
        </is>
      </c>
    </row>
    <row r="27">
      <c r="A27" s="4" t="inlineStr">
        <is>
          <t>Time-based Restricted Stock | Officers &amp; Key Employees</t>
        </is>
      </c>
      <c r="B27" s="4" t="inlineStr">
        <is>
          <t xml:space="preserve"> </t>
        </is>
      </c>
      <c r="C27" s="4" t="inlineStr">
        <is>
          <t xml:space="preserve"> </t>
        </is>
      </c>
      <c r="D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row>
    <row r="29">
      <c r="A29" s="4" t="inlineStr">
        <is>
          <t>Vesting period of shares</t>
        </is>
      </c>
      <c r="B29" s="4" t="inlineStr">
        <is>
          <t>3 years</t>
        </is>
      </c>
      <c r="C29" s="4" t="inlineStr">
        <is>
          <t xml:space="preserve"> </t>
        </is>
      </c>
      <c r="D29" s="4" t="inlineStr">
        <is>
          <t xml:space="preserve"> </t>
        </is>
      </c>
    </row>
    <row r="30">
      <c r="A30" s="4" t="inlineStr">
        <is>
          <t>Payout limit of vested shares (as a percent)</t>
        </is>
      </c>
      <c r="B30" s="10" t="n">
        <v>1</v>
      </c>
      <c r="C30" s="4" t="inlineStr">
        <is>
          <t xml:space="preserve"> </t>
        </is>
      </c>
      <c r="D30" s="4" t="inlineStr">
        <is>
          <t xml:space="preserve"> </t>
        </is>
      </c>
    </row>
    <row r="31">
      <c r="A31" s="4" t="inlineStr">
        <is>
          <t>Fair value of shares awarded</t>
        </is>
      </c>
      <c r="B31" s="11" t="n">
        <v>3.5</v>
      </c>
      <c r="C31" s="11" t="n">
        <v>3.6</v>
      </c>
      <c r="D31" s="4" t="inlineStr">
        <is>
          <t xml:space="preserve"> </t>
        </is>
      </c>
    </row>
    <row r="32">
      <c r="A32" s="4" t="inlineStr">
        <is>
          <t>Number of shares awarded (in shares)</t>
        </is>
      </c>
      <c r="B32" s="4" t="inlineStr">
        <is>
          <t xml:space="preserve"> </t>
        </is>
      </c>
      <c r="C32" s="5" t="n">
        <v>146270</v>
      </c>
      <c r="D32" s="4" t="inlineStr">
        <is>
          <t xml:space="preserve"> </t>
        </is>
      </c>
    </row>
    <row r="33">
      <c r="A33" s="4" t="inlineStr">
        <is>
          <t>Time-based Restricted Stock | Officers &amp; Key Employees | Year one</t>
        </is>
      </c>
      <c r="B33" s="4" t="inlineStr">
        <is>
          <t xml:space="preserve"> </t>
        </is>
      </c>
      <c r="C33" s="4" t="inlineStr">
        <is>
          <t xml:space="preserve"> </t>
        </is>
      </c>
      <c r="D33" s="4" t="inlineStr">
        <is>
          <t xml:space="preserve"> </t>
        </is>
      </c>
    </row>
    <row r="34">
      <c r="A34" s="3" t="inlineStr">
        <is>
          <t>Deferred Compensation Arrangement with Individual, Share-based Payments [Line Items]</t>
        </is>
      </c>
      <c r="B34" s="4" t="inlineStr">
        <is>
          <t xml:space="preserve"> </t>
        </is>
      </c>
      <c r="C34" s="4" t="inlineStr">
        <is>
          <t xml:space="preserve"> </t>
        </is>
      </c>
      <c r="D34" s="4" t="inlineStr">
        <is>
          <t xml:space="preserve"> </t>
        </is>
      </c>
    </row>
    <row r="35">
      <c r="A35" s="4" t="inlineStr">
        <is>
          <t>Vesting percentage</t>
        </is>
      </c>
      <c r="B35" s="12" t="n">
        <v>0.3333</v>
      </c>
      <c r="C35" s="4" t="inlineStr">
        <is>
          <t xml:space="preserve"> </t>
        </is>
      </c>
      <c r="D35" s="4" t="inlineStr">
        <is>
          <t xml:space="preserve"> </t>
        </is>
      </c>
    </row>
    <row r="36">
      <c r="A36" s="4" t="inlineStr">
        <is>
          <t>Time-based Restricted Stock | Officers &amp; Key Employees | Year two</t>
        </is>
      </c>
      <c r="B36" s="4" t="inlineStr">
        <is>
          <t xml:space="preserve"> </t>
        </is>
      </c>
      <c r="C36" s="4" t="inlineStr">
        <is>
          <t xml:space="preserve"> </t>
        </is>
      </c>
      <c r="D36" s="4" t="inlineStr">
        <is>
          <t xml:space="preserve"> </t>
        </is>
      </c>
    </row>
    <row r="37">
      <c r="A37" s="3" t="inlineStr">
        <is>
          <t>Deferred Compensation Arrangement with Individual, Share-based Payments [Line Items]</t>
        </is>
      </c>
      <c r="B37" s="4" t="inlineStr">
        <is>
          <t xml:space="preserve"> </t>
        </is>
      </c>
      <c r="C37" s="4" t="inlineStr">
        <is>
          <t xml:space="preserve"> </t>
        </is>
      </c>
      <c r="D37" s="4" t="inlineStr">
        <is>
          <t xml:space="preserve"> </t>
        </is>
      </c>
    </row>
    <row r="38">
      <c r="A38" s="4" t="inlineStr">
        <is>
          <t>Vesting percentage</t>
        </is>
      </c>
      <c r="B38" s="12" t="n">
        <v>0.3333</v>
      </c>
      <c r="C38" s="4" t="inlineStr">
        <is>
          <t xml:space="preserve"> </t>
        </is>
      </c>
      <c r="D38" s="4" t="inlineStr">
        <is>
          <t xml:space="preserve"> </t>
        </is>
      </c>
    </row>
    <row r="39">
      <c r="A39" s="4" t="inlineStr">
        <is>
          <t>Time-based Restricted Stock | Officers &amp; Key Employees | Year three</t>
        </is>
      </c>
      <c r="B39" s="4" t="inlineStr">
        <is>
          <t xml:space="preserve"> </t>
        </is>
      </c>
      <c r="C39" s="4" t="inlineStr">
        <is>
          <t xml:space="preserve"> </t>
        </is>
      </c>
      <c r="D39" s="4" t="inlineStr">
        <is>
          <t xml:space="preserve"> </t>
        </is>
      </c>
    </row>
    <row r="40">
      <c r="A40" s="3" t="inlineStr">
        <is>
          <t>Deferred Compensation Arrangement with Individual, Share-based Payments [Line Items]</t>
        </is>
      </c>
      <c r="B40" s="4" t="inlineStr">
        <is>
          <t xml:space="preserve"> </t>
        </is>
      </c>
      <c r="C40" s="4" t="inlineStr">
        <is>
          <t xml:space="preserve"> </t>
        </is>
      </c>
      <c r="D40" s="4" t="inlineStr">
        <is>
          <t xml:space="preserve"> </t>
        </is>
      </c>
    </row>
    <row r="41">
      <c r="A41" s="4" t="inlineStr">
        <is>
          <t>Vesting percentage</t>
        </is>
      </c>
      <c r="B41" s="12" t="n">
        <v>0.3333</v>
      </c>
      <c r="C41" s="4" t="inlineStr">
        <is>
          <t xml:space="preserve"> </t>
        </is>
      </c>
      <c r="D41" s="4" t="inlineStr">
        <is>
          <t xml:space="preserve"> </t>
        </is>
      </c>
    </row>
    <row r="42">
      <c r="A42" s="4" t="inlineStr">
        <is>
          <t>Performance-based Restricted Shares | Officers &amp; Key Employees</t>
        </is>
      </c>
      <c r="B42" s="4" t="inlineStr">
        <is>
          <t xml:space="preserve"> </t>
        </is>
      </c>
      <c r="C42" s="4" t="inlineStr">
        <is>
          <t xml:space="preserve"> </t>
        </is>
      </c>
      <c r="D42" s="4" t="inlineStr">
        <is>
          <t xml:space="preserve"> </t>
        </is>
      </c>
    </row>
    <row r="43">
      <c r="A43" s="3" t="inlineStr">
        <is>
          <t>Deferred Compensation Arrangement with Individual, Share-based Payments [Line Items]</t>
        </is>
      </c>
      <c r="B43" s="4" t="inlineStr">
        <is>
          <t xml:space="preserve"> </t>
        </is>
      </c>
      <c r="C43" s="4" t="inlineStr">
        <is>
          <t xml:space="preserve"> </t>
        </is>
      </c>
      <c r="D43" s="4" t="inlineStr">
        <is>
          <t xml:space="preserve"> </t>
        </is>
      </c>
    </row>
    <row r="44">
      <c r="A44" s="4" t="inlineStr">
        <is>
          <t>Vesting period of shares</t>
        </is>
      </c>
      <c r="B44" s="4" t="inlineStr">
        <is>
          <t>3 years</t>
        </is>
      </c>
      <c r="C44" s="4" t="inlineStr">
        <is>
          <t xml:space="preserve"> </t>
        </is>
      </c>
      <c r="D44" s="4" t="inlineStr">
        <is>
          <t xml:space="preserve"> </t>
        </is>
      </c>
    </row>
    <row r="45">
      <c r="A45" s="4" t="inlineStr">
        <is>
          <t>Restricted Stock | Officers &amp; Key Employees</t>
        </is>
      </c>
      <c r="B45" s="4" t="inlineStr">
        <is>
          <t xml:space="preserve"> </t>
        </is>
      </c>
      <c r="C45" s="4" t="inlineStr">
        <is>
          <t xml:space="preserve"> </t>
        </is>
      </c>
      <c r="D45" s="4" t="inlineStr">
        <is>
          <t xml:space="preserve"> </t>
        </is>
      </c>
    </row>
    <row r="46">
      <c r="A46" s="3" t="inlineStr">
        <is>
          <t>Deferred Compensation Arrangement with Individual, Share-based Payments [Line Items]</t>
        </is>
      </c>
      <c r="B46" s="4" t="inlineStr">
        <is>
          <t xml:space="preserve"> </t>
        </is>
      </c>
      <c r="C46" s="4" t="inlineStr">
        <is>
          <t xml:space="preserve"> </t>
        </is>
      </c>
      <c r="D46" s="4" t="inlineStr">
        <is>
          <t xml:space="preserve"> </t>
        </is>
      </c>
    </row>
    <row r="47">
      <c r="A47" s="4" t="inlineStr">
        <is>
          <t>Number of shares granted (in shares)</t>
        </is>
      </c>
      <c r="B47" s="5" t="n">
        <v>184935</v>
      </c>
      <c r="C47" s="5" t="n">
        <v>243540</v>
      </c>
      <c r="D47" s="4" t="inlineStr">
        <is>
          <t xml:space="preserve"> </t>
        </is>
      </c>
    </row>
    <row r="48">
      <c r="A48" s="4" t="inlineStr">
        <is>
          <t>Restricted Stock | Officers &amp; Key Employees | South Jersey Gas Company</t>
        </is>
      </c>
      <c r="B48" s="4" t="inlineStr">
        <is>
          <t xml:space="preserve"> </t>
        </is>
      </c>
      <c r="C48" s="4" t="inlineStr">
        <is>
          <t xml:space="preserve"> </t>
        </is>
      </c>
      <c r="D48" s="4" t="inlineStr">
        <is>
          <t xml:space="preserve"> </t>
        </is>
      </c>
    </row>
    <row r="49">
      <c r="A49" s="3" t="inlineStr">
        <is>
          <t>Deferred Compensation Arrangement with Individual, Share-based Payments [Line Items]</t>
        </is>
      </c>
      <c r="B49" s="4" t="inlineStr">
        <is>
          <t xml:space="preserve"> </t>
        </is>
      </c>
      <c r="C49" s="4" t="inlineStr">
        <is>
          <t xml:space="preserve"> </t>
        </is>
      </c>
      <c r="D49" s="4" t="inlineStr">
        <is>
          <t xml:space="preserve"> </t>
        </is>
      </c>
    </row>
    <row r="50">
      <c r="A50" s="4" t="inlineStr">
        <is>
          <t>Number of shares granted (in shares)</t>
        </is>
      </c>
      <c r="B50" s="5" t="n">
        <v>10230</v>
      </c>
      <c r="C50" s="5" t="n">
        <v>23010</v>
      </c>
      <c r="D50" s="4" t="inlineStr">
        <is>
          <t xml:space="preserve"> </t>
        </is>
      </c>
    </row>
    <row r="51">
      <c r="A51" s="4" t="inlineStr">
        <is>
          <t>Restricted Stock | Officers &amp; Key Employees | Minimum</t>
        </is>
      </c>
      <c r="B51" s="4" t="inlineStr">
        <is>
          <t xml:space="preserve"> </t>
        </is>
      </c>
      <c r="C51" s="4" t="inlineStr">
        <is>
          <t xml:space="preserve"> </t>
        </is>
      </c>
      <c r="D51" s="4" t="inlineStr">
        <is>
          <t xml:space="preserve"> </t>
        </is>
      </c>
    </row>
    <row r="52">
      <c r="A52" s="3" t="inlineStr">
        <is>
          <t>Deferred Compensation Arrangement with Individual, Share-based Payments [Line Items]</t>
        </is>
      </c>
      <c r="B52" s="4" t="inlineStr">
        <is>
          <t xml:space="preserve"> </t>
        </is>
      </c>
      <c r="C52" s="4" t="inlineStr">
        <is>
          <t xml:space="preserve"> </t>
        </is>
      </c>
      <c r="D52" s="4" t="inlineStr">
        <is>
          <t xml:space="preserve"> </t>
        </is>
      </c>
    </row>
    <row r="53">
      <c r="A53" s="4" t="inlineStr">
        <is>
          <t>Percentage of actual amount of shares that ultimately vest of original share units granted (as a percent)</t>
        </is>
      </c>
      <c r="B53" s="10" t="n">
        <v>0</v>
      </c>
      <c r="C53" s="4" t="inlineStr">
        <is>
          <t xml:space="preserve"> </t>
        </is>
      </c>
      <c r="D53" s="4" t="inlineStr">
        <is>
          <t xml:space="preserve"> </t>
        </is>
      </c>
    </row>
    <row r="54">
      <c r="A54" s="4" t="inlineStr">
        <is>
          <t>Restricted Stock | Officers &amp; Key Employees | Maximum</t>
        </is>
      </c>
      <c r="B54" s="4" t="inlineStr">
        <is>
          <t xml:space="preserve"> </t>
        </is>
      </c>
      <c r="C54" s="4" t="inlineStr">
        <is>
          <t xml:space="preserve"> </t>
        </is>
      </c>
      <c r="D54" s="4" t="inlineStr">
        <is>
          <t xml:space="preserve"> </t>
        </is>
      </c>
    </row>
    <row r="55">
      <c r="A55" s="3" t="inlineStr">
        <is>
          <t>Deferred Compensation Arrangement with Individual, Share-based Payments [Line Items]</t>
        </is>
      </c>
      <c r="B55" s="4" t="inlineStr">
        <is>
          <t xml:space="preserve"> </t>
        </is>
      </c>
      <c r="C55" s="4" t="inlineStr">
        <is>
          <t xml:space="preserve"> </t>
        </is>
      </c>
      <c r="D55" s="4" t="inlineStr">
        <is>
          <t xml:space="preserve"> </t>
        </is>
      </c>
    </row>
    <row r="56">
      <c r="A56" s="4" t="inlineStr">
        <is>
          <t>Percentage of actual amount of shares that ultimately vest of original share units granted (as a percent)</t>
        </is>
      </c>
      <c r="B56" s="10" t="n">
        <v>2</v>
      </c>
      <c r="C56" s="4" t="inlineStr">
        <is>
          <t xml:space="preserve"> </t>
        </is>
      </c>
      <c r="D56" s="4" t="inlineStr">
        <is>
          <t xml:space="preserve"> </t>
        </is>
      </c>
    </row>
    <row r="57">
      <c r="A57" s="4" t="inlineStr">
        <is>
          <t>Restricted Stock | Directors</t>
        </is>
      </c>
      <c r="B57" s="4" t="inlineStr">
        <is>
          <t xml:space="preserve"> </t>
        </is>
      </c>
      <c r="C57" s="4" t="inlineStr">
        <is>
          <t xml:space="preserve"> </t>
        </is>
      </c>
      <c r="D57" s="4" t="inlineStr">
        <is>
          <t xml:space="preserve"> </t>
        </is>
      </c>
    </row>
    <row r="58">
      <c r="A58" s="3" t="inlineStr">
        <is>
          <t>Deferred Compensation Arrangement with Individual, Share-based Payments [Line Items]</t>
        </is>
      </c>
      <c r="B58" s="4" t="inlineStr">
        <is>
          <t xml:space="preserve"> </t>
        </is>
      </c>
      <c r="C58" s="4" t="inlineStr">
        <is>
          <t xml:space="preserve"> </t>
        </is>
      </c>
      <c r="D58" s="4" t="inlineStr">
        <is>
          <t xml:space="preserve"> </t>
        </is>
      </c>
    </row>
    <row r="59">
      <c r="A59" s="4" t="inlineStr">
        <is>
          <t>Number of shares granted (in shares)</t>
        </is>
      </c>
      <c r="B59" s="5" t="n">
        <v>32003</v>
      </c>
      <c r="C59" s="5" t="n">
        <v>54419</v>
      </c>
      <c r="D59" s="4" t="inlineStr">
        <is>
          <t xml:space="preserve"> </t>
        </is>
      </c>
    </row>
    <row r="60">
      <c r="A60" s="4" t="inlineStr">
        <is>
          <t>Stock Appreciation Rights (SARs)</t>
        </is>
      </c>
      <c r="B60" s="4" t="inlineStr">
        <is>
          <t xml:space="preserve"> </t>
        </is>
      </c>
      <c r="C60" s="4" t="inlineStr">
        <is>
          <t xml:space="preserve"> </t>
        </is>
      </c>
      <c r="D60" s="4" t="inlineStr">
        <is>
          <t xml:space="preserve"> </t>
        </is>
      </c>
    </row>
    <row r="61">
      <c r="A61" s="3" t="inlineStr">
        <is>
          <t>Deferred Compensation Arrangement with Individual, Share-based Payments [Line Items]</t>
        </is>
      </c>
      <c r="B61" s="4" t="inlineStr">
        <is>
          <t xml:space="preserve"> </t>
        </is>
      </c>
      <c r="C61" s="4" t="inlineStr">
        <is>
          <t xml:space="preserve"> </t>
        </is>
      </c>
      <c r="D61" s="4" t="inlineStr">
        <is>
          <t xml:space="preserve"> </t>
        </is>
      </c>
    </row>
    <row r="62">
      <c r="A62" s="4" t="inlineStr">
        <is>
          <t>Number of shares granted (in shares)</t>
        </is>
      </c>
      <c r="B62" s="5" t="n">
        <v>0</v>
      </c>
      <c r="C62" s="5" t="n">
        <v>0</v>
      </c>
      <c r="D62" s="4" t="inlineStr">
        <is>
          <t xml:space="preserve"> </t>
        </is>
      </c>
    </row>
    <row r="63">
      <c r="A63" s="4" t="inlineStr">
        <is>
          <t>Performance Shares</t>
        </is>
      </c>
      <c r="B63" s="4" t="inlineStr">
        <is>
          <t xml:space="preserve"> </t>
        </is>
      </c>
      <c r="C63" s="4" t="inlineStr">
        <is>
          <t xml:space="preserve"> </t>
        </is>
      </c>
      <c r="D63" s="4" t="inlineStr">
        <is>
          <t xml:space="preserve"> </t>
        </is>
      </c>
    </row>
    <row r="64">
      <c r="A64" s="3" t="inlineStr">
        <is>
          <t>Deferred Compensation Arrangement with Individual, Share-based Payments [Line Items]</t>
        </is>
      </c>
      <c r="B64" s="4" t="inlineStr">
        <is>
          <t xml:space="preserve"> </t>
        </is>
      </c>
      <c r="C64" s="4" t="inlineStr">
        <is>
          <t xml:space="preserve"> </t>
        </is>
      </c>
      <c r="D64" s="4" t="inlineStr">
        <is>
          <t xml:space="preserve"> </t>
        </is>
      </c>
    </row>
    <row r="65">
      <c r="A65" s="4" t="inlineStr">
        <is>
          <t>Vesting period of shares</t>
        </is>
      </c>
      <c r="B65" s="4" t="inlineStr">
        <is>
          <t>3 years</t>
        </is>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 Nonvested Restricted Stock Awards and Fair Value Assumptions (Details)</t>
        </is>
      </c>
      <c r="B1" s="2" t="inlineStr">
        <is>
          <t>9 Months Ended</t>
        </is>
      </c>
    </row>
    <row r="2">
      <c r="B2" s="2" t="inlineStr">
        <is>
          <t>Sep. 30, 2022 $ / shares shares</t>
        </is>
      </c>
    </row>
    <row r="3">
      <c r="A3" s="4" t="inlineStr">
        <is>
          <t>Directors</t>
        </is>
      </c>
      <c r="B3" s="4" t="inlineStr">
        <is>
          <t xml:space="preserve"> </t>
        </is>
      </c>
    </row>
    <row r="4">
      <c r="A4" s="3" t="inlineStr">
        <is>
          <t>Share-based Compensation Arrangement by Share-based Payment Award [Line Items]</t>
        </is>
      </c>
      <c r="B4" s="4" t="inlineStr">
        <is>
          <t xml:space="preserve"> </t>
        </is>
      </c>
    </row>
    <row r="5">
      <c r="A5" s="4" t="inlineStr">
        <is>
          <t>Shares outstanding (in shares) | shares</t>
        </is>
      </c>
      <c r="B5" s="5" t="n">
        <v>32003</v>
      </c>
    </row>
    <row r="6">
      <c r="A6" s="4" t="inlineStr">
        <is>
          <t>Fair value per share (in dollars per share) | $ / shares</t>
        </is>
      </c>
      <c r="B6" s="7" t="n">
        <v>33.9</v>
      </c>
    </row>
    <row r="7">
      <c r="A7" s="4" t="inlineStr">
        <is>
          <t>2020 - TSR | Officers &amp; Key Employees</t>
        </is>
      </c>
      <c r="B7" s="4" t="inlineStr">
        <is>
          <t xml:space="preserve"> </t>
        </is>
      </c>
    </row>
    <row r="8">
      <c r="A8" s="3" t="inlineStr">
        <is>
          <t>Share-based Compensation Arrangement by Share-based Payment Award [Line Items]</t>
        </is>
      </c>
      <c r="B8" s="4" t="inlineStr">
        <is>
          <t xml:space="preserve"> </t>
        </is>
      </c>
    </row>
    <row r="9">
      <c r="A9" s="4" t="inlineStr">
        <is>
          <t>Shares outstanding (in shares) | shares</t>
        </is>
      </c>
      <c r="B9" s="5" t="n">
        <v>31957</v>
      </c>
    </row>
    <row r="10">
      <c r="A10" s="4" t="inlineStr">
        <is>
          <t>Fair value per share (in dollars per share) | $ / shares</t>
        </is>
      </c>
      <c r="B10" s="7" t="n">
        <v>25.51</v>
      </c>
    </row>
    <row r="11">
      <c r="A11" s="4" t="inlineStr">
        <is>
          <t>Expected Volatility</t>
        </is>
      </c>
      <c r="B11" s="12" t="n">
        <v>0.348</v>
      </c>
    </row>
    <row r="12">
      <c r="A12" s="4" t="inlineStr">
        <is>
          <t>Risk-Free Interest Rate</t>
        </is>
      </c>
      <c r="B12" s="12" t="n">
        <v>0.0021</v>
      </c>
    </row>
    <row r="13">
      <c r="A13" s="4" t="inlineStr">
        <is>
          <t>2020 - CEGR, Time | Officers &amp; Key Employees</t>
        </is>
      </c>
      <c r="B13" s="4" t="inlineStr">
        <is>
          <t xml:space="preserve"> </t>
        </is>
      </c>
    </row>
    <row r="14">
      <c r="A14" s="3" t="inlineStr">
        <is>
          <t>Share-based Compensation Arrangement by Share-based Payment Award [Line Items]</t>
        </is>
      </c>
      <c r="B14" s="4" t="inlineStr">
        <is>
          <t xml:space="preserve"> </t>
        </is>
      </c>
    </row>
    <row r="15">
      <c r="A15" s="4" t="inlineStr">
        <is>
          <t>Shares outstanding (in shares) | shares</t>
        </is>
      </c>
      <c r="B15" s="5" t="n">
        <v>80644</v>
      </c>
    </row>
    <row r="16">
      <c r="A16" s="4" t="inlineStr">
        <is>
          <t>Fair value per share (in dollars per share) | $ / shares</t>
        </is>
      </c>
      <c r="B16" s="7" t="n">
        <v>25.19</v>
      </c>
    </row>
    <row r="17">
      <c r="A17" s="4" t="inlineStr">
        <is>
          <t>2021 - TSR | Officers &amp; Key Employees</t>
        </is>
      </c>
      <c r="B17" s="4" t="inlineStr">
        <is>
          <t xml:space="preserve"> </t>
        </is>
      </c>
    </row>
    <row r="18">
      <c r="A18" s="3" t="inlineStr">
        <is>
          <t>Share-based Compensation Arrangement by Share-based Payment Award [Line Items]</t>
        </is>
      </c>
      <c r="B18" s="4" t="inlineStr">
        <is>
          <t xml:space="preserve"> </t>
        </is>
      </c>
    </row>
    <row r="19">
      <c r="A19" s="4" t="inlineStr">
        <is>
          <t>Shares outstanding (in shares) | shares</t>
        </is>
      </c>
      <c r="B19" s="5" t="n">
        <v>35091</v>
      </c>
    </row>
    <row r="20">
      <c r="A20" s="4" t="inlineStr">
        <is>
          <t>Fair value per share (in dollars per share) | $ / shares</t>
        </is>
      </c>
      <c r="B20" s="7" t="n">
        <v>28.11</v>
      </c>
    </row>
    <row r="21">
      <c r="A21" s="4" t="inlineStr">
        <is>
          <t>Expected Volatility</t>
        </is>
      </c>
      <c r="B21" s="12" t="n">
        <v>0.399</v>
      </c>
    </row>
    <row r="22">
      <c r="A22" s="4" t="inlineStr">
        <is>
          <t>Risk-Free Interest Rate</t>
        </is>
      </c>
      <c r="B22" s="12" t="n">
        <v>0.0027</v>
      </c>
    </row>
    <row r="23">
      <c r="A23" s="4" t="inlineStr">
        <is>
          <t>2021 - CEGR, Time | Officers &amp; Key Employees</t>
        </is>
      </c>
      <c r="B23" s="4" t="inlineStr">
        <is>
          <t xml:space="preserve"> </t>
        </is>
      </c>
    </row>
    <row r="24">
      <c r="A24" s="3" t="inlineStr">
        <is>
          <t>Share-based Compensation Arrangement by Share-based Payment Award [Line Items]</t>
        </is>
      </c>
      <c r="B24" s="4" t="inlineStr">
        <is>
          <t xml:space="preserve"> </t>
        </is>
      </c>
    </row>
    <row r="25">
      <c r="A25" s="4" t="inlineStr">
        <is>
          <t>Shares outstanding (in shares) | shares</t>
        </is>
      </c>
      <c r="B25" s="5" t="n">
        <v>132543</v>
      </c>
    </row>
    <row r="26">
      <c r="A26" s="4" t="inlineStr">
        <is>
          <t>Fair value per share (in dollars per share) | $ / shares</t>
        </is>
      </c>
      <c r="B26" s="7" t="n">
        <v>25.33</v>
      </c>
    </row>
    <row r="27">
      <c r="A27" s="4" t="inlineStr">
        <is>
          <t>2022 - TSR | Officers &amp; Key Employees</t>
        </is>
      </c>
      <c r="B27" s="4" t="inlineStr">
        <is>
          <t xml:space="preserve"> </t>
        </is>
      </c>
    </row>
    <row r="28">
      <c r="A28" s="3" t="inlineStr">
        <is>
          <t>Share-based Compensation Arrangement by Share-based Payment Award [Line Items]</t>
        </is>
      </c>
      <c r="B28" s="4" t="inlineStr">
        <is>
          <t xml:space="preserve"> </t>
        </is>
      </c>
    </row>
    <row r="29">
      <c r="A29" s="4" t="inlineStr">
        <is>
          <t>Shares outstanding (in shares) | shares</t>
        </is>
      </c>
      <c r="B29" s="5" t="n">
        <v>37608</v>
      </c>
    </row>
    <row r="30">
      <c r="A30" s="4" t="inlineStr">
        <is>
          <t>Fair value per share (in dollars per share) | $ / shares</t>
        </is>
      </c>
      <c r="B30" s="7" t="n">
        <v>35.05</v>
      </c>
    </row>
    <row r="31">
      <c r="A31" s="4" t="inlineStr">
        <is>
          <t>Expected Volatility</t>
        </is>
      </c>
      <c r="B31" s="12" t="n">
        <v>0.435</v>
      </c>
    </row>
    <row r="32">
      <c r="A32" s="4" t="inlineStr">
        <is>
          <t>Risk-Free Interest Rate</t>
        </is>
      </c>
      <c r="B32" s="12" t="n">
        <v>0.018</v>
      </c>
    </row>
    <row r="33">
      <c r="A33" s="4" t="inlineStr">
        <is>
          <t>2022 - CEGR, Time | Officers &amp; Key Employees</t>
        </is>
      </c>
      <c r="B33" s="4" t="inlineStr">
        <is>
          <t xml:space="preserve"> </t>
        </is>
      </c>
    </row>
    <row r="34">
      <c r="A34" s="3" t="inlineStr">
        <is>
          <t>Share-based Compensation Arrangement by Share-based Payment Award [Line Items]</t>
        </is>
      </c>
      <c r="B34" s="4" t="inlineStr">
        <is>
          <t xml:space="preserve"> </t>
        </is>
      </c>
    </row>
    <row r="35">
      <c r="A35" s="4" t="inlineStr">
        <is>
          <t>Shares outstanding (in shares) | shares</t>
        </is>
      </c>
      <c r="B35" s="5" t="n">
        <v>147327</v>
      </c>
    </row>
    <row r="36">
      <c r="A36" s="4" t="inlineStr">
        <is>
          <t>Fair value per share (in dollars per share) | $ / shares</t>
        </is>
      </c>
      <c r="B36" s="7" t="n">
        <v>35.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chedule of Stock Based Compensation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Cost</t>
        </is>
      </c>
      <c r="B4" s="6" t="n">
        <v>1091</v>
      </c>
      <c r="C4" s="6" t="n">
        <v>1440</v>
      </c>
      <c r="D4" s="6" t="n">
        <v>3996</v>
      </c>
      <c r="E4" s="6" t="n">
        <v>4365</v>
      </c>
    </row>
    <row r="5">
      <c r="A5" s="4" t="inlineStr">
        <is>
          <t>Capitalized</t>
        </is>
      </c>
      <c r="B5" s="5" t="n">
        <v>-246</v>
      </c>
      <c r="C5" s="5" t="n">
        <v>-33</v>
      </c>
      <c r="D5" s="5" t="n">
        <v>-335</v>
      </c>
      <c r="E5" s="5" t="n">
        <v>-101</v>
      </c>
    </row>
    <row r="6">
      <c r="A6" s="4" t="inlineStr">
        <is>
          <t>Net Expense</t>
        </is>
      </c>
      <c r="B6" s="5" t="n">
        <v>845</v>
      </c>
      <c r="C6" s="5" t="n">
        <v>1407</v>
      </c>
      <c r="D6" s="5" t="n">
        <v>3661</v>
      </c>
      <c r="E6" s="5" t="n">
        <v>4264</v>
      </c>
    </row>
    <row r="7">
      <c r="A7" s="4" t="inlineStr">
        <is>
          <t>Officers &amp; Key Employee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Cost</t>
        </is>
      </c>
      <c r="B9" s="5" t="n">
        <v>1317</v>
      </c>
      <c r="C9" s="5" t="n">
        <v>1123</v>
      </c>
      <c r="D9" s="5" t="n">
        <v>3951</v>
      </c>
      <c r="E9" s="5" t="n">
        <v>3804</v>
      </c>
    </row>
    <row r="10">
      <c r="A10" s="4" t="inlineStr">
        <is>
          <t>Director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Cost</t>
        </is>
      </c>
      <c r="B12" s="6" t="n">
        <v>-226</v>
      </c>
      <c r="C12" s="6" t="n">
        <v>317</v>
      </c>
      <c r="D12" s="6" t="n">
        <v>45</v>
      </c>
      <c r="E12" s="6" t="n">
        <v>5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Cash Provided by Operating Activities</t>
        </is>
      </c>
      <c r="B4" s="6" t="n">
        <v>374907</v>
      </c>
      <c r="C4" s="6" t="n">
        <v>273927</v>
      </c>
    </row>
    <row r="5">
      <c r="A5" s="3" t="inlineStr">
        <is>
          <t>Cash Flows from Investing Activities:</t>
        </is>
      </c>
      <c r="B5" s="4" t="inlineStr">
        <is>
          <t xml:space="preserve"> </t>
        </is>
      </c>
      <c r="C5" s="4" t="inlineStr">
        <is>
          <t xml:space="preserve"> </t>
        </is>
      </c>
    </row>
    <row r="6">
      <c r="A6" s="4" t="inlineStr">
        <is>
          <t>Capital Expenditures</t>
        </is>
      </c>
      <c r="B6" s="5" t="n">
        <v>-462969</v>
      </c>
      <c r="C6" s="5" t="n">
        <v>-373516</v>
      </c>
    </row>
    <row r="7">
      <c r="A7" s="4" t="inlineStr">
        <is>
          <t>Investment in Contract Receivables</t>
        </is>
      </c>
      <c r="B7" s="5" t="n">
        <v>-17828</v>
      </c>
      <c r="C7" s="5" t="n">
        <v>-16429</v>
      </c>
    </row>
    <row r="8">
      <c r="A8" s="4" t="inlineStr">
        <is>
          <t>Proceeds from Contract Receivables</t>
        </is>
      </c>
      <c r="B8" s="5" t="n">
        <v>10115</v>
      </c>
      <c r="C8" s="5" t="n">
        <v>10494</v>
      </c>
    </row>
    <row r="9">
      <c r="A9" s="4" t="inlineStr">
        <is>
          <t>Investment in Affiliates</t>
        </is>
      </c>
      <c r="B9" s="5" t="n">
        <v>-76495</v>
      </c>
      <c r="C9" s="5" t="n">
        <v>-13155</v>
      </c>
    </row>
    <row r="10">
      <c r="A10" s="4" t="inlineStr">
        <is>
          <t>Return of Investment in Affiliates</t>
        </is>
      </c>
      <c r="B10" s="5" t="n">
        <v>12138</v>
      </c>
      <c r="C10" s="5" t="n">
        <v>0</v>
      </c>
    </row>
    <row r="11">
      <c r="A11" s="4" t="inlineStr">
        <is>
          <t>Advances to Affiliates</t>
        </is>
      </c>
      <c r="B11" s="5" t="n">
        <v>-30449</v>
      </c>
      <c r="C11" s="5" t="n">
        <v>-26615</v>
      </c>
    </row>
    <row r="12">
      <c r="A12" s="4" t="inlineStr">
        <is>
          <t>Divestiture Working Capital Settlement</t>
        </is>
      </c>
      <c r="B12" s="5" t="n">
        <v>0</v>
      </c>
      <c r="C12" s="5" t="n">
        <v>-267</v>
      </c>
    </row>
    <row r="13">
      <c r="A13" s="4" t="inlineStr">
        <is>
          <t>Investment in Subsidiary, Net of Cash Acquired</t>
        </is>
      </c>
      <c r="B13" s="5" t="n">
        <v>-21034</v>
      </c>
      <c r="C13" s="5" t="n">
        <v>-14683</v>
      </c>
    </row>
    <row r="14">
      <c r="A14" s="4" t="inlineStr">
        <is>
          <t>Net Cash Used in Investing Activities</t>
        </is>
      </c>
      <c r="B14" s="5" t="n">
        <v>-586522</v>
      </c>
      <c r="C14" s="5" t="n">
        <v>-434171</v>
      </c>
    </row>
    <row r="15">
      <c r="A15" s="3" t="inlineStr">
        <is>
          <t>Cash Flows from Financing Activities:</t>
        </is>
      </c>
      <c r="B15" s="4" t="inlineStr">
        <is>
          <t xml:space="preserve"> </t>
        </is>
      </c>
      <c r="C15" s="4" t="inlineStr">
        <is>
          <t xml:space="preserve"> </t>
        </is>
      </c>
    </row>
    <row r="16">
      <c r="A16" s="4" t="inlineStr">
        <is>
          <t>Net (Repayments of) Borrowings from Short-Term Credit Facilities</t>
        </is>
      </c>
      <c r="B16" s="5" t="n">
        <v>-130800</v>
      </c>
      <c r="C16" s="5" t="n">
        <v>-453900</v>
      </c>
    </row>
    <row r="17">
      <c r="A17" s="4" t="inlineStr">
        <is>
          <t>Proceeds from Issuance of Long-Term Debt</t>
        </is>
      </c>
      <c r="B17" s="5" t="n">
        <v>400000</v>
      </c>
      <c r="C17" s="5" t="n">
        <v>460000</v>
      </c>
    </row>
    <row r="18">
      <c r="A18" s="4" t="inlineStr">
        <is>
          <t>Principal Repayments of Long-Term Debt</t>
        </is>
      </c>
      <c r="B18" s="5" t="n">
        <v>-58175</v>
      </c>
      <c r="C18" s="5" t="n">
        <v>-110000</v>
      </c>
    </row>
    <row r="19">
      <c r="A19" s="4" t="inlineStr">
        <is>
          <t>Payments for Issuance of Long-Term Debt</t>
        </is>
      </c>
      <c r="B19" s="5" t="n">
        <v>-2306</v>
      </c>
      <c r="C19" s="5" t="n">
        <v>-16304</v>
      </c>
    </row>
    <row r="20">
      <c r="A20" s="4" t="inlineStr">
        <is>
          <t>Dividends on Common Stock</t>
        </is>
      </c>
      <c r="B20" s="5" t="n">
        <v>-74362</v>
      </c>
      <c r="C20" s="5" t="n">
        <v>-64460</v>
      </c>
    </row>
    <row r="21">
      <c r="A21" s="4" t="inlineStr">
        <is>
          <t>Proceeds from Sale of Common Stock</t>
        </is>
      </c>
      <c r="B21" s="5" t="n">
        <v>100380</v>
      </c>
      <c r="C21" s="5" t="n">
        <v>329772</v>
      </c>
    </row>
    <row r="22">
      <c r="A22" s="4" t="inlineStr">
        <is>
          <t>Payments for the Issuance of Common Stock</t>
        </is>
      </c>
      <c r="B22" s="5" t="n">
        <v>0</v>
      </c>
      <c r="C22" s="5" t="n">
        <v>-2318</v>
      </c>
    </row>
    <row r="23">
      <c r="A23" s="4" t="inlineStr">
        <is>
          <t>Capital Distributions to Noncontrolling Interests in Subsidiaries</t>
        </is>
      </c>
      <c r="B23" s="5" t="n">
        <v>-392</v>
      </c>
      <c r="C23" s="5" t="n">
        <v>0</v>
      </c>
    </row>
    <row r="24">
      <c r="A24" s="4" t="inlineStr">
        <is>
          <t>Capital Contributions of Noncontrolling Interests in Subsidiaries</t>
        </is>
      </c>
      <c r="B24" s="5" t="n">
        <v>1368</v>
      </c>
      <c r="C24" s="5" t="n">
        <v>1072</v>
      </c>
    </row>
    <row r="25">
      <c r="A25" s="4" t="inlineStr">
        <is>
          <t>Net Cash Provided by Financing Activities</t>
        </is>
      </c>
      <c r="B25" s="5" t="n">
        <v>235713</v>
      </c>
      <c r="C25" s="5" t="n">
        <v>143862</v>
      </c>
    </row>
    <row r="26">
      <c r="A26" s="4" t="inlineStr">
        <is>
          <t>Net Increase (Decrease) in Cash, Cash Equivalents and Restricted Cash</t>
        </is>
      </c>
      <c r="B26" s="5" t="n">
        <v>24098</v>
      </c>
      <c r="C26" s="5" t="n">
        <v>-16382</v>
      </c>
    </row>
    <row r="27">
      <c r="A27" s="4" t="inlineStr">
        <is>
          <t>Cash, Cash Equivalents and Restricted Cash at Beginning of Period</t>
        </is>
      </c>
      <c r="B27" s="5" t="n">
        <v>29440</v>
      </c>
      <c r="C27" s="5" t="n">
        <v>41831</v>
      </c>
    </row>
    <row r="28">
      <c r="A28" s="4" t="inlineStr">
        <is>
          <t>Cash, Cash Equivalents and Restricted Cash at End of Period</t>
        </is>
      </c>
      <c r="B28" s="6" t="n">
        <v>53538</v>
      </c>
      <c r="C28" s="6" t="n">
        <v>254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Restricted Stock Activity (Details) - $ / shares</t>
        </is>
      </c>
      <c r="B1" s="2" t="inlineStr">
        <is>
          <t>9 Months Ended</t>
        </is>
      </c>
    </row>
    <row r="2">
      <c r="B2" s="2" t="inlineStr">
        <is>
          <t>Sep. 30, 2022</t>
        </is>
      </c>
      <c r="C2" s="2" t="inlineStr">
        <is>
          <t>Sep. 30, 2021</t>
        </is>
      </c>
    </row>
    <row r="3">
      <c r="A3" s="4" t="inlineStr">
        <is>
          <t>Restricted Stock</t>
        </is>
      </c>
      <c r="B3" s="4" t="inlineStr">
        <is>
          <t xml:space="preserve"> </t>
        </is>
      </c>
      <c r="C3" s="4" t="inlineStr">
        <is>
          <t xml:space="preserve"> </t>
        </is>
      </c>
    </row>
    <row r="4">
      <c r="A4" s="3" t="inlineStr">
        <is>
          <t>Weighted Average Fair Value</t>
        </is>
      </c>
      <c r="B4" s="4" t="inlineStr">
        <is>
          <t xml:space="preserve"> </t>
        </is>
      </c>
      <c r="C4" s="4" t="inlineStr">
        <is>
          <t xml:space="preserve"> </t>
        </is>
      </c>
    </row>
    <row r="5">
      <c r="A5" s="4" t="inlineStr">
        <is>
          <t>Nonvested shares outstanding, beginning balance (in dollars per share)</t>
        </is>
      </c>
      <c r="B5" s="7" t="n">
        <v>26.72</v>
      </c>
      <c r="C5" s="4" t="inlineStr">
        <is>
          <t xml:space="preserve"> </t>
        </is>
      </c>
    </row>
    <row r="6">
      <c r="A6" s="4" t="inlineStr">
        <is>
          <t>Granted (in dollars per share)</t>
        </is>
      </c>
      <c r="B6" s="8" t="n">
        <v>34.88</v>
      </c>
      <c r="C6" s="4" t="inlineStr">
        <is>
          <t xml:space="preserve"> </t>
        </is>
      </c>
    </row>
    <row r="7">
      <c r="A7" s="4" t="inlineStr">
        <is>
          <t>Cancelled/forfeited (in dollars per share)</t>
        </is>
      </c>
      <c r="B7" s="8" t="n">
        <v>28.53</v>
      </c>
      <c r="C7" s="4" t="inlineStr">
        <is>
          <t xml:space="preserve"> </t>
        </is>
      </c>
    </row>
    <row r="8">
      <c r="A8" s="4" t="inlineStr">
        <is>
          <t>Vested (in dollars per share)</t>
        </is>
      </c>
      <c r="B8" s="8" t="n">
        <v>27.48</v>
      </c>
      <c r="C8" s="4" t="inlineStr">
        <is>
          <t xml:space="preserve"> </t>
        </is>
      </c>
    </row>
    <row r="9">
      <c r="A9" s="4" t="inlineStr">
        <is>
          <t>Nonvested shares outstanding, ending balance (in dollars per share)</t>
        </is>
      </c>
      <c r="B9" s="7" t="n">
        <v>29.72</v>
      </c>
      <c r="C9" s="4" t="inlineStr">
        <is>
          <t xml:space="preserve"> </t>
        </is>
      </c>
    </row>
    <row r="10">
      <c r="A10" s="4" t="inlineStr">
        <is>
          <t>Officers &amp; Key Employees | Restricted Stock</t>
        </is>
      </c>
      <c r="B10" s="4" t="inlineStr">
        <is>
          <t xml:space="preserve"> </t>
        </is>
      </c>
      <c r="C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row>
    <row r="12">
      <c r="A12" s="4" t="inlineStr">
        <is>
          <t>Nonvested shares outstanding, beginning balance (in shares)</t>
        </is>
      </c>
      <c r="B12" s="5" t="n">
        <v>492475</v>
      </c>
      <c r="C12" s="4" t="inlineStr">
        <is>
          <t xml:space="preserve"> </t>
        </is>
      </c>
    </row>
    <row r="13">
      <c r="A13" s="4" t="inlineStr">
        <is>
          <t>Granted (in shares)</t>
        </is>
      </c>
      <c r="B13" s="5" t="n">
        <v>184935</v>
      </c>
      <c r="C13" s="5" t="n">
        <v>243540</v>
      </c>
    </row>
    <row r="14">
      <c r="A14" s="4" t="inlineStr">
        <is>
          <t>Cancelled/forfeited (in shares)</t>
        </is>
      </c>
      <c r="B14" s="5" t="n">
        <v>-71775</v>
      </c>
      <c r="C14" s="4" t="inlineStr">
        <is>
          <t xml:space="preserve"> </t>
        </is>
      </c>
    </row>
    <row r="15">
      <c r="A15" s="4" t="inlineStr">
        <is>
          <t>Vested (in shares)</t>
        </is>
      </c>
      <c r="B15" s="5" t="n">
        <v>-140466</v>
      </c>
      <c r="C15" s="4" t="inlineStr">
        <is>
          <t xml:space="preserve"> </t>
        </is>
      </c>
    </row>
    <row r="16">
      <c r="A16" s="4" t="inlineStr">
        <is>
          <t>Nonvested shares outstanding, ending balance (in shares)</t>
        </is>
      </c>
      <c r="B16" s="5" t="n">
        <v>465169</v>
      </c>
      <c r="C16" s="4" t="inlineStr">
        <is>
          <t xml:space="preserve"> </t>
        </is>
      </c>
    </row>
    <row r="17">
      <c r="A17" s="4" t="inlineStr">
        <is>
          <t>Directors</t>
        </is>
      </c>
      <c r="B17" s="4" t="inlineStr">
        <is>
          <t xml:space="preserve"> </t>
        </is>
      </c>
      <c r="C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row>
    <row r="19">
      <c r="A19" s="4" t="inlineStr">
        <is>
          <t>Nonvested shares outstanding, ending balance (in shares)</t>
        </is>
      </c>
      <c r="B19" s="5" t="n">
        <v>32003</v>
      </c>
      <c r="C19" s="4" t="inlineStr">
        <is>
          <t xml:space="preserve"> </t>
        </is>
      </c>
    </row>
    <row r="20">
      <c r="A20" s="3" t="inlineStr">
        <is>
          <t>Weighted Average Fair Value</t>
        </is>
      </c>
      <c r="B20" s="4" t="inlineStr">
        <is>
          <t xml:space="preserve"> </t>
        </is>
      </c>
      <c r="C20" s="4" t="inlineStr">
        <is>
          <t xml:space="preserve"> </t>
        </is>
      </c>
    </row>
    <row r="21">
      <c r="A21" s="4" t="inlineStr">
        <is>
          <t>Nonvested shares outstanding, ending balance (in dollars per share)</t>
        </is>
      </c>
      <c r="B21" s="7" t="n">
        <v>33.9</v>
      </c>
      <c r="C21" s="4" t="inlineStr">
        <is>
          <t xml:space="preserve"> </t>
        </is>
      </c>
    </row>
    <row r="22">
      <c r="A22" s="4" t="inlineStr">
        <is>
          <t>Directors | Restricted Stock</t>
        </is>
      </c>
      <c r="B22" s="4" t="inlineStr">
        <is>
          <t xml:space="preserve"> </t>
        </is>
      </c>
      <c r="C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row>
    <row r="24">
      <c r="A24" s="4" t="inlineStr">
        <is>
          <t>Nonvested shares outstanding, beginning balance (in shares)</t>
        </is>
      </c>
      <c r="B24" s="5" t="n">
        <v>54419</v>
      </c>
      <c r="C24" s="4" t="inlineStr">
        <is>
          <t xml:space="preserve"> </t>
        </is>
      </c>
    </row>
    <row r="25">
      <c r="A25" s="4" t="inlineStr">
        <is>
          <t>Granted (in shares)</t>
        </is>
      </c>
      <c r="B25" s="5" t="n">
        <v>32003</v>
      </c>
      <c r="C25" s="5" t="n">
        <v>54419</v>
      </c>
    </row>
    <row r="26">
      <c r="A26" s="4" t="inlineStr">
        <is>
          <t>Cancelled/forfeited (in shares)</t>
        </is>
      </c>
      <c r="B26" s="5" t="n">
        <v>0</v>
      </c>
      <c r="C26" s="4" t="inlineStr">
        <is>
          <t xml:space="preserve"> </t>
        </is>
      </c>
    </row>
    <row r="27">
      <c r="A27" s="4" t="inlineStr">
        <is>
          <t>Vested (in shares)</t>
        </is>
      </c>
      <c r="B27" s="5" t="n">
        <v>-54419</v>
      </c>
      <c r="C27" s="4" t="inlineStr">
        <is>
          <t xml:space="preserve"> </t>
        </is>
      </c>
    </row>
    <row r="28">
      <c r="A28" s="4" t="inlineStr">
        <is>
          <t>Nonvested shares outstanding, ending balance (in shares)</t>
        </is>
      </c>
      <c r="B28" s="5" t="n">
        <v>32003</v>
      </c>
      <c r="C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AFFILIATIONS, DISCONTINUED OPERATIONS AND RELATED-PARTY TRANSACTIONS - Narrative (Details) - USD ($)</t>
        </is>
      </c>
      <c r="C1" s="2" t="inlineStr">
        <is>
          <t>3 Months Ended</t>
        </is>
      </c>
      <c r="E1" s="2" t="inlineStr">
        <is>
          <t>9 Months Ended</t>
        </is>
      </c>
      <c r="G1" s="2" t="inlineStr">
        <is>
          <t>12 Months Ended</t>
        </is>
      </c>
    </row>
    <row r="2">
      <c r="B2" s="2" t="inlineStr">
        <is>
          <t>Apr. 01, 2022</t>
        </is>
      </c>
      <c r="C2" s="2" t="inlineStr">
        <is>
          <t>Sep. 30, 2022</t>
        </is>
      </c>
      <c r="D2" s="2" t="inlineStr">
        <is>
          <t>Sep. 30, 2021</t>
        </is>
      </c>
      <c r="E2" s="2" t="inlineStr">
        <is>
          <t>Sep. 30, 2022</t>
        </is>
      </c>
      <c r="F2" s="2" t="inlineStr">
        <is>
          <t>Sep. 30, 2021</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6" t="n">
        <v>87400000</v>
      </c>
      <c r="G4" s="4" t="inlineStr">
        <is>
          <t xml:space="preserve"> </t>
        </is>
      </c>
    </row>
    <row r="5">
      <c r="A5" s="4" t="inlineStr">
        <is>
          <t>Other income and expense</t>
        </is>
      </c>
      <c r="B5" s="4" t="inlineStr">
        <is>
          <t xml:space="preserve"> </t>
        </is>
      </c>
      <c r="C5" s="6" t="n">
        <v>-1288000</v>
      </c>
      <c r="D5" s="6" t="n">
        <v>659000</v>
      </c>
      <c r="E5" s="6" t="n">
        <v>-761000</v>
      </c>
      <c r="F5" s="5" t="n">
        <v>-81589000</v>
      </c>
      <c r="G5" s="4" t="inlineStr">
        <is>
          <t xml:space="preserve"> </t>
        </is>
      </c>
    </row>
    <row r="6">
      <c r="A6" s="4" t="inlineStr">
        <is>
          <t>Valuation allowance</t>
        </is>
      </c>
      <c r="B6" s="4" t="inlineStr">
        <is>
          <t xml:space="preserve"> </t>
        </is>
      </c>
      <c r="C6" s="5" t="n">
        <v>7217000</v>
      </c>
      <c r="D6" s="5" t="n">
        <v>0</v>
      </c>
      <c r="E6" s="5" t="n">
        <v>9114000</v>
      </c>
      <c r="F6" s="5" t="n">
        <v>0</v>
      </c>
      <c r="G6" s="4" t="inlineStr">
        <is>
          <t xml:space="preserve"> </t>
        </is>
      </c>
    </row>
    <row r="7">
      <c r="A7" s="4" t="inlineStr">
        <is>
          <t>Investment in affiliates</t>
        </is>
      </c>
      <c r="B7" s="4" t="inlineStr">
        <is>
          <t xml:space="preserve"> </t>
        </is>
      </c>
      <c r="C7" s="5" t="n">
        <v>105525000</v>
      </c>
      <c r="D7" s="4" t="inlineStr">
        <is>
          <t xml:space="preserve"> </t>
        </is>
      </c>
      <c r="E7" s="5" t="n">
        <v>105525000</v>
      </c>
      <c r="F7" s="4" t="inlineStr">
        <is>
          <t xml:space="preserve"> </t>
        </is>
      </c>
      <c r="G7" s="6" t="n">
        <v>38509000</v>
      </c>
    </row>
    <row r="8">
      <c r="A8" s="4" t="inlineStr">
        <is>
          <t>Investment is affiliates</t>
        </is>
      </c>
      <c r="B8" s="4" t="inlineStr">
        <is>
          <t xml:space="preserve"> </t>
        </is>
      </c>
      <c r="C8" s="4" t="inlineStr">
        <is>
          <t xml:space="preserve"> </t>
        </is>
      </c>
      <c r="D8" s="4" t="inlineStr">
        <is>
          <t xml:space="preserve"> </t>
        </is>
      </c>
      <c r="E8" s="5" t="n">
        <v>76495000</v>
      </c>
      <c r="F8" s="5" t="n">
        <v>13155000</v>
      </c>
      <c r="G8" s="4" t="inlineStr">
        <is>
          <t xml:space="preserve"> </t>
        </is>
      </c>
    </row>
    <row r="9">
      <c r="A9" s="4" t="inlineStr">
        <is>
          <t>Investments in unconsolidated affiliates</t>
        </is>
      </c>
      <c r="B9" s="4" t="inlineStr">
        <is>
          <t xml:space="preserve"> </t>
        </is>
      </c>
      <c r="C9" s="4" t="inlineStr">
        <is>
          <t xml:space="preserve"> </t>
        </is>
      </c>
      <c r="D9" s="4" t="inlineStr">
        <is>
          <t xml:space="preserve"> </t>
        </is>
      </c>
      <c r="E9" s="5" t="n">
        <v>-94800000</v>
      </c>
      <c r="F9" s="5" t="n">
        <v>-39800000</v>
      </c>
      <c r="G9" s="4" t="inlineStr">
        <is>
          <t xml:space="preserve"> </t>
        </is>
      </c>
    </row>
    <row r="10">
      <c r="A10" s="4" t="inlineStr">
        <is>
          <t>Notes receivable - affiliate</t>
        </is>
      </c>
      <c r="B10" s="4" t="inlineStr">
        <is>
          <t xml:space="preserve"> </t>
        </is>
      </c>
      <c r="C10" s="5" t="n">
        <v>99400000</v>
      </c>
      <c r="D10" s="4" t="inlineStr">
        <is>
          <t xml:space="preserve"> </t>
        </is>
      </c>
      <c r="E10" s="5" t="n">
        <v>99400000</v>
      </c>
      <c r="F10" s="4" t="inlineStr">
        <is>
          <t xml:space="preserve"> </t>
        </is>
      </c>
      <c r="G10" s="5" t="n">
        <v>69900000</v>
      </c>
    </row>
    <row r="11">
      <c r="A11" s="4" t="inlineStr">
        <is>
          <t>Net asset - included in investment in affiliates and other noncurrent liabilities</t>
        </is>
      </c>
      <c r="B11" s="4" t="inlineStr">
        <is>
          <t xml:space="preserve"> </t>
        </is>
      </c>
      <c r="C11" s="5" t="n">
        <v>105500000</v>
      </c>
      <c r="D11" s="4" t="inlineStr">
        <is>
          <t xml:space="preserve"> </t>
        </is>
      </c>
      <c r="E11" s="5" t="n">
        <v>105500000</v>
      </c>
      <c r="F11" s="4" t="inlineStr">
        <is>
          <t xml:space="preserve"> </t>
        </is>
      </c>
      <c r="G11" s="5" t="n">
        <v>38500000</v>
      </c>
    </row>
    <row r="12">
      <c r="A12" s="4" t="inlineStr">
        <is>
          <t>Combined equity contributions and the notes receivable - affiliate</t>
        </is>
      </c>
      <c r="B12" s="4" t="inlineStr">
        <is>
          <t xml:space="preserve"> </t>
        </is>
      </c>
      <c r="C12" s="4" t="inlineStr">
        <is>
          <t xml:space="preserve"> </t>
        </is>
      </c>
      <c r="D12" s="4" t="inlineStr">
        <is>
          <t xml:space="preserve"> </t>
        </is>
      </c>
      <c r="E12" s="5" t="n">
        <v>204900000</v>
      </c>
      <c r="F12" s="4" t="inlineStr">
        <is>
          <t xml:space="preserve"> </t>
        </is>
      </c>
      <c r="G12" s="5" t="n">
        <v>108500000</v>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notes receivable</t>
        </is>
      </c>
      <c r="B15" s="4" t="inlineStr">
        <is>
          <t xml:space="preserve"> </t>
        </is>
      </c>
      <c r="C15" s="5" t="n">
        <v>800000</v>
      </c>
      <c r="D15" s="4" t="inlineStr">
        <is>
          <t xml:space="preserve"> </t>
        </is>
      </c>
      <c r="E15" s="5" t="n">
        <v>800000</v>
      </c>
      <c r="F15" s="4" t="inlineStr">
        <is>
          <t xml:space="preserve"> </t>
        </is>
      </c>
      <c r="G15" s="5" t="n">
        <v>2000000</v>
      </c>
    </row>
    <row r="16">
      <c r="A16" s="4" t="inlineStr">
        <is>
          <t>Unsecured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receivable - affiliate</t>
        </is>
      </c>
      <c r="B18" s="4" t="inlineStr">
        <is>
          <t xml:space="preserve"> </t>
        </is>
      </c>
      <c r="C18" s="5" t="n">
        <v>5200000</v>
      </c>
      <c r="D18" s="4" t="inlineStr">
        <is>
          <t xml:space="preserve"> </t>
        </is>
      </c>
      <c r="E18" s="5" t="n">
        <v>5200000</v>
      </c>
      <c r="F18" s="4" t="inlineStr">
        <is>
          <t xml:space="preserve"> </t>
        </is>
      </c>
      <c r="G18" s="5" t="n">
        <v>5300000</v>
      </c>
    </row>
    <row r="19">
      <c r="A19" s="4" t="inlineStr">
        <is>
          <t>ETG Utility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annual fee for long-term asset management agreement</t>
        </is>
      </c>
      <c r="B21" s="6" t="n">
        <v>3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ergenic US LLC | Cogeneration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ation allowance</t>
        </is>
      </c>
      <c r="B24" s="4" t="inlineStr">
        <is>
          <t xml:space="preserve"> </t>
        </is>
      </c>
      <c r="C24" s="5" t="n">
        <v>2200000</v>
      </c>
      <c r="D24" s="4" t="inlineStr">
        <is>
          <t xml:space="preserve"> </t>
        </is>
      </c>
      <c r="E24" s="5" t="n">
        <v>2200000</v>
      </c>
      <c r="F24" s="4" t="inlineStr">
        <is>
          <t xml:space="preserve"> </t>
        </is>
      </c>
      <c r="G24" s="4" t="inlineStr">
        <is>
          <t xml:space="preserve"> </t>
        </is>
      </c>
    </row>
    <row r="25">
      <c r="A25" s="4" t="inlineStr">
        <is>
          <t>Marina Energy LLC | Cogeneration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luation allowance</t>
        </is>
      </c>
      <c r="B27" s="4" t="inlineStr">
        <is>
          <t xml:space="preserve"> </t>
        </is>
      </c>
      <c r="C27" s="6" t="n">
        <v>1100000</v>
      </c>
      <c r="D27" s="4" t="inlineStr">
        <is>
          <t xml:space="preserve"> </t>
        </is>
      </c>
      <c r="E27" s="6" t="n">
        <v>1100000</v>
      </c>
      <c r="F27" s="4" t="inlineStr">
        <is>
          <t xml:space="preserve"> </t>
        </is>
      </c>
      <c r="G27" s="4" t="inlineStr">
        <is>
          <t xml:space="preserve"> </t>
        </is>
      </c>
    </row>
    <row r="28">
      <c r="A28" s="4" t="inlineStr">
        <is>
          <t>PennEast Pipeline Company, LLC (PennE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terest (as a percent)</t>
        </is>
      </c>
      <c r="B30" s="4" t="inlineStr">
        <is>
          <t xml:space="preserve"> </t>
        </is>
      </c>
      <c r="C30" s="10" t="n">
        <v>0.2</v>
      </c>
      <c r="D30" s="4" t="inlineStr">
        <is>
          <t xml:space="preserve"> </t>
        </is>
      </c>
      <c r="E30" s="10" t="n">
        <v>0.2</v>
      </c>
      <c r="F30" s="4" t="inlineStr">
        <is>
          <t xml:space="preserve"> </t>
        </is>
      </c>
      <c r="G30" s="4" t="inlineStr">
        <is>
          <t xml:space="preserve"> </t>
        </is>
      </c>
    </row>
    <row r="31">
      <c r="A31" s="4" t="inlineStr">
        <is>
          <t>Return of investment in affiliates, per partner</t>
        </is>
      </c>
      <c r="B31" s="4" t="inlineStr">
        <is>
          <t xml:space="preserve"> </t>
        </is>
      </c>
      <c r="C31" s="6" t="n">
        <v>1500000</v>
      </c>
      <c r="D31" s="4" t="inlineStr">
        <is>
          <t xml:space="preserve"> </t>
        </is>
      </c>
      <c r="E31" s="6" t="n">
        <v>11000000</v>
      </c>
      <c r="F31" s="4" t="inlineStr">
        <is>
          <t xml:space="preserve"> </t>
        </is>
      </c>
      <c r="G31" s="4" t="inlineStr">
        <is>
          <t xml:space="preserve"> </t>
        </is>
      </c>
    </row>
    <row r="32">
      <c r="A32" s="4" t="inlineStr">
        <is>
          <t>Other income and expense</t>
        </is>
      </c>
      <c r="B32" s="4" t="inlineStr">
        <is>
          <t xml:space="preserve"> </t>
        </is>
      </c>
      <c r="C32" s="5" t="n">
        <v>1500000</v>
      </c>
      <c r="D32" s="4" t="inlineStr">
        <is>
          <t xml:space="preserve"> </t>
        </is>
      </c>
      <c r="E32" s="5" t="n">
        <v>2700000</v>
      </c>
      <c r="F32" s="4" t="inlineStr">
        <is>
          <t xml:space="preserve"> </t>
        </is>
      </c>
      <c r="G32" s="4" t="inlineStr">
        <is>
          <t xml:space="preserve"> </t>
        </is>
      </c>
    </row>
    <row r="33">
      <c r="A33" s="4" t="inlineStr">
        <is>
          <t>Energenic U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in affiliates</t>
        </is>
      </c>
      <c r="B35" s="4" t="inlineStr">
        <is>
          <t xml:space="preserve"> </t>
        </is>
      </c>
      <c r="C35" s="6" t="n">
        <v>0</v>
      </c>
      <c r="D35" s="4" t="inlineStr">
        <is>
          <t xml:space="preserve"> </t>
        </is>
      </c>
      <c r="E35" s="6" t="n">
        <v>0</v>
      </c>
      <c r="F35" s="4" t="inlineStr">
        <is>
          <t xml:space="preserve"> </t>
        </is>
      </c>
      <c r="G35" s="4" t="inlineStr">
        <is>
          <t xml:space="preserve"> </t>
        </is>
      </c>
    </row>
    <row r="36">
      <c r="A36" s="4" t="inlineStr">
        <is>
          <t>Energenic US LLC | Marina Energy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interest (as a percent)</t>
        </is>
      </c>
      <c r="B38" s="4" t="inlineStr">
        <is>
          <t xml:space="preserve"> </t>
        </is>
      </c>
      <c r="C38" s="10" t="n">
        <v>0.5</v>
      </c>
      <c r="D38" s="4" t="inlineStr">
        <is>
          <t xml:space="preserve"> </t>
        </is>
      </c>
      <c r="E38" s="10" t="n">
        <v>0.5</v>
      </c>
      <c r="F38" s="4" t="inlineStr">
        <is>
          <t xml:space="preserve"> </t>
        </is>
      </c>
      <c r="G38" s="4" t="inlineStr">
        <is>
          <t xml:space="preserve"> </t>
        </is>
      </c>
    </row>
    <row r="39">
      <c r="A39" s="4" t="inlineStr">
        <is>
          <t>Millennium Account Service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interest (as a percent)</t>
        </is>
      </c>
      <c r="B41" s="4" t="inlineStr">
        <is>
          <t xml:space="preserve"> </t>
        </is>
      </c>
      <c r="C41" s="10" t="n">
        <v>0.5</v>
      </c>
      <c r="D41" s="4" t="inlineStr">
        <is>
          <t xml:space="preserve"> </t>
        </is>
      </c>
      <c r="E41" s="10" t="n">
        <v>0.5</v>
      </c>
      <c r="F41" s="4" t="inlineStr">
        <is>
          <t xml:space="preserve"> </t>
        </is>
      </c>
      <c r="G41" s="4" t="inlineStr">
        <is>
          <t xml:space="preserve"> </t>
        </is>
      </c>
    </row>
    <row r="42">
      <c r="A42" s="4" t="inlineStr">
        <is>
          <t>Potato Creek, LLC (Potato Cree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interest (as a percent)</t>
        </is>
      </c>
      <c r="B44" s="4" t="inlineStr">
        <is>
          <t xml:space="preserve"> </t>
        </is>
      </c>
      <c r="C44" s="10" t="n">
        <v>0.3</v>
      </c>
      <c r="D44" s="4" t="inlineStr">
        <is>
          <t xml:space="preserve"> </t>
        </is>
      </c>
      <c r="E44" s="10" t="n">
        <v>0.3</v>
      </c>
      <c r="F44" s="4" t="inlineStr">
        <is>
          <t xml:space="preserve"> </t>
        </is>
      </c>
      <c r="G44" s="4" t="inlineStr">
        <is>
          <t xml:space="preserve"> </t>
        </is>
      </c>
    </row>
    <row r="45">
      <c r="A45" s="4" t="inlineStr">
        <is>
          <t>EnergyMark | South Jersey Energy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interest (as a percent)</t>
        </is>
      </c>
      <c r="B47" s="4" t="inlineStr">
        <is>
          <t xml:space="preserve"> </t>
        </is>
      </c>
      <c r="C47" s="10" t="n">
        <v>0.33</v>
      </c>
      <c r="D47" s="4" t="inlineStr">
        <is>
          <t xml:space="preserve"> </t>
        </is>
      </c>
      <c r="E47" s="10" t="n">
        <v>0.33</v>
      </c>
      <c r="F47" s="4" t="inlineStr">
        <is>
          <t xml:space="preserve"> </t>
        </is>
      </c>
      <c r="G47" s="4" t="inlineStr">
        <is>
          <t xml:space="preserve"> </t>
        </is>
      </c>
    </row>
    <row r="48">
      <c r="A48" s="4" t="inlineStr">
        <is>
          <t>EnergyMark | South Jersey Resource Grou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operating revenue, affiliates</t>
        </is>
      </c>
      <c r="B50" s="4" t="inlineStr">
        <is>
          <t xml:space="preserve"> </t>
        </is>
      </c>
      <c r="C50" s="6" t="n">
        <v>8200000</v>
      </c>
      <c r="D50" s="5" t="n">
        <v>5000000</v>
      </c>
      <c r="E50" s="6" t="n">
        <v>28200000</v>
      </c>
      <c r="F50" s="5" t="n">
        <v>15900000</v>
      </c>
      <c r="G50" s="4" t="inlineStr">
        <is>
          <t xml:space="preserve"> </t>
        </is>
      </c>
    </row>
    <row r="51">
      <c r="A51" s="4" t="inlineStr">
        <is>
          <t>REV L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 interest (as a percent)</t>
        </is>
      </c>
      <c r="B53" s="4" t="inlineStr">
        <is>
          <t xml:space="preserve"> </t>
        </is>
      </c>
      <c r="C53" s="10" t="n">
        <v>0.35</v>
      </c>
      <c r="D53" s="4" t="inlineStr">
        <is>
          <t xml:space="preserve"> </t>
        </is>
      </c>
      <c r="E53" s="10" t="n">
        <v>0.35</v>
      </c>
      <c r="F53" s="4" t="inlineStr">
        <is>
          <t xml:space="preserve"> </t>
        </is>
      </c>
      <c r="G53" s="4" t="inlineStr">
        <is>
          <t xml:space="preserve"> </t>
        </is>
      </c>
    </row>
    <row r="54">
      <c r="A54" s="4" t="inlineStr">
        <is>
          <t>Payments to related parties</t>
        </is>
      </c>
      <c r="B54" s="4" t="inlineStr">
        <is>
          <t xml:space="preserve"> </t>
        </is>
      </c>
      <c r="C54" s="6" t="n">
        <v>11200000</v>
      </c>
      <c r="D54" s="6" t="n">
        <v>0</v>
      </c>
      <c r="E54" s="6" t="n">
        <v>24600000</v>
      </c>
      <c r="F54" s="6" t="n">
        <v>0</v>
      </c>
      <c r="G54" s="4" t="inlineStr">
        <is>
          <t xml:space="preserve"> </t>
        </is>
      </c>
    </row>
    <row r="55">
      <c r="A55" s="4" t="inlineStr">
        <is>
          <t>REV LNG | Equity Method Invest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lated party notes receivable</t>
        </is>
      </c>
      <c r="B57" s="4" t="inlineStr">
        <is>
          <t xml:space="preserve"> </t>
        </is>
      </c>
      <c r="C57" s="6" t="n">
        <v>93400000</v>
      </c>
      <c r="D57" s="4" t="inlineStr">
        <is>
          <t xml:space="preserve"> </t>
        </is>
      </c>
      <c r="E57" s="6" t="n">
        <v>93400000</v>
      </c>
      <c r="F57" s="4" t="inlineStr">
        <is>
          <t xml:space="preserve"> </t>
        </is>
      </c>
      <c r="G57" s="6" t="n">
        <v>62600000</v>
      </c>
    </row>
    <row r="58">
      <c r="A58" s="4" t="inlineStr">
        <is>
          <t>Red Riv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interest (as a percent)</t>
        </is>
      </c>
      <c r="B60" s="4" t="inlineStr">
        <is>
          <t xml:space="preserve"> </t>
        </is>
      </c>
      <c r="C60" s="10" t="n">
        <v>0.8</v>
      </c>
      <c r="D60" s="4" t="inlineStr">
        <is>
          <t xml:space="preserve"> </t>
        </is>
      </c>
      <c r="E60" s="10" t="n">
        <v>0.8</v>
      </c>
      <c r="F60" s="4" t="inlineStr">
        <is>
          <t xml:space="preserve"> </t>
        </is>
      </c>
      <c r="G60" s="4" t="inlineStr">
        <is>
          <t xml:space="preserve"> </t>
        </is>
      </c>
    </row>
    <row r="61">
      <c r="A61" s="4" t="inlineStr">
        <is>
          <t>Investment is affiliates</t>
        </is>
      </c>
      <c r="B61" s="4" t="inlineStr">
        <is>
          <t xml:space="preserve"> </t>
        </is>
      </c>
      <c r="C61" s="4" t="inlineStr">
        <is>
          <t xml:space="preserve"> </t>
        </is>
      </c>
      <c r="D61" s="4" t="inlineStr">
        <is>
          <t xml:space="preserve"> </t>
        </is>
      </c>
      <c r="E61" s="6" t="n">
        <v>55700000</v>
      </c>
      <c r="F61" s="4" t="inlineStr">
        <is>
          <t xml:space="preserve"> </t>
        </is>
      </c>
      <c r="G61"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IONS, DISCONTINUED OPERATIONS AND RELATED-PARTY TRANSACTIONS - Related Party Transactions (Details) - South Jersey Gas Company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Affiliates:</t>
        </is>
      </c>
      <c r="B3" s="4" t="inlineStr">
        <is>
          <t xml:space="preserve"> </t>
        </is>
      </c>
      <c r="C3" s="4" t="inlineStr">
        <is>
          <t xml:space="preserve"> </t>
        </is>
      </c>
      <c r="D3" s="4" t="inlineStr">
        <is>
          <t xml:space="preserve"> </t>
        </is>
      </c>
      <c r="E3" s="4" t="inlineStr">
        <is>
          <t xml:space="preserve"> </t>
        </is>
      </c>
    </row>
    <row r="4">
      <c r="A4" s="4" t="inlineStr">
        <is>
          <t>Total Operating Revenues/Affiliates</t>
        </is>
      </c>
      <c r="B4" s="6" t="n">
        <v>7634</v>
      </c>
      <c r="C4" s="6" t="n">
        <v>928</v>
      </c>
      <c r="D4" s="6" t="n">
        <v>18789</v>
      </c>
      <c r="E4" s="6" t="n">
        <v>7724</v>
      </c>
    </row>
    <row r="5">
      <c r="A5" s="3" t="inlineStr">
        <is>
          <t>Operations Expense/Affiliates:</t>
        </is>
      </c>
      <c r="B5" s="4" t="inlineStr">
        <is>
          <t xml:space="preserve"> </t>
        </is>
      </c>
      <c r="C5" s="4" t="inlineStr">
        <is>
          <t xml:space="preserve"> </t>
        </is>
      </c>
      <c r="D5" s="4" t="inlineStr">
        <is>
          <t xml:space="preserve"> </t>
        </is>
      </c>
      <c r="E5" s="4" t="inlineStr">
        <is>
          <t xml:space="preserve"> </t>
        </is>
      </c>
    </row>
    <row r="6">
      <c r="A6" s="4" t="inlineStr">
        <is>
          <t>Total Operations Expense/Affiliates</t>
        </is>
      </c>
      <c r="B6" s="5" t="n">
        <v>8480</v>
      </c>
      <c r="C6" s="5" t="n">
        <v>7752</v>
      </c>
      <c r="D6" s="5" t="n">
        <v>25688</v>
      </c>
      <c r="E6" s="5" t="n">
        <v>22800</v>
      </c>
    </row>
    <row r="7">
      <c r="A7" s="4" t="inlineStr">
        <is>
          <t>SJRG</t>
        </is>
      </c>
      <c r="B7" s="4" t="inlineStr">
        <is>
          <t xml:space="preserve"> </t>
        </is>
      </c>
      <c r="C7" s="4" t="inlineStr">
        <is>
          <t xml:space="preserve"> </t>
        </is>
      </c>
      <c r="D7" s="4" t="inlineStr">
        <is>
          <t xml:space="preserve"> </t>
        </is>
      </c>
      <c r="E7" s="4" t="inlineStr">
        <is>
          <t xml:space="preserve"> </t>
        </is>
      </c>
    </row>
    <row r="8">
      <c r="A8" s="3" t="inlineStr">
        <is>
          <t>Operating Revenues/Affiliates:</t>
        </is>
      </c>
      <c r="B8" s="4" t="inlineStr">
        <is>
          <t xml:space="preserve"> </t>
        </is>
      </c>
      <c r="C8" s="4" t="inlineStr">
        <is>
          <t xml:space="preserve"> </t>
        </is>
      </c>
      <c r="D8" s="4" t="inlineStr">
        <is>
          <t xml:space="preserve"> </t>
        </is>
      </c>
      <c r="E8" s="4" t="inlineStr">
        <is>
          <t xml:space="preserve"> </t>
        </is>
      </c>
    </row>
    <row r="9">
      <c r="A9" s="4" t="inlineStr">
        <is>
          <t>Total Operating Revenues/Affiliates</t>
        </is>
      </c>
      <c r="B9" s="5" t="n">
        <v>7613</v>
      </c>
      <c r="C9" s="5" t="n">
        <v>907</v>
      </c>
      <c r="D9" s="5" t="n">
        <v>18726</v>
      </c>
      <c r="E9" s="5" t="n">
        <v>7662</v>
      </c>
    </row>
    <row r="10">
      <c r="A10" s="4" t="inlineStr">
        <is>
          <t>Cost of sales/affiliates</t>
        </is>
      </c>
      <c r="B10" s="5" t="n">
        <v>20</v>
      </c>
      <c r="C10" s="5" t="n">
        <v>954</v>
      </c>
      <c r="D10" s="5" t="n">
        <v>136</v>
      </c>
      <c r="E10" s="5" t="n">
        <v>4924</v>
      </c>
    </row>
    <row r="11">
      <c r="A11" s="4" t="inlineStr">
        <is>
          <t>SJI (parent company only)</t>
        </is>
      </c>
      <c r="B11" s="4" t="inlineStr">
        <is>
          <t xml:space="preserve"> </t>
        </is>
      </c>
      <c r="C11" s="4" t="inlineStr">
        <is>
          <t xml:space="preserve"> </t>
        </is>
      </c>
      <c r="D11" s="4" t="inlineStr">
        <is>
          <t xml:space="preserve"> </t>
        </is>
      </c>
      <c r="E11" s="4" t="inlineStr">
        <is>
          <t xml:space="preserve"> </t>
        </is>
      </c>
    </row>
    <row r="12">
      <c r="A12" s="3" t="inlineStr">
        <is>
          <t>Operations Expense/Affiliates:</t>
        </is>
      </c>
      <c r="B12" s="4" t="inlineStr">
        <is>
          <t xml:space="preserve"> </t>
        </is>
      </c>
      <c r="C12" s="4" t="inlineStr">
        <is>
          <t xml:space="preserve"> </t>
        </is>
      </c>
      <c r="D12" s="4" t="inlineStr">
        <is>
          <t xml:space="preserve"> </t>
        </is>
      </c>
      <c r="E12" s="4" t="inlineStr">
        <is>
          <t xml:space="preserve"> </t>
        </is>
      </c>
    </row>
    <row r="13">
      <c r="A13" s="4" t="inlineStr">
        <is>
          <t>Total Operations Expense/Affiliates</t>
        </is>
      </c>
      <c r="B13" s="5" t="n">
        <v>6294</v>
      </c>
      <c r="C13" s="5" t="n">
        <v>5832</v>
      </c>
      <c r="D13" s="5" t="n">
        <v>19390</v>
      </c>
      <c r="E13" s="5" t="n">
        <v>17082</v>
      </c>
    </row>
    <row r="14">
      <c r="A14" s="4" t="inlineStr">
        <is>
          <t>SJIU</t>
        </is>
      </c>
      <c r="B14" s="4" t="inlineStr">
        <is>
          <t xml:space="preserve"> </t>
        </is>
      </c>
      <c r="C14" s="4" t="inlineStr">
        <is>
          <t xml:space="preserve"> </t>
        </is>
      </c>
      <c r="D14" s="4" t="inlineStr">
        <is>
          <t xml:space="preserve"> </t>
        </is>
      </c>
      <c r="E14" s="4" t="inlineStr">
        <is>
          <t xml:space="preserve"> </t>
        </is>
      </c>
    </row>
    <row r="15">
      <c r="A15" s="3" t="inlineStr">
        <is>
          <t>Operations Expense/Affiliates:</t>
        </is>
      </c>
      <c r="B15" s="4" t="inlineStr">
        <is>
          <t xml:space="preserve"> </t>
        </is>
      </c>
      <c r="C15" s="4" t="inlineStr">
        <is>
          <t xml:space="preserve"> </t>
        </is>
      </c>
      <c r="D15" s="4" t="inlineStr">
        <is>
          <t xml:space="preserve"> </t>
        </is>
      </c>
      <c r="E15" s="4" t="inlineStr">
        <is>
          <t xml:space="preserve"> </t>
        </is>
      </c>
    </row>
    <row r="16">
      <c r="A16" s="4" t="inlineStr">
        <is>
          <t>Total Operations Expense/Affiliates</t>
        </is>
      </c>
      <c r="B16" s="5" t="n">
        <v>1259</v>
      </c>
      <c r="C16" s="5" t="n">
        <v>1045</v>
      </c>
      <c r="D16" s="5" t="n">
        <v>3469</v>
      </c>
      <c r="E16" s="5" t="n">
        <v>2957</v>
      </c>
    </row>
    <row r="17">
      <c r="A17" s="4" t="inlineStr">
        <is>
          <t>Millennium</t>
        </is>
      </c>
      <c r="B17" s="4" t="inlineStr">
        <is>
          <t xml:space="preserve"> </t>
        </is>
      </c>
      <c r="C17" s="4" t="inlineStr">
        <is>
          <t xml:space="preserve"> </t>
        </is>
      </c>
      <c r="D17" s="4" t="inlineStr">
        <is>
          <t xml:space="preserve"> </t>
        </is>
      </c>
      <c r="E17" s="4" t="inlineStr">
        <is>
          <t xml:space="preserve"> </t>
        </is>
      </c>
    </row>
    <row r="18">
      <c r="A18" s="3" t="inlineStr">
        <is>
          <t>Operations Expense/Affiliates:</t>
        </is>
      </c>
      <c r="B18" s="4" t="inlineStr">
        <is>
          <t xml:space="preserve"> </t>
        </is>
      </c>
      <c r="C18" s="4" t="inlineStr">
        <is>
          <t xml:space="preserve"> </t>
        </is>
      </c>
      <c r="D18" s="4" t="inlineStr">
        <is>
          <t xml:space="preserve"> </t>
        </is>
      </c>
      <c r="E18" s="4" t="inlineStr">
        <is>
          <t xml:space="preserve"> </t>
        </is>
      </c>
    </row>
    <row r="19">
      <c r="A19" s="4" t="inlineStr">
        <is>
          <t>Total Operations Expense/Affiliates</t>
        </is>
      </c>
      <c r="B19" s="5" t="n">
        <v>910</v>
      </c>
      <c r="C19" s="5" t="n">
        <v>857</v>
      </c>
      <c r="D19" s="5" t="n">
        <v>2772</v>
      </c>
      <c r="E19" s="5" t="n">
        <v>2598</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Operating Revenues/Affiliates:</t>
        </is>
      </c>
      <c r="B21" s="4" t="inlineStr">
        <is>
          <t xml:space="preserve"> </t>
        </is>
      </c>
      <c r="C21" s="4" t="inlineStr">
        <is>
          <t xml:space="preserve"> </t>
        </is>
      </c>
      <c r="D21" s="4" t="inlineStr">
        <is>
          <t xml:space="preserve"> </t>
        </is>
      </c>
      <c r="E21" s="4" t="inlineStr">
        <is>
          <t xml:space="preserve"> </t>
        </is>
      </c>
    </row>
    <row r="22">
      <c r="A22" s="4" t="inlineStr">
        <is>
          <t>Total Operating Revenues/Affiliates</t>
        </is>
      </c>
      <c r="B22" s="5" t="n">
        <v>21</v>
      </c>
      <c r="C22" s="5" t="n">
        <v>21</v>
      </c>
      <c r="D22" s="5" t="n">
        <v>63</v>
      </c>
      <c r="E22" s="5" t="n">
        <v>62</v>
      </c>
    </row>
    <row r="23">
      <c r="A23" s="3" t="inlineStr">
        <is>
          <t>Operations Expense/Affiliates:</t>
        </is>
      </c>
      <c r="B23" s="4" t="inlineStr">
        <is>
          <t xml:space="preserve"> </t>
        </is>
      </c>
      <c r="C23" s="4" t="inlineStr">
        <is>
          <t xml:space="preserve"> </t>
        </is>
      </c>
      <c r="D23" s="4" t="inlineStr">
        <is>
          <t xml:space="preserve"> </t>
        </is>
      </c>
      <c r="E23" s="4" t="inlineStr">
        <is>
          <t xml:space="preserve"> </t>
        </is>
      </c>
    </row>
    <row r="24">
      <c r="A24" s="4" t="inlineStr">
        <is>
          <t>Total Operations Expense/Affiliates</t>
        </is>
      </c>
      <c r="B24" s="6" t="n">
        <v>17</v>
      </c>
      <c r="C24" s="6" t="n">
        <v>18</v>
      </c>
      <c r="D24" s="6" t="n">
        <v>57</v>
      </c>
      <c r="E24" s="6" t="n">
        <v>1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COMMON STOCK - Summary of Shares Issued and Outstanding (Details)</t>
        </is>
      </c>
      <c r="B1" s="2" t="inlineStr">
        <is>
          <t>9 Months Ended</t>
        </is>
      </c>
    </row>
    <row r="2">
      <c r="B2" s="2" t="inlineStr">
        <is>
          <t>Sep. 30, 2022 shares</t>
        </is>
      </c>
    </row>
    <row r="3">
      <c r="A3" s="3" t="inlineStr">
        <is>
          <t>Common Stock [Roll Forward]</t>
        </is>
      </c>
      <c r="B3" s="4" t="inlineStr">
        <is>
          <t xml:space="preserve"> </t>
        </is>
      </c>
    </row>
    <row r="4">
      <c r="A4" s="4" t="inlineStr">
        <is>
          <t>Beginning balance (in shares)</t>
        </is>
      </c>
      <c r="B4" s="5" t="n">
        <v>117340493</v>
      </c>
    </row>
    <row r="5">
      <c r="A5" s="3" t="inlineStr">
        <is>
          <t>New Issuances During the Period:</t>
        </is>
      </c>
      <c r="B5" s="4" t="inlineStr">
        <is>
          <t xml:space="preserve"> </t>
        </is>
      </c>
    </row>
    <row r="6">
      <c r="A6" s="4" t="inlineStr">
        <is>
          <t>Settlement of Equity Forward Sale Agreement (in shares)</t>
        </is>
      </c>
      <c r="B6" s="5" t="n">
        <v>4996062</v>
      </c>
    </row>
    <row r="7">
      <c r="A7" s="4" t="inlineStr">
        <is>
          <t>Stock-Based Compensation Plan (in shares)</t>
        </is>
      </c>
      <c r="B7" s="5" t="n">
        <v>128238</v>
      </c>
    </row>
    <row r="8">
      <c r="A8" s="4" t="inlineStr">
        <is>
          <t>Ending balance (in shares)</t>
        </is>
      </c>
      <c r="B8" s="5" t="n">
        <v>1224647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COMMON STOCK - Narrative (Details) - USD ($) $ / shares in Units, $ in Millions</t>
        </is>
      </c>
      <c r="D1" s="2" t="inlineStr">
        <is>
          <t>1 Months Ended</t>
        </is>
      </c>
      <c r="E1" s="2" t="inlineStr">
        <is>
          <t>3 Months Ended</t>
        </is>
      </c>
      <c r="G1" s="2" t="inlineStr">
        <is>
          <t>9 Months Ended</t>
        </is>
      </c>
    </row>
    <row r="2">
      <c r="B2" s="2" t="inlineStr">
        <is>
          <t>Mar. 18, 2022</t>
        </is>
      </c>
      <c r="C2" s="2" t="inlineStr">
        <is>
          <t>Mar. 22, 2021</t>
        </is>
      </c>
      <c r="D2" s="2" t="inlineStr">
        <is>
          <t>Mar. 31, 2021</t>
        </is>
      </c>
      <c r="E2" s="2" t="inlineStr">
        <is>
          <t>Sep. 30, 2022</t>
        </is>
      </c>
      <c r="F2" s="2" t="inlineStr">
        <is>
          <t>Sep. 30, 2021</t>
        </is>
      </c>
      <c r="G2" s="2" t="inlineStr">
        <is>
          <t>Sep. 30, 2022</t>
        </is>
      </c>
      <c r="H2" s="2" t="inlineStr">
        <is>
          <t>Sep. 30, 2021</t>
        </is>
      </c>
      <c r="I2" s="2" t="inlineStr">
        <is>
          <t>Feb. 23,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of common stock (in dollars per share)</t>
        </is>
      </c>
      <c r="B4" s="4" t="inlineStr">
        <is>
          <t xml:space="preserve"> </t>
        </is>
      </c>
      <c r="C4" s="4" t="inlineStr">
        <is>
          <t xml:space="preserve"> </t>
        </is>
      </c>
      <c r="D4" s="4" t="inlineStr">
        <is>
          <t xml:space="preserve"> </t>
        </is>
      </c>
      <c r="E4" s="7" t="n">
        <v>1.25</v>
      </c>
      <c r="F4" s="4" t="inlineStr">
        <is>
          <t xml:space="preserve"> </t>
        </is>
      </c>
      <c r="G4" s="7" t="n">
        <v>1.25</v>
      </c>
      <c r="H4" s="4" t="inlineStr">
        <is>
          <t xml:space="preserve"> </t>
        </is>
      </c>
      <c r="I4" s="4" t="inlineStr">
        <is>
          <t xml:space="preserve"> </t>
        </is>
      </c>
      <c r="J4" s="4" t="inlineStr">
        <is>
          <t xml:space="preserve"> </t>
        </is>
      </c>
    </row>
    <row r="5">
      <c r="A5" s="4" t="inlineStr">
        <is>
          <t>Shares of common stock outstanding (in shares)</t>
        </is>
      </c>
      <c r="B5" s="4" t="inlineStr">
        <is>
          <t xml:space="preserve"> </t>
        </is>
      </c>
      <c r="C5" s="4" t="inlineStr">
        <is>
          <t xml:space="preserve"> </t>
        </is>
      </c>
      <c r="D5" s="4" t="inlineStr">
        <is>
          <t xml:space="preserve"> </t>
        </is>
      </c>
      <c r="E5" s="5" t="n">
        <v>122464793</v>
      </c>
      <c r="F5" s="4" t="inlineStr">
        <is>
          <t xml:space="preserve"> </t>
        </is>
      </c>
      <c r="G5" s="5" t="n">
        <v>122464793</v>
      </c>
      <c r="H5" s="4" t="inlineStr">
        <is>
          <t xml:space="preserve"> </t>
        </is>
      </c>
      <c r="I5" s="4" t="inlineStr">
        <is>
          <t xml:space="preserve"> </t>
        </is>
      </c>
      <c r="J5" s="5" t="n">
        <v>117340493</v>
      </c>
    </row>
    <row r="6">
      <c r="A6" s="4" t="inlineStr">
        <is>
          <t>Number of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4996062</v>
      </c>
      <c r="H6" s="4" t="inlineStr">
        <is>
          <t xml:space="preserve"> </t>
        </is>
      </c>
      <c r="I6" s="4" t="inlineStr">
        <is>
          <t xml:space="preserve"> </t>
        </is>
      </c>
      <c r="J6" s="4" t="inlineStr">
        <is>
          <t xml:space="preserve"> </t>
        </is>
      </c>
    </row>
    <row r="7">
      <c r="A7" s="4" t="inlineStr">
        <is>
          <t>Interest expense, stock sale contract value adjustment</t>
        </is>
      </c>
      <c r="B7" s="4" t="inlineStr">
        <is>
          <t xml:space="preserve"> </t>
        </is>
      </c>
      <c r="C7" s="4" t="inlineStr">
        <is>
          <t xml:space="preserve"> </t>
        </is>
      </c>
      <c r="D7" s="4" t="inlineStr">
        <is>
          <t xml:space="preserve"> </t>
        </is>
      </c>
      <c r="E7" s="11" t="n">
        <v>0.2</v>
      </c>
      <c r="F7" s="4" t="inlineStr">
        <is>
          <t xml:space="preserve"> </t>
        </is>
      </c>
      <c r="G7" s="11" t="n">
        <v>0.6</v>
      </c>
      <c r="H7" s="4" t="inlineStr">
        <is>
          <t xml:space="preserve"> </t>
        </is>
      </c>
      <c r="I7" s="4" t="inlineStr">
        <is>
          <t xml:space="preserve"> </t>
        </is>
      </c>
      <c r="J7" s="4" t="inlineStr">
        <is>
          <t xml:space="preserve"> </t>
        </is>
      </c>
    </row>
    <row r="8">
      <c r="A8" s="4" t="inlineStr">
        <is>
          <t>Stock sale contract liability, current</t>
        </is>
      </c>
      <c r="B8" s="4" t="inlineStr">
        <is>
          <t xml:space="preserve"> </t>
        </is>
      </c>
      <c r="C8" s="4" t="inlineStr">
        <is>
          <t xml:space="preserve"> </t>
        </is>
      </c>
      <c r="D8" s="4" t="inlineStr">
        <is>
          <t xml:space="preserve"> </t>
        </is>
      </c>
      <c r="E8" s="13" t="n">
        <v>23.8</v>
      </c>
      <c r="F8" s="4" t="inlineStr">
        <is>
          <t xml:space="preserve"> </t>
        </is>
      </c>
      <c r="G8" s="13" t="n">
        <v>23.8</v>
      </c>
      <c r="H8" s="4" t="inlineStr">
        <is>
          <t xml:space="preserve"> </t>
        </is>
      </c>
      <c r="I8" s="4" t="inlineStr">
        <is>
          <t xml:space="preserve"> </t>
        </is>
      </c>
      <c r="J8" s="11" t="n">
        <v>23.8</v>
      </c>
    </row>
    <row r="9">
      <c r="A9" s="4" t="inlineStr">
        <is>
          <t>Stock sale contract liability, noncurrent</t>
        </is>
      </c>
      <c r="B9" s="4" t="inlineStr">
        <is>
          <t xml:space="preserve"> </t>
        </is>
      </c>
      <c r="C9" s="4" t="inlineStr">
        <is>
          <t xml:space="preserve"> </t>
        </is>
      </c>
      <c r="D9" s="4" t="inlineStr">
        <is>
          <t xml:space="preserve"> </t>
        </is>
      </c>
      <c r="E9" s="11" t="n">
        <v>17.5</v>
      </c>
      <c r="F9" s="4" t="inlineStr">
        <is>
          <t xml:space="preserve"> </t>
        </is>
      </c>
      <c r="G9" s="11" t="n">
        <v>17.5</v>
      </c>
      <c r="H9" s="4" t="inlineStr">
        <is>
          <t xml:space="preserve"> </t>
        </is>
      </c>
      <c r="I9" s="4" t="inlineStr">
        <is>
          <t xml:space="preserve"> </t>
        </is>
      </c>
      <c r="J9" s="11" t="n">
        <v>34.6</v>
      </c>
    </row>
    <row r="10">
      <c r="A10" s="4" t="inlineStr">
        <is>
          <t>Incremental shares included in diluted EPS calculation (in shares)</t>
        </is>
      </c>
      <c r="B10" s="4" t="inlineStr">
        <is>
          <t xml:space="preserve"> </t>
        </is>
      </c>
      <c r="C10" s="4" t="inlineStr">
        <is>
          <t xml:space="preserve"> </t>
        </is>
      </c>
      <c r="D10" s="4" t="inlineStr">
        <is>
          <t xml:space="preserve"> </t>
        </is>
      </c>
      <c r="E10" s="5" t="n">
        <v>3345989</v>
      </c>
      <c r="F10" s="5" t="n">
        <v>1469623</v>
      </c>
      <c r="G10" s="5" t="n">
        <v>2848163</v>
      </c>
      <c r="H10" s="5" t="n">
        <v>1481770</v>
      </c>
      <c r="I10" s="4" t="inlineStr">
        <is>
          <t xml:space="preserve"> </t>
        </is>
      </c>
      <c r="J10" s="4" t="inlineStr">
        <is>
          <t xml:space="preserve"> </t>
        </is>
      </c>
    </row>
    <row r="11">
      <c r="A11" s="4" t="inlineStr">
        <is>
          <t>Converti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 coupon</t>
        </is>
      </c>
      <c r="B13" s="4" t="inlineStr">
        <is>
          <t xml:space="preserve"> </t>
        </is>
      </c>
      <c r="C13" s="4" t="inlineStr">
        <is>
          <t xml:space="preserve"> </t>
        </is>
      </c>
      <c r="D13" s="4" t="inlineStr">
        <is>
          <t xml:space="preserve"> </t>
        </is>
      </c>
      <c r="E13" s="6" t="n">
        <v>5</v>
      </c>
      <c r="F13" s="6" t="n">
        <v>5</v>
      </c>
      <c r="G13" s="11" t="n">
        <v>14.9</v>
      </c>
      <c r="H13" s="11" t="n">
        <v>12.8</v>
      </c>
      <c r="I13" s="4" t="inlineStr">
        <is>
          <t xml:space="preserve"> </t>
        </is>
      </c>
      <c r="J13" s="4" t="inlineStr">
        <is>
          <t xml:space="preserve"> </t>
        </is>
      </c>
    </row>
    <row r="14">
      <c r="A14" s="4" t="inlineStr">
        <is>
          <t>2021 Series B Remarketable Junior Subordinated Notes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ffective interest rate (as a percent)</t>
        </is>
      </c>
      <c r="B16" s="4" t="inlineStr">
        <is>
          <t xml:space="preserve"> </t>
        </is>
      </c>
      <c r="C16" s="4" t="inlineStr">
        <is>
          <t xml:space="preserve"> </t>
        </is>
      </c>
      <c r="D16" s="4" t="inlineStr">
        <is>
          <t xml:space="preserve"> </t>
        </is>
      </c>
      <c r="E16" s="12" t="n">
        <v>0.021</v>
      </c>
      <c r="F16" s="4" t="inlineStr">
        <is>
          <t xml:space="preserve"> </t>
        </is>
      </c>
      <c r="G16" s="12" t="n">
        <v>0.021</v>
      </c>
      <c r="H16" s="4" t="inlineStr">
        <is>
          <t xml:space="preserve"> </t>
        </is>
      </c>
      <c r="I16" s="4" t="inlineStr">
        <is>
          <t xml:space="preserve"> </t>
        </is>
      </c>
      <c r="J16" s="4" t="inlineStr">
        <is>
          <t xml:space="preserve"> </t>
        </is>
      </c>
    </row>
    <row r="17">
      <c r="A17" s="4" t="inlineStr">
        <is>
          <t>NJ Boardwalk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erger agreement, sal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6</v>
      </c>
      <c r="J19" s="4" t="inlineStr">
        <is>
          <t xml:space="preserve"> </t>
        </is>
      </c>
    </row>
    <row r="20">
      <c r="A20" s="4" t="inlineStr">
        <is>
          <t>Public Stock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r value of common stock (in dollars per share)</t>
        </is>
      </c>
      <c r="B22" s="4" t="inlineStr">
        <is>
          <t xml:space="preserve"> </t>
        </is>
      </c>
      <c r="C22" s="7" t="n">
        <v>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offered (in shares)</t>
        </is>
      </c>
      <c r="B23" s="4" t="inlineStr">
        <is>
          <t xml:space="preserve"> </t>
        </is>
      </c>
      <c r="C23" s="5" t="n">
        <v>10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ce per share (in dollars per share)</t>
        </is>
      </c>
      <c r="B24" s="4" t="inlineStr">
        <is>
          <t xml:space="preserve"> </t>
        </is>
      </c>
      <c r="C24" s="7" t="n">
        <v>22.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in shares)</t>
        </is>
      </c>
      <c r="B25" s="4" t="inlineStr">
        <is>
          <t xml:space="preserve"> </t>
        </is>
      </c>
      <c r="C25" s="4" t="inlineStr">
        <is>
          <t xml:space="preserve"> </t>
        </is>
      </c>
      <c r="D25" s="5" t="n">
        <v>189985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in shares)</t>
        </is>
      </c>
      <c r="B28" s="5" t="n">
        <v>49960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 from public offering, after underwriting discounts and commissions</t>
        </is>
      </c>
      <c r="B29" s="11" t="n">
        <v>10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outh Jersey Gas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r value of common stock (in dollars per share)</t>
        </is>
      </c>
      <c r="B32" s="4" t="inlineStr">
        <is>
          <t xml:space="preserve"> </t>
        </is>
      </c>
      <c r="C32" s="4" t="inlineStr">
        <is>
          <t xml:space="preserve"> </t>
        </is>
      </c>
      <c r="D32" s="4" t="inlineStr">
        <is>
          <t xml:space="preserve"> </t>
        </is>
      </c>
      <c r="E32" s="7" t="n">
        <v>2.5</v>
      </c>
      <c r="F32" s="4" t="inlineStr">
        <is>
          <t xml:space="preserve"> </t>
        </is>
      </c>
      <c r="G32" s="7" t="n">
        <v>2.5</v>
      </c>
      <c r="H32" s="4" t="inlineStr">
        <is>
          <t xml:space="preserve"> </t>
        </is>
      </c>
      <c r="I32" s="4" t="inlineStr">
        <is>
          <t xml:space="preserve"> </t>
        </is>
      </c>
      <c r="J32" s="4" t="inlineStr">
        <is>
          <t xml:space="preserve"> </t>
        </is>
      </c>
    </row>
    <row r="33">
      <c r="A33" s="4" t="inlineStr">
        <is>
          <t>Shares of common stock outstanding (in shares)</t>
        </is>
      </c>
      <c r="B33" s="4" t="inlineStr">
        <is>
          <t xml:space="preserve"> </t>
        </is>
      </c>
      <c r="C33" s="4" t="inlineStr">
        <is>
          <t xml:space="preserve"> </t>
        </is>
      </c>
      <c r="D33" s="4" t="inlineStr">
        <is>
          <t xml:space="preserve"> </t>
        </is>
      </c>
      <c r="E33" s="5" t="n">
        <v>2339139</v>
      </c>
      <c r="F33" s="4" t="inlineStr">
        <is>
          <t xml:space="preserve"> </t>
        </is>
      </c>
      <c r="G33" s="5" t="n">
        <v>2339139</v>
      </c>
      <c r="H33" s="4" t="inlineStr">
        <is>
          <t xml:space="preserve"> </t>
        </is>
      </c>
      <c r="I33" s="4" t="inlineStr">
        <is>
          <t xml:space="preserve"> </t>
        </is>
      </c>
      <c r="J33"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nvertible Units (Details) - Convertible - 2021 Series B Remarketable Junior Subordinated Notes due 2029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335000</v>
      </c>
      <c r="C3" s="6" t="n">
        <v>335000</v>
      </c>
    </row>
    <row r="4">
      <c r="A4" s="4" t="inlineStr">
        <is>
          <t>Unamortized debt discount and issuance costs</t>
        </is>
      </c>
      <c r="B4" s="5" t="n">
        <v>8190</v>
      </c>
      <c r="C4" s="5" t="n">
        <v>9110</v>
      </c>
    </row>
    <row r="5">
      <c r="A5" s="4" t="inlineStr">
        <is>
          <t>Net carrying amount</t>
        </is>
      </c>
      <c r="B5" s="6" t="n">
        <v>326810</v>
      </c>
      <c r="C5" s="6" t="n">
        <v>3258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sh, Cash Equivalents and Restricted Investments (Details) - USD ($) $ in Thousands</t>
        </is>
      </c>
      <c r="B1" s="2" t="inlineStr">
        <is>
          <t>Sep. 30, 2022</t>
        </is>
      </c>
      <c r="C1" s="2" t="inlineStr">
        <is>
          <t>Dec. 31, 2021</t>
        </is>
      </c>
      <c r="D1" s="2" t="inlineStr">
        <is>
          <t>Sep.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763</v>
      </c>
      <c r="C3" s="6" t="n">
        <v>28754</v>
      </c>
      <c r="D3" s="4" t="inlineStr">
        <is>
          <t xml:space="preserve"> </t>
        </is>
      </c>
      <c r="E3" s="4" t="inlineStr">
        <is>
          <t xml:space="preserve"> </t>
        </is>
      </c>
    </row>
    <row r="4">
      <c r="A4" s="4" t="inlineStr">
        <is>
          <t>Restricted Investments</t>
        </is>
      </c>
      <c r="B4" s="5" t="n">
        <v>775</v>
      </c>
      <c r="C4" s="5" t="n">
        <v>686</v>
      </c>
      <c r="D4" s="4" t="inlineStr">
        <is>
          <t xml:space="preserve"> </t>
        </is>
      </c>
      <c r="E4" s="4" t="inlineStr">
        <is>
          <t xml:space="preserve"> </t>
        </is>
      </c>
    </row>
    <row r="5">
      <c r="A5" s="4" t="inlineStr">
        <is>
          <t>Total cash, cash equivalents and restricted cash shown in the statement of cash flows</t>
        </is>
      </c>
      <c r="B5" s="5" t="n">
        <v>53538</v>
      </c>
      <c r="C5" s="5" t="n">
        <v>29440</v>
      </c>
      <c r="D5" s="6" t="n">
        <v>25449</v>
      </c>
      <c r="E5" s="6" t="n">
        <v>41831</v>
      </c>
    </row>
    <row r="6">
      <c r="A6" s="4" t="inlineStr">
        <is>
          <t>South Jersey Gas Company</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331</v>
      </c>
      <c r="C8" s="5" t="n">
        <v>3360</v>
      </c>
      <c r="D8" s="4" t="inlineStr">
        <is>
          <t xml:space="preserve"> </t>
        </is>
      </c>
      <c r="E8" s="4" t="inlineStr">
        <is>
          <t xml:space="preserve"> </t>
        </is>
      </c>
    </row>
    <row r="9">
      <c r="A9" s="4" t="inlineStr">
        <is>
          <t>Restricted Investments</t>
        </is>
      </c>
      <c r="B9" s="5" t="n">
        <v>725</v>
      </c>
      <c r="C9" s="5" t="n">
        <v>686</v>
      </c>
      <c r="D9" s="4" t="inlineStr">
        <is>
          <t xml:space="preserve"> </t>
        </is>
      </c>
      <c r="E9" s="4" t="inlineStr">
        <is>
          <t xml:space="preserve"> </t>
        </is>
      </c>
    </row>
    <row r="10">
      <c r="A10" s="4" t="inlineStr">
        <is>
          <t>Total cash, cash equivalents and restricted cash shown in the statement of cash flows</t>
        </is>
      </c>
      <c r="B10" s="6" t="n">
        <v>2056</v>
      </c>
      <c r="C10" s="6" t="n">
        <v>4046</v>
      </c>
      <c r="D10" s="6" t="n">
        <v>2020</v>
      </c>
      <c r="E10" s="6" t="n">
        <v>64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0876</v>
      </c>
      <c r="C4" s="6" t="n">
        <v>42233</v>
      </c>
      <c r="D4" s="6" t="n">
        <v>41763</v>
      </c>
      <c r="E4" s="6" t="n">
        <v>30582</v>
      </c>
    </row>
    <row r="5">
      <c r="A5" s="4" t="inlineStr">
        <is>
          <t>Provision for expected credit losses</t>
        </is>
      </c>
      <c r="B5" s="5" t="n">
        <v>2435</v>
      </c>
      <c r="C5" s="5" t="n">
        <v>2375</v>
      </c>
      <c r="D5" s="5" t="n">
        <v>7355</v>
      </c>
      <c r="E5" s="5" t="n">
        <v>7621</v>
      </c>
    </row>
    <row r="6">
      <c r="A6" s="4" t="inlineStr">
        <is>
          <t>Regulated assets</t>
        </is>
      </c>
      <c r="B6" s="5" t="n">
        <v>-5863</v>
      </c>
      <c r="C6" s="5" t="n">
        <v>-293</v>
      </c>
      <c r="D6" s="5" t="n">
        <v>815</v>
      </c>
      <c r="E6" s="5" t="n">
        <v>8982</v>
      </c>
    </row>
    <row r="7">
      <c r="A7" s="4" t="inlineStr">
        <is>
          <t>Recoveries of accounts previously written off</t>
        </is>
      </c>
      <c r="B7" s="5" t="n">
        <v>326</v>
      </c>
      <c r="C7" s="5" t="n">
        <v>414</v>
      </c>
      <c r="D7" s="5" t="n">
        <v>1324</v>
      </c>
      <c r="E7" s="5" t="n">
        <v>772</v>
      </c>
    </row>
    <row r="8">
      <c r="A8" s="4" t="inlineStr">
        <is>
          <t>Uncollectible accounts written off</t>
        </is>
      </c>
      <c r="B8" s="5" t="n">
        <v>-3367</v>
      </c>
      <c r="C8" s="5" t="n">
        <v>-1664</v>
      </c>
      <c r="D8" s="5" t="n">
        <v>-6850</v>
      </c>
      <c r="E8" s="5" t="n">
        <v>-4892</v>
      </c>
    </row>
    <row r="9">
      <c r="A9" s="4" t="inlineStr">
        <is>
          <t>Balance at end of period</t>
        </is>
      </c>
      <c r="B9" s="5" t="n">
        <v>44407</v>
      </c>
      <c r="C9" s="5" t="n">
        <v>43065</v>
      </c>
      <c r="D9" s="5" t="n">
        <v>44407</v>
      </c>
      <c r="E9" s="5" t="n">
        <v>43065</v>
      </c>
    </row>
    <row r="10">
      <c r="A10" s="4" t="inlineStr">
        <is>
          <t>South Jersey Gas Company</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29791</v>
      </c>
      <c r="C12" s="5" t="n">
        <v>21706</v>
      </c>
      <c r="D12" s="5" t="n">
        <v>25166</v>
      </c>
      <c r="E12" s="5" t="n">
        <v>17359</v>
      </c>
    </row>
    <row r="13">
      <c r="A13" s="4" t="inlineStr">
        <is>
          <t>Provision for expected credit losses</t>
        </is>
      </c>
      <c r="B13" s="5" t="n">
        <v>1816</v>
      </c>
      <c r="C13" s="5" t="n">
        <v>1411</v>
      </c>
      <c r="D13" s="5" t="n">
        <v>5499</v>
      </c>
      <c r="E13" s="5" t="n">
        <v>5529</v>
      </c>
    </row>
    <row r="14">
      <c r="A14" s="4" t="inlineStr">
        <is>
          <t>Regulated assets</t>
        </is>
      </c>
      <c r="B14" s="5" t="n">
        <v>-1598</v>
      </c>
      <c r="C14" s="5" t="n">
        <v>1059</v>
      </c>
      <c r="D14" s="5" t="n">
        <v>-44</v>
      </c>
      <c r="E14" s="5" t="n">
        <v>3030</v>
      </c>
    </row>
    <row r="15">
      <c r="A15" s="4" t="inlineStr">
        <is>
          <t>Recoveries of accounts previously written off</t>
        </is>
      </c>
      <c r="B15" s="5" t="n">
        <v>156</v>
      </c>
      <c r="C15" s="5" t="n">
        <v>400</v>
      </c>
      <c r="D15" s="5" t="n">
        <v>814</v>
      </c>
      <c r="E15" s="5" t="n">
        <v>503</v>
      </c>
    </row>
    <row r="16">
      <c r="A16" s="4" t="inlineStr">
        <is>
          <t>Uncollectible accounts written off</t>
        </is>
      </c>
      <c r="B16" s="5" t="n">
        <v>-1200</v>
      </c>
      <c r="C16" s="5" t="n">
        <v>-702</v>
      </c>
      <c r="D16" s="5" t="n">
        <v>-2470</v>
      </c>
      <c r="E16" s="5" t="n">
        <v>-2547</v>
      </c>
    </row>
    <row r="17">
      <c r="A17" s="4" t="inlineStr">
        <is>
          <t>Balance at end of period</t>
        </is>
      </c>
      <c r="B17" s="6" t="n">
        <v>28965</v>
      </c>
      <c r="C17" s="6" t="n">
        <v>23874</v>
      </c>
      <c r="D17" s="6" t="n">
        <v>28965</v>
      </c>
      <c r="E17" s="6" t="n">
        <v>238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South Jersey Gas Company - Financing Receivable - USD ($) $ in Millions</t>
        </is>
      </c>
      <c r="B1" s="2" t="inlineStr">
        <is>
          <t>9 Months Ended</t>
        </is>
      </c>
    </row>
    <row r="2">
      <c r="B2" s="2" t="inlineStr">
        <is>
          <t>Sep. 30, 2022</t>
        </is>
      </c>
      <c r="C2" s="2" t="inlineStr">
        <is>
          <t>Dec. 31, 2021</t>
        </is>
      </c>
    </row>
    <row r="3">
      <c r="A3" s="4" t="inlineStr">
        <is>
          <t>Fair Value, Inputs, Level 2</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arrying amount of loans, net of unamortized discounts</t>
        </is>
      </c>
      <c r="B5" s="11" t="n">
        <v>1.3</v>
      </c>
      <c r="C5" s="11" t="n">
        <v>1.7</v>
      </c>
    </row>
    <row r="6">
      <c r="A6" s="4" t="inlineStr">
        <is>
          <t>Loans for upgrading equipment for energy efficiency</t>
        </is>
      </c>
      <c r="B6" s="13" t="n">
        <v>62.7</v>
      </c>
      <c r="C6" s="13" t="n">
        <v>55.4</v>
      </c>
    </row>
    <row r="7">
      <c r="A7" s="4" t="inlineStr">
        <is>
          <t>Current portion of EET loans receivable</t>
        </is>
      </c>
      <c r="B7" s="13" t="n">
        <v>12.1</v>
      </c>
      <c r="C7" s="13" t="n">
        <v>11.1</v>
      </c>
    </row>
    <row r="8">
      <c r="A8" s="4" t="inlineStr">
        <is>
          <t>Loans for upgrading equipment for energy efficiency, noncurrent</t>
        </is>
      </c>
      <c r="B8" s="11" t="n">
        <v>50.6</v>
      </c>
      <c r="C8" s="11" t="n">
        <v>44.3</v>
      </c>
    </row>
    <row r="9">
      <c r="A9" s="4" t="inlineStr">
        <is>
          <t>Min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Initial term of note (in years)</t>
        </is>
      </c>
      <c r="B11" s="4" t="inlineStr">
        <is>
          <t>3 years</t>
        </is>
      </c>
      <c r="C11" s="4" t="inlineStr">
        <is>
          <t xml:space="preserve"> </t>
        </is>
      </c>
    </row>
    <row r="12">
      <c r="A12" s="4" t="inlineStr">
        <is>
          <t>Loans for upgrading equipment for energy efficiency, term (in years)</t>
        </is>
      </c>
      <c r="B12" s="4" t="inlineStr">
        <is>
          <t>2 years</t>
        </is>
      </c>
      <c r="C12" s="4" t="inlineStr">
        <is>
          <t xml:space="preserve"> </t>
        </is>
      </c>
    </row>
    <row r="13">
      <c r="A13" s="4" t="inlineStr">
        <is>
          <t>Maximu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itial term of note (in years)</t>
        </is>
      </c>
      <c r="B15" s="4" t="inlineStr">
        <is>
          <t>5 years</t>
        </is>
      </c>
      <c r="C15" s="4" t="inlineStr">
        <is>
          <t xml:space="preserve"> </t>
        </is>
      </c>
    </row>
    <row r="16">
      <c r="A16" s="4" t="inlineStr">
        <is>
          <t>Loans for upgrading equipment for energy efficiency, term (in years)</t>
        </is>
      </c>
      <c r="B16" s="4" t="inlineStr">
        <is>
          <t>10 years</t>
        </is>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s and Carrying Values of Long-Term Debt (Details) - USD ($) $ in Thousands</t>
        </is>
      </c>
      <c r="B1" s="2" t="inlineStr">
        <is>
          <t>Sep. 30, 2022</t>
        </is>
      </c>
      <c r="C1" s="2" t="inlineStr">
        <is>
          <t>Dec. 31, 2021</t>
        </is>
      </c>
    </row>
    <row r="2">
      <c r="A2" s="3" t="inlineStr">
        <is>
          <t>Net of:</t>
        </is>
      </c>
      <c r="B2" s="4" t="inlineStr">
        <is>
          <t xml:space="preserve"> </t>
        </is>
      </c>
      <c r="C2" s="4" t="inlineStr">
        <is>
          <t xml:space="preserve"> </t>
        </is>
      </c>
    </row>
    <row r="3">
      <c r="A3" s="4" t="inlineStr">
        <is>
          <t>Finance lease, lease liability</t>
        </is>
      </c>
      <c r="B3" s="6" t="n">
        <v>5700</v>
      </c>
      <c r="C3" s="6" t="n">
        <v>5600</v>
      </c>
    </row>
    <row r="4">
      <c r="A4" s="4" t="inlineStr">
        <is>
          <t>Fair Value, Inputs, 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stimated fair values of long-term debt</t>
        </is>
      </c>
      <c r="B6" s="5" t="n">
        <v>3282165</v>
      </c>
      <c r="C6" s="5" t="n">
        <v>3653868</v>
      </c>
    </row>
    <row r="7">
      <c r="A7" s="4" t="inlineStr">
        <is>
          <t>Carrying amounts of long-term debt, including current maturities</t>
        </is>
      </c>
      <c r="B7" s="5" t="n">
        <v>3597838</v>
      </c>
      <c r="C7" s="5" t="n">
        <v>3255085</v>
      </c>
    </row>
    <row r="8">
      <c r="A8" s="3" t="inlineStr">
        <is>
          <t>Net of:</t>
        </is>
      </c>
      <c r="B8" s="4" t="inlineStr">
        <is>
          <t xml:space="preserve"> </t>
        </is>
      </c>
      <c r="C8" s="4" t="inlineStr">
        <is>
          <t xml:space="preserve"> </t>
        </is>
      </c>
    </row>
    <row r="9">
      <c r="A9" s="4" t="inlineStr">
        <is>
          <t>Unamortized debt issuance costs</t>
        </is>
      </c>
      <c r="B9" s="5" t="n">
        <v>37673</v>
      </c>
      <c r="C9" s="5" t="n">
        <v>38462</v>
      </c>
    </row>
    <row r="10">
      <c r="A10" s="4" t="inlineStr">
        <is>
          <t>Unamortized debt discounts</t>
        </is>
      </c>
      <c r="B10" s="5" t="n">
        <v>5068</v>
      </c>
      <c r="C10" s="5" t="n">
        <v>5135</v>
      </c>
    </row>
    <row r="11">
      <c r="A11" s="4" t="inlineStr">
        <is>
          <t>Fair Value, Inputs, Level 2 | South Jersey Gas Compan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stimated fair values of long-term debt</t>
        </is>
      </c>
      <c r="B13" s="5" t="n">
        <v>888073</v>
      </c>
      <c r="C13" s="5" t="n">
        <v>1171657</v>
      </c>
    </row>
    <row r="14">
      <c r="A14" s="4" t="inlineStr">
        <is>
          <t>Carrying amounts of long-term debt, including current maturities</t>
        </is>
      </c>
      <c r="B14" s="5" t="n">
        <v>1019145</v>
      </c>
      <c r="C14" s="5" t="n">
        <v>1041811</v>
      </c>
    </row>
    <row r="15">
      <c r="A15" s="3" t="inlineStr">
        <is>
          <t>Net of:</t>
        </is>
      </c>
      <c r="B15" s="4" t="inlineStr">
        <is>
          <t xml:space="preserve"> </t>
        </is>
      </c>
      <c r="C15" s="4" t="inlineStr">
        <is>
          <t xml:space="preserve"> </t>
        </is>
      </c>
    </row>
    <row r="16">
      <c r="A16" s="4" t="inlineStr">
        <is>
          <t>Unamortized debt issuance costs</t>
        </is>
      </c>
      <c r="B16" s="6" t="n">
        <v>8217</v>
      </c>
      <c r="C16" s="6" t="n">
        <v>8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Utility Plant, at original cost</t>
        </is>
      </c>
      <c r="B3" s="6" t="n">
        <v>5995962</v>
      </c>
      <c r="C3" s="6" t="n">
        <v>5682805</v>
      </c>
    </row>
    <row r="4">
      <c r="A4" s="4" t="inlineStr">
        <is>
          <t>Accumulated Depreciation</t>
        </is>
      </c>
      <c r="B4" s="5" t="n">
        <v>-1024072</v>
      </c>
      <c r="C4" s="5" t="n">
        <v>-975619</v>
      </c>
    </row>
    <row r="5">
      <c r="A5" s="4" t="inlineStr">
        <is>
          <t>Nonutility Property and Equipment, at cost</t>
        </is>
      </c>
      <c r="B5" s="5" t="n">
        <v>367361</v>
      </c>
      <c r="C5" s="5" t="n">
        <v>240503</v>
      </c>
    </row>
    <row r="6">
      <c r="A6" s="4" t="inlineStr">
        <is>
          <t>Accumulated Depreciation</t>
        </is>
      </c>
      <c r="B6" s="5" t="n">
        <v>-40955</v>
      </c>
      <c r="C6" s="5" t="n">
        <v>-35367</v>
      </c>
    </row>
    <row r="7">
      <c r="A7" s="4" t="inlineStr">
        <is>
          <t>Property, Plant and Equipment - Net</t>
        </is>
      </c>
      <c r="B7" s="5" t="n">
        <v>5298296</v>
      </c>
      <c r="C7" s="5" t="n">
        <v>4912322</v>
      </c>
    </row>
    <row r="8">
      <c r="A8" s="3" t="inlineStr">
        <is>
          <t>Investments:</t>
        </is>
      </c>
      <c r="B8" s="4" t="inlineStr">
        <is>
          <t xml:space="preserve"> </t>
        </is>
      </c>
      <c r="C8" s="4" t="inlineStr">
        <is>
          <t xml:space="preserve"> </t>
        </is>
      </c>
    </row>
    <row r="9">
      <c r="A9" s="4" t="inlineStr">
        <is>
          <t>Available-for-Sale Securities</t>
        </is>
      </c>
      <c r="B9" s="5" t="n">
        <v>37</v>
      </c>
      <c r="C9" s="5" t="n">
        <v>37</v>
      </c>
    </row>
    <row r="10">
      <c r="A10" s="4" t="inlineStr">
        <is>
          <t>Restricted</t>
        </is>
      </c>
      <c r="B10" s="5" t="n">
        <v>775</v>
      </c>
      <c r="C10" s="5" t="n">
        <v>686</v>
      </c>
    </row>
    <row r="11">
      <c r="A11" s="4" t="inlineStr">
        <is>
          <t>Investment in Affiliates</t>
        </is>
      </c>
      <c r="B11" s="5" t="n">
        <v>105525</v>
      </c>
      <c r="C11" s="5" t="n">
        <v>38509</v>
      </c>
    </row>
    <row r="12">
      <c r="A12" s="4" t="inlineStr">
        <is>
          <t>Total Investments</t>
        </is>
      </c>
      <c r="B12" s="5" t="n">
        <v>106337</v>
      </c>
      <c r="C12" s="5" t="n">
        <v>39232</v>
      </c>
    </row>
    <row r="13">
      <c r="A13" s="3" t="inlineStr">
        <is>
          <t>Current Assets:</t>
        </is>
      </c>
      <c r="B13" s="4" t="inlineStr">
        <is>
          <t xml:space="preserve"> </t>
        </is>
      </c>
      <c r="C13" s="4" t="inlineStr">
        <is>
          <t xml:space="preserve"> </t>
        </is>
      </c>
    </row>
    <row r="14">
      <c r="A14" s="4" t="inlineStr">
        <is>
          <t>Cash and Cash Equivalents</t>
        </is>
      </c>
      <c r="B14" s="5" t="n">
        <v>52763</v>
      </c>
      <c r="C14" s="5" t="n">
        <v>28754</v>
      </c>
    </row>
    <row r="15">
      <c r="A15" s="4" t="inlineStr">
        <is>
          <t>Accounts Receivable</t>
        </is>
      </c>
      <c r="B15" s="5" t="n">
        <v>352437</v>
      </c>
      <c r="C15" s="5" t="n">
        <v>343835</v>
      </c>
    </row>
    <row r="16">
      <c r="A16" s="4" t="inlineStr">
        <is>
          <t>Unbilled Revenues</t>
        </is>
      </c>
      <c r="B16" s="5" t="n">
        <v>22021</v>
      </c>
      <c r="C16" s="5" t="n">
        <v>87357</v>
      </c>
    </row>
    <row r="17">
      <c r="A17" s="4" t="inlineStr">
        <is>
          <t>Provision for Uncollectibles</t>
        </is>
      </c>
      <c r="B17" s="5" t="n">
        <v>-44407</v>
      </c>
      <c r="C17" s="5" t="n">
        <v>-41763</v>
      </c>
    </row>
    <row r="18">
      <c r="A18" s="4" t="inlineStr">
        <is>
          <t>Notes Receivable - Affiliates</t>
        </is>
      </c>
      <c r="B18" s="5" t="n">
        <v>5586</v>
      </c>
      <c r="C18" s="5" t="n">
        <v>5695</v>
      </c>
    </row>
    <row r="19">
      <c r="A19" s="4" t="inlineStr">
        <is>
          <t>Natural Gas in Storage, average cost</t>
        </is>
      </c>
      <c r="B19" s="5" t="n">
        <v>119331</v>
      </c>
      <c r="C19" s="5" t="n">
        <v>59744</v>
      </c>
    </row>
    <row r="20">
      <c r="A20" s="4" t="inlineStr">
        <is>
          <t>Materials and Supplies, average cost</t>
        </is>
      </c>
      <c r="B20" s="5" t="n">
        <v>1571</v>
      </c>
      <c r="C20" s="5" t="n">
        <v>1053</v>
      </c>
    </row>
    <row r="21">
      <c r="A21" s="4" t="inlineStr">
        <is>
          <t>Prepaid Taxes</t>
        </is>
      </c>
      <c r="B21" s="5" t="n">
        <v>37479</v>
      </c>
      <c r="C21" s="5" t="n">
        <v>33977</v>
      </c>
    </row>
    <row r="22">
      <c r="A22" s="4" t="inlineStr">
        <is>
          <t>Derivatives - Energy Related Assets</t>
        </is>
      </c>
      <c r="B22" s="5" t="n">
        <v>187126</v>
      </c>
      <c r="C22" s="5" t="n">
        <v>95041</v>
      </c>
    </row>
    <row r="23">
      <c r="A23" s="4" t="inlineStr">
        <is>
          <t>Other Prepayments and Current Assets</t>
        </is>
      </c>
      <c r="B23" s="5" t="n">
        <v>30498</v>
      </c>
      <c r="C23" s="5" t="n">
        <v>25269</v>
      </c>
    </row>
    <row r="24">
      <c r="A24" s="4" t="inlineStr">
        <is>
          <t>Total Current Assets</t>
        </is>
      </c>
      <c r="B24" s="5" t="n">
        <v>764405</v>
      </c>
      <c r="C24" s="5" t="n">
        <v>638962</v>
      </c>
    </row>
    <row r="25">
      <c r="A25" s="3" t="inlineStr">
        <is>
          <t>Regulatory and Other Noncurrent Assets:</t>
        </is>
      </c>
      <c r="B25" s="4" t="inlineStr">
        <is>
          <t xml:space="preserve"> </t>
        </is>
      </c>
      <c r="C25" s="4" t="inlineStr">
        <is>
          <t xml:space="preserve"> </t>
        </is>
      </c>
    </row>
    <row r="26">
      <c r="A26" s="4" t="inlineStr">
        <is>
          <t>Regulatory Assets</t>
        </is>
      </c>
      <c r="B26" s="5" t="n">
        <v>646349</v>
      </c>
      <c r="C26" s="5" t="n">
        <v>672416</v>
      </c>
    </row>
    <row r="27">
      <c r="A27" s="4" t="inlineStr">
        <is>
          <t>Derivatives - Energy Related Assets</t>
        </is>
      </c>
      <c r="B27" s="5" t="n">
        <v>52461</v>
      </c>
      <c r="C27" s="5" t="n">
        <v>22488</v>
      </c>
    </row>
    <row r="28">
      <c r="A28" s="4" t="inlineStr">
        <is>
          <t>Notes Receivable - Affiliates</t>
        </is>
      </c>
      <c r="B28" s="5" t="n">
        <v>93818</v>
      </c>
      <c r="C28" s="5" t="n">
        <v>64254</v>
      </c>
    </row>
    <row r="29">
      <c r="A29" s="4" t="inlineStr">
        <is>
          <t>Contract Receivables</t>
        </is>
      </c>
      <c r="B29" s="5" t="n">
        <v>52391</v>
      </c>
      <c r="C29" s="5" t="n">
        <v>45339</v>
      </c>
    </row>
    <row r="30">
      <c r="A30" s="4" t="inlineStr">
        <is>
          <t>Goodwill</t>
        </is>
      </c>
      <c r="B30" s="5" t="n">
        <v>706960</v>
      </c>
      <c r="C30" s="5" t="n">
        <v>706960</v>
      </c>
    </row>
    <row r="31">
      <c r="A31" s="4" t="inlineStr">
        <is>
          <t>Other</t>
        </is>
      </c>
      <c r="B31" s="5" t="n">
        <v>196931</v>
      </c>
      <c r="C31" s="5" t="n">
        <v>206699</v>
      </c>
    </row>
    <row r="32">
      <c r="A32" s="4" t="inlineStr">
        <is>
          <t>Total Regulatory and Other Noncurrent Assets</t>
        </is>
      </c>
      <c r="B32" s="5" t="n">
        <v>1748910</v>
      </c>
      <c r="C32" s="5" t="n">
        <v>1718156</v>
      </c>
    </row>
    <row r="33">
      <c r="A33" s="4" t="inlineStr">
        <is>
          <t>Total Assets</t>
        </is>
      </c>
      <c r="B33" s="5" t="n">
        <v>7917948</v>
      </c>
      <c r="C33" s="5" t="n">
        <v>7308672</v>
      </c>
    </row>
    <row r="34">
      <c r="A34" s="3" t="inlineStr">
        <is>
          <t>Equity:</t>
        </is>
      </c>
      <c r="B34" s="4" t="inlineStr">
        <is>
          <t xml:space="preserve"> </t>
        </is>
      </c>
      <c r="C34" s="4" t="inlineStr">
        <is>
          <t xml:space="preserve"> </t>
        </is>
      </c>
    </row>
    <row r="35">
      <c r="A35" s="4" t="inlineStr">
        <is>
          <t>Common Stock</t>
        </is>
      </c>
      <c r="B35" s="5" t="n">
        <v>153081</v>
      </c>
      <c r="C35" s="5" t="n">
        <v>146675</v>
      </c>
    </row>
    <row r="36">
      <c r="A36" s="4" t="inlineStr">
        <is>
          <t>Premium on Common Stock</t>
        </is>
      </c>
      <c r="B36" s="5" t="n">
        <v>1655694</v>
      </c>
      <c r="C36" s="5" t="n">
        <v>1559060</v>
      </c>
    </row>
    <row r="37">
      <c r="A37" s="4" t="inlineStr">
        <is>
          <t>Treasury Stock (at par)</t>
        </is>
      </c>
      <c r="B37" s="5" t="n">
        <v>-319</v>
      </c>
      <c r="C37" s="5" t="n">
        <v>-287</v>
      </c>
    </row>
    <row r="38">
      <c r="A38" s="4" t="inlineStr">
        <is>
          <t>Accumulated Other Comprehensive Loss</t>
        </is>
      </c>
      <c r="B38" s="5" t="n">
        <v>-26704</v>
      </c>
      <c r="C38" s="5" t="n">
        <v>-26729</v>
      </c>
    </row>
    <row r="39">
      <c r="A39" s="4" t="inlineStr">
        <is>
          <t>Retained Earnings</t>
        </is>
      </c>
      <c r="B39" s="5" t="n">
        <v>270403</v>
      </c>
      <c r="C39" s="5" t="n">
        <v>310433</v>
      </c>
    </row>
    <row r="40">
      <c r="A40" s="4" t="inlineStr">
        <is>
          <t>Total South Jersey Industries, Inc. Equity</t>
        </is>
      </c>
      <c r="B40" s="5" t="n">
        <v>2052155</v>
      </c>
      <c r="C40" s="5" t="n">
        <v>1989152</v>
      </c>
    </row>
    <row r="41">
      <c r="A41" s="4" t="inlineStr">
        <is>
          <t>Noncontrolling Interests</t>
        </is>
      </c>
      <c r="B41" s="5" t="n">
        <v>11619</v>
      </c>
      <c r="C41" s="5" t="n">
        <v>10289</v>
      </c>
    </row>
    <row r="42">
      <c r="A42" s="4" t="inlineStr">
        <is>
          <t>Total Equity</t>
        </is>
      </c>
      <c r="B42" s="5" t="n">
        <v>2063774</v>
      </c>
      <c r="C42" s="5" t="n">
        <v>1999441</v>
      </c>
    </row>
    <row r="43">
      <c r="A43" s="4" t="inlineStr">
        <is>
          <t>Long-Term Debt</t>
        </is>
      </c>
      <c r="B43" s="5" t="n">
        <v>3566763</v>
      </c>
      <c r="C43" s="5" t="n">
        <v>3189009</v>
      </c>
    </row>
    <row r="44">
      <c r="A44" s="4" t="inlineStr">
        <is>
          <t>Total Capitalization</t>
        </is>
      </c>
      <c r="B44" s="5" t="n">
        <v>5630537</v>
      </c>
      <c r="C44" s="5" t="n">
        <v>5188450</v>
      </c>
    </row>
    <row r="45">
      <c r="A45" s="3" t="inlineStr">
        <is>
          <t>Current Liabilities:</t>
        </is>
      </c>
      <c r="B45" s="4" t="inlineStr">
        <is>
          <t xml:space="preserve"> </t>
        </is>
      </c>
      <c r="C45" s="4" t="inlineStr">
        <is>
          <t xml:space="preserve"> </t>
        </is>
      </c>
    </row>
    <row r="46">
      <c r="A46" s="4" t="inlineStr">
        <is>
          <t>Notes Payable</t>
        </is>
      </c>
      <c r="B46" s="5" t="n">
        <v>203200</v>
      </c>
      <c r="C46" s="5" t="n">
        <v>334000</v>
      </c>
    </row>
    <row r="47">
      <c r="A47" s="4" t="inlineStr">
        <is>
          <t>Current Portion of Long-Term Debt</t>
        </is>
      </c>
      <c r="B47" s="5" t="n">
        <v>31075</v>
      </c>
      <c r="C47" s="5" t="n">
        <v>66076</v>
      </c>
    </row>
    <row r="48">
      <c r="A48" s="4" t="inlineStr">
        <is>
          <t>Accounts Payable</t>
        </is>
      </c>
      <c r="B48" s="5" t="n">
        <v>483060</v>
      </c>
      <c r="C48" s="5" t="n">
        <v>330164</v>
      </c>
    </row>
    <row r="49">
      <c r="A49" s="4" t="inlineStr">
        <is>
          <t>Customer Deposits and Credit Balances</t>
        </is>
      </c>
      <c r="B49" s="5" t="n">
        <v>50932</v>
      </c>
      <c r="C49" s="5" t="n">
        <v>40355</v>
      </c>
    </row>
    <row r="50">
      <c r="A50" s="4" t="inlineStr">
        <is>
          <t>Environmental Remediation Costs</t>
        </is>
      </c>
      <c r="B50" s="5" t="n">
        <v>41583</v>
      </c>
      <c r="C50" s="5" t="n">
        <v>40905</v>
      </c>
    </row>
    <row r="51">
      <c r="A51" s="4" t="inlineStr">
        <is>
          <t>Taxes Accrued</t>
        </is>
      </c>
      <c r="B51" s="5" t="n">
        <v>2276</v>
      </c>
      <c r="C51" s="5" t="n">
        <v>4937</v>
      </c>
    </row>
    <row r="52">
      <c r="A52" s="4" t="inlineStr">
        <is>
          <t>Derivatives - Energy Related Liabilities</t>
        </is>
      </c>
      <c r="B52" s="5" t="n">
        <v>159805</v>
      </c>
      <c r="C52" s="5" t="n">
        <v>60002</v>
      </c>
    </row>
    <row r="53">
      <c r="A53" s="4" t="inlineStr">
        <is>
          <t>Deferred Contract Revenues</t>
        </is>
      </c>
      <c r="B53" s="5" t="n">
        <v>526</v>
      </c>
      <c r="C53" s="5" t="n">
        <v>753</v>
      </c>
    </row>
    <row r="54">
      <c r="A54" s="4" t="inlineStr">
        <is>
          <t>Derivatives - Other Current</t>
        </is>
      </c>
      <c r="B54" s="5" t="n">
        <v>215</v>
      </c>
      <c r="C54" s="5" t="n">
        <v>568</v>
      </c>
    </row>
    <row r="55">
      <c r="A55" s="4" t="inlineStr">
        <is>
          <t>Dividends Payable</t>
        </is>
      </c>
      <c r="B55" s="5" t="n">
        <v>37964</v>
      </c>
      <c r="C55" s="5" t="n">
        <v>0</v>
      </c>
    </row>
    <row r="56">
      <c r="A56" s="4" t="inlineStr">
        <is>
          <t>Interest Accrued</t>
        </is>
      </c>
      <c r="B56" s="5" t="n">
        <v>37160</v>
      </c>
      <c r="C56" s="5" t="n">
        <v>23611</v>
      </c>
    </row>
    <row r="57">
      <c r="A57" s="4" t="inlineStr">
        <is>
          <t>Other Current Liabilities</t>
        </is>
      </c>
      <c r="B57" s="5" t="n">
        <v>38762</v>
      </c>
      <c r="C57" s="5" t="n">
        <v>54311</v>
      </c>
    </row>
    <row r="58">
      <c r="A58" s="4" t="inlineStr">
        <is>
          <t>Total Current Liabilities</t>
        </is>
      </c>
      <c r="B58" s="5" t="n">
        <v>1086558</v>
      </c>
      <c r="C58" s="5" t="n">
        <v>955682</v>
      </c>
    </row>
    <row r="59">
      <c r="A59" s="3" t="inlineStr">
        <is>
          <t>Deferred Credits and Other Noncurrent Liabilities:</t>
        </is>
      </c>
      <c r="B59" s="4" t="inlineStr">
        <is>
          <t xml:space="preserve"> </t>
        </is>
      </c>
      <c r="C59" s="4" t="inlineStr">
        <is>
          <t xml:space="preserve"> </t>
        </is>
      </c>
    </row>
    <row r="60">
      <c r="A60" s="4" t="inlineStr">
        <is>
          <t>Deferred Income Taxes - Net</t>
        </is>
      </c>
      <c r="B60" s="5" t="n">
        <v>215620</v>
      </c>
      <c r="C60" s="5" t="n">
        <v>198901</v>
      </c>
    </row>
    <row r="61">
      <c r="A61" s="4" t="inlineStr">
        <is>
          <t>Environmental Remediation Costs</t>
        </is>
      </c>
      <c r="B61" s="5" t="n">
        <v>122329</v>
      </c>
      <c r="C61" s="5" t="n">
        <v>125176</v>
      </c>
    </row>
    <row r="62">
      <c r="A62" s="4" t="inlineStr">
        <is>
          <t>Asset Retirement Obligations</t>
        </is>
      </c>
      <c r="B62" s="5" t="n">
        <v>231595</v>
      </c>
      <c r="C62" s="5" t="n">
        <v>229030</v>
      </c>
    </row>
    <row r="63">
      <c r="A63" s="4" t="inlineStr">
        <is>
          <t>Derivatives - Energy Related Liabilities</t>
        </is>
      </c>
      <c r="B63" s="5" t="n">
        <v>39359</v>
      </c>
      <c r="C63" s="5" t="n">
        <v>16079</v>
      </c>
    </row>
    <row r="64">
      <c r="A64" s="4" t="inlineStr">
        <is>
          <t>Derivatives - Other Noncurrent</t>
        </is>
      </c>
      <c r="B64" s="5" t="n">
        <v>2646</v>
      </c>
      <c r="C64" s="5" t="n">
        <v>7432</v>
      </c>
    </row>
    <row r="65">
      <c r="A65" s="4" t="inlineStr">
        <is>
          <t>Regulatory Liabilities</t>
        </is>
      </c>
      <c r="B65" s="5" t="n">
        <v>408599</v>
      </c>
      <c r="C65" s="5" t="n">
        <v>398951</v>
      </c>
    </row>
    <row r="66">
      <c r="A66" s="4" t="inlineStr">
        <is>
          <t>Other</t>
        </is>
      </c>
      <c r="B66" s="5" t="n">
        <v>180705</v>
      </c>
      <c r="C66" s="5" t="n">
        <v>188971</v>
      </c>
    </row>
    <row r="67">
      <c r="A67" s="4" t="inlineStr">
        <is>
          <t>Total Deferred Credits and Other Noncurrent Liabilities</t>
        </is>
      </c>
      <c r="B67" s="5" t="n">
        <v>1200853</v>
      </c>
      <c r="C67" s="5" t="n">
        <v>1164540</v>
      </c>
    </row>
    <row r="68">
      <c r="A68" s="4" t="inlineStr">
        <is>
          <t>Commitments and Contingencies  (Note 11)</t>
        </is>
      </c>
      <c r="B68" s="4" t="inlineStr">
        <is>
          <t xml:space="preserve"> </t>
        </is>
      </c>
      <c r="C68" s="4" t="inlineStr">
        <is>
          <t xml:space="preserve"> </t>
        </is>
      </c>
    </row>
    <row r="69">
      <c r="A69" s="4" t="inlineStr">
        <is>
          <t>Total Capitalization and Liabilities</t>
        </is>
      </c>
      <c r="B69" s="6" t="n">
        <v>7917948</v>
      </c>
      <c r="C69" s="6" t="n">
        <v>73086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EGMENTS OF BUSINE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608518</v>
      </c>
      <c r="C4" s="6" t="n">
        <v>365631</v>
      </c>
      <c r="D4" s="6" t="n">
        <v>1944527</v>
      </c>
      <c r="E4" s="6" t="n">
        <v>1351759</v>
      </c>
      <c r="F4" s="4" t="inlineStr">
        <is>
          <t xml:space="preserve"> </t>
        </is>
      </c>
    </row>
    <row r="5">
      <c r="A5" s="4" t="inlineStr">
        <is>
          <t>Total Operating (Loss) Income</t>
        </is>
      </c>
      <c r="B5" s="5" t="n">
        <v>4183</v>
      </c>
      <c r="C5" s="5" t="n">
        <v>-8973</v>
      </c>
      <c r="D5" s="5" t="n">
        <v>190637</v>
      </c>
      <c r="E5" s="5" t="n">
        <v>199464</v>
      </c>
      <c r="F5" s="4" t="inlineStr">
        <is>
          <t xml:space="preserve"> </t>
        </is>
      </c>
    </row>
    <row r="6">
      <c r="A6" s="4" t="inlineStr">
        <is>
          <t>Total Property Additions</t>
        </is>
      </c>
      <c r="B6" s="5" t="n">
        <v>221305</v>
      </c>
      <c r="C6" s="5" t="n">
        <v>139284</v>
      </c>
      <c r="D6" s="5" t="n">
        <v>490420</v>
      </c>
      <c r="E6" s="5" t="n">
        <v>383503</v>
      </c>
      <c r="F6" s="4" t="inlineStr">
        <is>
          <t xml:space="preserve"> </t>
        </is>
      </c>
    </row>
    <row r="7">
      <c r="A7" s="4" t="inlineStr">
        <is>
          <t>Total Identifiable Assets</t>
        </is>
      </c>
      <c r="B7" s="5" t="n">
        <v>7917948</v>
      </c>
      <c r="C7" s="4" t="inlineStr">
        <is>
          <t xml:space="preserve"> </t>
        </is>
      </c>
      <c r="D7" s="5" t="n">
        <v>7917948</v>
      </c>
      <c r="E7" s="4" t="inlineStr">
        <is>
          <t xml:space="preserve"> </t>
        </is>
      </c>
      <c r="F7" s="6" t="n">
        <v>7308672</v>
      </c>
    </row>
    <row r="8">
      <c r="A8" s="4"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dentifiable Assets</t>
        </is>
      </c>
      <c r="B10" s="5" t="n">
        <v>27</v>
      </c>
      <c r="C10" s="4" t="inlineStr">
        <is>
          <t xml:space="preserve"> </t>
        </is>
      </c>
      <c r="D10" s="5" t="n">
        <v>27</v>
      </c>
      <c r="E10" s="4" t="inlineStr">
        <is>
          <t xml:space="preserve"> </t>
        </is>
      </c>
      <c r="F10" s="5" t="n">
        <v>47</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Operating Revenues</t>
        </is>
      </c>
      <c r="B13" s="5" t="n">
        <v>631435</v>
      </c>
      <c r="C13" s="5" t="n">
        <v>380721</v>
      </c>
      <c r="D13" s="5" t="n">
        <v>2011302</v>
      </c>
      <c r="E13" s="5" t="n">
        <v>1400515</v>
      </c>
      <c r="F13" s="4" t="inlineStr">
        <is>
          <t xml:space="preserve"> </t>
        </is>
      </c>
    </row>
    <row r="14">
      <c r="A14" s="4" t="inlineStr">
        <is>
          <t>Operating Segments | Corporate and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Operating Revenues</t>
        </is>
      </c>
      <c r="B16" s="5" t="n">
        <v>15102</v>
      </c>
      <c r="C16" s="5" t="n">
        <v>13577</v>
      </c>
      <c r="D16" s="5" t="n">
        <v>46798</v>
      </c>
      <c r="E16" s="5" t="n">
        <v>39416</v>
      </c>
      <c r="F16" s="4" t="inlineStr">
        <is>
          <t xml:space="preserve"> </t>
        </is>
      </c>
    </row>
    <row r="17">
      <c r="A17" s="4" t="inlineStr">
        <is>
          <t>Total Operating (Loss) Income</t>
        </is>
      </c>
      <c r="B17" s="5" t="n">
        <v>-4028</v>
      </c>
      <c r="C17" s="5" t="n">
        <v>315</v>
      </c>
      <c r="D17" s="5" t="n">
        <v>-7014</v>
      </c>
      <c r="E17" s="5" t="n">
        <v>-626</v>
      </c>
      <c r="F17" s="4" t="inlineStr">
        <is>
          <t xml:space="preserve"> </t>
        </is>
      </c>
    </row>
    <row r="18">
      <c r="A18" s="4" t="inlineStr">
        <is>
          <t>Total Property Additions</t>
        </is>
      </c>
      <c r="B18" s="5" t="n">
        <v>1242</v>
      </c>
      <c r="C18" s="5" t="n">
        <v>747</v>
      </c>
      <c r="D18" s="5" t="n">
        <v>3562</v>
      </c>
      <c r="E18" s="5" t="n">
        <v>3105</v>
      </c>
      <c r="F18" s="4" t="inlineStr">
        <is>
          <t xml:space="preserve"> </t>
        </is>
      </c>
    </row>
    <row r="19">
      <c r="A19" s="4" t="inlineStr">
        <is>
          <t>Total Identifiable Assets</t>
        </is>
      </c>
      <c r="B19" s="5" t="n">
        <v>508817</v>
      </c>
      <c r="C19" s="4" t="inlineStr">
        <is>
          <t xml:space="preserve"> </t>
        </is>
      </c>
      <c r="D19" s="5" t="n">
        <v>508817</v>
      </c>
      <c r="E19" s="4" t="inlineStr">
        <is>
          <t xml:space="preserve"> </t>
        </is>
      </c>
      <c r="F19" s="5" t="n">
        <v>370899</v>
      </c>
    </row>
    <row r="20">
      <c r="A20" s="4" t="inlineStr">
        <is>
          <t>Operating Segments | Midstre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dditions</t>
        </is>
      </c>
      <c r="B22" s="5" t="n">
        <v>0</v>
      </c>
      <c r="C22" s="5" t="n">
        <v>11</v>
      </c>
      <c r="D22" s="5" t="n">
        <v>0</v>
      </c>
      <c r="E22" s="5" t="n">
        <v>19</v>
      </c>
      <c r="F22" s="4" t="inlineStr">
        <is>
          <t xml:space="preserve"> </t>
        </is>
      </c>
    </row>
    <row r="23">
      <c r="A23" s="4" t="inlineStr">
        <is>
          <t>Total Identifiable Assets</t>
        </is>
      </c>
      <c r="B23" s="5" t="n">
        <v>0</v>
      </c>
      <c r="C23" s="4" t="inlineStr">
        <is>
          <t xml:space="preserve"> </t>
        </is>
      </c>
      <c r="D23" s="5" t="n">
        <v>0</v>
      </c>
      <c r="E23" s="4" t="inlineStr">
        <is>
          <t xml:space="preserve"> </t>
        </is>
      </c>
      <c r="F23" s="5" t="n">
        <v>8970</v>
      </c>
    </row>
    <row r="24">
      <c r="A24" s="4" t="inlineStr">
        <is>
          <t>Operating Segments | SJI Utilities | Subtotal SJI Ut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Operating Revenues</t>
        </is>
      </c>
      <c r="B26" s="5" t="n">
        <v>154875</v>
      </c>
      <c r="C26" s="5" t="n">
        <v>107030</v>
      </c>
      <c r="D26" s="5" t="n">
        <v>837318</v>
      </c>
      <c r="E26" s="5" t="n">
        <v>660670</v>
      </c>
      <c r="F26" s="4" t="inlineStr">
        <is>
          <t xml:space="preserve"> </t>
        </is>
      </c>
    </row>
    <row r="27">
      <c r="A27" s="4" t="inlineStr">
        <is>
          <t>Total Operating (Loss) Income</t>
        </is>
      </c>
      <c r="B27" s="5" t="n">
        <v>-15003</v>
      </c>
      <c r="C27" s="5" t="n">
        <v>3673</v>
      </c>
      <c r="D27" s="5" t="n">
        <v>187310</v>
      </c>
      <c r="E27" s="5" t="n">
        <v>199871</v>
      </c>
      <c r="F27" s="4" t="inlineStr">
        <is>
          <t xml:space="preserve"> </t>
        </is>
      </c>
    </row>
    <row r="28">
      <c r="A28" s="4" t="inlineStr">
        <is>
          <t>Total Property Additions</t>
        </is>
      </c>
      <c r="B28" s="5" t="n">
        <v>142440</v>
      </c>
      <c r="C28" s="5" t="n">
        <v>123911</v>
      </c>
      <c r="D28" s="5" t="n">
        <v>359296</v>
      </c>
      <c r="E28" s="5" t="n">
        <v>345901</v>
      </c>
      <c r="F28" s="4" t="inlineStr">
        <is>
          <t xml:space="preserve"> </t>
        </is>
      </c>
    </row>
    <row r="29">
      <c r="A29" s="4" t="inlineStr">
        <is>
          <t>Total Identifiable Assets</t>
        </is>
      </c>
      <c r="B29" s="5" t="n">
        <v>6814290</v>
      </c>
      <c r="C29" s="4" t="inlineStr">
        <is>
          <t xml:space="preserve"> </t>
        </is>
      </c>
      <c r="D29" s="5" t="n">
        <v>6814290</v>
      </c>
      <c r="E29" s="4" t="inlineStr">
        <is>
          <t xml:space="preserve"> </t>
        </is>
      </c>
      <c r="F29" s="5" t="n">
        <v>6556362</v>
      </c>
    </row>
    <row r="30">
      <c r="A30" s="4" t="inlineStr">
        <is>
          <t>Operating Segments | SJI Utilities | SJG Utility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Operating Revenues</t>
        </is>
      </c>
      <c r="B32" s="5" t="n">
        <v>112720</v>
      </c>
      <c r="C32" s="5" t="n">
        <v>69958</v>
      </c>
      <c r="D32" s="5" t="n">
        <v>557585</v>
      </c>
      <c r="E32" s="5" t="n">
        <v>412572</v>
      </c>
      <c r="F32" s="4" t="inlineStr">
        <is>
          <t xml:space="preserve"> </t>
        </is>
      </c>
    </row>
    <row r="33">
      <c r="A33" s="4" t="inlineStr">
        <is>
          <t>Total Operating (Loss) Income</t>
        </is>
      </c>
      <c r="B33" s="5" t="n">
        <v>-2741</v>
      </c>
      <c r="C33" s="5" t="n">
        <v>-1961</v>
      </c>
      <c r="D33" s="5" t="n">
        <v>137787</v>
      </c>
      <c r="E33" s="5" t="n">
        <v>133350</v>
      </c>
      <c r="F33" s="4" t="inlineStr">
        <is>
          <t xml:space="preserve"> </t>
        </is>
      </c>
    </row>
    <row r="34">
      <c r="A34" s="4" t="inlineStr">
        <is>
          <t>Total Property Additions</t>
        </is>
      </c>
      <c r="B34" s="5" t="n">
        <v>70100</v>
      </c>
      <c r="C34" s="5" t="n">
        <v>64988</v>
      </c>
      <c r="D34" s="5" t="n">
        <v>177099</v>
      </c>
      <c r="E34" s="5" t="n">
        <v>186948</v>
      </c>
      <c r="F34" s="4" t="inlineStr">
        <is>
          <t xml:space="preserve"> </t>
        </is>
      </c>
    </row>
    <row r="35">
      <c r="A35" s="4" t="inlineStr">
        <is>
          <t>Total Identifiable Assets</t>
        </is>
      </c>
      <c r="B35" s="5" t="n">
        <v>3857493</v>
      </c>
      <c r="C35" s="4" t="inlineStr">
        <is>
          <t xml:space="preserve"> </t>
        </is>
      </c>
      <c r="D35" s="5" t="n">
        <v>3857493</v>
      </c>
      <c r="E35" s="4" t="inlineStr">
        <is>
          <t xml:space="preserve"> </t>
        </is>
      </c>
      <c r="F35" s="5" t="n">
        <v>3767897</v>
      </c>
    </row>
    <row r="36">
      <c r="A36" s="4" t="inlineStr">
        <is>
          <t>Operating Segments | SJI Utilities | ETG Utility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Operating Revenues</t>
        </is>
      </c>
      <c r="B38" s="5" t="n">
        <v>42155</v>
      </c>
      <c r="C38" s="5" t="n">
        <v>37072</v>
      </c>
      <c r="D38" s="5" t="n">
        <v>279733</v>
      </c>
      <c r="E38" s="5" t="n">
        <v>248098</v>
      </c>
      <c r="F38" s="4" t="inlineStr">
        <is>
          <t xml:space="preserve"> </t>
        </is>
      </c>
    </row>
    <row r="39">
      <c r="A39" s="4" t="inlineStr">
        <is>
          <t>Total Operating (Loss) Income</t>
        </is>
      </c>
      <c r="B39" s="5" t="n">
        <v>-12262</v>
      </c>
      <c r="C39" s="5" t="n">
        <v>5634</v>
      </c>
      <c r="D39" s="5" t="n">
        <v>49523</v>
      </c>
      <c r="E39" s="5" t="n">
        <v>66521</v>
      </c>
      <c r="F39" s="4" t="inlineStr">
        <is>
          <t xml:space="preserve"> </t>
        </is>
      </c>
    </row>
    <row r="40">
      <c r="A40" s="4" t="inlineStr">
        <is>
          <t>Total Property Additions</t>
        </is>
      </c>
      <c r="B40" s="5" t="n">
        <v>72340</v>
      </c>
      <c r="C40" s="5" t="n">
        <v>58923</v>
      </c>
      <c r="D40" s="5" t="n">
        <v>182197</v>
      </c>
      <c r="E40" s="5" t="n">
        <v>158953</v>
      </c>
      <c r="F40" s="4" t="inlineStr">
        <is>
          <t xml:space="preserve"> </t>
        </is>
      </c>
    </row>
    <row r="41">
      <c r="A41" s="4" t="inlineStr">
        <is>
          <t>Total Identifiable Assets</t>
        </is>
      </c>
      <c r="B41" s="5" t="n">
        <v>2956797</v>
      </c>
      <c r="C41" s="4" t="inlineStr">
        <is>
          <t xml:space="preserve"> </t>
        </is>
      </c>
      <c r="D41" s="5" t="n">
        <v>2956797</v>
      </c>
      <c r="E41" s="4" t="inlineStr">
        <is>
          <t xml:space="preserve"> </t>
        </is>
      </c>
      <c r="F41" s="5" t="n">
        <v>2788465</v>
      </c>
    </row>
    <row r="42">
      <c r="A42" s="4" t="inlineStr">
        <is>
          <t>Operating Segments | Energy Management | Subtotal Energy Manag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Operating Revenues</t>
        </is>
      </c>
      <c r="B44" s="5" t="n">
        <v>454049</v>
      </c>
      <c r="C44" s="5" t="n">
        <v>252762</v>
      </c>
      <c r="D44" s="5" t="n">
        <v>1108865</v>
      </c>
      <c r="E44" s="5" t="n">
        <v>682449</v>
      </c>
      <c r="F44" s="4" t="inlineStr">
        <is>
          <t xml:space="preserve"> </t>
        </is>
      </c>
    </row>
    <row r="45">
      <c r="A45" s="4" t="inlineStr">
        <is>
          <t>Total Operating (Loss) Income</t>
        </is>
      </c>
      <c r="B45" s="5" t="n">
        <v>22231</v>
      </c>
      <c r="C45" s="5" t="n">
        <v>-14685</v>
      </c>
      <c r="D45" s="5" t="n">
        <v>9104</v>
      </c>
      <c r="E45" s="5" t="n">
        <v>-4630</v>
      </c>
      <c r="F45" s="4" t="inlineStr">
        <is>
          <t xml:space="preserve"> </t>
        </is>
      </c>
    </row>
    <row r="46">
      <c r="A46" s="4" t="inlineStr">
        <is>
          <t>Total Property Additions</t>
        </is>
      </c>
      <c r="B46" s="5" t="n">
        <v>23</v>
      </c>
      <c r="C46" s="5" t="n">
        <v>4</v>
      </c>
      <c r="D46" s="5" t="n">
        <v>-11</v>
      </c>
      <c r="E46" s="5" t="n">
        <v>6</v>
      </c>
      <c r="F46" s="4" t="inlineStr">
        <is>
          <t xml:space="preserve"> </t>
        </is>
      </c>
    </row>
    <row r="47">
      <c r="A47" s="4" t="inlineStr">
        <is>
          <t>Total Identifiable Assets</t>
        </is>
      </c>
      <c r="B47" s="5" t="n">
        <v>423971</v>
      </c>
      <c r="C47" s="4" t="inlineStr">
        <is>
          <t xml:space="preserve"> </t>
        </is>
      </c>
      <c r="D47" s="5" t="n">
        <v>423971</v>
      </c>
      <c r="E47" s="4" t="inlineStr">
        <is>
          <t xml:space="preserve"> </t>
        </is>
      </c>
      <c r="F47" s="5" t="n">
        <v>304736</v>
      </c>
    </row>
    <row r="48">
      <c r="A48" s="4" t="inlineStr">
        <is>
          <t>Operating Segments | Energy Management | Wholesale Energy Oper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Operating Revenues</t>
        </is>
      </c>
      <c r="B50" s="5" t="n">
        <v>452130</v>
      </c>
      <c r="C50" s="5" t="n">
        <v>247402</v>
      </c>
      <c r="D50" s="5" t="n">
        <v>1103106</v>
      </c>
      <c r="E50" s="5" t="n">
        <v>669067</v>
      </c>
      <c r="F50" s="4" t="inlineStr">
        <is>
          <t xml:space="preserve"> </t>
        </is>
      </c>
    </row>
    <row r="51">
      <c r="A51" s="4" t="inlineStr">
        <is>
          <t>Total Operating (Loss) Income</t>
        </is>
      </c>
      <c r="B51" s="5" t="n">
        <v>21551</v>
      </c>
      <c r="C51" s="5" t="n">
        <v>-15534</v>
      </c>
      <c r="D51" s="5" t="n">
        <v>7326</v>
      </c>
      <c r="E51" s="5" t="n">
        <v>-5393</v>
      </c>
      <c r="F51" s="4" t="inlineStr">
        <is>
          <t xml:space="preserve"> </t>
        </is>
      </c>
    </row>
    <row r="52">
      <c r="A52" s="4" t="inlineStr">
        <is>
          <t>Total Property Additions</t>
        </is>
      </c>
      <c r="B52" s="5" t="n">
        <v>23</v>
      </c>
      <c r="C52" s="5" t="n">
        <v>4</v>
      </c>
      <c r="D52" s="5" t="n">
        <v>-11</v>
      </c>
      <c r="E52" s="5" t="n">
        <v>6</v>
      </c>
      <c r="F52" s="4" t="inlineStr">
        <is>
          <t xml:space="preserve"> </t>
        </is>
      </c>
    </row>
    <row r="53">
      <c r="A53" s="4" t="inlineStr">
        <is>
          <t>Total Identifiable Assets</t>
        </is>
      </c>
      <c r="B53" s="5" t="n">
        <v>400963</v>
      </c>
      <c r="C53" s="4" t="inlineStr">
        <is>
          <t xml:space="preserve"> </t>
        </is>
      </c>
      <c r="D53" s="5" t="n">
        <v>400963</v>
      </c>
      <c r="E53" s="4" t="inlineStr">
        <is>
          <t xml:space="preserve"> </t>
        </is>
      </c>
      <c r="F53" s="5" t="n">
        <v>278995</v>
      </c>
    </row>
    <row r="54">
      <c r="A54" s="4" t="inlineStr">
        <is>
          <t>Operating Segments | Energy Management | Retail Servic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Operating Revenues</t>
        </is>
      </c>
      <c r="B56" s="5" t="n">
        <v>1919</v>
      </c>
      <c r="C56" s="5" t="n">
        <v>5360</v>
      </c>
      <c r="D56" s="5" t="n">
        <v>5759</v>
      </c>
      <c r="E56" s="5" t="n">
        <v>13382</v>
      </c>
      <c r="F56" s="4" t="inlineStr">
        <is>
          <t xml:space="preserve"> </t>
        </is>
      </c>
    </row>
    <row r="57">
      <c r="A57" s="4" t="inlineStr">
        <is>
          <t>Total Operating (Loss) Income</t>
        </is>
      </c>
      <c r="B57" s="5" t="n">
        <v>680</v>
      </c>
      <c r="C57" s="5" t="n">
        <v>849</v>
      </c>
      <c r="D57" s="5" t="n">
        <v>1778</v>
      </c>
      <c r="E57" s="5" t="n">
        <v>763</v>
      </c>
      <c r="F57" s="4" t="inlineStr">
        <is>
          <t xml:space="preserve"> </t>
        </is>
      </c>
    </row>
    <row r="58">
      <c r="A58" s="4" t="inlineStr">
        <is>
          <t>Total Property Additions</t>
        </is>
      </c>
      <c r="B58" s="5" t="n">
        <v>0</v>
      </c>
      <c r="C58" s="5" t="n">
        <v>0</v>
      </c>
      <c r="D58" s="5" t="n">
        <v>0</v>
      </c>
      <c r="E58" s="5" t="n">
        <v>0</v>
      </c>
      <c r="F58" s="4" t="inlineStr">
        <is>
          <t xml:space="preserve"> </t>
        </is>
      </c>
    </row>
    <row r="59">
      <c r="A59" s="4" t="inlineStr">
        <is>
          <t>Total Identifiable Assets</t>
        </is>
      </c>
      <c r="B59" s="5" t="n">
        <v>23008</v>
      </c>
      <c r="C59" s="4" t="inlineStr">
        <is>
          <t xml:space="preserve"> </t>
        </is>
      </c>
      <c r="D59" s="5" t="n">
        <v>23008</v>
      </c>
      <c r="E59" s="4" t="inlineStr">
        <is>
          <t xml:space="preserve"> </t>
        </is>
      </c>
      <c r="F59" s="5" t="n">
        <v>25741</v>
      </c>
    </row>
    <row r="60">
      <c r="A60" s="4" t="inlineStr">
        <is>
          <t>Operating Segments | Energy Production | Subtotal Energy Produc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Operating Revenues</t>
        </is>
      </c>
      <c r="B62" s="5" t="n">
        <v>7409</v>
      </c>
      <c r="C62" s="5" t="n">
        <v>7352</v>
      </c>
      <c r="D62" s="5" t="n">
        <v>18321</v>
      </c>
      <c r="E62" s="5" t="n">
        <v>17980</v>
      </c>
      <c r="F62" s="4" t="inlineStr">
        <is>
          <t xml:space="preserve"> </t>
        </is>
      </c>
    </row>
    <row r="63">
      <c r="A63" s="4" t="inlineStr">
        <is>
          <t>Total Operating (Loss) Income</t>
        </is>
      </c>
      <c r="B63" s="5" t="n">
        <v>983</v>
      </c>
      <c r="C63" s="5" t="n">
        <v>1724</v>
      </c>
      <c r="D63" s="5" t="n">
        <v>1237</v>
      </c>
      <c r="E63" s="5" t="n">
        <v>4849</v>
      </c>
      <c r="F63" s="4" t="inlineStr">
        <is>
          <t xml:space="preserve"> </t>
        </is>
      </c>
    </row>
    <row r="64">
      <c r="A64" s="4" t="inlineStr">
        <is>
          <t>Total Property Additions</t>
        </is>
      </c>
      <c r="B64" s="5" t="n">
        <v>77600</v>
      </c>
      <c r="C64" s="5" t="n">
        <v>14611</v>
      </c>
      <c r="D64" s="5" t="n">
        <v>127573</v>
      </c>
      <c r="E64" s="5" t="n">
        <v>34472</v>
      </c>
      <c r="F64" s="4" t="inlineStr">
        <is>
          <t xml:space="preserve"> </t>
        </is>
      </c>
    </row>
    <row r="65">
      <c r="A65" s="4" t="inlineStr">
        <is>
          <t>Total Identifiable Assets</t>
        </is>
      </c>
      <c r="B65" s="5" t="n">
        <v>529711</v>
      </c>
      <c r="C65" s="4" t="inlineStr">
        <is>
          <t xml:space="preserve"> </t>
        </is>
      </c>
      <c r="D65" s="5" t="n">
        <v>529711</v>
      </c>
      <c r="E65" s="4" t="inlineStr">
        <is>
          <t xml:space="preserve"> </t>
        </is>
      </c>
      <c r="F65" s="5" t="n">
        <v>334578</v>
      </c>
    </row>
    <row r="66">
      <c r="A66" s="4" t="inlineStr">
        <is>
          <t>Operating Segments | Energy Production | Renewabl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Operating Revenues</t>
        </is>
      </c>
      <c r="B68" s="5" t="n">
        <v>7409</v>
      </c>
      <c r="C68" s="5" t="n">
        <v>7352</v>
      </c>
      <c r="D68" s="5" t="n">
        <v>18321</v>
      </c>
      <c r="E68" s="5" t="n">
        <v>17980</v>
      </c>
      <c r="F68" s="4" t="inlineStr">
        <is>
          <t xml:space="preserve"> </t>
        </is>
      </c>
    </row>
    <row r="69">
      <c r="A69" s="4" t="inlineStr">
        <is>
          <t>Total Operating (Loss) Income</t>
        </is>
      </c>
      <c r="B69" s="5" t="n">
        <v>1240</v>
      </c>
      <c r="C69" s="5" t="n">
        <v>1787</v>
      </c>
      <c r="D69" s="5" t="n">
        <v>2252</v>
      </c>
      <c r="E69" s="5" t="n">
        <v>4920</v>
      </c>
      <c r="F69" s="4" t="inlineStr">
        <is>
          <t xml:space="preserve"> </t>
        </is>
      </c>
    </row>
    <row r="70">
      <c r="A70" s="4" t="inlineStr">
        <is>
          <t>Total Property Additions</t>
        </is>
      </c>
      <c r="B70" s="5" t="n">
        <v>23317</v>
      </c>
      <c r="C70" s="5" t="n">
        <v>6471</v>
      </c>
      <c r="D70" s="5" t="n">
        <v>34174</v>
      </c>
      <c r="E70" s="5" t="n">
        <v>24458</v>
      </c>
      <c r="F70" s="4" t="inlineStr">
        <is>
          <t xml:space="preserve"> </t>
        </is>
      </c>
    </row>
    <row r="71">
      <c r="A71" s="4" t="inlineStr">
        <is>
          <t>Total Identifiable Assets</t>
        </is>
      </c>
      <c r="B71" s="5" t="n">
        <v>222895</v>
      </c>
      <c r="C71" s="4" t="inlineStr">
        <is>
          <t xml:space="preserve"> </t>
        </is>
      </c>
      <c r="D71" s="5" t="n">
        <v>222895</v>
      </c>
      <c r="E71" s="4" t="inlineStr">
        <is>
          <t xml:space="preserve"> </t>
        </is>
      </c>
      <c r="F71" s="5" t="n">
        <v>195791</v>
      </c>
    </row>
    <row r="72">
      <c r="A72" s="4" t="inlineStr">
        <is>
          <t>Operating Segments | Energy Production | Decarboniz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Operating Revenues</t>
        </is>
      </c>
      <c r="B74" s="5" t="n">
        <v>0</v>
      </c>
      <c r="C74" s="5" t="n">
        <v>0</v>
      </c>
      <c r="D74" s="5" t="n">
        <v>0</v>
      </c>
      <c r="E74" s="5" t="n">
        <v>0</v>
      </c>
      <c r="F74" s="4" t="inlineStr">
        <is>
          <t xml:space="preserve"> </t>
        </is>
      </c>
    </row>
    <row r="75">
      <c r="A75" s="4" t="inlineStr">
        <is>
          <t>Total Operating (Loss) Income</t>
        </is>
      </c>
      <c r="B75" s="5" t="n">
        <v>-257</v>
      </c>
      <c r="C75" s="5" t="n">
        <v>-63</v>
      </c>
      <c r="D75" s="5" t="n">
        <v>-1015</v>
      </c>
      <c r="E75" s="5" t="n">
        <v>-71</v>
      </c>
      <c r="F75" s="4" t="inlineStr">
        <is>
          <t xml:space="preserve"> </t>
        </is>
      </c>
    </row>
    <row r="76">
      <c r="A76" s="4" t="inlineStr">
        <is>
          <t>Total Property Additions</t>
        </is>
      </c>
      <c r="B76" s="5" t="n">
        <v>54283</v>
      </c>
      <c r="C76" s="5" t="n">
        <v>8140</v>
      </c>
      <c r="D76" s="5" t="n">
        <v>93399</v>
      </c>
      <c r="E76" s="5" t="n">
        <v>10014</v>
      </c>
      <c r="F76" s="4" t="inlineStr">
        <is>
          <t xml:space="preserve"> </t>
        </is>
      </c>
    </row>
    <row r="77">
      <c r="A77" s="4" t="inlineStr">
        <is>
          <t>Total Identifiable Assets</t>
        </is>
      </c>
      <c r="B77" s="5" t="n">
        <v>306816</v>
      </c>
      <c r="C77" s="4" t="inlineStr">
        <is>
          <t xml:space="preserve"> </t>
        </is>
      </c>
      <c r="D77" s="5" t="n">
        <v>306816</v>
      </c>
      <c r="E77" s="4" t="inlineStr">
        <is>
          <t xml:space="preserve"> </t>
        </is>
      </c>
      <c r="F77" s="5" t="n">
        <v>138787</v>
      </c>
    </row>
    <row r="78">
      <c r="A78" s="4" t="inlineStr">
        <is>
          <t>Intersegment Sal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Operating Revenues</t>
        </is>
      </c>
      <c r="B80" s="5" t="n">
        <v>-22917</v>
      </c>
      <c r="C80" s="6" t="n">
        <v>-15090</v>
      </c>
      <c r="D80" s="5" t="n">
        <v>-66775</v>
      </c>
      <c r="E80" s="6" t="n">
        <v>-48756</v>
      </c>
      <c r="F80" s="4" t="inlineStr">
        <is>
          <t xml:space="preserve"> </t>
        </is>
      </c>
    </row>
    <row r="81">
      <c r="A81" s="4" t="inlineStr">
        <is>
          <t>Total Identifiable Assets</t>
        </is>
      </c>
      <c r="B81" s="6" t="n">
        <v>-358868</v>
      </c>
      <c r="C81" s="4" t="inlineStr">
        <is>
          <t xml:space="preserve"> </t>
        </is>
      </c>
      <c r="D81" s="6" t="n">
        <v>-358868</v>
      </c>
      <c r="E81" s="4" t="inlineStr">
        <is>
          <t xml:space="preserve"> </t>
        </is>
      </c>
      <c r="F81" s="6" t="n">
        <v>-2669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5" customWidth="1" min="8" max="8"/>
    <col width="14" customWidth="1" min="9" max="9"/>
    <col width="14" customWidth="1" min="10" max="10"/>
  </cols>
  <sheetData>
    <row r="1">
      <c r="A1" s="1" t="inlineStr">
        <is>
          <t>RATES AND REGULATORY ACTIONS (Details) - USD ($) $ in Thousands</t>
        </is>
      </c>
      <c r="C1" s="2" t="inlineStr">
        <is>
          <t>1 Months Ended</t>
        </is>
      </c>
      <c r="H1" s="2" t="inlineStr">
        <is>
          <t>3 Months Ended</t>
        </is>
      </c>
    </row>
    <row r="2">
      <c r="B2" s="2" t="inlineStr">
        <is>
          <t>Jan. 01, 2022</t>
        </is>
      </c>
      <c r="C2" s="2" t="inlineStr">
        <is>
          <t>Sep. 30, 2022</t>
        </is>
      </c>
      <c r="D2" s="2" t="inlineStr">
        <is>
          <t>Aug. 31, 2022</t>
        </is>
      </c>
      <c r="E2" s="2" t="inlineStr">
        <is>
          <t>Jun. 30, 2022</t>
        </is>
      </c>
      <c r="F2" s="2" t="inlineStr">
        <is>
          <t>May 31, 2022</t>
        </is>
      </c>
      <c r="G2" s="2" t="inlineStr">
        <is>
          <t>Nov. 30, 2020</t>
        </is>
      </c>
      <c r="H2" s="2" t="inlineStr">
        <is>
          <t>Mar. 31, 2022</t>
        </is>
      </c>
      <c r="I2" s="2" t="inlineStr">
        <is>
          <t>Apr. 30, 2022</t>
        </is>
      </c>
      <c r="J2" s="2" t="inlineStr">
        <is>
          <t>Dec. 31, 2021</t>
        </is>
      </c>
    </row>
    <row r="3">
      <c r="A3" s="4" t="inlineStr">
        <is>
          <t>ETG Utility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Capitaliz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quested revenue increase (decrease)</t>
        </is>
      </c>
      <c r="B5" s="4" t="inlineStr">
        <is>
          <t xml:space="preserve"> </t>
        </is>
      </c>
      <c r="C5" s="6" t="n">
        <v>-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TG Utility Operations | Annual EEP Rate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Capital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quested revenue increase (de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00</v>
      </c>
      <c r="I8" s="4" t="inlineStr">
        <is>
          <t xml:space="preserve"> </t>
        </is>
      </c>
      <c r="J8" s="4" t="inlineStr">
        <is>
          <t xml:space="preserve"> </t>
        </is>
      </c>
    </row>
    <row r="9">
      <c r="A9" s="4" t="inlineStr">
        <is>
          <t>New Jersey Board of Public Utilities | ETG Utility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quested revenue increase (decrease)</t>
        </is>
      </c>
      <c r="B11" s="4" t="inlineStr">
        <is>
          <t xml:space="preserve"> </t>
        </is>
      </c>
      <c r="C11" s="5" t="n">
        <v>-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proved rate increase (decrease)</t>
        </is>
      </c>
      <c r="B12" s="4" t="inlineStr">
        <is>
          <t xml:space="preserve"> </t>
        </is>
      </c>
      <c r="C12" s="4" t="inlineStr">
        <is>
          <t xml:space="preserve"> </t>
        </is>
      </c>
      <c r="D12" s="6" t="n">
        <v>4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pproved rate of return on rate base, percentage</t>
        </is>
      </c>
      <c r="B13" s="4" t="inlineStr">
        <is>
          <t xml:space="preserve"> </t>
        </is>
      </c>
      <c r="C13" s="4" t="inlineStr">
        <is>
          <t xml:space="preserve"> </t>
        </is>
      </c>
      <c r="D13" s="12" t="n">
        <v>0.06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pproved return on common equity, percentage</t>
        </is>
      </c>
      <c r="B14" s="4" t="inlineStr">
        <is>
          <t xml:space="preserve"> </t>
        </is>
      </c>
      <c r="C14" s="4" t="inlineStr">
        <is>
          <t xml:space="preserve"> </t>
        </is>
      </c>
      <c r="D14" s="12" t="n">
        <v>0.09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pproved common equity component, percentage</t>
        </is>
      </c>
      <c r="B15" s="4" t="inlineStr">
        <is>
          <t xml:space="preserve"> </t>
        </is>
      </c>
      <c r="C15" s="4" t="inlineStr">
        <is>
          <t xml:space="preserve"> </t>
        </is>
      </c>
      <c r="D15" s="10" t="n">
        <v>0.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IP Investments | New Jersey Board of Public Utilities | ETG Utility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quested revenue increase (decrease)</t>
        </is>
      </c>
      <c r="B18" s="4" t="inlineStr">
        <is>
          <t xml:space="preserve"> </t>
        </is>
      </c>
      <c r="C18" s="5" t="n">
        <v>6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utility plant</t>
        </is>
      </c>
      <c r="B19" s="4" t="inlineStr">
        <is>
          <t xml:space="preserve"> </t>
        </is>
      </c>
      <c r="C19" s="5" t="n">
        <v>57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BGSS/CIP Filing, BGSS Component | New Jersey Board of Public Utilities | ETG Utility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pproved rate increase (decrease)</t>
        </is>
      </c>
      <c r="B22" s="4" t="inlineStr">
        <is>
          <t xml:space="preserve"> </t>
        </is>
      </c>
      <c r="C22" s="5" t="n">
        <v>57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nual BGSS/CIP Filing, CIP Component | New Jersey Board of Public Utilities | ETG Utility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quested revenue increase (decrease)</t>
        </is>
      </c>
      <c r="B25" s="4" t="inlineStr">
        <is>
          <t xml:space="preserve"> </t>
        </is>
      </c>
      <c r="C25" s="5" t="n">
        <v>2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nnual USF Petition | New Jersey Board of Public Utilities | ETG Utility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quested revenue increase (decrease)</t>
        </is>
      </c>
      <c r="B28" s="4" t="inlineStr">
        <is>
          <t xml:space="preserve"> </t>
        </is>
      </c>
      <c r="C28" s="5" t="n">
        <v>-1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overy Of Remediation Costs | ETG Utility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quested revenue increase (decrease)</t>
        </is>
      </c>
      <c r="B31" s="4" t="inlineStr">
        <is>
          <t xml:space="preserve"> </t>
        </is>
      </c>
      <c r="C31" s="5" t="n">
        <v>5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outh Jersey Gas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quested revenue increase (decrease)</t>
        </is>
      </c>
      <c r="B34" s="4" t="inlineStr">
        <is>
          <t xml:space="preserve"> </t>
        </is>
      </c>
      <c r="C34" s="5" t="n">
        <v>-1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utility plant</t>
        </is>
      </c>
      <c r="B35" s="4" t="inlineStr">
        <is>
          <t xml:space="preserve"> </t>
        </is>
      </c>
      <c r="C35" s="5" t="n">
        <v>30741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956531</v>
      </c>
    </row>
    <row r="36">
      <c r="A36" s="4" t="inlineStr">
        <is>
          <t>South Jersey Gas Company | New Jersey Board of Public Ut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quested revenue increase (decrease)</t>
        </is>
      </c>
      <c r="B38" s="4" t="inlineStr">
        <is>
          <t xml:space="preserve"> </t>
        </is>
      </c>
      <c r="C38" s="5" t="n">
        <v>82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3100</v>
      </c>
      <c r="J39" s="4" t="inlineStr">
        <is>
          <t xml:space="preserve"> </t>
        </is>
      </c>
    </row>
    <row r="40">
      <c r="A40" s="4" t="inlineStr">
        <is>
          <t>Approved rate increase (decrease)</t>
        </is>
      </c>
      <c r="B40" s="4" t="inlineStr">
        <is>
          <t xml:space="preserve"> </t>
        </is>
      </c>
      <c r="C40" s="4" t="inlineStr">
        <is>
          <t xml:space="preserve"> </t>
        </is>
      </c>
      <c r="D40" s="4" t="inlineStr">
        <is>
          <t xml:space="preserve"> </t>
        </is>
      </c>
      <c r="E40" s="4" t="inlineStr">
        <is>
          <t xml:space="preserve"> </t>
        </is>
      </c>
      <c r="F40" s="6" t="n">
        <v>800</v>
      </c>
      <c r="G40" s="4" t="inlineStr">
        <is>
          <t xml:space="preserve"> </t>
        </is>
      </c>
      <c r="H40" s="4" t="inlineStr">
        <is>
          <t xml:space="preserve"> </t>
        </is>
      </c>
      <c r="I40" s="4" t="inlineStr">
        <is>
          <t xml:space="preserve"> </t>
        </is>
      </c>
      <c r="J40" s="4" t="inlineStr">
        <is>
          <t xml:space="preserve"> </t>
        </is>
      </c>
    </row>
    <row r="41">
      <c r="A41" s="4" t="inlineStr">
        <is>
          <t>South Jersey Gas Company | New Jersey Board of Public Utilities | IIP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quested revenue increase (decrease)</t>
        </is>
      </c>
      <c r="B43" s="4" t="inlineStr">
        <is>
          <t xml:space="preserve"> </t>
        </is>
      </c>
      <c r="C43" s="4" t="inlineStr">
        <is>
          <t xml:space="preserve"> </t>
        </is>
      </c>
      <c r="D43" s="4" t="inlineStr">
        <is>
          <t xml:space="preserve"> </t>
        </is>
      </c>
      <c r="E43" s="4" t="inlineStr">
        <is>
          <t xml:space="preserve"> </t>
        </is>
      </c>
      <c r="F43" s="4" t="inlineStr">
        <is>
          <t xml:space="preserve"> </t>
        </is>
      </c>
      <c r="G43" s="6" t="n">
        <v>742500</v>
      </c>
      <c r="H43" s="4" t="inlineStr">
        <is>
          <t xml:space="preserve"> </t>
        </is>
      </c>
      <c r="I43" s="4" t="inlineStr">
        <is>
          <t xml:space="preserve"> </t>
        </is>
      </c>
      <c r="J43" s="4" t="inlineStr">
        <is>
          <t xml:space="preserve"> </t>
        </is>
      </c>
    </row>
    <row r="44">
      <c r="A44" s="4" t="inlineStr">
        <is>
          <t>Approved program, term</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pproved program, amount</t>
        </is>
      </c>
      <c r="B45" s="4" t="inlineStr">
        <is>
          <t xml:space="preserve"> </t>
        </is>
      </c>
      <c r="C45" s="4" t="inlineStr">
        <is>
          <t xml:space="preserve"> </t>
        </is>
      </c>
      <c r="D45" s="4" t="inlineStr">
        <is>
          <t xml:space="preserve"> </t>
        </is>
      </c>
      <c r="E45" s="6" t="n">
        <v>2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outh Jersey Gas Company | Accelerated Infrastructure Replacement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quested revenue increase (decrease)</t>
        </is>
      </c>
      <c r="B48" s="6" t="n">
        <v>67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outh Jersey Gas Company | Accelerated Infrastructure Replacement Program | New Jersey Board of Public Ut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quested revenue increase (decrease)</t>
        </is>
      </c>
      <c r="B51" s="6" t="n">
        <v>69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outh Jersey Gas Company | Tax Refo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quested revenue increase (decrease)</t>
        </is>
      </c>
      <c r="B54" s="4" t="inlineStr">
        <is>
          <t xml:space="preserve"> </t>
        </is>
      </c>
      <c r="C54" s="5" t="n">
        <v>9500</v>
      </c>
      <c r="D54" s="4" t="inlineStr">
        <is>
          <t xml:space="preserve"> </t>
        </is>
      </c>
      <c r="E54" s="4" t="inlineStr">
        <is>
          <t xml:space="preserve"> </t>
        </is>
      </c>
      <c r="F54" s="4" t="inlineStr">
        <is>
          <t xml:space="preserve"> </t>
        </is>
      </c>
      <c r="G54" s="4" t="inlineStr">
        <is>
          <t xml:space="preserve"> </t>
        </is>
      </c>
      <c r="H54" s="5" t="n">
        <v>11700</v>
      </c>
      <c r="I54" s="4" t="inlineStr">
        <is>
          <t xml:space="preserve"> </t>
        </is>
      </c>
      <c r="J54" s="4" t="inlineStr">
        <is>
          <t xml:space="preserve"> </t>
        </is>
      </c>
    </row>
    <row r="55">
      <c r="A55" s="4" t="inlineStr">
        <is>
          <t>South Jersey Gas Company | Recovery Of Costs Of Energy Efficiency Progra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quested revenue increase (decrease)</t>
        </is>
      </c>
      <c r="B57" s="4" t="inlineStr">
        <is>
          <t xml:space="preserve"> </t>
        </is>
      </c>
      <c r="C57" s="5" t="n">
        <v>-4800</v>
      </c>
      <c r="D57" s="4" t="inlineStr">
        <is>
          <t xml:space="preserve"> </t>
        </is>
      </c>
      <c r="E57" s="4" t="inlineStr">
        <is>
          <t xml:space="preserve"> </t>
        </is>
      </c>
      <c r="F57" s="4" t="inlineStr">
        <is>
          <t xml:space="preserve"> </t>
        </is>
      </c>
      <c r="G57" s="4" t="inlineStr">
        <is>
          <t xml:space="preserve"> </t>
        </is>
      </c>
      <c r="H57" s="6" t="n">
        <v>1100</v>
      </c>
      <c r="I57" s="4" t="inlineStr">
        <is>
          <t xml:space="preserve"> </t>
        </is>
      </c>
      <c r="J57" s="4" t="inlineStr">
        <is>
          <t xml:space="preserve"> </t>
        </is>
      </c>
    </row>
    <row r="58">
      <c r="A58" s="4" t="inlineStr">
        <is>
          <t>South Jersey Gas Company | Annual BGSS/CIP Filing, BGSS Component | New Jersey Board of Public Ut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quested revenue increase (decrease)</t>
        </is>
      </c>
      <c r="B60" s="4" t="inlineStr">
        <is>
          <t xml:space="preserve"> </t>
        </is>
      </c>
      <c r="C60" s="5" t="n">
        <v>857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outh Jersey Gas Company | Annual BGSS/CIP Filing, CIP Component | New Jersey Board of Public Ut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Capital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quested revenue increase (decrease)</t>
        </is>
      </c>
      <c r="B63" s="4" t="inlineStr">
        <is>
          <t xml:space="preserve"> </t>
        </is>
      </c>
      <c r="C63" s="5" t="n">
        <v>56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outh Jersey Gas Company | Recovery Of Costs Of Societal Benefits Programs And Electronic Data Interchange Development And Operat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quested revenue increase (decrease)</t>
        </is>
      </c>
      <c r="B66" s="4" t="inlineStr">
        <is>
          <t xml:space="preserve"> </t>
        </is>
      </c>
      <c r="C66" s="6" t="n">
        <v>18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C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REGULATORY LIABILITIES - Regulatory Assets (Details) - USD ($) $ in Thousands</t>
        </is>
      </c>
      <c r="B1" s="2" t="inlineStr">
        <is>
          <t>Sep. 30, 2022</t>
        </is>
      </c>
      <c r="C1" s="2" t="inlineStr">
        <is>
          <t>Dec. 31, 2021</t>
        </is>
      </c>
    </row>
    <row r="2">
      <c r="A2" s="4" t="inlineStr">
        <is>
          <t>ETG</t>
        </is>
      </c>
      <c r="B2" s="4" t="inlineStr">
        <is>
          <t xml:space="preserve"> </t>
        </is>
      </c>
      <c r="C2" s="4" t="inlineStr">
        <is>
          <t xml:space="preserve"> </t>
        </is>
      </c>
    </row>
    <row r="3">
      <c r="A3" s="3" t="inlineStr">
        <is>
          <t>Regulatory Assets [Line Items]</t>
        </is>
      </c>
      <c r="B3" s="4" t="inlineStr">
        <is>
          <t xml:space="preserve"> </t>
        </is>
      </c>
      <c r="C3" s="4" t="inlineStr">
        <is>
          <t xml:space="preserve"> </t>
        </is>
      </c>
    </row>
    <row r="4">
      <c r="A4" s="4" t="inlineStr">
        <is>
          <t>Total Regulatory Assets</t>
        </is>
      </c>
      <c r="B4" s="6" t="n">
        <v>193081</v>
      </c>
      <c r="C4" s="6" t="n">
        <v>189671</v>
      </c>
    </row>
    <row r="5">
      <c r="A5" s="4" t="inlineStr">
        <is>
          <t>ETG | Environmental Remediation Costs, Expended - Net</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Total Regulatory Assets</t>
        </is>
      </c>
      <c r="B7" s="5" t="n">
        <v>24268</v>
      </c>
      <c r="C7" s="5" t="n">
        <v>13972</v>
      </c>
    </row>
    <row r="8">
      <c r="A8" s="4" t="inlineStr">
        <is>
          <t>ETG | Liability for Future Expenditure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Total Regulatory Assets</t>
        </is>
      </c>
      <c r="B10" s="5" t="n">
        <v>75443</v>
      </c>
      <c r="C10" s="5" t="n">
        <v>77830</v>
      </c>
    </row>
    <row r="11">
      <c r="A11" s="4" t="inlineStr">
        <is>
          <t>ETG | Deferred ARO Costs</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Total Regulatory Assets</t>
        </is>
      </c>
      <c r="B13" s="5" t="n">
        <v>37910</v>
      </c>
      <c r="C13" s="5" t="n">
        <v>33872</v>
      </c>
    </row>
    <row r="14">
      <c r="A14" s="4" t="inlineStr">
        <is>
          <t>ETG | Deferred Pension and Other Postretirement Benefit Costs - Unrecognized Prior Service Cost</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Total Regulatory Assets</t>
        </is>
      </c>
      <c r="B16" s="5" t="n">
        <v>28438</v>
      </c>
      <c r="C16" s="5" t="n">
        <v>30881</v>
      </c>
    </row>
    <row r="17">
      <c r="A17" s="4" t="inlineStr">
        <is>
          <t>ETG | Deferred Pension and Other Postretirement Benefit Costs</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Total Regulatory Assets</t>
        </is>
      </c>
      <c r="B19" s="5" t="n">
        <v>611</v>
      </c>
      <c r="C19" s="5" t="n">
        <v>813</v>
      </c>
    </row>
    <row r="20">
      <c r="A20" s="4" t="inlineStr">
        <is>
          <t>ETG | Deferred Gas Costs - Net</t>
        </is>
      </c>
      <c r="B20" s="4" t="inlineStr">
        <is>
          <t xml:space="preserve"> </t>
        </is>
      </c>
      <c r="C20" s="4" t="inlineStr">
        <is>
          <t xml:space="preserve"> </t>
        </is>
      </c>
    </row>
    <row r="21">
      <c r="A21" s="3" t="inlineStr">
        <is>
          <t>Regulatory Assets [Line Items]</t>
        </is>
      </c>
      <c r="B21" s="4" t="inlineStr">
        <is>
          <t xml:space="preserve"> </t>
        </is>
      </c>
      <c r="C21" s="4" t="inlineStr">
        <is>
          <t xml:space="preserve"> </t>
        </is>
      </c>
    </row>
    <row r="22">
      <c r="A22" s="4" t="inlineStr">
        <is>
          <t>Total Regulatory Assets</t>
        </is>
      </c>
      <c r="B22" s="5" t="n">
        <v>0</v>
      </c>
      <c r="C22" s="5" t="n">
        <v>0</v>
      </c>
    </row>
    <row r="23">
      <c r="A23" s="4" t="inlineStr">
        <is>
          <t>ETG | CIP Receivable</t>
        </is>
      </c>
      <c r="B23" s="4" t="inlineStr">
        <is>
          <t xml:space="preserve"> </t>
        </is>
      </c>
      <c r="C23" s="4" t="inlineStr">
        <is>
          <t xml:space="preserve"> </t>
        </is>
      </c>
    </row>
    <row r="24">
      <c r="A24" s="3" t="inlineStr">
        <is>
          <t>Regulatory Assets [Line Items]</t>
        </is>
      </c>
      <c r="B24" s="4" t="inlineStr">
        <is>
          <t xml:space="preserve"> </t>
        </is>
      </c>
      <c r="C24" s="4" t="inlineStr">
        <is>
          <t xml:space="preserve"> </t>
        </is>
      </c>
    </row>
    <row r="25">
      <c r="A25" s="4" t="inlineStr">
        <is>
          <t>Total Regulatory Assets</t>
        </is>
      </c>
      <c r="B25" s="5" t="n">
        <v>3884</v>
      </c>
      <c r="C25" s="5" t="n">
        <v>2955</v>
      </c>
    </row>
    <row r="26">
      <c r="A26" s="4" t="inlineStr">
        <is>
          <t>ETG | SBC Receivable (excluding RAC)</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Total Regulatory Assets</t>
        </is>
      </c>
      <c r="B28" s="5" t="n">
        <v>551</v>
      </c>
      <c r="C28" s="5" t="n">
        <v>0</v>
      </c>
    </row>
    <row r="29">
      <c r="A29" s="4" t="inlineStr">
        <is>
          <t>ETG | Deferred Interest Rate Contracts</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Total Regulatory Assets</t>
        </is>
      </c>
      <c r="B31" s="5" t="n">
        <v>0</v>
      </c>
      <c r="C31" s="5" t="n">
        <v>0</v>
      </c>
    </row>
    <row r="32">
      <c r="A32" s="4" t="inlineStr">
        <is>
          <t>ETG | EET/EEP</t>
        </is>
      </c>
      <c r="B32" s="4" t="inlineStr">
        <is>
          <t xml:space="preserve"> </t>
        </is>
      </c>
      <c r="C32" s="4" t="inlineStr">
        <is>
          <t xml:space="preserve"> </t>
        </is>
      </c>
    </row>
    <row r="33">
      <c r="A33" s="3" t="inlineStr">
        <is>
          <t>Regulatory Assets [Line Items]</t>
        </is>
      </c>
      <c r="B33" s="4" t="inlineStr">
        <is>
          <t xml:space="preserve"> </t>
        </is>
      </c>
      <c r="C33" s="4" t="inlineStr">
        <is>
          <t xml:space="preserve"> </t>
        </is>
      </c>
    </row>
    <row r="34">
      <c r="A34" s="4" t="inlineStr">
        <is>
          <t>Total Regulatory Assets</t>
        </is>
      </c>
      <c r="B34" s="5" t="n">
        <v>7657</v>
      </c>
      <c r="C34" s="5" t="n">
        <v>5199</v>
      </c>
    </row>
    <row r="35">
      <c r="A35" s="4" t="inlineStr">
        <is>
          <t>ETG | AFUDC - Equity Related Deferrals</t>
        </is>
      </c>
      <c r="B35" s="4" t="inlineStr">
        <is>
          <t xml:space="preserve"> </t>
        </is>
      </c>
      <c r="C35" s="4" t="inlineStr">
        <is>
          <t xml:space="preserve"> </t>
        </is>
      </c>
    </row>
    <row r="36">
      <c r="A36" s="3" t="inlineStr">
        <is>
          <t>Regulatory Assets [Line Items]</t>
        </is>
      </c>
      <c r="B36" s="4" t="inlineStr">
        <is>
          <t xml:space="preserve"> </t>
        </is>
      </c>
      <c r="C36" s="4" t="inlineStr">
        <is>
          <t xml:space="preserve"> </t>
        </is>
      </c>
    </row>
    <row r="37">
      <c r="A37" s="4" t="inlineStr">
        <is>
          <t>Total Regulatory Assets</t>
        </is>
      </c>
      <c r="B37" s="5" t="n">
        <v>0</v>
      </c>
      <c r="C37" s="5" t="n">
        <v>0</v>
      </c>
    </row>
    <row r="38">
      <c r="A38" s="4" t="inlineStr">
        <is>
          <t>ETG | WNC</t>
        </is>
      </c>
      <c r="B38" s="4" t="inlineStr">
        <is>
          <t xml:space="preserve"> </t>
        </is>
      </c>
      <c r="C38" s="4" t="inlineStr">
        <is>
          <t xml:space="preserve"> </t>
        </is>
      </c>
    </row>
    <row r="39">
      <c r="A39" s="3" t="inlineStr">
        <is>
          <t>Regulatory Assets [Line Items]</t>
        </is>
      </c>
      <c r="B39" s="4" t="inlineStr">
        <is>
          <t xml:space="preserve"> </t>
        </is>
      </c>
      <c r="C39" s="4" t="inlineStr">
        <is>
          <t xml:space="preserve"> </t>
        </is>
      </c>
    </row>
    <row r="40">
      <c r="A40" s="4" t="inlineStr">
        <is>
          <t>Total Regulatory Assets</t>
        </is>
      </c>
      <c r="B40" s="4" t="inlineStr">
        <is>
          <t xml:space="preserve"> </t>
        </is>
      </c>
      <c r="C40" s="5" t="n">
        <v>4269</v>
      </c>
    </row>
    <row r="41">
      <c r="A41" s="4" t="inlineStr">
        <is>
          <t>ETG | Deferred COVID-19 Costs</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Total Regulatory Assets</t>
        </is>
      </c>
      <c r="B43" s="5" t="n">
        <v>11625</v>
      </c>
      <c r="C43" s="5" t="n">
        <v>10225</v>
      </c>
    </row>
    <row r="44">
      <c r="A44" s="4" t="inlineStr">
        <is>
          <t>ETG | Other Regulatory Assets</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Total Regulatory Assets</t>
        </is>
      </c>
      <c r="B46" s="5" t="n">
        <v>2694</v>
      </c>
      <c r="C46" s="5" t="n">
        <v>9655</v>
      </c>
    </row>
    <row r="47">
      <c r="A47" s="4" t="inlineStr">
        <is>
          <t>SJG</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Total Regulatory Assets</t>
        </is>
      </c>
      <c r="B49" s="5" t="n">
        <v>453268</v>
      </c>
      <c r="C49" s="5" t="n">
        <v>482745</v>
      </c>
    </row>
    <row r="50">
      <c r="A50" s="4" t="inlineStr">
        <is>
          <t>SJG | Environmental Remediation Costs, Expended - Net</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Total Regulatory Assets</t>
        </is>
      </c>
      <c r="B52" s="5" t="n">
        <v>150189</v>
      </c>
      <c r="C52" s="5" t="n">
        <v>151630</v>
      </c>
    </row>
    <row r="53">
      <c r="A53" s="4" t="inlineStr">
        <is>
          <t>SJG | Liability for Future Expenditures</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Total Regulatory Assets</t>
        </is>
      </c>
      <c r="B55" s="5" t="n">
        <v>97492</v>
      </c>
      <c r="C55" s="5" t="n">
        <v>97964</v>
      </c>
    </row>
    <row r="56">
      <c r="A56" s="4" t="inlineStr">
        <is>
          <t>SJG | Deferred ARO Costs</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Total Regulatory Assets</t>
        </is>
      </c>
      <c r="B58" s="5" t="n">
        <v>52395</v>
      </c>
      <c r="C58" s="5" t="n">
        <v>47784</v>
      </c>
    </row>
    <row r="59">
      <c r="A59" s="4" t="inlineStr">
        <is>
          <t>SJG | Deferred Pension and Other Postretirement Benefit Costs - Unrecognized Prior Service Cost</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Total Regulatory Assets</t>
        </is>
      </c>
      <c r="B61" s="5" t="n">
        <v>0</v>
      </c>
      <c r="C61" s="5" t="n">
        <v>0</v>
      </c>
    </row>
    <row r="62">
      <c r="A62" s="4" t="inlineStr">
        <is>
          <t>SJG | Deferred Pension and Other Postretirement Benefit Costs</t>
        </is>
      </c>
      <c r="B62" s="4" t="inlineStr">
        <is>
          <t xml:space="preserve"> </t>
        </is>
      </c>
      <c r="C62" s="4" t="inlineStr">
        <is>
          <t xml:space="preserve"> </t>
        </is>
      </c>
    </row>
    <row r="63">
      <c r="A63" s="3" t="inlineStr">
        <is>
          <t>Regulatory Assets [Line Items]</t>
        </is>
      </c>
      <c r="B63" s="4" t="inlineStr">
        <is>
          <t xml:space="preserve"> </t>
        </is>
      </c>
      <c r="C63" s="4" t="inlineStr">
        <is>
          <t xml:space="preserve"> </t>
        </is>
      </c>
    </row>
    <row r="64">
      <c r="A64" s="4" t="inlineStr">
        <is>
          <t>Total Regulatory Assets</t>
        </is>
      </c>
      <c r="B64" s="5" t="n">
        <v>47504</v>
      </c>
      <c r="C64" s="5" t="n">
        <v>47504</v>
      </c>
    </row>
    <row r="65">
      <c r="A65" s="4" t="inlineStr">
        <is>
          <t>SJG | Deferred Gas Costs - Net</t>
        </is>
      </c>
      <c r="B65" s="4" t="inlineStr">
        <is>
          <t xml:space="preserve"> </t>
        </is>
      </c>
      <c r="C65" s="4" t="inlineStr">
        <is>
          <t xml:space="preserve"> </t>
        </is>
      </c>
    </row>
    <row r="66">
      <c r="A66" s="3" t="inlineStr">
        <is>
          <t>Regulatory Assets [Line Items]</t>
        </is>
      </c>
      <c r="B66" s="4" t="inlineStr">
        <is>
          <t xml:space="preserve"> </t>
        </is>
      </c>
      <c r="C66" s="4" t="inlineStr">
        <is>
          <t xml:space="preserve"> </t>
        </is>
      </c>
    </row>
    <row r="67">
      <c r="A67" s="4" t="inlineStr">
        <is>
          <t>Total Regulatory Assets</t>
        </is>
      </c>
      <c r="B67" s="5" t="n">
        <v>16217</v>
      </c>
      <c r="C67" s="5" t="n">
        <v>38234</v>
      </c>
    </row>
    <row r="68">
      <c r="A68" s="4" t="inlineStr">
        <is>
          <t>SJG | CIP Receivable</t>
        </is>
      </c>
      <c r="B68" s="4" t="inlineStr">
        <is>
          <t xml:space="preserve"> </t>
        </is>
      </c>
      <c r="C68" s="4" t="inlineStr">
        <is>
          <t xml:space="preserve"> </t>
        </is>
      </c>
    </row>
    <row r="69">
      <c r="A69" s="3" t="inlineStr">
        <is>
          <t>Regulatory Assets [Line Items]</t>
        </is>
      </c>
      <c r="B69" s="4" t="inlineStr">
        <is>
          <t xml:space="preserve"> </t>
        </is>
      </c>
      <c r="C69" s="4" t="inlineStr">
        <is>
          <t xml:space="preserve"> </t>
        </is>
      </c>
    </row>
    <row r="70">
      <c r="A70" s="4" t="inlineStr">
        <is>
          <t>Total Regulatory Assets</t>
        </is>
      </c>
      <c r="B70" s="5" t="n">
        <v>11053</v>
      </c>
      <c r="C70" s="5" t="n">
        <v>17776</v>
      </c>
    </row>
    <row r="71">
      <c r="A71" s="4" t="inlineStr">
        <is>
          <t>SJG | SBC Receivable (excluding RAC)</t>
        </is>
      </c>
      <c r="B71" s="4" t="inlineStr">
        <is>
          <t xml:space="preserve"> </t>
        </is>
      </c>
      <c r="C71" s="4" t="inlineStr">
        <is>
          <t xml:space="preserve"> </t>
        </is>
      </c>
    </row>
    <row r="72">
      <c r="A72" s="3" t="inlineStr">
        <is>
          <t>Regulatory Assets [Line Items]</t>
        </is>
      </c>
      <c r="B72" s="4" t="inlineStr">
        <is>
          <t xml:space="preserve"> </t>
        </is>
      </c>
      <c r="C72" s="4" t="inlineStr">
        <is>
          <t xml:space="preserve"> </t>
        </is>
      </c>
    </row>
    <row r="73">
      <c r="A73" s="4" t="inlineStr">
        <is>
          <t>Total Regulatory Assets</t>
        </is>
      </c>
      <c r="B73" s="5" t="n">
        <v>7308</v>
      </c>
      <c r="C73" s="5" t="n">
        <v>7519</v>
      </c>
    </row>
    <row r="74">
      <c r="A74" s="4" t="inlineStr">
        <is>
          <t>SJG | Deferred Interest Rate Contracts</t>
        </is>
      </c>
      <c r="B74" s="4" t="inlineStr">
        <is>
          <t xml:space="preserve"> </t>
        </is>
      </c>
      <c r="C74" s="4" t="inlineStr">
        <is>
          <t xml:space="preserve"> </t>
        </is>
      </c>
    </row>
    <row r="75">
      <c r="A75" s="3" t="inlineStr">
        <is>
          <t>Regulatory Assets [Line Items]</t>
        </is>
      </c>
      <c r="B75" s="4" t="inlineStr">
        <is>
          <t xml:space="preserve"> </t>
        </is>
      </c>
      <c r="C75" s="4" t="inlineStr">
        <is>
          <t xml:space="preserve"> </t>
        </is>
      </c>
    </row>
    <row r="76">
      <c r="A76" s="4" t="inlineStr">
        <is>
          <t>Total Regulatory Assets</t>
        </is>
      </c>
      <c r="B76" s="5" t="n">
        <v>2861</v>
      </c>
      <c r="C76" s="5" t="n">
        <v>8002</v>
      </c>
    </row>
    <row r="77">
      <c r="A77" s="4" t="inlineStr">
        <is>
          <t>SJG | EET/EEP</t>
        </is>
      </c>
      <c r="B77" s="4" t="inlineStr">
        <is>
          <t xml:space="preserve"> </t>
        </is>
      </c>
      <c r="C77" s="4" t="inlineStr">
        <is>
          <t xml:space="preserve"> </t>
        </is>
      </c>
    </row>
    <row r="78">
      <c r="A78" s="3" t="inlineStr">
        <is>
          <t>Regulatory Assets [Line Items]</t>
        </is>
      </c>
      <c r="B78" s="4" t="inlineStr">
        <is>
          <t xml:space="preserve"> </t>
        </is>
      </c>
      <c r="C78" s="4" t="inlineStr">
        <is>
          <t xml:space="preserve"> </t>
        </is>
      </c>
    </row>
    <row r="79">
      <c r="A79" s="4" t="inlineStr">
        <is>
          <t>Total Regulatory Assets</t>
        </is>
      </c>
      <c r="B79" s="5" t="n">
        <v>24464</v>
      </c>
      <c r="C79" s="5" t="n">
        <v>20632</v>
      </c>
    </row>
    <row r="80">
      <c r="A80" s="4" t="inlineStr">
        <is>
          <t>SJG | AFUDC - Equity Related Deferrals</t>
        </is>
      </c>
      <c r="B80" s="4" t="inlineStr">
        <is>
          <t xml:space="preserve"> </t>
        </is>
      </c>
      <c r="C80" s="4" t="inlineStr">
        <is>
          <t xml:space="preserve"> </t>
        </is>
      </c>
    </row>
    <row r="81">
      <c r="A81" s="3" t="inlineStr">
        <is>
          <t>Regulatory Assets [Line Items]</t>
        </is>
      </c>
      <c r="B81" s="4" t="inlineStr">
        <is>
          <t xml:space="preserve"> </t>
        </is>
      </c>
      <c r="C81" s="4" t="inlineStr">
        <is>
          <t xml:space="preserve"> </t>
        </is>
      </c>
    </row>
    <row r="82">
      <c r="A82" s="4" t="inlineStr">
        <is>
          <t>Total Regulatory Assets</t>
        </is>
      </c>
      <c r="B82" s="5" t="n">
        <v>12675</v>
      </c>
      <c r="C82" s="5" t="n">
        <v>12199</v>
      </c>
    </row>
    <row r="83">
      <c r="A83" s="4" t="inlineStr">
        <is>
          <t>SJG | WNC</t>
        </is>
      </c>
      <c r="B83" s="4" t="inlineStr">
        <is>
          <t xml:space="preserve"> </t>
        </is>
      </c>
      <c r="C83" s="4" t="inlineStr">
        <is>
          <t xml:space="preserve"> </t>
        </is>
      </c>
    </row>
    <row r="84">
      <c r="A84" s="3" t="inlineStr">
        <is>
          <t>Regulatory Assets [Line Items]</t>
        </is>
      </c>
      <c r="B84" s="4" t="inlineStr">
        <is>
          <t xml:space="preserve"> </t>
        </is>
      </c>
      <c r="C84" s="4" t="inlineStr">
        <is>
          <t xml:space="preserve"> </t>
        </is>
      </c>
    </row>
    <row r="85">
      <c r="A85" s="4" t="inlineStr">
        <is>
          <t>Total Regulatory Assets</t>
        </is>
      </c>
      <c r="B85" s="4" t="inlineStr">
        <is>
          <t xml:space="preserve"> </t>
        </is>
      </c>
      <c r="C85" s="5" t="n">
        <v>0</v>
      </c>
    </row>
    <row r="86">
      <c r="A86" s="4" t="inlineStr">
        <is>
          <t>SJG | Deferred COVID-19 Costs</t>
        </is>
      </c>
      <c r="B86" s="4" t="inlineStr">
        <is>
          <t xml:space="preserve"> </t>
        </is>
      </c>
      <c r="C86" s="4" t="inlineStr">
        <is>
          <t xml:space="preserve"> </t>
        </is>
      </c>
    </row>
    <row r="87">
      <c r="A87" s="3" t="inlineStr">
        <is>
          <t>Regulatory Assets [Line Items]</t>
        </is>
      </c>
      <c r="B87" s="4" t="inlineStr">
        <is>
          <t xml:space="preserve"> </t>
        </is>
      </c>
      <c r="C87" s="4" t="inlineStr">
        <is>
          <t xml:space="preserve"> </t>
        </is>
      </c>
    </row>
    <row r="88">
      <c r="A88" s="4" t="inlineStr">
        <is>
          <t>Total Regulatory Assets</t>
        </is>
      </c>
      <c r="B88" s="5" t="n">
        <v>7791</v>
      </c>
      <c r="C88" s="5" t="n">
        <v>7687</v>
      </c>
    </row>
    <row r="89">
      <c r="A89" s="4" t="inlineStr">
        <is>
          <t>SJG | Other Regulatory Assets</t>
        </is>
      </c>
      <c r="B89" s="4" t="inlineStr">
        <is>
          <t xml:space="preserve"> </t>
        </is>
      </c>
      <c r="C89" s="4" t="inlineStr">
        <is>
          <t xml:space="preserve"> </t>
        </is>
      </c>
    </row>
    <row r="90">
      <c r="A90" s="3" t="inlineStr">
        <is>
          <t>Regulatory Assets [Line Items]</t>
        </is>
      </c>
      <c r="B90" s="4" t="inlineStr">
        <is>
          <t xml:space="preserve"> </t>
        </is>
      </c>
      <c r="C90" s="4" t="inlineStr">
        <is>
          <t xml:space="preserve"> </t>
        </is>
      </c>
    </row>
    <row r="91">
      <c r="A91" s="4" t="inlineStr">
        <is>
          <t>Total Regulatory Assets</t>
        </is>
      </c>
      <c r="B91" s="5" t="n">
        <v>23319</v>
      </c>
      <c r="C91" s="5" t="n">
        <v>25814</v>
      </c>
    </row>
    <row r="92">
      <c r="A92" s="4" t="inlineStr">
        <is>
          <t>SJI</t>
        </is>
      </c>
      <c r="B92" s="4" t="inlineStr">
        <is>
          <t xml:space="preserve"> </t>
        </is>
      </c>
      <c r="C92" s="4" t="inlineStr">
        <is>
          <t xml:space="preserve"> </t>
        </is>
      </c>
    </row>
    <row r="93">
      <c r="A93" s="3" t="inlineStr">
        <is>
          <t>Regulatory Assets [Line Items]</t>
        </is>
      </c>
      <c r="B93" s="4" t="inlineStr">
        <is>
          <t xml:space="preserve"> </t>
        </is>
      </c>
      <c r="C93" s="4" t="inlineStr">
        <is>
          <t xml:space="preserve"> </t>
        </is>
      </c>
    </row>
    <row r="94">
      <c r="A94" s="4" t="inlineStr">
        <is>
          <t>Total Regulatory Assets</t>
        </is>
      </c>
      <c r="B94" s="5" t="n">
        <v>646349</v>
      </c>
      <c r="C94" s="5" t="n">
        <v>672416</v>
      </c>
    </row>
    <row r="95">
      <c r="A95" s="4" t="inlineStr">
        <is>
          <t>SJI | Environmental Remediation Costs, Expended - Net</t>
        </is>
      </c>
      <c r="B95" s="4" t="inlineStr">
        <is>
          <t xml:space="preserve"> </t>
        </is>
      </c>
      <c r="C95" s="4" t="inlineStr">
        <is>
          <t xml:space="preserve"> </t>
        </is>
      </c>
    </row>
    <row r="96">
      <c r="A96" s="3" t="inlineStr">
        <is>
          <t>Regulatory Assets [Line Items]</t>
        </is>
      </c>
      <c r="B96" s="4" t="inlineStr">
        <is>
          <t xml:space="preserve"> </t>
        </is>
      </c>
      <c r="C96" s="4" t="inlineStr">
        <is>
          <t xml:space="preserve"> </t>
        </is>
      </c>
    </row>
    <row r="97">
      <c r="A97" s="4" t="inlineStr">
        <is>
          <t>Total Regulatory Assets</t>
        </is>
      </c>
      <c r="B97" s="5" t="n">
        <v>174457</v>
      </c>
      <c r="C97" s="5" t="n">
        <v>165602</v>
      </c>
    </row>
    <row r="98">
      <c r="A98" s="4" t="inlineStr">
        <is>
          <t>SJI | Liability for Future Expenditures</t>
        </is>
      </c>
      <c r="B98" s="4" t="inlineStr">
        <is>
          <t xml:space="preserve"> </t>
        </is>
      </c>
      <c r="C98" s="4" t="inlineStr">
        <is>
          <t xml:space="preserve"> </t>
        </is>
      </c>
    </row>
    <row r="99">
      <c r="A99" s="3" t="inlineStr">
        <is>
          <t>Regulatory Assets [Line Items]</t>
        </is>
      </c>
      <c r="B99" s="4" t="inlineStr">
        <is>
          <t xml:space="preserve"> </t>
        </is>
      </c>
      <c r="C99" s="4" t="inlineStr">
        <is>
          <t xml:space="preserve"> </t>
        </is>
      </c>
    </row>
    <row r="100">
      <c r="A100" s="4" t="inlineStr">
        <is>
          <t>Total Regulatory Assets</t>
        </is>
      </c>
      <c r="B100" s="5" t="n">
        <v>172935</v>
      </c>
      <c r="C100" s="5" t="n">
        <v>175794</v>
      </c>
    </row>
    <row r="101">
      <c r="A101" s="4" t="inlineStr">
        <is>
          <t>SJI | Deferred ARO Costs</t>
        </is>
      </c>
      <c r="B101" s="4" t="inlineStr">
        <is>
          <t xml:space="preserve"> </t>
        </is>
      </c>
      <c r="C101" s="4" t="inlineStr">
        <is>
          <t xml:space="preserve"> </t>
        </is>
      </c>
    </row>
    <row r="102">
      <c r="A102" s="3" t="inlineStr">
        <is>
          <t>Regulatory Assets [Line Items]</t>
        </is>
      </c>
      <c r="B102" s="4" t="inlineStr">
        <is>
          <t xml:space="preserve"> </t>
        </is>
      </c>
      <c r="C102" s="4" t="inlineStr">
        <is>
          <t xml:space="preserve"> </t>
        </is>
      </c>
    </row>
    <row r="103">
      <c r="A103" s="4" t="inlineStr">
        <is>
          <t>Total Regulatory Assets</t>
        </is>
      </c>
      <c r="B103" s="5" t="n">
        <v>90305</v>
      </c>
      <c r="C103" s="5" t="n">
        <v>81656</v>
      </c>
    </row>
    <row r="104">
      <c r="A104" s="4" t="inlineStr">
        <is>
          <t>SJI | Deferred Pension and Other Postretirement Benefit Costs - Unrecognized Prior Service Cost</t>
        </is>
      </c>
      <c r="B104" s="4" t="inlineStr">
        <is>
          <t xml:space="preserve"> </t>
        </is>
      </c>
      <c r="C104" s="4" t="inlineStr">
        <is>
          <t xml:space="preserve"> </t>
        </is>
      </c>
    </row>
    <row r="105">
      <c r="A105" s="3" t="inlineStr">
        <is>
          <t>Regulatory Assets [Line Items]</t>
        </is>
      </c>
      <c r="B105" s="4" t="inlineStr">
        <is>
          <t xml:space="preserve"> </t>
        </is>
      </c>
      <c r="C105" s="4" t="inlineStr">
        <is>
          <t xml:space="preserve"> </t>
        </is>
      </c>
    </row>
    <row r="106">
      <c r="A106" s="4" t="inlineStr">
        <is>
          <t>Total Regulatory Assets</t>
        </is>
      </c>
      <c r="B106" s="5" t="n">
        <v>28438</v>
      </c>
      <c r="C106" s="5" t="n">
        <v>30881</v>
      </c>
    </row>
    <row r="107">
      <c r="A107" s="4" t="inlineStr">
        <is>
          <t>SJI | Deferred Pension and Other Postretirement Benefit Costs</t>
        </is>
      </c>
      <c r="B107" s="4" t="inlineStr">
        <is>
          <t xml:space="preserve"> </t>
        </is>
      </c>
      <c r="C107" s="4" t="inlineStr">
        <is>
          <t xml:space="preserve"> </t>
        </is>
      </c>
    </row>
    <row r="108">
      <c r="A108" s="3" t="inlineStr">
        <is>
          <t>Regulatory Assets [Line Items]</t>
        </is>
      </c>
      <c r="B108" s="4" t="inlineStr">
        <is>
          <t xml:space="preserve"> </t>
        </is>
      </c>
      <c r="C108" s="4" t="inlineStr">
        <is>
          <t xml:space="preserve"> </t>
        </is>
      </c>
    </row>
    <row r="109">
      <c r="A109" s="4" t="inlineStr">
        <is>
          <t>Total Regulatory Assets</t>
        </is>
      </c>
      <c r="B109" s="5" t="n">
        <v>48115</v>
      </c>
      <c r="C109" s="5" t="n">
        <v>48317</v>
      </c>
    </row>
    <row r="110">
      <c r="A110" s="4" t="inlineStr">
        <is>
          <t>SJI | Deferred Gas Costs - Net</t>
        </is>
      </c>
      <c r="B110" s="4" t="inlineStr">
        <is>
          <t xml:space="preserve"> </t>
        </is>
      </c>
      <c r="C110" s="4" t="inlineStr">
        <is>
          <t xml:space="preserve"> </t>
        </is>
      </c>
    </row>
    <row r="111">
      <c r="A111" s="3" t="inlineStr">
        <is>
          <t>Regulatory Assets [Line Items]</t>
        </is>
      </c>
      <c r="B111" s="4" t="inlineStr">
        <is>
          <t xml:space="preserve"> </t>
        </is>
      </c>
      <c r="C111" s="4" t="inlineStr">
        <is>
          <t xml:space="preserve"> </t>
        </is>
      </c>
    </row>
    <row r="112">
      <c r="A112" s="4" t="inlineStr">
        <is>
          <t>Total Regulatory Assets</t>
        </is>
      </c>
      <c r="B112" s="5" t="n">
        <v>16217</v>
      </c>
      <c r="C112" s="5" t="n">
        <v>38234</v>
      </c>
    </row>
    <row r="113">
      <c r="A113" s="4" t="inlineStr">
        <is>
          <t>SJI | CIP Receivable</t>
        </is>
      </c>
      <c r="B113" s="4" t="inlineStr">
        <is>
          <t xml:space="preserve"> </t>
        </is>
      </c>
      <c r="C113" s="4" t="inlineStr">
        <is>
          <t xml:space="preserve"> </t>
        </is>
      </c>
    </row>
    <row r="114">
      <c r="A114" s="3" t="inlineStr">
        <is>
          <t>Regulatory Assets [Line Items]</t>
        </is>
      </c>
      <c r="B114" s="4" t="inlineStr">
        <is>
          <t xml:space="preserve"> </t>
        </is>
      </c>
      <c r="C114" s="4" t="inlineStr">
        <is>
          <t xml:space="preserve"> </t>
        </is>
      </c>
    </row>
    <row r="115">
      <c r="A115" s="4" t="inlineStr">
        <is>
          <t>Total Regulatory Assets</t>
        </is>
      </c>
      <c r="B115" s="5" t="n">
        <v>14937</v>
      </c>
      <c r="C115" s="5" t="n">
        <v>20731</v>
      </c>
    </row>
    <row r="116">
      <c r="A116" s="4" t="inlineStr">
        <is>
          <t>SJI | SBC Receivable (excluding RAC)</t>
        </is>
      </c>
      <c r="B116" s="4" t="inlineStr">
        <is>
          <t xml:space="preserve"> </t>
        </is>
      </c>
      <c r="C116" s="4" t="inlineStr">
        <is>
          <t xml:space="preserve"> </t>
        </is>
      </c>
    </row>
    <row r="117">
      <c r="A117" s="3" t="inlineStr">
        <is>
          <t>Regulatory Assets [Line Items]</t>
        </is>
      </c>
      <c r="B117" s="4" t="inlineStr">
        <is>
          <t xml:space="preserve"> </t>
        </is>
      </c>
      <c r="C117" s="4" t="inlineStr">
        <is>
          <t xml:space="preserve"> </t>
        </is>
      </c>
    </row>
    <row r="118">
      <c r="A118" s="4" t="inlineStr">
        <is>
          <t>Total Regulatory Assets</t>
        </is>
      </c>
      <c r="B118" s="5" t="n">
        <v>7859</v>
      </c>
      <c r="C118" s="5" t="n">
        <v>7519</v>
      </c>
    </row>
    <row r="119">
      <c r="A119" s="4" t="inlineStr">
        <is>
          <t>SJI | Deferred Interest Rate Contracts</t>
        </is>
      </c>
      <c r="B119" s="4" t="inlineStr">
        <is>
          <t xml:space="preserve"> </t>
        </is>
      </c>
      <c r="C119" s="4" t="inlineStr">
        <is>
          <t xml:space="preserve"> </t>
        </is>
      </c>
    </row>
    <row r="120">
      <c r="A120" s="3" t="inlineStr">
        <is>
          <t>Regulatory Assets [Line Items]</t>
        </is>
      </c>
      <c r="B120" s="4" t="inlineStr">
        <is>
          <t xml:space="preserve"> </t>
        </is>
      </c>
      <c r="C120" s="4" t="inlineStr">
        <is>
          <t xml:space="preserve"> </t>
        </is>
      </c>
    </row>
    <row r="121">
      <c r="A121" s="4" t="inlineStr">
        <is>
          <t>Total Regulatory Assets</t>
        </is>
      </c>
      <c r="B121" s="5" t="n">
        <v>2861</v>
      </c>
      <c r="C121" s="5" t="n">
        <v>8002</v>
      </c>
    </row>
    <row r="122">
      <c r="A122" s="4" t="inlineStr">
        <is>
          <t>SJI | EET/EEP</t>
        </is>
      </c>
      <c r="B122" s="4" t="inlineStr">
        <is>
          <t xml:space="preserve"> </t>
        </is>
      </c>
      <c r="C122" s="4" t="inlineStr">
        <is>
          <t xml:space="preserve"> </t>
        </is>
      </c>
    </row>
    <row r="123">
      <c r="A123" s="3" t="inlineStr">
        <is>
          <t>Regulatory Assets [Line Items]</t>
        </is>
      </c>
      <c r="B123" s="4" t="inlineStr">
        <is>
          <t xml:space="preserve"> </t>
        </is>
      </c>
      <c r="C123" s="4" t="inlineStr">
        <is>
          <t xml:space="preserve"> </t>
        </is>
      </c>
    </row>
    <row r="124">
      <c r="A124" s="4" t="inlineStr">
        <is>
          <t>Total Regulatory Assets</t>
        </is>
      </c>
      <c r="B124" s="5" t="n">
        <v>32121</v>
      </c>
      <c r="C124" s="5" t="n">
        <v>25831</v>
      </c>
    </row>
    <row r="125">
      <c r="A125" s="4" t="inlineStr">
        <is>
          <t>SJI | AFUDC - Equity Related Deferrals</t>
        </is>
      </c>
      <c r="B125" s="4" t="inlineStr">
        <is>
          <t xml:space="preserve"> </t>
        </is>
      </c>
      <c r="C125" s="4" t="inlineStr">
        <is>
          <t xml:space="preserve"> </t>
        </is>
      </c>
    </row>
    <row r="126">
      <c r="A126" s="3" t="inlineStr">
        <is>
          <t>Regulatory Assets [Line Items]</t>
        </is>
      </c>
      <c r="B126" s="4" t="inlineStr">
        <is>
          <t xml:space="preserve"> </t>
        </is>
      </c>
      <c r="C126" s="4" t="inlineStr">
        <is>
          <t xml:space="preserve"> </t>
        </is>
      </c>
    </row>
    <row r="127">
      <c r="A127" s="4" t="inlineStr">
        <is>
          <t>Total Regulatory Assets</t>
        </is>
      </c>
      <c r="B127" s="5" t="n">
        <v>12675</v>
      </c>
      <c r="C127" s="5" t="n">
        <v>12199</v>
      </c>
    </row>
    <row r="128">
      <c r="A128" s="4" t="inlineStr">
        <is>
          <t>SJI | WNC</t>
        </is>
      </c>
      <c r="B128" s="4" t="inlineStr">
        <is>
          <t xml:space="preserve"> </t>
        </is>
      </c>
      <c r="C128" s="4" t="inlineStr">
        <is>
          <t xml:space="preserve"> </t>
        </is>
      </c>
    </row>
    <row r="129">
      <c r="A129" s="3" t="inlineStr">
        <is>
          <t>Regulatory Assets [Line Items]</t>
        </is>
      </c>
      <c r="B129" s="4" t="inlineStr">
        <is>
          <t xml:space="preserve"> </t>
        </is>
      </c>
      <c r="C129" s="4" t="inlineStr">
        <is>
          <t xml:space="preserve"> </t>
        </is>
      </c>
    </row>
    <row r="130">
      <c r="A130" s="4" t="inlineStr">
        <is>
          <t>Total Regulatory Assets</t>
        </is>
      </c>
      <c r="B130" s="4" t="inlineStr">
        <is>
          <t xml:space="preserve"> </t>
        </is>
      </c>
      <c r="C130" s="5" t="n">
        <v>4269</v>
      </c>
    </row>
    <row r="131">
      <c r="A131" s="4" t="inlineStr">
        <is>
          <t>SJI | Deferred COVID-19 Costs</t>
        </is>
      </c>
      <c r="B131" s="4" t="inlineStr">
        <is>
          <t xml:space="preserve"> </t>
        </is>
      </c>
      <c r="C131" s="4" t="inlineStr">
        <is>
          <t xml:space="preserve"> </t>
        </is>
      </c>
    </row>
    <row r="132">
      <c r="A132" s="3" t="inlineStr">
        <is>
          <t>Regulatory Assets [Line Items]</t>
        </is>
      </c>
      <c r="B132" s="4" t="inlineStr">
        <is>
          <t xml:space="preserve"> </t>
        </is>
      </c>
      <c r="C132" s="4" t="inlineStr">
        <is>
          <t xml:space="preserve"> </t>
        </is>
      </c>
    </row>
    <row r="133">
      <c r="A133" s="4" t="inlineStr">
        <is>
          <t>Total Regulatory Assets</t>
        </is>
      </c>
      <c r="B133" s="5" t="n">
        <v>19416</v>
      </c>
      <c r="C133" s="5" t="n">
        <v>17912</v>
      </c>
    </row>
    <row r="134">
      <c r="A134" s="4" t="inlineStr">
        <is>
          <t>SJI | Other Regulatory Assets</t>
        </is>
      </c>
      <c r="B134" s="4" t="inlineStr">
        <is>
          <t xml:space="preserve"> </t>
        </is>
      </c>
      <c r="C134" s="4" t="inlineStr">
        <is>
          <t xml:space="preserve"> </t>
        </is>
      </c>
    </row>
    <row r="135">
      <c r="A135" s="3" t="inlineStr">
        <is>
          <t>Regulatory Assets [Line Items]</t>
        </is>
      </c>
      <c r="B135" s="4" t="inlineStr">
        <is>
          <t xml:space="preserve"> </t>
        </is>
      </c>
      <c r="C135" s="4" t="inlineStr">
        <is>
          <t xml:space="preserve"> </t>
        </is>
      </c>
    </row>
    <row r="136">
      <c r="A136" s="4" t="inlineStr">
        <is>
          <t>Total Regulatory Assets</t>
        </is>
      </c>
      <c r="B136" s="6" t="n">
        <v>26013</v>
      </c>
      <c r="C136" s="6" t="n">
        <v>354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ASSETS AND REGULATORY LIABILITIES - Narrative (Details) - USD ($) $ in Thousands</t>
        </is>
      </c>
      <c r="B1" s="2" t="inlineStr">
        <is>
          <t>9 Months Ended</t>
        </is>
      </c>
      <c r="C1" s="2" t="inlineStr">
        <is>
          <t>12 Months Ended</t>
        </is>
      </c>
    </row>
    <row r="2">
      <c r="B2" s="2" t="inlineStr">
        <is>
          <t>Sep. 30, 2022</t>
        </is>
      </c>
      <c r="C2" s="2" t="inlineStr">
        <is>
          <t>Dec. 31, 2021</t>
        </is>
      </c>
    </row>
    <row r="3">
      <c r="A3" s="4" t="inlineStr">
        <is>
          <t>South Jersey Gas Company</t>
        </is>
      </c>
      <c r="B3" s="4" t="inlineStr">
        <is>
          <t xml:space="preserve"> </t>
        </is>
      </c>
      <c r="C3" s="4" t="inlineStr">
        <is>
          <t xml:space="preserve"> </t>
        </is>
      </c>
    </row>
    <row r="4">
      <c r="A4" s="3" t="inlineStr">
        <is>
          <t>Regulatory Assets [Line Items]</t>
        </is>
      </c>
      <c r="B4" s="4" t="inlineStr">
        <is>
          <t xml:space="preserve"> </t>
        </is>
      </c>
      <c r="C4" s="4" t="inlineStr">
        <is>
          <t xml:space="preserve"> </t>
        </is>
      </c>
    </row>
    <row r="5">
      <c r="A5" s="4" t="inlineStr">
        <is>
          <t>Regulatory assets</t>
        </is>
      </c>
      <c r="B5" s="6" t="n">
        <v>453268</v>
      </c>
      <c r="C5" s="6" t="n">
        <v>482745</v>
      </c>
    </row>
    <row r="6">
      <c r="A6" s="4" t="inlineStr">
        <is>
          <t>South Jersey Gas Company | Environmental Remediation</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Original recovery period of expenditures</t>
        </is>
      </c>
      <c r="B8" s="4" t="inlineStr">
        <is>
          <t>7 years</t>
        </is>
      </c>
      <c r="C8" s="4" t="inlineStr">
        <is>
          <t xml:space="preserve"> </t>
        </is>
      </c>
    </row>
    <row r="9">
      <c r="A9" s="4" t="inlineStr">
        <is>
          <t>South Jersey Gas Company | Deferred COVID-19 Cost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Regulatory assets</t>
        </is>
      </c>
      <c r="B11" s="6" t="n">
        <v>7791</v>
      </c>
      <c r="C11" s="5" t="n">
        <v>7687</v>
      </c>
    </row>
    <row r="12">
      <c r="A12" s="4" t="inlineStr">
        <is>
          <t>South Jersey Gas Company | Judicial Ruling | Pricing dispute, long-term gas supply contract</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Amount paid to third party supplier</t>
        </is>
      </c>
      <c r="B14" s="5" t="n">
        <v>15100</v>
      </c>
      <c r="C14" s="5" t="n">
        <v>21300</v>
      </c>
    </row>
    <row r="15">
      <c r="A15" s="4" t="inlineStr">
        <is>
          <t>ETG Utility Operations | Deferred COVID-19 Cost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Regulatory assets</t>
        </is>
      </c>
      <c r="B17" s="6" t="n">
        <v>11600</v>
      </c>
      <c r="C17" s="6" t="n">
        <v>102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REGULATORY LIABILITIES - Regulatory Liabilities (Details) - USD ($) $ in Thousands</t>
        </is>
      </c>
      <c r="B1" s="2" t="inlineStr">
        <is>
          <t>Sep. 30, 2022</t>
        </is>
      </c>
      <c r="C1" s="2" t="inlineStr">
        <is>
          <t>Dec. 31, 2021</t>
        </is>
      </c>
    </row>
    <row r="2">
      <c r="A2" s="4" t="inlineStr">
        <is>
          <t>ETG</t>
        </is>
      </c>
      <c r="B2" s="4" t="inlineStr">
        <is>
          <t xml:space="preserve"> </t>
        </is>
      </c>
      <c r="C2" s="4" t="inlineStr">
        <is>
          <t xml:space="preserve"> </t>
        </is>
      </c>
    </row>
    <row r="3">
      <c r="A3" s="3" t="inlineStr">
        <is>
          <t>Regulatory Liabilities [Line Items]</t>
        </is>
      </c>
      <c r="B3" s="4" t="inlineStr">
        <is>
          <t xml:space="preserve"> </t>
        </is>
      </c>
      <c r="C3" s="4" t="inlineStr">
        <is>
          <t xml:space="preserve"> </t>
        </is>
      </c>
    </row>
    <row r="4">
      <c r="A4" s="4" t="inlineStr">
        <is>
          <t>Total Regulatory Liabilities</t>
        </is>
      </c>
      <c r="B4" s="6" t="n">
        <v>198273</v>
      </c>
      <c r="C4" s="6" t="n">
        <v>176540</v>
      </c>
    </row>
    <row r="5">
      <c r="A5" s="4" t="inlineStr">
        <is>
          <t>ETG | Excess Plant Removal Costs</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Total Regulatory Liabilities</t>
        </is>
      </c>
      <c r="B7" s="5" t="n">
        <v>35221</v>
      </c>
      <c r="C7" s="5" t="n">
        <v>33988</v>
      </c>
    </row>
    <row r="8">
      <c r="A8" s="4" t="inlineStr">
        <is>
          <t>ETG | Excess Deferred Taxes</t>
        </is>
      </c>
      <c r="B8" s="4" t="inlineStr">
        <is>
          <t xml:space="preserve"> </t>
        </is>
      </c>
      <c r="C8" s="4" t="inlineStr">
        <is>
          <t xml:space="preserve"> </t>
        </is>
      </c>
    </row>
    <row r="9">
      <c r="A9" s="3" t="inlineStr">
        <is>
          <t>Regulatory Liabilities [Line Items]</t>
        </is>
      </c>
      <c r="B9" s="4" t="inlineStr">
        <is>
          <t xml:space="preserve"> </t>
        </is>
      </c>
      <c r="C9" s="4" t="inlineStr">
        <is>
          <t xml:space="preserve"> </t>
        </is>
      </c>
    </row>
    <row r="10">
      <c r="A10" s="4" t="inlineStr">
        <is>
          <t>Total Regulatory Liabilities</t>
        </is>
      </c>
      <c r="B10" s="5" t="n">
        <v>108790</v>
      </c>
      <c r="C10" s="5" t="n">
        <v>111003</v>
      </c>
    </row>
    <row r="11">
      <c r="A11" s="4" t="inlineStr">
        <is>
          <t>ETG | Deferred Gas Costs - Net</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Total Regulatory Liabilities</t>
        </is>
      </c>
      <c r="B13" s="5" t="n">
        <v>52535</v>
      </c>
      <c r="C13" s="5" t="n">
        <v>28842</v>
      </c>
    </row>
    <row r="14">
      <c r="A14" s="4" t="inlineStr">
        <is>
          <t>ETG | Other Regulatory Liabilities</t>
        </is>
      </c>
      <c r="B14" s="4" t="inlineStr">
        <is>
          <t xml:space="preserve"> </t>
        </is>
      </c>
      <c r="C14" s="4" t="inlineStr">
        <is>
          <t xml:space="preserve"> </t>
        </is>
      </c>
    </row>
    <row r="15">
      <c r="A15" s="3" t="inlineStr">
        <is>
          <t>Regulatory Liabilities [Line Items]</t>
        </is>
      </c>
      <c r="B15" s="4" t="inlineStr">
        <is>
          <t xml:space="preserve"> </t>
        </is>
      </c>
      <c r="C15" s="4" t="inlineStr">
        <is>
          <t xml:space="preserve"> </t>
        </is>
      </c>
    </row>
    <row r="16">
      <c r="A16" s="4" t="inlineStr">
        <is>
          <t>Total Regulatory Liabilities</t>
        </is>
      </c>
      <c r="B16" s="5" t="n">
        <v>1727</v>
      </c>
      <c r="C16" s="5" t="n">
        <v>2707</v>
      </c>
    </row>
    <row r="17">
      <c r="A17" s="4" t="inlineStr">
        <is>
          <t>SJG</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Total Regulatory Liabilities</t>
        </is>
      </c>
      <c r="B19" s="5" t="n">
        <v>210326</v>
      </c>
      <c r="C19" s="5" t="n">
        <v>222411</v>
      </c>
    </row>
    <row r="20">
      <c r="A20" s="4" t="inlineStr">
        <is>
          <t>SJG | Excess Plant Removal Costs</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Total Regulatory Liabilities</t>
        </is>
      </c>
      <c r="B22" s="5" t="n">
        <v>12947</v>
      </c>
      <c r="C22" s="5" t="n">
        <v>12125</v>
      </c>
    </row>
    <row r="23">
      <c r="A23" s="4" t="inlineStr">
        <is>
          <t>SJG | Excess Deferred Taxes</t>
        </is>
      </c>
      <c r="B23" s="4" t="inlineStr">
        <is>
          <t xml:space="preserve"> </t>
        </is>
      </c>
      <c r="C23" s="4" t="inlineStr">
        <is>
          <t xml:space="preserve"> </t>
        </is>
      </c>
    </row>
    <row r="24">
      <c r="A24" s="3" t="inlineStr">
        <is>
          <t>Regulatory Liabilities [Line Items]</t>
        </is>
      </c>
      <c r="B24" s="4" t="inlineStr">
        <is>
          <t xml:space="preserve"> </t>
        </is>
      </c>
      <c r="C24" s="4" t="inlineStr">
        <is>
          <t xml:space="preserve"> </t>
        </is>
      </c>
    </row>
    <row r="25">
      <c r="A25" s="4" t="inlineStr">
        <is>
          <t>Total Regulatory Liabilities</t>
        </is>
      </c>
      <c r="B25" s="5" t="n">
        <v>193830</v>
      </c>
      <c r="C25" s="5" t="n">
        <v>206902</v>
      </c>
    </row>
    <row r="26">
      <c r="A26" s="4" t="inlineStr">
        <is>
          <t>SJG | Deferred Gas Costs - Net</t>
        </is>
      </c>
      <c r="B26" s="4" t="inlineStr">
        <is>
          <t xml:space="preserve"> </t>
        </is>
      </c>
      <c r="C26" s="4" t="inlineStr">
        <is>
          <t xml:space="preserve"> </t>
        </is>
      </c>
    </row>
    <row r="27">
      <c r="A27" s="3" t="inlineStr">
        <is>
          <t>Regulatory Liabilities [Line Items]</t>
        </is>
      </c>
      <c r="B27" s="4" t="inlineStr">
        <is>
          <t xml:space="preserve"> </t>
        </is>
      </c>
      <c r="C27" s="4" t="inlineStr">
        <is>
          <t xml:space="preserve"> </t>
        </is>
      </c>
    </row>
    <row r="28">
      <c r="A28" s="4" t="inlineStr">
        <is>
          <t>Total Regulatory Liabilities</t>
        </is>
      </c>
      <c r="B28" s="5" t="n">
        <v>0</v>
      </c>
      <c r="C28" s="5" t="n">
        <v>0</v>
      </c>
    </row>
    <row r="29">
      <c r="A29" s="4" t="inlineStr">
        <is>
          <t>SJG | Other Regulatory Liabilities</t>
        </is>
      </c>
      <c r="B29" s="4" t="inlineStr">
        <is>
          <t xml:space="preserve"> </t>
        </is>
      </c>
      <c r="C29" s="4" t="inlineStr">
        <is>
          <t xml:space="preserve"> </t>
        </is>
      </c>
    </row>
    <row r="30">
      <c r="A30" s="3" t="inlineStr">
        <is>
          <t>Regulatory Liabilities [Line Items]</t>
        </is>
      </c>
      <c r="B30" s="4" t="inlineStr">
        <is>
          <t xml:space="preserve"> </t>
        </is>
      </c>
      <c r="C30" s="4" t="inlineStr">
        <is>
          <t xml:space="preserve"> </t>
        </is>
      </c>
    </row>
    <row r="31">
      <c r="A31" s="4" t="inlineStr">
        <is>
          <t>Total Regulatory Liabilities</t>
        </is>
      </c>
      <c r="B31" s="5" t="n">
        <v>3549</v>
      </c>
      <c r="C31" s="5" t="n">
        <v>3384</v>
      </c>
    </row>
    <row r="32">
      <c r="A32" s="4" t="inlineStr">
        <is>
          <t>SJI</t>
        </is>
      </c>
      <c r="B32" s="4" t="inlineStr">
        <is>
          <t xml:space="preserve"> </t>
        </is>
      </c>
      <c r="C32" s="4" t="inlineStr">
        <is>
          <t xml:space="preserve"> </t>
        </is>
      </c>
    </row>
    <row r="33">
      <c r="A33" s="3" t="inlineStr">
        <is>
          <t>Regulatory Liabilities [Line Items]</t>
        </is>
      </c>
      <c r="B33" s="4" t="inlineStr">
        <is>
          <t xml:space="preserve"> </t>
        </is>
      </c>
      <c r="C33" s="4" t="inlineStr">
        <is>
          <t xml:space="preserve"> </t>
        </is>
      </c>
    </row>
    <row r="34">
      <c r="A34" s="4" t="inlineStr">
        <is>
          <t>Total Regulatory Liabilities</t>
        </is>
      </c>
      <c r="B34" s="5" t="n">
        <v>408599</v>
      </c>
      <c r="C34" s="5" t="n">
        <v>398951</v>
      </c>
    </row>
    <row r="35">
      <c r="A35" s="4" t="inlineStr">
        <is>
          <t>SJI | Excess Plant Removal Costs</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Total Regulatory Liabilities</t>
        </is>
      </c>
      <c r="B37" s="5" t="n">
        <v>48168</v>
      </c>
      <c r="C37" s="5" t="n">
        <v>46113</v>
      </c>
    </row>
    <row r="38">
      <c r="A38" s="4" t="inlineStr">
        <is>
          <t>SJI | Excess Deferred Taxes</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Total Regulatory Liabilities</t>
        </is>
      </c>
      <c r="B40" s="5" t="n">
        <v>302620</v>
      </c>
      <c r="C40" s="5" t="n">
        <v>317905</v>
      </c>
    </row>
    <row r="41">
      <c r="A41" s="4" t="inlineStr">
        <is>
          <t>SJI | Deferred Gas Costs - Net</t>
        </is>
      </c>
      <c r="B41" s="4" t="inlineStr">
        <is>
          <t xml:space="preserve"> </t>
        </is>
      </c>
      <c r="C41" s="4" t="inlineStr">
        <is>
          <t xml:space="preserve"> </t>
        </is>
      </c>
    </row>
    <row r="42">
      <c r="A42" s="3" t="inlineStr">
        <is>
          <t>Regulatory Liabilities [Line Items]</t>
        </is>
      </c>
      <c r="B42" s="4" t="inlineStr">
        <is>
          <t xml:space="preserve"> </t>
        </is>
      </c>
      <c r="C42" s="4" t="inlineStr">
        <is>
          <t xml:space="preserve"> </t>
        </is>
      </c>
    </row>
    <row r="43">
      <c r="A43" s="4" t="inlineStr">
        <is>
          <t>Total Regulatory Liabilities</t>
        </is>
      </c>
      <c r="B43" s="5" t="n">
        <v>52535</v>
      </c>
      <c r="C43" s="5" t="n">
        <v>28842</v>
      </c>
    </row>
    <row r="44">
      <c r="A44" s="4" t="inlineStr">
        <is>
          <t>SJI | Other Regulatory Liabilities</t>
        </is>
      </c>
      <c r="B44" s="4" t="inlineStr">
        <is>
          <t xml:space="preserve"> </t>
        </is>
      </c>
      <c r="C44" s="4" t="inlineStr">
        <is>
          <t xml:space="preserve"> </t>
        </is>
      </c>
    </row>
    <row r="45">
      <c r="A45" s="3" t="inlineStr">
        <is>
          <t>Regulatory Liabilities [Line Items]</t>
        </is>
      </c>
      <c r="B45" s="4" t="inlineStr">
        <is>
          <t xml:space="preserve"> </t>
        </is>
      </c>
      <c r="C45" s="4" t="inlineStr">
        <is>
          <t xml:space="preserve"> </t>
        </is>
      </c>
    </row>
    <row r="46">
      <c r="A46" s="4" t="inlineStr">
        <is>
          <t>Total Regulatory Liabilities</t>
        </is>
      </c>
      <c r="B46" s="6" t="n">
        <v>5276</v>
      </c>
      <c r="C46" s="6" t="n">
        <v>60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Defined Benefit Plans Disclosu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241</v>
      </c>
      <c r="C5" s="6" t="n">
        <v>1519</v>
      </c>
      <c r="D5" s="6" t="n">
        <v>3880</v>
      </c>
      <c r="E5" s="6" t="n">
        <v>4701</v>
      </c>
    </row>
    <row r="6">
      <c r="A6" s="4" t="inlineStr">
        <is>
          <t>Interest Cost</t>
        </is>
      </c>
      <c r="B6" s="5" t="n">
        <v>3681</v>
      </c>
      <c r="C6" s="5" t="n">
        <v>3404</v>
      </c>
      <c r="D6" s="5" t="n">
        <v>10510</v>
      </c>
      <c r="E6" s="5" t="n">
        <v>9876</v>
      </c>
    </row>
    <row r="7">
      <c r="A7" s="4" t="inlineStr">
        <is>
          <t>Expected Return on Plan Assets</t>
        </is>
      </c>
      <c r="B7" s="5" t="n">
        <v>-5736</v>
      </c>
      <c r="C7" s="5" t="n">
        <v>-6154</v>
      </c>
      <c r="D7" s="5" t="n">
        <v>-18137</v>
      </c>
      <c r="E7" s="5" t="n">
        <v>-17821</v>
      </c>
    </row>
    <row r="8">
      <c r="A8" s="3" t="inlineStr">
        <is>
          <t>Amortizations:</t>
        </is>
      </c>
      <c r="B8" s="4" t="inlineStr">
        <is>
          <t xml:space="preserve"> </t>
        </is>
      </c>
      <c r="C8" s="4" t="inlineStr">
        <is>
          <t xml:space="preserve"> </t>
        </is>
      </c>
      <c r="D8" s="4" t="inlineStr">
        <is>
          <t xml:space="preserve"> </t>
        </is>
      </c>
      <c r="E8" s="4" t="inlineStr">
        <is>
          <t xml:space="preserve"> </t>
        </is>
      </c>
    </row>
    <row r="9">
      <c r="A9" s="4" t="inlineStr">
        <is>
          <t>Prior Service Cost</t>
        </is>
      </c>
      <c r="B9" s="5" t="n">
        <v>17</v>
      </c>
      <c r="C9" s="5" t="n">
        <v>25</v>
      </c>
      <c r="D9" s="5" t="n">
        <v>53</v>
      </c>
      <c r="E9" s="5" t="n">
        <v>73</v>
      </c>
    </row>
    <row r="10">
      <c r="A10" s="4" t="inlineStr">
        <is>
          <t>Actuarial Loss</t>
        </is>
      </c>
      <c r="B10" s="5" t="n">
        <v>2014</v>
      </c>
      <c r="C10" s="5" t="n">
        <v>3325</v>
      </c>
      <c r="D10" s="5" t="n">
        <v>5691</v>
      </c>
      <c r="E10" s="5" t="n">
        <v>9713</v>
      </c>
    </row>
    <row r="11">
      <c r="A11" s="4" t="inlineStr">
        <is>
          <t>Net Periodic Benefit Cost</t>
        </is>
      </c>
      <c r="B11" s="5" t="n">
        <v>1217</v>
      </c>
      <c r="C11" s="5" t="n">
        <v>2119</v>
      </c>
      <c r="D11" s="5" t="n">
        <v>1997</v>
      </c>
      <c r="E11" s="5" t="n">
        <v>6542</v>
      </c>
    </row>
    <row r="12">
      <c r="A12" s="4" t="inlineStr">
        <is>
          <t>Settlement Cost</t>
        </is>
      </c>
      <c r="B12" s="5" t="n">
        <v>202</v>
      </c>
      <c r="C12" s="5" t="n">
        <v>0</v>
      </c>
      <c r="D12" s="5" t="n">
        <v>202</v>
      </c>
      <c r="E12" s="5" t="n">
        <v>0</v>
      </c>
    </row>
    <row r="13">
      <c r="A13" s="4" t="inlineStr">
        <is>
          <t>Capitalized Benefit Cost</t>
        </is>
      </c>
      <c r="B13" s="5" t="n">
        <v>-409</v>
      </c>
      <c r="C13" s="5" t="n">
        <v>-577</v>
      </c>
      <c r="D13" s="5" t="n">
        <v>-1405</v>
      </c>
      <c r="E13" s="5" t="n">
        <v>-1708</v>
      </c>
    </row>
    <row r="14">
      <c r="A14" s="4" t="inlineStr">
        <is>
          <t>Deferred Benefit Cost (Credit)</t>
        </is>
      </c>
      <c r="B14" s="5" t="n">
        <v>8</v>
      </c>
      <c r="C14" s="5" t="n">
        <v>-339</v>
      </c>
      <c r="D14" s="5" t="n">
        <v>677</v>
      </c>
      <c r="E14" s="5" t="n">
        <v>-971</v>
      </c>
    </row>
    <row r="15">
      <c r="A15" s="4" t="inlineStr">
        <is>
          <t>Total Net Periodic Benefit Expense</t>
        </is>
      </c>
      <c r="B15" s="5" t="n">
        <v>1018</v>
      </c>
      <c r="C15" s="5" t="n">
        <v>1203</v>
      </c>
      <c r="D15" s="5" t="n">
        <v>1471</v>
      </c>
      <c r="E15" s="5" t="n">
        <v>3863</v>
      </c>
    </row>
    <row r="16">
      <c r="A16" s="4" t="inlineStr">
        <is>
          <t>Other Postretirement Benefit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154</v>
      </c>
      <c r="C18" s="5" t="n">
        <v>212</v>
      </c>
      <c r="D18" s="5" t="n">
        <v>499</v>
      </c>
      <c r="E18" s="5" t="n">
        <v>638</v>
      </c>
    </row>
    <row r="19">
      <c r="A19" s="4" t="inlineStr">
        <is>
          <t>Interest Cost</t>
        </is>
      </c>
      <c r="B19" s="5" t="n">
        <v>494</v>
      </c>
      <c r="C19" s="5" t="n">
        <v>475</v>
      </c>
      <c r="D19" s="5" t="n">
        <v>1499</v>
      </c>
      <c r="E19" s="5" t="n">
        <v>1424</v>
      </c>
    </row>
    <row r="20">
      <c r="A20" s="4" t="inlineStr">
        <is>
          <t>Expected Return on Plan Assets</t>
        </is>
      </c>
      <c r="B20" s="5" t="n">
        <v>-1692</v>
      </c>
      <c r="C20" s="5" t="n">
        <v>-1436</v>
      </c>
      <c r="D20" s="5" t="n">
        <v>-5075</v>
      </c>
      <c r="E20" s="5" t="n">
        <v>-4308</v>
      </c>
    </row>
    <row r="21">
      <c r="A21" s="3" t="inlineStr">
        <is>
          <t>Amortizations:</t>
        </is>
      </c>
      <c r="B21" s="4" t="inlineStr">
        <is>
          <t xml:space="preserve"> </t>
        </is>
      </c>
      <c r="C21" s="4" t="inlineStr">
        <is>
          <t xml:space="preserve"> </t>
        </is>
      </c>
      <c r="D21" s="4" t="inlineStr">
        <is>
          <t xml:space="preserve"> </t>
        </is>
      </c>
      <c r="E21" s="4" t="inlineStr">
        <is>
          <t xml:space="preserve"> </t>
        </is>
      </c>
    </row>
    <row r="22">
      <c r="A22" s="4" t="inlineStr">
        <is>
          <t>Prior Service Cost</t>
        </is>
      </c>
      <c r="B22" s="5" t="n">
        <v>-156</v>
      </c>
      <c r="C22" s="5" t="n">
        <v>-156</v>
      </c>
      <c r="D22" s="5" t="n">
        <v>-468</v>
      </c>
      <c r="E22" s="5" t="n">
        <v>-468</v>
      </c>
    </row>
    <row r="23">
      <c r="A23" s="4" t="inlineStr">
        <is>
          <t>Actuarial Loss</t>
        </is>
      </c>
      <c r="B23" s="5" t="n">
        <v>25</v>
      </c>
      <c r="C23" s="5" t="n">
        <v>273</v>
      </c>
      <c r="D23" s="5" t="n">
        <v>94</v>
      </c>
      <c r="E23" s="5" t="n">
        <v>817</v>
      </c>
    </row>
    <row r="24">
      <c r="A24" s="4" t="inlineStr">
        <is>
          <t>Net Periodic Benefit Cost</t>
        </is>
      </c>
      <c r="B24" s="5" t="n">
        <v>-1175</v>
      </c>
      <c r="C24" s="5" t="n">
        <v>-632</v>
      </c>
      <c r="D24" s="5" t="n">
        <v>-3451</v>
      </c>
      <c r="E24" s="5" t="n">
        <v>-1897</v>
      </c>
    </row>
    <row r="25">
      <c r="A25" s="4" t="inlineStr">
        <is>
          <t>Capitalized Benefit Cost</t>
        </is>
      </c>
      <c r="B25" s="5" t="n">
        <v>-49</v>
      </c>
      <c r="C25" s="5" t="n">
        <v>-108</v>
      </c>
      <c r="D25" s="5" t="n">
        <v>-169</v>
      </c>
      <c r="E25" s="5" t="n">
        <v>-320</v>
      </c>
    </row>
    <row r="26">
      <c r="A26" s="4" t="inlineStr">
        <is>
          <t>Deferred Benefit Cost (Credit)</t>
        </is>
      </c>
      <c r="B26" s="5" t="n">
        <v>355</v>
      </c>
      <c r="C26" s="5" t="n">
        <v>337</v>
      </c>
      <c r="D26" s="5" t="n">
        <v>1420</v>
      </c>
      <c r="E26" s="5" t="n">
        <v>1010</v>
      </c>
    </row>
    <row r="27">
      <c r="A27" s="4" t="inlineStr">
        <is>
          <t>Total Net Periodic Benefit Expense</t>
        </is>
      </c>
      <c r="B27" s="6" t="n">
        <v>-869</v>
      </c>
      <c r="C27" s="6" t="n">
        <v>-403</v>
      </c>
      <c r="D27" s="6" t="n">
        <v>-2200</v>
      </c>
      <c r="E27" s="6" t="n">
        <v>-12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Net periodic benefit cost (credit)</t>
        </is>
      </c>
      <c r="B5" s="6" t="n">
        <v>1217000</v>
      </c>
      <c r="C5" s="6" t="n">
        <v>2119000</v>
      </c>
      <c r="D5" s="6" t="n">
        <v>1997000</v>
      </c>
      <c r="E5" s="6" t="n">
        <v>6542000</v>
      </c>
    </row>
    <row r="6">
      <c r="A6" s="4" t="inlineStr">
        <is>
          <t>Contributions</t>
        </is>
      </c>
      <c r="B6" s="4" t="inlineStr">
        <is>
          <t xml:space="preserve"> </t>
        </is>
      </c>
      <c r="C6" s="4" t="inlineStr">
        <is>
          <t xml:space="preserve"> </t>
        </is>
      </c>
      <c r="D6" s="5" t="n">
        <v>0</v>
      </c>
      <c r="E6" s="4" t="inlineStr">
        <is>
          <t xml:space="preserve"> </t>
        </is>
      </c>
    </row>
    <row r="7">
      <c r="A7" s="4" t="inlineStr">
        <is>
          <t>Other Postretirement Benefits</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Net periodic benefit cost (credit)</t>
        </is>
      </c>
      <c r="B9" s="5" t="n">
        <v>-1175000</v>
      </c>
      <c r="C9" s="5" t="n">
        <v>-632000</v>
      </c>
      <c r="D9" s="5" t="n">
        <v>-3451000</v>
      </c>
      <c r="E9" s="5" t="n">
        <v>-1897000</v>
      </c>
    </row>
    <row r="10">
      <c r="A10" s="4" t="inlineStr">
        <is>
          <t>Supplemental Executive Retirement Plan</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Expected future employer contributions</t>
        </is>
      </c>
      <c r="B12" s="5" t="n">
        <v>3900000</v>
      </c>
      <c r="C12" s="4" t="inlineStr">
        <is>
          <t xml:space="preserve"> </t>
        </is>
      </c>
      <c r="D12" s="5" t="n">
        <v>3900000</v>
      </c>
      <c r="E12" s="4" t="inlineStr">
        <is>
          <t xml:space="preserve"> </t>
        </is>
      </c>
    </row>
    <row r="13">
      <c r="A13" s="4" t="inlineStr">
        <is>
          <t>South Jersey Gas Company | Pension Benefits</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Net periodic benefit cost (credit)</t>
        </is>
      </c>
      <c r="B15" s="6" t="n">
        <v>400000</v>
      </c>
      <c r="C15" s="6" t="n">
        <v>1600000</v>
      </c>
      <c r="D15" s="6" t="n">
        <v>600000</v>
      </c>
      <c r="E15" s="6" t="n">
        <v>4700000</v>
      </c>
    </row>
    <row r="16">
      <c r="A16" s="4" t="inlineStr">
        <is>
          <t>Weighted average expected long term rate of return on plan assets (as a percent)</t>
        </is>
      </c>
      <c r="B16" s="12" t="n">
        <v>0.0725</v>
      </c>
      <c r="C16" s="12" t="n">
        <v>0.0725</v>
      </c>
      <c r="D16" s="12" t="n">
        <v>0.0725</v>
      </c>
      <c r="E16" s="12" t="n">
        <v>0.0725</v>
      </c>
    </row>
    <row r="17">
      <c r="A17" s="4" t="inlineStr">
        <is>
          <t>Contributions</t>
        </is>
      </c>
      <c r="B17" s="4" t="inlineStr">
        <is>
          <t xml:space="preserve"> </t>
        </is>
      </c>
      <c r="C17" s="4" t="inlineStr">
        <is>
          <t xml:space="preserve"> </t>
        </is>
      </c>
      <c r="D17" s="4" t="inlineStr">
        <is>
          <t xml:space="preserve"> </t>
        </is>
      </c>
      <c r="E17" s="6" t="n">
        <v>0</v>
      </c>
    </row>
    <row r="18">
      <c r="A18" s="4" t="inlineStr">
        <is>
          <t>South Jersey Gas Company | Other Postretirement Benefits</t>
        </is>
      </c>
      <c r="B18" s="4" t="inlineStr">
        <is>
          <t xml:space="preserve"> </t>
        </is>
      </c>
      <c r="C18" s="4" t="inlineStr">
        <is>
          <t xml:space="preserve"> </t>
        </is>
      </c>
      <c r="D18" s="4" t="inlineStr">
        <is>
          <t xml:space="preserve"> </t>
        </is>
      </c>
      <c r="E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row>
    <row r="20">
      <c r="A20" s="4" t="inlineStr">
        <is>
          <t>Net periodic benefit cost (credit)</t>
        </is>
      </c>
      <c r="B20" s="6" t="n">
        <v>-600000</v>
      </c>
      <c r="C20" s="6" t="n">
        <v>-600000</v>
      </c>
      <c r="D20" s="6" t="n">
        <v>-2800000</v>
      </c>
      <c r="E20" s="6" t="n">
        <v>-1600000</v>
      </c>
    </row>
    <row r="21">
      <c r="A21" s="4" t="inlineStr">
        <is>
          <t>Weighted average expected long term rate of return on plan assets (as a percent)</t>
        </is>
      </c>
      <c r="B21" s="12" t="n">
        <v>0.0675</v>
      </c>
      <c r="C21" s="12" t="n">
        <v>0.0675</v>
      </c>
      <c r="D21" s="12" t="n">
        <v>0.0675</v>
      </c>
      <c r="E21" s="12" t="n">
        <v>0.06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INES OF CREDIT AND SHORT-TERM BORROWINGS - Schedule of Lines of Credit (Details)</t>
        </is>
      </c>
      <c r="B1" s="2" t="inlineStr">
        <is>
          <t>Sep. 30, 2022 USD ($)</t>
        </is>
      </c>
    </row>
    <row r="2">
      <c r="A2" s="4" t="inlineStr">
        <is>
          <t>Line of Credit</t>
        </is>
      </c>
      <c r="B2" s="4" t="inlineStr">
        <is>
          <t xml:space="preserve"> </t>
        </is>
      </c>
    </row>
    <row r="3">
      <c r="A3" s="3" t="inlineStr">
        <is>
          <t>Line of Credit Facility [Line Items]</t>
        </is>
      </c>
      <c r="B3" s="4" t="inlineStr">
        <is>
          <t xml:space="preserve"> </t>
        </is>
      </c>
    </row>
    <row r="4">
      <c r="A4" s="4" t="inlineStr">
        <is>
          <t>Total Facility</t>
        </is>
      </c>
      <c r="B4" s="6" t="n">
        <v>1000000000</v>
      </c>
    </row>
    <row r="5">
      <c r="A5" s="4" t="inlineStr">
        <is>
          <t>Usage</t>
        </is>
      </c>
      <c r="B5" s="5" t="n">
        <v>212200000</v>
      </c>
    </row>
    <row r="6">
      <c r="A6" s="4" t="inlineStr">
        <is>
          <t>Available Liquidity</t>
        </is>
      </c>
      <c r="B6" s="5" t="n">
        <v>787800000</v>
      </c>
    </row>
    <row r="7">
      <c r="A7" s="4" t="inlineStr">
        <is>
          <t>SJI | Line of Credit | Line of Credit</t>
        </is>
      </c>
      <c r="B7" s="4" t="inlineStr">
        <is>
          <t xml:space="preserve"> </t>
        </is>
      </c>
    </row>
    <row r="8">
      <c r="A8" s="3" t="inlineStr">
        <is>
          <t>Line of Credit Facility [Line Items]</t>
        </is>
      </c>
      <c r="B8" s="4" t="inlineStr">
        <is>
          <t xml:space="preserve"> </t>
        </is>
      </c>
    </row>
    <row r="9">
      <c r="A9" s="4" t="inlineStr">
        <is>
          <t>Total Facility</t>
        </is>
      </c>
      <c r="B9" s="5" t="n">
        <v>500000000</v>
      </c>
    </row>
    <row r="10">
      <c r="A10" s="4" t="inlineStr">
        <is>
          <t>Usage</t>
        </is>
      </c>
      <c r="B10" s="5" t="n">
        <v>7100000</v>
      </c>
    </row>
    <row r="11">
      <c r="A11" s="4" t="inlineStr">
        <is>
          <t>Available Liquidity</t>
        </is>
      </c>
      <c r="B11" s="5" t="n">
        <v>492900000</v>
      </c>
    </row>
    <row r="12">
      <c r="A12" s="4" t="inlineStr">
        <is>
          <t>Letters of credit outstanding</t>
        </is>
      </c>
      <c r="B12" s="5" t="n">
        <v>7100000</v>
      </c>
    </row>
    <row r="13">
      <c r="A13" s="4" t="inlineStr">
        <is>
          <t>SJG | Line of Credit | Line of Credit</t>
        </is>
      </c>
      <c r="B13" s="4" t="inlineStr">
        <is>
          <t xml:space="preserve"> </t>
        </is>
      </c>
    </row>
    <row r="14">
      <c r="A14" s="3" t="inlineStr">
        <is>
          <t>Line of Credit Facility [Line Items]</t>
        </is>
      </c>
      <c r="B14" s="4" t="inlineStr">
        <is>
          <t xml:space="preserve"> </t>
        </is>
      </c>
    </row>
    <row r="15">
      <c r="A15" s="4" t="inlineStr">
        <is>
          <t>Letters of credit outstanding</t>
        </is>
      </c>
      <c r="B15" s="5" t="n">
        <v>1900000</v>
      </c>
    </row>
    <row r="16">
      <c r="A16" s="4" t="inlineStr">
        <is>
          <t>SJG | Commercial Paper and Letters of Credit | Revolving Credit Facility</t>
        </is>
      </c>
      <c r="B16" s="4" t="inlineStr">
        <is>
          <t xml:space="preserve"> </t>
        </is>
      </c>
    </row>
    <row r="17">
      <c r="A17" s="3" t="inlineStr">
        <is>
          <t>Line of Credit Facility [Line Items]</t>
        </is>
      </c>
      <c r="B17" s="4" t="inlineStr">
        <is>
          <t xml:space="preserve"> </t>
        </is>
      </c>
    </row>
    <row r="18">
      <c r="A18" s="4" t="inlineStr">
        <is>
          <t>Total Facility</t>
        </is>
      </c>
      <c r="B18" s="5" t="n">
        <v>250000000</v>
      </c>
    </row>
    <row r="19">
      <c r="A19" s="4" t="inlineStr">
        <is>
          <t>Usage</t>
        </is>
      </c>
      <c r="B19" s="5" t="n">
        <v>97300000</v>
      </c>
    </row>
    <row r="20">
      <c r="A20" s="4" t="inlineStr">
        <is>
          <t>Available Liquidity</t>
        </is>
      </c>
      <c r="B20" s="5" t="n">
        <v>152700000</v>
      </c>
    </row>
    <row r="21">
      <c r="A21" s="4" t="inlineStr">
        <is>
          <t>ETG | Line of Credit | Line of Credit</t>
        </is>
      </c>
      <c r="B21" s="4" t="inlineStr">
        <is>
          <t xml:space="preserve"> </t>
        </is>
      </c>
    </row>
    <row r="22">
      <c r="A22" s="3" t="inlineStr">
        <is>
          <t>Line of Credit Facility [Line Items]</t>
        </is>
      </c>
      <c r="B22" s="4" t="inlineStr">
        <is>
          <t xml:space="preserve"> </t>
        </is>
      </c>
    </row>
    <row r="23">
      <c r="A23" s="4" t="inlineStr">
        <is>
          <t>Letters of credit outstanding</t>
        </is>
      </c>
      <c r="B23" s="5" t="n">
        <v>0</v>
      </c>
    </row>
    <row r="24">
      <c r="A24" s="4" t="inlineStr">
        <is>
          <t>ETG | Line of Credit | Revolving Credit Facility</t>
        </is>
      </c>
      <c r="B24" s="4" t="inlineStr">
        <is>
          <t xml:space="preserve"> </t>
        </is>
      </c>
    </row>
    <row r="25">
      <c r="A25" s="3" t="inlineStr">
        <is>
          <t>Line of Credit Facility [Line Items]</t>
        </is>
      </c>
      <c r="B25" s="4" t="inlineStr">
        <is>
          <t xml:space="preserve"> </t>
        </is>
      </c>
    </row>
    <row r="26">
      <c r="A26" s="4" t="inlineStr">
        <is>
          <t>Total Facility</t>
        </is>
      </c>
      <c r="B26" s="5" t="n">
        <v>250000000</v>
      </c>
    </row>
    <row r="27">
      <c r="A27" s="4" t="inlineStr">
        <is>
          <t>Usage</t>
        </is>
      </c>
      <c r="B27" s="5" t="n">
        <v>107800000</v>
      </c>
    </row>
    <row r="28">
      <c r="A28" s="4" t="inlineStr">
        <is>
          <t>Available Liquidity</t>
        </is>
      </c>
      <c r="B28" s="6" t="n">
        <v>142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INES OF CREDIT AND SHORT-TERM BORROWINGS - Narrative (Details)</t>
        </is>
      </c>
      <c r="B1" s="2" t="inlineStr">
        <is>
          <t>9 Months Ended</t>
        </is>
      </c>
    </row>
    <row r="2">
      <c r="B2" s="2" t="inlineStr">
        <is>
          <t>Sep. 30, 2022</t>
        </is>
      </c>
    </row>
    <row r="3">
      <c r="A3" s="4" t="inlineStr">
        <is>
          <t>Line of Credit | Revolving Credit Facility | Master Revolving Credit Facility (the "Credit Agreement")</t>
        </is>
      </c>
      <c r="B3" s="4" t="inlineStr">
        <is>
          <t xml:space="preserve"> </t>
        </is>
      </c>
    </row>
    <row r="4">
      <c r="A4" s="3" t="inlineStr">
        <is>
          <t>Line of Credit Facility [Line Items]</t>
        </is>
      </c>
      <c r="B4" s="4" t="inlineStr">
        <is>
          <t xml:space="preserve"> </t>
        </is>
      </c>
    </row>
    <row r="5">
      <c r="A5" s="4" t="inlineStr">
        <is>
          <t>Term of agreement (in years)</t>
        </is>
      </c>
      <c r="B5"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NES OF CREDIT AND SHORT-TERM BORROWINGS - Schedule of Lines of Credit (Weighted Average Interest Rates, Average Borrowings, and Maximum Amounts Outstand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amounts outstanding</t>
        </is>
      </c>
      <c r="B4" s="6" t="n">
        <v>366800</v>
      </c>
      <c r="C4" s="6" t="n">
        <v>159800</v>
      </c>
      <c r="D4" s="6" t="n">
        <v>375300</v>
      </c>
      <c r="E4" s="6" t="n">
        <v>452900</v>
      </c>
    </row>
    <row r="5">
      <c r="A5" s="4" t="inlineStr">
        <is>
          <t>SJG</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amounts outstanding</t>
        </is>
      </c>
      <c r="B7" s="5" t="n">
        <v>110300</v>
      </c>
      <c r="C7" s="5" t="n">
        <v>87300</v>
      </c>
      <c r="D7" s="6" t="n">
        <v>110300</v>
      </c>
      <c r="E7" s="6" t="n">
        <v>87300</v>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Weighted average interest rate on borrowings (as a percent)</t>
        </is>
      </c>
      <c r="B10" s="4" t="inlineStr">
        <is>
          <t xml:space="preserve"> </t>
        </is>
      </c>
      <c r="C10" s="4" t="inlineStr">
        <is>
          <t xml:space="preserve"> </t>
        </is>
      </c>
      <c r="D10" s="12" t="n">
        <v>0.039</v>
      </c>
      <c r="E10" s="12" t="n">
        <v>0.0069</v>
      </c>
    </row>
    <row r="11">
      <c r="A11" s="4" t="inlineStr">
        <is>
          <t>Average borrowings outstanding, not including LOC</t>
        </is>
      </c>
      <c r="B11" s="5" t="n">
        <v>249350</v>
      </c>
      <c r="C11" s="5" t="n">
        <v>83500</v>
      </c>
      <c r="D11" s="6" t="n">
        <v>209811</v>
      </c>
      <c r="E11" s="6" t="n">
        <v>169000</v>
      </c>
    </row>
    <row r="12">
      <c r="A12" s="4" t="inlineStr">
        <is>
          <t>Line of Credit | SJG</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Weighted average interest rate on borrowings (as a percent)</t>
        </is>
      </c>
      <c r="B14" s="4" t="inlineStr">
        <is>
          <t xml:space="preserve"> </t>
        </is>
      </c>
      <c r="C14" s="4" t="inlineStr">
        <is>
          <t xml:space="preserve"> </t>
        </is>
      </c>
      <c r="D14" s="12" t="n">
        <v>0.0142</v>
      </c>
      <c r="E14" s="12" t="n">
        <v>0.0018</v>
      </c>
    </row>
    <row r="15">
      <c r="A15" s="4" t="inlineStr">
        <is>
          <t>Average borrowings outstanding, not including LOC</t>
        </is>
      </c>
      <c r="B15" s="6" t="n">
        <v>40150</v>
      </c>
      <c r="C15" s="6" t="n">
        <v>47000</v>
      </c>
      <c r="D15" s="6" t="n">
        <v>35644</v>
      </c>
      <c r="E15" s="6" t="n">
        <v>24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4" customWidth="1" min="5" max="5"/>
    <col width="15" customWidth="1" min="6" max="6"/>
    <col width="13" customWidth="1" min="7" max="7"/>
    <col width="18" customWidth="1" min="8" max="8"/>
    <col width="13" customWidth="1" min="9" max="9"/>
  </cols>
  <sheetData>
    <row r="1">
      <c r="A1" s="1" t="inlineStr">
        <is>
          <t>Condensed Consolidated Statements of Changes in Equity (Unaudited) - USD ($) $ in Thousands</t>
        </is>
      </c>
      <c r="B1" s="2" t="inlineStr">
        <is>
          <t>Total</t>
        </is>
      </c>
      <c r="C1" s="2" t="inlineStr">
        <is>
          <t>Total South Jersey Industries, Inc. Equity</t>
        </is>
      </c>
      <c r="D1" s="2" t="inlineStr">
        <is>
          <t>Common Stock</t>
        </is>
      </c>
      <c r="E1" s="2" t="inlineStr">
        <is>
          <t>Premium on Common Stock</t>
        </is>
      </c>
      <c r="F1" s="2" t="inlineStr">
        <is>
          <t>Treasury Stock</t>
        </is>
      </c>
      <c r="G1" s="2" t="inlineStr">
        <is>
          <t>AOCL</t>
        </is>
      </c>
      <c r="H1" s="2" t="inlineStr">
        <is>
          <t>Retained Earnings</t>
        </is>
      </c>
      <c r="I1" s="2" t="inlineStr">
        <is>
          <t>NCI</t>
        </is>
      </c>
    </row>
    <row r="2">
      <c r="A2" s="4" t="inlineStr">
        <is>
          <t>Beginning balance at Dec. 31, 2020</t>
        </is>
      </c>
      <c r="B2" s="6" t="n">
        <v>1666876</v>
      </c>
      <c r="C2" s="6" t="n">
        <v>1660881</v>
      </c>
      <c r="D2" s="6" t="n">
        <v>125740</v>
      </c>
      <c r="E2" s="6" t="n">
        <v>1218000</v>
      </c>
      <c r="F2" s="6" t="n">
        <v>-321</v>
      </c>
      <c r="G2" s="6" t="n">
        <v>-38216</v>
      </c>
      <c r="H2" s="6" t="n">
        <v>355678</v>
      </c>
      <c r="I2" s="6" t="n">
        <v>59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Income</t>
        </is>
      </c>
      <c r="B4" s="5" t="n">
        <v>128727</v>
      </c>
      <c r="C4" s="5" t="n">
        <v>128598</v>
      </c>
      <c r="D4" s="4" t="inlineStr">
        <is>
          <t xml:space="preserve"> </t>
        </is>
      </c>
      <c r="E4" s="4" t="inlineStr">
        <is>
          <t xml:space="preserve"> </t>
        </is>
      </c>
      <c r="F4" s="4" t="inlineStr">
        <is>
          <t xml:space="preserve"> </t>
        </is>
      </c>
      <c r="G4" s="4" t="inlineStr">
        <is>
          <t xml:space="preserve"> </t>
        </is>
      </c>
      <c r="H4" s="5" t="n">
        <v>128598</v>
      </c>
      <c r="I4" s="5" t="n">
        <v>129</v>
      </c>
    </row>
    <row r="5">
      <c r="A5" s="4" t="inlineStr">
        <is>
          <t>Other Comprehensive Income, Net of Tax</t>
        </is>
      </c>
      <c r="B5" s="5" t="n">
        <v>8</v>
      </c>
      <c r="C5" s="5" t="n">
        <v>8</v>
      </c>
      <c r="D5" s="4" t="inlineStr">
        <is>
          <t xml:space="preserve"> </t>
        </is>
      </c>
      <c r="E5" s="4" t="inlineStr">
        <is>
          <t xml:space="preserve"> </t>
        </is>
      </c>
      <c r="F5" s="4" t="inlineStr">
        <is>
          <t xml:space="preserve"> </t>
        </is>
      </c>
      <c r="G5" s="5" t="n">
        <v>8</v>
      </c>
      <c r="H5" s="4" t="inlineStr">
        <is>
          <t xml:space="preserve"> </t>
        </is>
      </c>
      <c r="I5" s="4" t="inlineStr">
        <is>
          <t xml:space="preserve"> </t>
        </is>
      </c>
    </row>
    <row r="6">
      <c r="A6" s="4" t="inlineStr">
        <is>
          <t>Common Stock Issued or Granted Through Equity Offering or Stock Plans</t>
        </is>
      </c>
      <c r="B6" s="5" t="n">
        <v>40303</v>
      </c>
      <c r="C6" s="5" t="n">
        <v>40303</v>
      </c>
      <c r="D6" s="5" t="n">
        <v>2475</v>
      </c>
      <c r="E6" s="5" t="n">
        <v>37771</v>
      </c>
      <c r="F6" s="5" t="n">
        <v>57</v>
      </c>
      <c r="G6" s="4" t="inlineStr">
        <is>
          <t xml:space="preserve"> </t>
        </is>
      </c>
      <c r="H6" s="4" t="inlineStr">
        <is>
          <t xml:space="preserve"> </t>
        </is>
      </c>
      <c r="I6" s="4" t="inlineStr">
        <is>
          <t xml:space="preserve"> </t>
        </is>
      </c>
    </row>
    <row r="7">
      <c r="A7" s="4" t="inlineStr">
        <is>
          <t>Contract Liability Adjustment (see Note 4)</t>
        </is>
      </c>
      <c r="B7" s="5" t="n">
        <v>-62219</v>
      </c>
      <c r="C7" s="5" t="n">
        <v>-62219</v>
      </c>
      <c r="D7" s="4" t="inlineStr">
        <is>
          <t xml:space="preserve"> </t>
        </is>
      </c>
      <c r="E7" s="5" t="n">
        <v>-62219</v>
      </c>
      <c r="F7" s="4" t="inlineStr">
        <is>
          <t xml:space="preserve"> </t>
        </is>
      </c>
      <c r="G7" s="4" t="inlineStr">
        <is>
          <t xml:space="preserve"> </t>
        </is>
      </c>
      <c r="H7" s="4" t="inlineStr">
        <is>
          <t xml:space="preserve"> </t>
        </is>
      </c>
      <c r="I7" s="4" t="inlineStr">
        <is>
          <t xml:space="preserve"> </t>
        </is>
      </c>
    </row>
    <row r="8">
      <c r="A8" s="4" t="inlineStr">
        <is>
          <t>Cash Dividends Declared - Common Stock</t>
        </is>
      </c>
      <c r="B8" s="5" t="n">
        <v>-30453</v>
      </c>
      <c r="C8" s="5" t="n">
        <v>-30453</v>
      </c>
      <c r="D8" s="4" t="inlineStr">
        <is>
          <t xml:space="preserve"> </t>
        </is>
      </c>
      <c r="E8" s="4" t="inlineStr">
        <is>
          <t xml:space="preserve"> </t>
        </is>
      </c>
      <c r="F8" s="4" t="inlineStr">
        <is>
          <t xml:space="preserve"> </t>
        </is>
      </c>
      <c r="G8" s="4" t="inlineStr">
        <is>
          <t xml:space="preserve"> </t>
        </is>
      </c>
      <c r="H8" s="5" t="n">
        <v>-30453</v>
      </c>
      <c r="I8" s="4" t="inlineStr">
        <is>
          <t xml:space="preserve"> </t>
        </is>
      </c>
    </row>
    <row r="9">
      <c r="A9" s="4" t="inlineStr">
        <is>
          <t>Ending balance at Mar. 31, 2021</t>
        </is>
      </c>
      <c r="B9" s="5" t="n">
        <v>1743242</v>
      </c>
      <c r="C9" s="5" t="n">
        <v>1737118</v>
      </c>
      <c r="D9" s="5" t="n">
        <v>128215</v>
      </c>
      <c r="E9" s="5" t="n">
        <v>1193552</v>
      </c>
      <c r="F9" s="5" t="n">
        <v>-264</v>
      </c>
      <c r="G9" s="5" t="n">
        <v>-38208</v>
      </c>
      <c r="H9" s="5" t="n">
        <v>453823</v>
      </c>
      <c r="I9" s="5" t="n">
        <v>6124</v>
      </c>
    </row>
    <row r="10">
      <c r="A10" s="4" t="inlineStr">
        <is>
          <t>Beginning balance at Dec. 31, 2020</t>
        </is>
      </c>
      <c r="B10" s="5" t="n">
        <v>1666876</v>
      </c>
      <c r="C10" s="5" t="n">
        <v>1660881</v>
      </c>
      <c r="D10" s="5" t="n">
        <v>125740</v>
      </c>
      <c r="E10" s="5" t="n">
        <v>1218000</v>
      </c>
      <c r="F10" s="5" t="n">
        <v>-321</v>
      </c>
      <c r="G10" s="5" t="n">
        <v>-38216</v>
      </c>
      <c r="H10" s="5" t="n">
        <v>355678</v>
      </c>
      <c r="I10" s="5" t="n">
        <v>599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Income</t>
        </is>
      </c>
      <c r="B12" s="5" t="n">
        <v>60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Sep. 30, 2021</t>
        </is>
      </c>
      <c r="B13" s="5" t="n">
        <v>1836044</v>
      </c>
      <c r="C13" s="5" t="n">
        <v>1828587</v>
      </c>
      <c r="D13" s="5" t="n">
        <v>140561</v>
      </c>
      <c r="E13" s="5" t="n">
        <v>1463655</v>
      </c>
      <c r="F13" s="5" t="n">
        <v>-280</v>
      </c>
      <c r="G13" s="5" t="n">
        <v>-38191</v>
      </c>
      <c r="H13" s="5" t="n">
        <v>262842</v>
      </c>
      <c r="I13" s="5" t="n">
        <v>7457</v>
      </c>
    </row>
    <row r="14">
      <c r="A14" s="4" t="inlineStr">
        <is>
          <t>Beginning balance at Mar. 31, 2021</t>
        </is>
      </c>
      <c r="B14" s="5" t="n">
        <v>1743242</v>
      </c>
      <c r="C14" s="5" t="n">
        <v>1737118</v>
      </c>
      <c r="D14" s="5" t="n">
        <v>128215</v>
      </c>
      <c r="E14" s="5" t="n">
        <v>1193552</v>
      </c>
      <c r="F14" s="5" t="n">
        <v>-264</v>
      </c>
      <c r="G14" s="5" t="n">
        <v>-38208</v>
      </c>
      <c r="H14" s="5" t="n">
        <v>453823</v>
      </c>
      <c r="I14" s="5" t="n">
        <v>612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Income</t>
        </is>
      </c>
      <c r="B16" s="5" t="n">
        <v>-96740</v>
      </c>
      <c r="C16" s="5" t="n">
        <v>-96828</v>
      </c>
      <c r="D16" s="4" t="inlineStr">
        <is>
          <t xml:space="preserve"> </t>
        </is>
      </c>
      <c r="E16" s="4" t="inlineStr">
        <is>
          <t xml:space="preserve"> </t>
        </is>
      </c>
      <c r="F16" s="4" t="inlineStr">
        <is>
          <t xml:space="preserve"> </t>
        </is>
      </c>
      <c r="G16" s="4" t="inlineStr">
        <is>
          <t xml:space="preserve"> </t>
        </is>
      </c>
      <c r="H16" s="5" t="n">
        <v>-96828</v>
      </c>
      <c r="I16" s="5" t="n">
        <v>88</v>
      </c>
    </row>
    <row r="17">
      <c r="A17" s="4" t="inlineStr">
        <is>
          <t>Other Comprehensive Income, Net of Tax</t>
        </is>
      </c>
      <c r="B17" s="5" t="n">
        <v>8</v>
      </c>
      <c r="C17" s="5" t="n">
        <v>8</v>
      </c>
      <c r="D17" s="4" t="inlineStr">
        <is>
          <t xml:space="preserve"> </t>
        </is>
      </c>
      <c r="E17" s="4" t="inlineStr">
        <is>
          <t xml:space="preserve"> </t>
        </is>
      </c>
      <c r="F17" s="4" t="inlineStr">
        <is>
          <t xml:space="preserve"> </t>
        </is>
      </c>
      <c r="G17" s="5" t="n">
        <v>8</v>
      </c>
      <c r="H17" s="4" t="inlineStr">
        <is>
          <t xml:space="preserve"> </t>
        </is>
      </c>
      <c r="I17" s="4" t="inlineStr">
        <is>
          <t xml:space="preserve"> </t>
        </is>
      </c>
    </row>
    <row r="18">
      <c r="A18" s="4" t="inlineStr">
        <is>
          <t>Common Stock Issued or Granted Through Equity Offering or Stock Plans</t>
        </is>
      </c>
      <c r="B18" s="5" t="n">
        <v>288367</v>
      </c>
      <c r="C18" s="5" t="n">
        <v>288367</v>
      </c>
      <c r="D18" s="5" t="n">
        <v>12342</v>
      </c>
      <c r="E18" s="5" t="n">
        <v>276029</v>
      </c>
      <c r="F18" s="5" t="n">
        <v>-4</v>
      </c>
      <c r="G18" s="4" t="inlineStr">
        <is>
          <t xml:space="preserve"> </t>
        </is>
      </c>
      <c r="H18" s="4" t="inlineStr">
        <is>
          <t xml:space="preserve"> </t>
        </is>
      </c>
      <c r="I18" s="4" t="inlineStr">
        <is>
          <t xml:space="preserve"> </t>
        </is>
      </c>
    </row>
    <row r="19">
      <c r="A19" s="4" t="inlineStr">
        <is>
          <t>Contract Liability Adjustment (see Note 4)</t>
        </is>
      </c>
      <c r="B19" s="5" t="n">
        <v>-7259</v>
      </c>
      <c r="C19" s="5" t="n">
        <v>-7259</v>
      </c>
      <c r="D19" s="4" t="inlineStr">
        <is>
          <t xml:space="preserve"> </t>
        </is>
      </c>
      <c r="E19" s="5" t="n">
        <v>-7259</v>
      </c>
      <c r="F19" s="4" t="inlineStr">
        <is>
          <t xml:space="preserve"> </t>
        </is>
      </c>
      <c r="G19" s="4" t="inlineStr">
        <is>
          <t xml:space="preserve"> </t>
        </is>
      </c>
      <c r="H19" s="4" t="inlineStr">
        <is>
          <t xml:space="preserve"> </t>
        </is>
      </c>
      <c r="I19" s="4" t="inlineStr">
        <is>
          <t xml:space="preserve"> </t>
        </is>
      </c>
    </row>
    <row r="20">
      <c r="A20" s="4" t="inlineStr">
        <is>
          <t>Cash Dividends Declared - Common Stock</t>
        </is>
      </c>
      <c r="B20" s="5" t="n">
        <v>-34007</v>
      </c>
      <c r="C20" s="5" t="n">
        <v>-34007</v>
      </c>
      <c r="D20" s="4" t="inlineStr">
        <is>
          <t xml:space="preserve"> </t>
        </is>
      </c>
      <c r="E20" s="4" t="inlineStr">
        <is>
          <t xml:space="preserve"> </t>
        </is>
      </c>
      <c r="F20" s="4" t="inlineStr">
        <is>
          <t xml:space="preserve"> </t>
        </is>
      </c>
      <c r="G20" s="4" t="inlineStr">
        <is>
          <t xml:space="preserve"> </t>
        </is>
      </c>
      <c r="H20" s="5" t="n">
        <v>-34007</v>
      </c>
      <c r="I20" s="4" t="inlineStr">
        <is>
          <t xml:space="preserve"> </t>
        </is>
      </c>
    </row>
    <row r="21">
      <c r="A21" s="4" t="inlineStr">
        <is>
          <t>Capital Contributions of Noncontrolling Interests in Subsidiaries</t>
        </is>
      </c>
      <c r="B21" s="5" t="n">
        <v>12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13</v>
      </c>
    </row>
    <row r="22">
      <c r="A22" s="4" t="inlineStr">
        <is>
          <t>Ending balance at Jun. 30, 2021</t>
        </is>
      </c>
      <c r="B22" s="5" t="n">
        <v>1894824</v>
      </c>
      <c r="C22" s="5" t="n">
        <v>1887399</v>
      </c>
      <c r="D22" s="5" t="n">
        <v>140557</v>
      </c>
      <c r="E22" s="5" t="n">
        <v>1462322</v>
      </c>
      <c r="F22" s="5" t="n">
        <v>-268</v>
      </c>
      <c r="G22" s="5" t="n">
        <v>-38200</v>
      </c>
      <c r="H22" s="5" t="n">
        <v>322988</v>
      </c>
      <c r="I22" s="5" t="n">
        <v>742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Income</t>
        </is>
      </c>
      <c r="B24" s="5" t="n">
        <v>-25957</v>
      </c>
      <c r="C24" s="5" t="n">
        <v>-26130</v>
      </c>
      <c r="D24" s="4" t="inlineStr">
        <is>
          <t xml:space="preserve"> </t>
        </is>
      </c>
      <c r="E24" s="4" t="inlineStr">
        <is>
          <t xml:space="preserve"> </t>
        </is>
      </c>
      <c r="F24" s="4" t="inlineStr">
        <is>
          <t xml:space="preserve"> </t>
        </is>
      </c>
      <c r="G24" s="4" t="inlineStr">
        <is>
          <t xml:space="preserve"> </t>
        </is>
      </c>
      <c r="H24" s="5" t="n">
        <v>-26130</v>
      </c>
      <c r="I24" s="5" t="n">
        <v>173</v>
      </c>
    </row>
    <row r="25">
      <c r="A25" s="4" t="inlineStr">
        <is>
          <t>Other Comprehensive Income, Net of Tax</t>
        </is>
      </c>
      <c r="B25" s="5" t="n">
        <v>9</v>
      </c>
      <c r="C25" s="5" t="n">
        <v>9</v>
      </c>
      <c r="D25" s="4" t="inlineStr">
        <is>
          <t xml:space="preserve"> </t>
        </is>
      </c>
      <c r="E25" s="4" t="inlineStr">
        <is>
          <t xml:space="preserve"> </t>
        </is>
      </c>
      <c r="F25" s="4" t="inlineStr">
        <is>
          <t xml:space="preserve"> </t>
        </is>
      </c>
      <c r="G25" s="5" t="n">
        <v>9</v>
      </c>
      <c r="H25" s="4" t="inlineStr">
        <is>
          <t xml:space="preserve"> </t>
        </is>
      </c>
      <c r="I25" s="4" t="inlineStr">
        <is>
          <t xml:space="preserve"> </t>
        </is>
      </c>
    </row>
    <row r="26">
      <c r="A26" s="4" t="inlineStr">
        <is>
          <t>Common Stock Issued or Granted Through Equity Offering or Stock Plans</t>
        </is>
      </c>
      <c r="B26" s="5" t="n">
        <v>1325</v>
      </c>
      <c r="C26" s="5" t="n">
        <v>1325</v>
      </c>
      <c r="D26" s="5" t="n">
        <v>4</v>
      </c>
      <c r="E26" s="5" t="n">
        <v>1333</v>
      </c>
      <c r="F26" s="5" t="n">
        <v>-12</v>
      </c>
      <c r="G26" s="4" t="inlineStr">
        <is>
          <t xml:space="preserve"> </t>
        </is>
      </c>
      <c r="H26" s="4" t="inlineStr">
        <is>
          <t xml:space="preserve"> </t>
        </is>
      </c>
      <c r="I26" s="4" t="inlineStr">
        <is>
          <t xml:space="preserve"> </t>
        </is>
      </c>
    </row>
    <row r="27">
      <c r="A27" s="4" t="inlineStr">
        <is>
          <t>Cash Dividends Declared - Common Stock</t>
        </is>
      </c>
      <c r="B27" s="5" t="n">
        <v>-34016</v>
      </c>
      <c r="C27" s="5" t="n">
        <v>-34016</v>
      </c>
      <c r="D27" s="4" t="inlineStr">
        <is>
          <t xml:space="preserve"> </t>
        </is>
      </c>
      <c r="E27" s="4" t="inlineStr">
        <is>
          <t xml:space="preserve"> </t>
        </is>
      </c>
      <c r="F27" s="4" t="inlineStr">
        <is>
          <t xml:space="preserve"> </t>
        </is>
      </c>
      <c r="G27" s="4" t="inlineStr">
        <is>
          <t xml:space="preserve"> </t>
        </is>
      </c>
      <c r="H27" s="5" t="n">
        <v>-34016</v>
      </c>
      <c r="I27" s="4" t="inlineStr">
        <is>
          <t xml:space="preserve"> </t>
        </is>
      </c>
    </row>
    <row r="28">
      <c r="A28" s="4" t="inlineStr">
        <is>
          <t>Capital Contributions of Noncontrolling Interests in Subsidiaries</t>
        </is>
      </c>
      <c r="B28" s="5" t="n">
        <v>-1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1</v>
      </c>
    </row>
    <row r="29">
      <c r="A29" s="4" t="inlineStr">
        <is>
          <t>Ending balance at Sep. 30, 2021</t>
        </is>
      </c>
      <c r="B29" s="5" t="n">
        <v>1836044</v>
      </c>
      <c r="C29" s="5" t="n">
        <v>1828587</v>
      </c>
      <c r="D29" s="5" t="n">
        <v>140561</v>
      </c>
      <c r="E29" s="5" t="n">
        <v>1463655</v>
      </c>
      <c r="F29" s="5" t="n">
        <v>-280</v>
      </c>
      <c r="G29" s="5" t="n">
        <v>-38191</v>
      </c>
      <c r="H29" s="5" t="n">
        <v>262842</v>
      </c>
      <c r="I29" s="5" t="n">
        <v>7457</v>
      </c>
    </row>
    <row r="30">
      <c r="A30" s="4" t="inlineStr">
        <is>
          <t>Beginning balance at Dec. 31, 2021</t>
        </is>
      </c>
      <c r="B30" s="5" t="n">
        <v>1999441</v>
      </c>
      <c r="C30" s="5" t="n">
        <v>1989152</v>
      </c>
      <c r="D30" s="5" t="n">
        <v>146675</v>
      </c>
      <c r="E30" s="5" t="n">
        <v>1559060</v>
      </c>
      <c r="F30" s="5" t="n">
        <v>-287</v>
      </c>
      <c r="G30" s="5" t="n">
        <v>-26729</v>
      </c>
      <c r="H30" s="5" t="n">
        <v>310433</v>
      </c>
      <c r="I30" s="5" t="n">
        <v>1028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Income</t>
        </is>
      </c>
      <c r="B32" s="5" t="n">
        <v>129344</v>
      </c>
      <c r="C32" s="5" t="n">
        <v>129209</v>
      </c>
      <c r="D32" s="4" t="inlineStr">
        <is>
          <t xml:space="preserve"> </t>
        </is>
      </c>
      <c r="E32" s="4" t="inlineStr">
        <is>
          <t xml:space="preserve"> </t>
        </is>
      </c>
      <c r="F32" s="4" t="inlineStr">
        <is>
          <t xml:space="preserve"> </t>
        </is>
      </c>
      <c r="G32" s="4" t="inlineStr">
        <is>
          <t xml:space="preserve"> </t>
        </is>
      </c>
      <c r="H32" s="5" t="n">
        <v>129209</v>
      </c>
      <c r="I32" s="5" t="n">
        <v>135</v>
      </c>
    </row>
    <row r="33">
      <c r="A33" s="4" t="inlineStr">
        <is>
          <t>Other Comprehensive Income, Net of Tax</t>
        </is>
      </c>
      <c r="B33" s="5" t="n">
        <v>9</v>
      </c>
      <c r="C33" s="5" t="n">
        <v>9</v>
      </c>
      <c r="D33" s="4" t="inlineStr">
        <is>
          <t xml:space="preserve"> </t>
        </is>
      </c>
      <c r="E33" s="4" t="inlineStr">
        <is>
          <t xml:space="preserve"> </t>
        </is>
      </c>
      <c r="F33" s="4" t="inlineStr">
        <is>
          <t xml:space="preserve"> </t>
        </is>
      </c>
      <c r="G33" s="5" t="n">
        <v>9</v>
      </c>
      <c r="H33" s="4" t="inlineStr">
        <is>
          <t xml:space="preserve"> </t>
        </is>
      </c>
      <c r="I33" s="4" t="inlineStr">
        <is>
          <t xml:space="preserve"> </t>
        </is>
      </c>
    </row>
    <row r="34">
      <c r="A34" s="4" t="inlineStr">
        <is>
          <t>Common Stock Issued or Granted Through Equity Offering or Stock Plans</t>
        </is>
      </c>
      <c r="B34" s="5" t="n">
        <v>100619</v>
      </c>
      <c r="C34" s="5" t="n">
        <v>100619</v>
      </c>
      <c r="D34" s="5" t="n">
        <v>6334</v>
      </c>
      <c r="E34" s="5" t="n">
        <v>94253</v>
      </c>
      <c r="F34" s="5" t="n">
        <v>32</v>
      </c>
      <c r="G34" s="4" t="inlineStr">
        <is>
          <t xml:space="preserve"> </t>
        </is>
      </c>
      <c r="H34" s="4" t="inlineStr">
        <is>
          <t xml:space="preserve"> </t>
        </is>
      </c>
      <c r="I34" s="4" t="inlineStr">
        <is>
          <t xml:space="preserve"> </t>
        </is>
      </c>
    </row>
    <row r="35">
      <c r="A35" s="4" t="inlineStr">
        <is>
          <t>Cash Dividends Declared - Common Stock</t>
        </is>
      </c>
      <c r="B35" s="5" t="n">
        <v>-36398</v>
      </c>
      <c r="C35" s="5" t="n">
        <v>-36398</v>
      </c>
      <c r="D35" s="4" t="inlineStr">
        <is>
          <t xml:space="preserve"> </t>
        </is>
      </c>
      <c r="E35" s="4" t="inlineStr">
        <is>
          <t xml:space="preserve"> </t>
        </is>
      </c>
      <c r="F35" s="4" t="inlineStr">
        <is>
          <t xml:space="preserve"> </t>
        </is>
      </c>
      <c r="G35" s="4" t="inlineStr">
        <is>
          <t xml:space="preserve"> </t>
        </is>
      </c>
      <c r="H35" s="5" t="n">
        <v>-36398</v>
      </c>
      <c r="I35" s="4" t="inlineStr">
        <is>
          <t xml:space="preserve"> </t>
        </is>
      </c>
    </row>
    <row r="36">
      <c r="A36" s="4" t="inlineStr">
        <is>
          <t>Capital Distributions to Noncontrolling Interests in Subsidiaries</t>
        </is>
      </c>
      <c r="B36" s="5" t="n">
        <v>-1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0</v>
      </c>
    </row>
    <row r="37">
      <c r="A37" s="4" t="inlineStr">
        <is>
          <t>Capital Contributions of Noncontrolling Interests in Subsidiaries</t>
        </is>
      </c>
      <c r="B37" s="5" t="n">
        <v>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3</v>
      </c>
    </row>
    <row r="38">
      <c r="A38" s="4" t="inlineStr">
        <is>
          <t>Ending balance at Mar. 31, 2022</t>
        </is>
      </c>
      <c r="B38" s="5" t="n">
        <v>2192928</v>
      </c>
      <c r="C38" s="5" t="n">
        <v>2182591</v>
      </c>
      <c r="D38" s="5" t="n">
        <v>153009</v>
      </c>
      <c r="E38" s="5" t="n">
        <v>1653313</v>
      </c>
      <c r="F38" s="5" t="n">
        <v>-255</v>
      </c>
      <c r="G38" s="5" t="n">
        <v>-26720</v>
      </c>
      <c r="H38" s="5" t="n">
        <v>403244</v>
      </c>
      <c r="I38" s="5" t="n">
        <v>10337</v>
      </c>
    </row>
    <row r="39">
      <c r="A39" s="4" t="inlineStr">
        <is>
          <t>Beginning balance at Dec. 31, 2021</t>
        </is>
      </c>
      <c r="B39" s="5" t="n">
        <v>1999441</v>
      </c>
      <c r="C39" s="5" t="n">
        <v>1989152</v>
      </c>
      <c r="D39" s="5" t="n">
        <v>146675</v>
      </c>
      <c r="E39" s="5" t="n">
        <v>1559060</v>
      </c>
      <c r="F39" s="5" t="n">
        <v>-287</v>
      </c>
      <c r="G39" s="5" t="n">
        <v>-26729</v>
      </c>
      <c r="H39" s="5" t="n">
        <v>310433</v>
      </c>
      <c r="I39" s="5" t="n">
        <v>1028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Income</t>
        </is>
      </c>
      <c r="B41" s="5" t="n">
        <v>726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Sep. 30, 2022</t>
        </is>
      </c>
      <c r="B42" s="5" t="n">
        <v>2063774</v>
      </c>
      <c r="C42" s="5" t="n">
        <v>2052155</v>
      </c>
      <c r="D42" s="5" t="n">
        <v>153081</v>
      </c>
      <c r="E42" s="5" t="n">
        <v>1655694</v>
      </c>
      <c r="F42" s="5" t="n">
        <v>-319</v>
      </c>
      <c r="G42" s="5" t="n">
        <v>-26704</v>
      </c>
      <c r="H42" s="5" t="n">
        <v>270403</v>
      </c>
      <c r="I42" s="5" t="n">
        <v>11619</v>
      </c>
    </row>
    <row r="43">
      <c r="A43" s="4" t="inlineStr">
        <is>
          <t>Beginning balance at Mar. 31, 2022</t>
        </is>
      </c>
      <c r="B43" s="5" t="n">
        <v>2192928</v>
      </c>
      <c r="C43" s="5" t="n">
        <v>2182591</v>
      </c>
      <c r="D43" s="5" t="n">
        <v>153009</v>
      </c>
      <c r="E43" s="5" t="n">
        <v>1653313</v>
      </c>
      <c r="F43" s="5" t="n">
        <v>-255</v>
      </c>
      <c r="G43" s="5" t="n">
        <v>-26720</v>
      </c>
      <c r="H43" s="5" t="n">
        <v>403244</v>
      </c>
      <c r="I43" s="5" t="n">
        <v>1033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Income</t>
        </is>
      </c>
      <c r="B45" s="5" t="n">
        <v>-18830</v>
      </c>
      <c r="C45" s="5" t="n">
        <v>-18906</v>
      </c>
      <c r="D45" s="4" t="inlineStr">
        <is>
          <t xml:space="preserve"> </t>
        </is>
      </c>
      <c r="E45" s="4" t="inlineStr">
        <is>
          <t xml:space="preserve"> </t>
        </is>
      </c>
      <c r="F45" s="4" t="inlineStr">
        <is>
          <t xml:space="preserve"> </t>
        </is>
      </c>
      <c r="G45" s="4" t="inlineStr">
        <is>
          <t xml:space="preserve"> </t>
        </is>
      </c>
      <c r="H45" s="5" t="n">
        <v>-18906</v>
      </c>
      <c r="I45" s="5" t="n">
        <v>76</v>
      </c>
    </row>
    <row r="46">
      <c r="A46" s="4" t="inlineStr">
        <is>
          <t>Other Comprehensive Income, Net of Tax</t>
        </is>
      </c>
      <c r="B46" s="5" t="n">
        <v>8</v>
      </c>
      <c r="C46" s="5" t="n">
        <v>8</v>
      </c>
      <c r="D46" s="4" t="inlineStr">
        <is>
          <t xml:space="preserve"> </t>
        </is>
      </c>
      <c r="E46" s="4" t="inlineStr">
        <is>
          <t xml:space="preserve"> </t>
        </is>
      </c>
      <c r="F46" s="4" t="inlineStr">
        <is>
          <t xml:space="preserve"> </t>
        </is>
      </c>
      <c r="G46" s="5" t="n">
        <v>8</v>
      </c>
      <c r="H46" s="4" t="inlineStr">
        <is>
          <t xml:space="preserve"> </t>
        </is>
      </c>
      <c r="I46" s="4" t="inlineStr">
        <is>
          <t xml:space="preserve"> </t>
        </is>
      </c>
    </row>
    <row r="47">
      <c r="A47" s="4" t="inlineStr">
        <is>
          <t>Common Stock Issued or Granted Through Equity Offering or Stock Plans</t>
        </is>
      </c>
      <c r="B47" s="5" t="n">
        <v>1201</v>
      </c>
      <c r="C47" s="5" t="n">
        <v>1201</v>
      </c>
      <c r="D47" s="5" t="n">
        <v>72</v>
      </c>
      <c r="E47" s="5" t="n">
        <v>1190</v>
      </c>
      <c r="F47" s="5" t="n">
        <v>-61</v>
      </c>
      <c r="G47" s="4" t="inlineStr">
        <is>
          <t xml:space="preserve"> </t>
        </is>
      </c>
      <c r="H47" s="4" t="inlineStr">
        <is>
          <t xml:space="preserve"> </t>
        </is>
      </c>
      <c r="I47" s="4" t="inlineStr">
        <is>
          <t xml:space="preserve"> </t>
        </is>
      </c>
    </row>
    <row r="48">
      <c r="A48" s="4" t="inlineStr">
        <is>
          <t>Cash Dividends Declared - Common Stock</t>
        </is>
      </c>
      <c r="B48" s="5" t="n">
        <v>-37964</v>
      </c>
      <c r="C48" s="5" t="n">
        <v>-37964</v>
      </c>
      <c r="D48" s="4" t="inlineStr">
        <is>
          <t xml:space="preserve"> </t>
        </is>
      </c>
      <c r="E48" s="4" t="inlineStr">
        <is>
          <t xml:space="preserve"> </t>
        </is>
      </c>
      <c r="F48" s="4" t="inlineStr">
        <is>
          <t xml:space="preserve"> </t>
        </is>
      </c>
      <c r="G48" s="4" t="inlineStr">
        <is>
          <t xml:space="preserve"> </t>
        </is>
      </c>
      <c r="H48" s="5" t="n">
        <v>-37964</v>
      </c>
      <c r="I48" s="4" t="inlineStr">
        <is>
          <t xml:space="preserve"> </t>
        </is>
      </c>
    </row>
    <row r="49">
      <c r="A49" s="4" t="inlineStr">
        <is>
          <t>Ending balance at Jun. 30, 2022</t>
        </is>
      </c>
      <c r="B49" s="5" t="n">
        <v>2137343</v>
      </c>
      <c r="C49" s="5" t="n">
        <v>2126930</v>
      </c>
      <c r="D49" s="5" t="n">
        <v>153081</v>
      </c>
      <c r="E49" s="5" t="n">
        <v>1654503</v>
      </c>
      <c r="F49" s="5" t="n">
        <v>-316</v>
      </c>
      <c r="G49" s="5" t="n">
        <v>-26712</v>
      </c>
      <c r="H49" s="5" t="n">
        <v>346374</v>
      </c>
      <c r="I49" s="5" t="n">
        <v>10413</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Income</t>
        </is>
      </c>
      <c r="B51" s="5" t="n">
        <v>-37864</v>
      </c>
      <c r="C51" s="5" t="n">
        <v>-38007</v>
      </c>
      <c r="D51" s="4" t="inlineStr">
        <is>
          <t xml:space="preserve"> </t>
        </is>
      </c>
      <c r="E51" s="4" t="inlineStr">
        <is>
          <t xml:space="preserve"> </t>
        </is>
      </c>
      <c r="F51" s="4" t="inlineStr">
        <is>
          <t xml:space="preserve"> </t>
        </is>
      </c>
      <c r="G51" s="4" t="inlineStr">
        <is>
          <t xml:space="preserve"> </t>
        </is>
      </c>
      <c r="H51" s="5" t="n">
        <v>-38007</v>
      </c>
      <c r="I51" s="5" t="n">
        <v>143</v>
      </c>
    </row>
    <row r="52">
      <c r="A52" s="4" t="inlineStr">
        <is>
          <t>Other Comprehensive Income, Net of Tax</t>
        </is>
      </c>
      <c r="B52" s="5" t="n">
        <v>8</v>
      </c>
      <c r="C52" s="5" t="n">
        <v>8</v>
      </c>
      <c r="D52" s="4" t="inlineStr">
        <is>
          <t xml:space="preserve"> </t>
        </is>
      </c>
      <c r="E52" s="4" t="inlineStr">
        <is>
          <t xml:space="preserve"> </t>
        </is>
      </c>
      <c r="F52" s="4" t="inlineStr">
        <is>
          <t xml:space="preserve"> </t>
        </is>
      </c>
      <c r="G52" s="5" t="n">
        <v>8</v>
      </c>
      <c r="H52" s="4" t="inlineStr">
        <is>
          <t xml:space="preserve"> </t>
        </is>
      </c>
      <c r="I52" s="4" t="inlineStr">
        <is>
          <t xml:space="preserve"> </t>
        </is>
      </c>
    </row>
    <row r="53">
      <c r="A53" s="4" t="inlineStr">
        <is>
          <t>Common Stock Issued or Granted Through Equity Offering or Stock Plans</t>
        </is>
      </c>
      <c r="B53" s="5" t="n">
        <v>1188</v>
      </c>
      <c r="C53" s="5" t="n">
        <v>1188</v>
      </c>
      <c r="D53" s="4" t="inlineStr">
        <is>
          <t xml:space="preserve"> </t>
        </is>
      </c>
      <c r="E53" s="5" t="n">
        <v>1191</v>
      </c>
      <c r="F53" s="5" t="n">
        <v>-3</v>
      </c>
      <c r="G53" s="4" t="inlineStr">
        <is>
          <t xml:space="preserve"> </t>
        </is>
      </c>
      <c r="H53" s="4" t="inlineStr">
        <is>
          <t xml:space="preserve"> </t>
        </is>
      </c>
      <c r="I53" s="4" t="inlineStr">
        <is>
          <t xml:space="preserve"> </t>
        </is>
      </c>
    </row>
    <row r="54">
      <c r="A54" s="4" t="inlineStr">
        <is>
          <t>Cash Dividends Declared - Common Stock</t>
        </is>
      </c>
      <c r="B54" s="5" t="n">
        <v>-37964</v>
      </c>
      <c r="C54" s="5" t="n">
        <v>-37964</v>
      </c>
      <c r="D54" s="4" t="inlineStr">
        <is>
          <t xml:space="preserve"> </t>
        </is>
      </c>
      <c r="E54" s="4" t="inlineStr">
        <is>
          <t xml:space="preserve"> </t>
        </is>
      </c>
      <c r="F54" s="4" t="inlineStr">
        <is>
          <t xml:space="preserve"> </t>
        </is>
      </c>
      <c r="G54" s="4" t="inlineStr">
        <is>
          <t xml:space="preserve"> </t>
        </is>
      </c>
      <c r="H54" s="5" t="n">
        <v>-37964</v>
      </c>
      <c r="I54" s="4" t="inlineStr">
        <is>
          <t xml:space="preserve"> </t>
        </is>
      </c>
    </row>
    <row r="55">
      <c r="A55" s="4" t="inlineStr">
        <is>
          <t>Capital Distributions to Noncontrolling Interests in Subsidiaries</t>
        </is>
      </c>
      <c r="B55" s="5" t="n">
        <v>-26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62</v>
      </c>
    </row>
    <row r="56">
      <c r="A56" s="4" t="inlineStr">
        <is>
          <t>Capital Contributions of Noncontrolling Interests in Subsidiaries</t>
        </is>
      </c>
      <c r="B56" s="5" t="n">
        <v>13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325</v>
      </c>
    </row>
    <row r="57">
      <c r="A57" s="4" t="inlineStr">
        <is>
          <t>Ending balance at Sep. 30, 2022</t>
        </is>
      </c>
      <c r="B57" s="6" t="n">
        <v>2063774</v>
      </c>
      <c r="C57" s="6" t="n">
        <v>2052155</v>
      </c>
      <c r="D57" s="6" t="n">
        <v>153081</v>
      </c>
      <c r="E57" s="6" t="n">
        <v>1655694</v>
      </c>
      <c r="F57" s="6" t="n">
        <v>-319</v>
      </c>
      <c r="G57" s="6" t="n">
        <v>-26704</v>
      </c>
      <c r="H57" s="6" t="n">
        <v>270403</v>
      </c>
      <c r="I57" s="6" t="n">
        <v>116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8" customWidth="1" min="2" max="2"/>
    <col width="31" customWidth="1" min="3" max="3"/>
    <col width="23" customWidth="1" min="4" max="4"/>
  </cols>
  <sheetData>
    <row r="1">
      <c r="A1" s="1" t="inlineStr">
        <is>
          <t>COMMITMENTS AND CONTINGENCIES (Details) $ in Millions</t>
        </is>
      </c>
      <c r="B1" s="2" t="inlineStr">
        <is>
          <t>9 Months Ended</t>
        </is>
      </c>
    </row>
    <row r="2">
      <c r="B2" s="2" t="inlineStr">
        <is>
          <t>Sep. 30, 2022 USD ($) employee lawsuit contract plaintiff</t>
        </is>
      </c>
      <c r="C2" s="2" t="inlineStr">
        <is>
          <t>Dec. 31, 2021 USD ($) employee</t>
        </is>
      </c>
      <c r="D2" s="2" t="inlineStr">
        <is>
          <t>Nov. 23, 2021 employee</t>
        </is>
      </c>
    </row>
    <row r="3">
      <c r="A3" s="3" t="inlineStr">
        <is>
          <t>Loss Contingencies [Line Items]</t>
        </is>
      </c>
      <c r="B3" s="4" t="inlineStr">
        <is>
          <t xml:space="preserve"> </t>
        </is>
      </c>
      <c r="C3" s="4" t="inlineStr">
        <is>
          <t xml:space="preserve"> </t>
        </is>
      </c>
      <c r="D3" s="4" t="inlineStr">
        <is>
          <t xml:space="preserve"> </t>
        </is>
      </c>
    </row>
    <row r="4">
      <c r="A4" s="4" t="inlineStr">
        <is>
          <t>Annual supply contract fees</t>
        </is>
      </c>
      <c r="B4" s="6" t="n">
        <v>101</v>
      </c>
      <c r="C4" s="4" t="inlineStr">
        <is>
          <t xml:space="preserve"> </t>
        </is>
      </c>
      <c r="D4" s="4" t="inlineStr">
        <is>
          <t xml:space="preserve"> </t>
        </is>
      </c>
    </row>
    <row r="5">
      <c r="A5" s="4" t="inlineStr">
        <is>
          <t>Total supply contract fees</t>
        </is>
      </c>
      <c r="B5" s="11" t="n">
        <v>458.7</v>
      </c>
      <c r="C5" s="4" t="inlineStr">
        <is>
          <t xml:space="preserve"> </t>
        </is>
      </c>
      <c r="D5" s="4" t="inlineStr">
        <is>
          <t xml:space="preserve"> </t>
        </is>
      </c>
    </row>
    <row r="6">
      <c r="A6" s="4" t="inlineStr">
        <is>
          <t>Number of supply contracts executed | contract</t>
        </is>
      </c>
      <c r="B6" s="5" t="n">
        <v>2</v>
      </c>
      <c r="C6" s="4" t="inlineStr">
        <is>
          <t xml:space="preserve"> </t>
        </is>
      </c>
      <c r="D6" s="4" t="inlineStr">
        <is>
          <t xml:space="preserve"> </t>
        </is>
      </c>
    </row>
    <row r="7">
      <c r="A7" s="4" t="inlineStr">
        <is>
          <t>Supply contracts, term</t>
        </is>
      </c>
      <c r="B7" s="4" t="inlineStr">
        <is>
          <t>5 years</t>
        </is>
      </c>
      <c r="C7" s="4" t="inlineStr">
        <is>
          <t xml:space="preserve"> </t>
        </is>
      </c>
      <c r="D7" s="4" t="inlineStr">
        <is>
          <t xml:space="preserve"> </t>
        </is>
      </c>
    </row>
    <row r="8">
      <c r="A8" s="4" t="inlineStr">
        <is>
          <t>Number of employees | employee</t>
        </is>
      </c>
      <c r="B8" s="5" t="n">
        <v>1163</v>
      </c>
      <c r="C8" s="5" t="n">
        <v>1173</v>
      </c>
      <c r="D8" s="4" t="inlineStr">
        <is>
          <t xml:space="preserve"> </t>
        </is>
      </c>
    </row>
    <row r="9">
      <c r="A9" s="4" t="inlineStr">
        <is>
          <t>Number of lawsuits filed | lawsuit</t>
        </is>
      </c>
      <c r="B9" s="5" t="n">
        <v>8</v>
      </c>
      <c r="C9" s="4" t="inlineStr">
        <is>
          <t xml:space="preserve"> </t>
        </is>
      </c>
      <c r="D9" s="4" t="inlineStr">
        <is>
          <t xml:space="preserve"> </t>
        </is>
      </c>
    </row>
    <row r="10">
      <c r="A10" s="4" t="inlineStr">
        <is>
          <t>Approximate amount accrued related to all claims</t>
        </is>
      </c>
      <c r="B10" s="11" t="n">
        <v>18.1</v>
      </c>
      <c r="C10" s="11" t="n">
        <v>11.3</v>
      </c>
      <c r="D10" s="4" t="inlineStr">
        <is>
          <t xml:space="preserve"> </t>
        </is>
      </c>
    </row>
    <row r="11">
      <c r="A11" s="4" t="inlineStr">
        <is>
          <t>Complaints In Connection With Merger Agreem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plaintiffs | plaintiff</t>
        </is>
      </c>
      <c r="B13" s="5" t="n">
        <v>8</v>
      </c>
      <c r="C13" s="4" t="inlineStr">
        <is>
          <t xml:space="preserve"> </t>
        </is>
      </c>
      <c r="D13" s="4" t="inlineStr">
        <is>
          <t xml:space="preserve"> </t>
        </is>
      </c>
    </row>
    <row r="14">
      <c r="A14" s="4" t="inlineStr">
        <is>
          <t>Lawsuits Filed in the United States District Court for the Southern District of New York</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Number of lawsuits filed | lawsuit</t>
        </is>
      </c>
      <c r="B16" s="5" t="n">
        <v>5</v>
      </c>
      <c r="C16" s="4" t="inlineStr">
        <is>
          <t xml:space="preserve"> </t>
        </is>
      </c>
      <c r="D16" s="4" t="inlineStr">
        <is>
          <t xml:space="preserve"> </t>
        </is>
      </c>
    </row>
    <row r="17">
      <c r="A17" s="4" t="inlineStr">
        <is>
          <t>Lawsuits Filed in the United States District Court for the Eastern District of New York</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Number of lawsuits filed | lawsuit</t>
        </is>
      </c>
      <c r="B19" s="5" t="n">
        <v>1</v>
      </c>
      <c r="C19" s="4" t="inlineStr">
        <is>
          <t xml:space="preserve"> </t>
        </is>
      </c>
      <c r="D19" s="4" t="inlineStr">
        <is>
          <t xml:space="preserve"> </t>
        </is>
      </c>
    </row>
    <row r="20">
      <c r="A20" s="4" t="inlineStr">
        <is>
          <t>Lawsuits Filed in the United States District Court for the District of New Jersey</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Number of lawsuits filed | lawsuit</t>
        </is>
      </c>
      <c r="B22" s="5" t="n">
        <v>1</v>
      </c>
      <c r="C22" s="4" t="inlineStr">
        <is>
          <t xml:space="preserve"> </t>
        </is>
      </c>
      <c r="D22" s="4" t="inlineStr">
        <is>
          <t xml:space="preserve"> </t>
        </is>
      </c>
    </row>
    <row r="23">
      <c r="A23" s="4" t="inlineStr">
        <is>
          <t>Lawsuits Filed in the United States District Court for the Eastern District of Pennsylvania</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Number of lawsuits filed | lawsuit</t>
        </is>
      </c>
      <c r="B25" s="5" t="n">
        <v>1</v>
      </c>
      <c r="C25" s="4" t="inlineStr">
        <is>
          <t xml:space="preserve"> </t>
        </is>
      </c>
      <c r="D25" s="4" t="inlineStr">
        <is>
          <t xml:space="preserve"> </t>
        </is>
      </c>
    </row>
    <row r="26">
      <c r="A26" s="4" t="inlineStr">
        <is>
          <t>Unionized Collective Bargaining Agreements | ETG Utility Operations</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Number of current employees with labor union representation | employee</t>
        </is>
      </c>
      <c r="B28" s="5" t="n">
        <v>211</v>
      </c>
      <c r="C28" s="5" t="n">
        <v>233</v>
      </c>
      <c r="D28" s="4" t="inlineStr">
        <is>
          <t xml:space="preserve"> </t>
        </is>
      </c>
    </row>
    <row r="29">
      <c r="A29" s="4" t="inlineStr">
        <is>
          <t>South Jersey Gas Company</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Number of employees | employee</t>
        </is>
      </c>
      <c r="B31" s="5" t="n">
        <v>422</v>
      </c>
      <c r="C31" s="5" t="n">
        <v>432</v>
      </c>
      <c r="D31" s="4" t="inlineStr">
        <is>
          <t xml:space="preserve"> </t>
        </is>
      </c>
    </row>
    <row r="32">
      <c r="A32" s="4" t="inlineStr">
        <is>
          <t>Approximate amount accrued related to all claims</t>
        </is>
      </c>
      <c r="B32" s="11" t="n">
        <v>17.5</v>
      </c>
      <c r="C32" s="6" t="n">
        <v>10</v>
      </c>
      <c r="D32" s="4" t="inlineStr">
        <is>
          <t xml:space="preserve"> </t>
        </is>
      </c>
    </row>
    <row r="33">
      <c r="A33" s="4" t="inlineStr">
        <is>
          <t>South Jersey Gas Company | Unionized Collective Bargaining Agreements</t>
        </is>
      </c>
      <c r="B33" s="4" t="inlineStr">
        <is>
          <t xml:space="preserve"> </t>
        </is>
      </c>
      <c r="C33" s="4" t="inlineStr">
        <is>
          <t xml:space="preserve"> </t>
        </is>
      </c>
      <c r="D33" s="4" t="inlineStr">
        <is>
          <t xml:space="preserve"> </t>
        </is>
      </c>
    </row>
    <row r="34">
      <c r="A34" s="3" t="inlineStr">
        <is>
          <t>Loss Contingencies [Line Items]</t>
        </is>
      </c>
      <c r="B34" s="4" t="inlineStr">
        <is>
          <t xml:space="preserve"> </t>
        </is>
      </c>
      <c r="C34" s="4" t="inlineStr">
        <is>
          <t xml:space="preserve"> </t>
        </is>
      </c>
      <c r="D34" s="4" t="inlineStr">
        <is>
          <t xml:space="preserve"> </t>
        </is>
      </c>
    </row>
    <row r="35">
      <c r="A35" s="4" t="inlineStr">
        <is>
          <t>Number of current employees with labor union representation | employee</t>
        </is>
      </c>
      <c r="B35" s="5" t="n">
        <v>286</v>
      </c>
      <c r="C35" s="5" t="n">
        <v>289</v>
      </c>
      <c r="D35" s="4" t="inlineStr">
        <is>
          <t xml:space="preserve"> </t>
        </is>
      </c>
    </row>
    <row r="36">
      <c r="A36" s="4" t="inlineStr">
        <is>
          <t>ETG Utility Operations | Unionized Collective Bargaining Agreements</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Number of current employees with labor union representation | employee</t>
        </is>
      </c>
      <c r="B38" s="4" t="inlineStr">
        <is>
          <t xml:space="preserve"> </t>
        </is>
      </c>
      <c r="C38" s="4" t="inlineStr">
        <is>
          <t xml:space="preserve"> </t>
        </is>
      </c>
      <c r="D38" s="5" t="n">
        <v>47</v>
      </c>
    </row>
    <row r="39">
      <c r="A39" s="4" t="inlineStr">
        <is>
          <t>REV LNG</t>
        </is>
      </c>
      <c r="B39" s="4" t="inlineStr">
        <is>
          <t xml:space="preserve"> </t>
        </is>
      </c>
      <c r="C39" s="4" t="inlineStr">
        <is>
          <t xml:space="preserve"> </t>
        </is>
      </c>
      <c r="D39" s="4" t="inlineStr">
        <is>
          <t xml:space="preserve"> </t>
        </is>
      </c>
    </row>
    <row r="40">
      <c r="A40" s="3" t="inlineStr">
        <is>
          <t>Loss Contingencies [Line Items]</t>
        </is>
      </c>
      <c r="B40" s="4" t="inlineStr">
        <is>
          <t xml:space="preserve"> </t>
        </is>
      </c>
      <c r="C40" s="4" t="inlineStr">
        <is>
          <t xml:space="preserve"> </t>
        </is>
      </c>
      <c r="D40" s="4" t="inlineStr">
        <is>
          <t xml:space="preserve"> </t>
        </is>
      </c>
    </row>
    <row r="41">
      <c r="A41" s="4" t="inlineStr">
        <is>
          <t>Committed capital contribution</t>
        </is>
      </c>
      <c r="B41" s="11" t="n">
        <v>93.40000000000001</v>
      </c>
      <c r="C41" s="11" t="n">
        <v>62.6</v>
      </c>
      <c r="D41" s="4" t="inlineStr">
        <is>
          <t xml:space="preserve"> </t>
        </is>
      </c>
    </row>
    <row r="42">
      <c r="A42" s="4" t="inlineStr">
        <is>
          <t>Parental Guarantee</t>
        </is>
      </c>
      <c r="B42" s="4" t="inlineStr">
        <is>
          <t xml:space="preserve"> </t>
        </is>
      </c>
      <c r="C42" s="4" t="inlineStr">
        <is>
          <t xml:space="preserve"> </t>
        </is>
      </c>
      <c r="D42" s="4" t="inlineStr">
        <is>
          <t xml:space="preserve"> </t>
        </is>
      </c>
    </row>
    <row r="43">
      <c r="A43" s="3" t="inlineStr">
        <is>
          <t>Loss Contingencies [Line Items]</t>
        </is>
      </c>
      <c r="B43" s="4" t="inlineStr">
        <is>
          <t xml:space="preserve"> </t>
        </is>
      </c>
      <c r="C43" s="4" t="inlineStr">
        <is>
          <t xml:space="preserve"> </t>
        </is>
      </c>
      <c r="D43" s="4" t="inlineStr">
        <is>
          <t xml:space="preserve"> </t>
        </is>
      </c>
    </row>
    <row r="44">
      <c r="A44" s="4" t="inlineStr">
        <is>
          <t>Parental guarantees</t>
        </is>
      </c>
      <c r="B44" s="11" t="n">
        <v>11.5</v>
      </c>
      <c r="C44" s="4" t="inlineStr">
        <is>
          <t xml:space="preserve"> </t>
        </is>
      </c>
      <c r="D44" s="4" t="inlineStr">
        <is>
          <t xml:space="preserve"> </t>
        </is>
      </c>
    </row>
    <row r="45">
      <c r="A45" s="4" t="inlineStr">
        <is>
          <t>Contract term</t>
        </is>
      </c>
      <c r="B45" s="4" t="inlineStr">
        <is>
          <t>1 year</t>
        </is>
      </c>
      <c r="C45" s="4" t="inlineStr">
        <is>
          <t xml:space="preserve"> </t>
        </is>
      </c>
      <c r="D4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DERIVATIVE INSTRUMENTS - Outstanding Contracts (Details) MMcfe in Thousands, $ in Million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MMcfe</t>
        </is>
      </c>
      <c r="E2" s="2" t="inlineStr">
        <is>
          <t>Sep. 30, 2021 USD ($)</t>
        </is>
      </c>
      <c r="F2" s="2" t="inlineStr">
        <is>
          <t>Dec. 31, 2021 USD ($)</t>
        </is>
      </c>
    </row>
    <row r="3">
      <c r="A3" s="4" t="inlineStr">
        <is>
          <t>Energy Related 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alized gains (losses) | $</t>
        </is>
      </c>
      <c r="B5" s="4" t="inlineStr">
        <is>
          <t xml:space="preserve"> </t>
        </is>
      </c>
      <c r="C5" s="4" t="inlineStr">
        <is>
          <t xml:space="preserve"> </t>
        </is>
      </c>
      <c r="D5" s="11" t="n">
        <v>59.9</v>
      </c>
      <c r="E5" s="4" t="inlineStr">
        <is>
          <t xml:space="preserve"> </t>
        </is>
      </c>
      <c r="F5" s="11" t="n">
        <v>22.1</v>
      </c>
    </row>
    <row r="6">
      <c r="A6" s="4" t="inlineStr">
        <is>
          <t>Energy Related Derivative | South Jersey Gas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gains (losses) | $</t>
        </is>
      </c>
      <c r="B8" s="4" t="inlineStr">
        <is>
          <t xml:space="preserve"> </t>
        </is>
      </c>
      <c r="C8" s="4" t="inlineStr">
        <is>
          <t xml:space="preserve"> </t>
        </is>
      </c>
      <c r="D8" s="5" t="n">
        <v>24</v>
      </c>
      <c r="E8" s="4" t="inlineStr">
        <is>
          <t xml:space="preserve"> </t>
        </is>
      </c>
      <c r="F8" s="11" t="n">
        <v>7.1</v>
      </c>
    </row>
    <row r="9">
      <c r="A9" s="4" t="inlineStr">
        <is>
          <t>Derivatives not designated as hedging instruments under GA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s (losses) on energy related derivative instruments not designated as hedging instruments | $</t>
        </is>
      </c>
      <c r="B11" s="11" t="n">
        <v>11.3</v>
      </c>
      <c r="C11" s="11" t="n">
        <v>-19.8</v>
      </c>
      <c r="D11" s="11" t="n">
        <v>-43.9</v>
      </c>
      <c r="E11" s="11" t="n">
        <v>-35.1</v>
      </c>
      <c r="F11" s="4" t="inlineStr">
        <is>
          <t xml:space="preserve"> </t>
        </is>
      </c>
    </row>
    <row r="12">
      <c r="A12" s="4" t="inlineStr">
        <is>
          <t>Derivatives not designated as hedging instruments under GAAP | Expected future purchases/sales of natural gas (in MMdts) | Purch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natural gas in mmcfe and electricity in mwh)</t>
        </is>
      </c>
      <c r="B14" s="4" t="inlineStr">
        <is>
          <t xml:space="preserve"> </t>
        </is>
      </c>
      <c r="C14" s="4" t="inlineStr">
        <is>
          <t xml:space="preserve"> </t>
        </is>
      </c>
      <c r="D14" s="5" t="n">
        <v>77900</v>
      </c>
      <c r="E14" s="4" t="inlineStr">
        <is>
          <t xml:space="preserve"> </t>
        </is>
      </c>
      <c r="F14" s="4" t="inlineStr">
        <is>
          <t xml:space="preserve"> </t>
        </is>
      </c>
    </row>
    <row r="15">
      <c r="A15" s="4" t="inlineStr">
        <is>
          <t>Derivatives not designated as hedging instruments under GAAP | Expected future purchases/sales of natural gas (in MMdts) | Purchases | South Jersey Gas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 (natural gas in mmcfe and electricity in mwh)</t>
        </is>
      </c>
      <c r="B17" s="4" t="inlineStr">
        <is>
          <t xml:space="preserve"> </t>
        </is>
      </c>
      <c r="C17" s="4" t="inlineStr">
        <is>
          <t xml:space="preserve"> </t>
        </is>
      </c>
      <c r="D17" s="5" t="n">
        <v>12700</v>
      </c>
      <c r="E17" s="4" t="inlineStr">
        <is>
          <t xml:space="preserve"> </t>
        </is>
      </c>
      <c r="F17" s="4" t="inlineStr">
        <is>
          <t xml:space="preserve"> </t>
        </is>
      </c>
    </row>
    <row r="18">
      <c r="A18" s="4" t="inlineStr">
        <is>
          <t>Derivatives not designated as hedging instruments under GAAP | Expected future purchases/sales of natural gas (in MMdts) |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 (natural gas in mmcfe and electricity in mwh)</t>
        </is>
      </c>
      <c r="B20" s="4" t="inlineStr">
        <is>
          <t xml:space="preserve"> </t>
        </is>
      </c>
      <c r="C20" s="4" t="inlineStr">
        <is>
          <t xml:space="preserve"> </t>
        </is>
      </c>
      <c r="D20" s="5" t="n">
        <v>72100</v>
      </c>
      <c r="E20" s="4" t="inlineStr">
        <is>
          <t xml:space="preserve"> </t>
        </is>
      </c>
      <c r="F20" s="4" t="inlineStr">
        <is>
          <t xml:space="preserve"> </t>
        </is>
      </c>
    </row>
    <row r="21">
      <c r="A21" s="4" t="inlineStr">
        <is>
          <t>Derivatives not designated as hedging instruments under GAAP | Expected future purchases/sales of natural gas (in MMdts) | Sales | South Jersey Gas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 (natural gas in mmcfe and electricity in mwh)</t>
        </is>
      </c>
      <c r="B23" s="4" t="inlineStr">
        <is>
          <t xml:space="preserve"> </t>
        </is>
      </c>
      <c r="C23" s="4" t="inlineStr">
        <is>
          <t xml:space="preserve"> </t>
        </is>
      </c>
      <c r="D23" s="5" t="n">
        <v>400</v>
      </c>
      <c r="E23" s="4" t="inlineStr">
        <is>
          <t xml:space="preserve"> </t>
        </is>
      </c>
      <c r="F23" s="4" t="inlineStr">
        <is>
          <t xml:space="preserve"> </t>
        </is>
      </c>
    </row>
    <row r="24">
      <c r="A24" s="4" t="inlineStr">
        <is>
          <t>Derivatives not designated as hedging instruments under GAAP | Basis and Index related net purchase contracts (in MMd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 (natural gas in mmcfe and electricity in mwh)</t>
        </is>
      </c>
      <c r="B26" s="4" t="inlineStr">
        <is>
          <t xml:space="preserve"> </t>
        </is>
      </c>
      <c r="C26" s="4" t="inlineStr">
        <is>
          <t xml:space="preserve"> </t>
        </is>
      </c>
      <c r="D26" s="5" t="n">
        <v>73400</v>
      </c>
      <c r="E26" s="4" t="inlineStr">
        <is>
          <t xml:space="preserve"> </t>
        </is>
      </c>
      <c r="F26" s="4" t="inlineStr">
        <is>
          <t xml:space="preserve"> </t>
        </is>
      </c>
    </row>
    <row r="27">
      <c r="A27" s="4" t="inlineStr">
        <is>
          <t>Derivatives not designated as hedging instruments under GAAP | Basis and Index related net purchase contracts (in MMdts) | South Jersey Gas Compan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 (natural gas in mmcfe and electricity in mwh)</t>
        </is>
      </c>
      <c r="B29" s="4" t="inlineStr">
        <is>
          <t xml:space="preserve"> </t>
        </is>
      </c>
      <c r="C29" s="4" t="inlineStr">
        <is>
          <t xml:space="preserve"> </t>
        </is>
      </c>
      <c r="D29" s="5" t="n">
        <v>70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s (Details) - South Jersey Gas Company</t>
        </is>
      </c>
      <c r="B1" s="2" t="inlineStr">
        <is>
          <t>Sep. 30, 2022 USD ($)</t>
        </is>
      </c>
    </row>
    <row r="2">
      <c r="A2" s="4" t="inlineStr">
        <is>
          <t>Interest Rate Swap, $12,500,000 Contract 1</t>
        </is>
      </c>
      <c r="B2" s="4" t="inlineStr">
        <is>
          <t xml:space="preserve"> </t>
        </is>
      </c>
    </row>
    <row r="3">
      <c r="A3" s="3" t="inlineStr">
        <is>
          <t>Derivative [Line Items]</t>
        </is>
      </c>
      <c r="B3" s="4" t="inlineStr">
        <is>
          <t xml:space="preserve"> </t>
        </is>
      </c>
    </row>
    <row r="4">
      <c r="A4" s="4" t="inlineStr">
        <is>
          <t>Notional Amount</t>
        </is>
      </c>
      <c r="B4" s="6" t="n">
        <v>12500000</v>
      </c>
    </row>
    <row r="5">
      <c r="A5" s="4" t="inlineStr">
        <is>
          <t>Fixed Interest Rate</t>
        </is>
      </c>
      <c r="B5" s="12" t="n">
        <v>0.0353</v>
      </c>
    </row>
    <row r="6">
      <c r="A6" s="4" t="inlineStr">
        <is>
          <t>Interest Rate Swap, $12,500,000 Contract 2</t>
        </is>
      </c>
      <c r="B6" s="4" t="inlineStr">
        <is>
          <t xml:space="preserve"> </t>
        </is>
      </c>
    </row>
    <row r="7">
      <c r="A7" s="3" t="inlineStr">
        <is>
          <t>Derivative [Line Items]</t>
        </is>
      </c>
      <c r="B7" s="4" t="inlineStr">
        <is>
          <t xml:space="preserve"> </t>
        </is>
      </c>
    </row>
    <row r="8">
      <c r="A8" s="4" t="inlineStr">
        <is>
          <t>Notional Amount</t>
        </is>
      </c>
      <c r="B8" s="6" t="n">
        <v>12500000</v>
      </c>
    </row>
    <row r="9">
      <c r="A9" s="4" t="inlineStr">
        <is>
          <t>Fixed Interest Rate</t>
        </is>
      </c>
      <c r="B9" s="12" t="n">
        <v>0.03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all Derivative Instruments (Details) - USD ($) $ in Thousands</t>
        </is>
      </c>
      <c r="B1" s="2" t="inlineStr">
        <is>
          <t>Sep. 30, 2022</t>
        </is>
      </c>
      <c r="C1" s="2" t="inlineStr">
        <is>
          <t>Dec. 31, 2021</t>
        </is>
      </c>
    </row>
    <row r="2">
      <c r="A2" s="4" t="inlineStr">
        <is>
          <t>Energy-related Commodity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6" t="n">
        <v>239587</v>
      </c>
      <c r="C4" s="6" t="n">
        <v>117529</v>
      </c>
    </row>
    <row r="5">
      <c r="A5" s="4" t="inlineStr">
        <is>
          <t>Liabilities</t>
        </is>
      </c>
      <c r="B5" s="5" t="n">
        <v>0</v>
      </c>
      <c r="C5" s="5" t="n">
        <v>0</v>
      </c>
    </row>
    <row r="6">
      <c r="A6" s="4" t="inlineStr">
        <is>
          <t>Energy-related Commodity Contracts | SJ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5" t="n">
        <v>33969</v>
      </c>
      <c r="C8" s="5" t="n">
        <v>9903</v>
      </c>
    </row>
    <row r="9">
      <c r="A9" s="4" t="inlineStr">
        <is>
          <t>Liabilities</t>
        </is>
      </c>
      <c r="B9" s="5" t="n">
        <v>0</v>
      </c>
      <c r="C9" s="5" t="n">
        <v>0</v>
      </c>
    </row>
    <row r="10">
      <c r="A10" s="4" t="inlineStr">
        <is>
          <t>Derivatives not designated as hedging instruments under GAAP</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5" t="n">
        <v>239587</v>
      </c>
      <c r="C12" s="5" t="n">
        <v>117529</v>
      </c>
    </row>
    <row r="13">
      <c r="A13" s="4" t="inlineStr">
        <is>
          <t>Liabilities</t>
        </is>
      </c>
      <c r="B13" s="5" t="n">
        <v>202025</v>
      </c>
      <c r="C13" s="5" t="n">
        <v>84081</v>
      </c>
    </row>
    <row r="14">
      <c r="A14" s="4" t="inlineStr">
        <is>
          <t>Derivatives not designated as hedging instruments under GAAP | SJ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5" t="n">
        <v>33969</v>
      </c>
      <c r="C16" s="5" t="n">
        <v>9903</v>
      </c>
    </row>
    <row r="17">
      <c r="A17" s="4" t="inlineStr">
        <is>
          <t>Liabilities</t>
        </is>
      </c>
      <c r="B17" s="5" t="n">
        <v>12833</v>
      </c>
      <c r="C17" s="5" t="n">
        <v>10844</v>
      </c>
    </row>
    <row r="18">
      <c r="A18" s="4" t="inlineStr">
        <is>
          <t>Derivatives not designated as hedging instruments under GAAP | Energy-related Commodity Contracts | Derivatives - Energy Related - Curr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5" t="n">
        <v>187126</v>
      </c>
      <c r="C20" s="5" t="n">
        <v>95041</v>
      </c>
    </row>
    <row r="21">
      <c r="A21" s="4" t="inlineStr">
        <is>
          <t>Liabilities</t>
        </is>
      </c>
      <c r="B21" s="5" t="n">
        <v>159805</v>
      </c>
      <c r="C21" s="5" t="n">
        <v>60002</v>
      </c>
    </row>
    <row r="22">
      <c r="A22" s="4" t="inlineStr">
        <is>
          <t>Derivatives not designated as hedging instruments under GAAP | Energy-related Commodity Contracts | Derivatives - Energy Related - Current | SJG</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s</t>
        </is>
      </c>
      <c r="B24" s="5" t="n">
        <v>33317</v>
      </c>
      <c r="C24" s="5" t="n">
        <v>9396</v>
      </c>
    </row>
    <row r="25">
      <c r="A25" s="4" t="inlineStr">
        <is>
          <t>Liabilities</t>
        </is>
      </c>
      <c r="B25" s="5" t="n">
        <v>9547</v>
      </c>
      <c r="C25" s="5" t="n">
        <v>2520</v>
      </c>
    </row>
    <row r="26">
      <c r="A26" s="4" t="inlineStr">
        <is>
          <t>Derivatives not designated as hedging instruments under GAAP | Energy-related Commodity Contracts | Derivatives - Energy Related - Non-Curr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s</t>
        </is>
      </c>
      <c r="B28" s="5" t="n">
        <v>52461</v>
      </c>
      <c r="C28" s="5" t="n">
        <v>22488</v>
      </c>
    </row>
    <row r="29">
      <c r="A29" s="4" t="inlineStr">
        <is>
          <t>Liabilities</t>
        </is>
      </c>
      <c r="B29" s="5" t="n">
        <v>39359</v>
      </c>
      <c r="C29" s="5" t="n">
        <v>16079</v>
      </c>
    </row>
    <row r="30">
      <c r="A30" s="4" t="inlineStr">
        <is>
          <t>Derivatives not designated as hedging instruments under GAAP | Energy-related Commodity Contracts | Derivatives - Energy Related - Non-Current | SJG</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Assets</t>
        </is>
      </c>
      <c r="B32" s="5" t="n">
        <v>652</v>
      </c>
      <c r="C32" s="5" t="n">
        <v>507</v>
      </c>
    </row>
    <row r="33">
      <c r="A33" s="4" t="inlineStr">
        <is>
          <t>Liabilities</t>
        </is>
      </c>
      <c r="B33" s="5" t="n">
        <v>425</v>
      </c>
      <c r="C33" s="5" t="n">
        <v>324</v>
      </c>
    </row>
    <row r="34">
      <c r="A34" s="4" t="inlineStr">
        <is>
          <t>Derivatives not designated as hedging instruments under GAAP | Interest Rate Contracts | Derivatives - Other - Curr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Assets</t>
        </is>
      </c>
      <c r="B36" s="5" t="n">
        <v>0</v>
      </c>
      <c r="C36" s="5" t="n">
        <v>0</v>
      </c>
    </row>
    <row r="37">
      <c r="A37" s="4" t="inlineStr">
        <is>
          <t>Liabilities</t>
        </is>
      </c>
      <c r="B37" s="5" t="n">
        <v>215</v>
      </c>
      <c r="C37" s="5" t="n">
        <v>568</v>
      </c>
    </row>
    <row r="38">
      <c r="A38" s="4" t="inlineStr">
        <is>
          <t>Derivatives not designated as hedging instruments under GAAP | Interest Rate Contracts | Derivatives - Other - Current | SJG</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Assets</t>
        </is>
      </c>
      <c r="B40" s="5" t="n">
        <v>0</v>
      </c>
      <c r="C40" s="5" t="n">
        <v>0</v>
      </c>
    </row>
    <row r="41">
      <c r="A41" s="4" t="inlineStr">
        <is>
          <t>Liabilities</t>
        </is>
      </c>
      <c r="B41" s="5" t="n">
        <v>215</v>
      </c>
      <c r="C41" s="5" t="n">
        <v>568</v>
      </c>
    </row>
    <row r="42">
      <c r="A42" s="4" t="inlineStr">
        <is>
          <t>Derivatives not designated as hedging instruments under GAAP | Interest Rate Contracts | Derivatives - Other - Noncurrent</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Assets</t>
        </is>
      </c>
      <c r="B44" s="5" t="n">
        <v>0</v>
      </c>
      <c r="C44" s="5" t="n">
        <v>0</v>
      </c>
    </row>
    <row r="45">
      <c r="A45" s="4" t="inlineStr">
        <is>
          <t>Liabilities</t>
        </is>
      </c>
      <c r="B45" s="5" t="n">
        <v>2646</v>
      </c>
      <c r="C45" s="5" t="n">
        <v>7432</v>
      </c>
    </row>
    <row r="46">
      <c r="A46" s="4" t="inlineStr">
        <is>
          <t>Derivatives not designated as hedging instruments under GAAP | Interest Rate Contracts | Derivatives - Other - Noncurrent | SJG</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ssets</t>
        </is>
      </c>
      <c r="B48" s="5" t="n">
        <v>0</v>
      </c>
      <c r="C48" s="5" t="n">
        <v>0</v>
      </c>
    </row>
    <row r="49">
      <c r="A49" s="4" t="inlineStr">
        <is>
          <t>Liabilities</t>
        </is>
      </c>
      <c r="B49" s="6" t="n">
        <v>2646</v>
      </c>
      <c r="C49" s="6" t="n">
        <v>74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rrangements (Details) - USD ($) $ in Thousands</t>
        </is>
      </c>
      <c r="B1" s="2" t="inlineStr">
        <is>
          <t>Sep. 30, 2022</t>
        </is>
      </c>
      <c r="C1" s="2" t="inlineStr">
        <is>
          <t>Dec. 31, 2021</t>
        </is>
      </c>
    </row>
    <row r="2">
      <c r="A2" s="4" t="inlineStr">
        <is>
          <t>Energy-related Commodity Contracts</t>
        </is>
      </c>
      <c r="B2" s="4" t="inlineStr">
        <is>
          <t xml:space="preserve"> </t>
        </is>
      </c>
      <c r="C2" s="4" t="inlineStr">
        <is>
          <t xml:space="preserve"> </t>
        </is>
      </c>
    </row>
    <row r="3">
      <c r="A3" s="3" t="inlineStr">
        <is>
          <t>Offsetting Derivative Assets</t>
        </is>
      </c>
      <c r="B3" s="4" t="inlineStr">
        <is>
          <t xml:space="preserve"> </t>
        </is>
      </c>
      <c r="C3" s="4" t="inlineStr">
        <is>
          <t xml:space="preserve"> </t>
        </is>
      </c>
    </row>
    <row r="4">
      <c r="A4" s="4" t="inlineStr">
        <is>
          <t>Gross amounts of recognized assets/liabilities</t>
        </is>
      </c>
      <c r="B4" s="6" t="n">
        <v>239587</v>
      </c>
      <c r="C4" s="6" t="n">
        <v>117529</v>
      </c>
    </row>
    <row r="5">
      <c r="A5" s="4" t="inlineStr">
        <is>
          <t>Gross amount offset in the balance sheet</t>
        </is>
      </c>
      <c r="B5" s="5" t="n">
        <v>0</v>
      </c>
      <c r="C5" s="5" t="n">
        <v>0</v>
      </c>
    </row>
    <row r="6">
      <c r="A6" s="4" t="inlineStr">
        <is>
          <t>Net amounts of assets/liabilities in balance sheet</t>
        </is>
      </c>
      <c r="B6" s="5" t="n">
        <v>239587</v>
      </c>
      <c r="C6" s="5" t="n">
        <v>117529</v>
      </c>
    </row>
    <row r="7">
      <c r="A7" s="4" t="inlineStr">
        <is>
          <t>Gross amounts not offset in the balance sheet, financial instruments</t>
        </is>
      </c>
      <c r="B7" s="5" t="n">
        <v>-128106</v>
      </c>
      <c r="C7" s="5" t="n">
        <v>-57804</v>
      </c>
    </row>
    <row r="8">
      <c r="A8" s="4" t="inlineStr">
        <is>
          <t>Gross amounts not offset in the balance sheet, cash collateral posted/(received)</t>
        </is>
      </c>
      <c r="B8" s="5" t="n">
        <v>-28918</v>
      </c>
      <c r="C8" s="5" t="n">
        <v>-32782</v>
      </c>
    </row>
    <row r="9">
      <c r="A9" s="4" t="inlineStr">
        <is>
          <t>Net amount</t>
        </is>
      </c>
      <c r="B9" s="5" t="n">
        <v>82563</v>
      </c>
      <c r="C9" s="5" t="n">
        <v>26943</v>
      </c>
    </row>
    <row r="10">
      <c r="A10" s="3" t="inlineStr">
        <is>
          <t>Offsetting Derivative Liabilities</t>
        </is>
      </c>
      <c r="B10" s="4" t="inlineStr">
        <is>
          <t xml:space="preserve"> </t>
        </is>
      </c>
      <c r="C10" s="4" t="inlineStr">
        <is>
          <t xml:space="preserve"> </t>
        </is>
      </c>
    </row>
    <row r="11">
      <c r="A11" s="4" t="inlineStr">
        <is>
          <t>Gross amounts of recognized assets/liabilities</t>
        </is>
      </c>
      <c r="B11" s="5" t="n">
        <v>-199164</v>
      </c>
      <c r="C11" s="5" t="n">
        <v>-76081</v>
      </c>
    </row>
    <row r="12">
      <c r="A12" s="4" t="inlineStr">
        <is>
          <t>Gross amount offset in the balance sheet</t>
        </is>
      </c>
      <c r="B12" s="5" t="n">
        <v>0</v>
      </c>
      <c r="C12" s="5" t="n">
        <v>0</v>
      </c>
    </row>
    <row r="13">
      <c r="A13" s="4" t="inlineStr">
        <is>
          <t>Net amounts of assets/liabilities in balance sheet</t>
        </is>
      </c>
      <c r="B13" s="5" t="n">
        <v>-199164</v>
      </c>
      <c r="C13" s="5" t="n">
        <v>-76081</v>
      </c>
    </row>
    <row r="14">
      <c r="A14" s="4" t="inlineStr">
        <is>
          <t>Gross amounts not offset in the balance sheet, financial instruments</t>
        </is>
      </c>
      <c r="B14" s="5" t="n">
        <v>128106</v>
      </c>
      <c r="C14" s="5" t="n">
        <v>57804</v>
      </c>
    </row>
    <row r="15">
      <c r="A15" s="4" t="inlineStr">
        <is>
          <t>Gross amounts not offset in the balance sheet, cash collateral posted/(received)</t>
        </is>
      </c>
      <c r="B15" s="5" t="n">
        <v>0</v>
      </c>
      <c r="C15" s="5" t="n">
        <v>0</v>
      </c>
    </row>
    <row r="16">
      <c r="A16" s="4" t="inlineStr">
        <is>
          <t>Net amount</t>
        </is>
      </c>
      <c r="B16" s="5" t="n">
        <v>-71058</v>
      </c>
      <c r="C16" s="5" t="n">
        <v>-18277</v>
      </c>
    </row>
    <row r="17">
      <c r="A17" s="4" t="inlineStr">
        <is>
          <t>Energy-related Commodity Contracts | SJG</t>
        </is>
      </c>
      <c r="B17" s="4" t="inlineStr">
        <is>
          <t xml:space="preserve"> </t>
        </is>
      </c>
      <c r="C17" s="4" t="inlineStr">
        <is>
          <t xml:space="preserve"> </t>
        </is>
      </c>
    </row>
    <row r="18">
      <c r="A18" s="3" t="inlineStr">
        <is>
          <t>Offsetting Derivative Assets</t>
        </is>
      </c>
      <c r="B18" s="4" t="inlineStr">
        <is>
          <t xml:space="preserve"> </t>
        </is>
      </c>
      <c r="C18" s="4" t="inlineStr">
        <is>
          <t xml:space="preserve"> </t>
        </is>
      </c>
    </row>
    <row r="19">
      <c r="A19" s="4" t="inlineStr">
        <is>
          <t>Gross amounts of recognized assets/liabilities</t>
        </is>
      </c>
      <c r="B19" s="5" t="n">
        <v>33969</v>
      </c>
      <c r="C19" s="5" t="n">
        <v>9903</v>
      </c>
    </row>
    <row r="20">
      <c r="A20" s="4" t="inlineStr">
        <is>
          <t>Gross amount offset in the balance sheet</t>
        </is>
      </c>
      <c r="B20" s="5" t="n">
        <v>0</v>
      </c>
      <c r="C20" s="5" t="n">
        <v>0</v>
      </c>
    </row>
    <row r="21">
      <c r="A21" s="4" t="inlineStr">
        <is>
          <t>Net amounts of assets/liabilities in balance sheet</t>
        </is>
      </c>
      <c r="B21" s="5" t="n">
        <v>33969</v>
      </c>
      <c r="C21" s="5" t="n">
        <v>9903</v>
      </c>
    </row>
    <row r="22">
      <c r="A22" s="4" t="inlineStr">
        <is>
          <t>Gross amounts not offset in the balance sheet, financial instruments</t>
        </is>
      </c>
      <c r="B22" s="5" t="n">
        <v>-4620</v>
      </c>
      <c r="C22" s="5" t="n">
        <v>-1780</v>
      </c>
    </row>
    <row r="23">
      <c r="A23" s="4" t="inlineStr">
        <is>
          <t>Gross amounts not offset in the balance sheet, cash collateral posted/(received)</t>
        </is>
      </c>
      <c r="B23" s="5" t="n">
        <v>0</v>
      </c>
      <c r="C23" s="5" t="n">
        <v>0</v>
      </c>
    </row>
    <row r="24">
      <c r="A24" s="4" t="inlineStr">
        <is>
          <t>Net amount</t>
        </is>
      </c>
      <c r="B24" s="5" t="n">
        <v>29349</v>
      </c>
      <c r="C24" s="5" t="n">
        <v>8123</v>
      </c>
    </row>
    <row r="25">
      <c r="A25" s="3" t="inlineStr">
        <is>
          <t>Offsetting Derivative Liabilities</t>
        </is>
      </c>
      <c r="B25" s="4" t="inlineStr">
        <is>
          <t xml:space="preserve"> </t>
        </is>
      </c>
      <c r="C25" s="4" t="inlineStr">
        <is>
          <t xml:space="preserve"> </t>
        </is>
      </c>
    </row>
    <row r="26">
      <c r="A26" s="4" t="inlineStr">
        <is>
          <t>Gross amounts of recognized assets/liabilities</t>
        </is>
      </c>
      <c r="B26" s="5" t="n">
        <v>-9972</v>
      </c>
      <c r="C26" s="5" t="n">
        <v>-2844</v>
      </c>
    </row>
    <row r="27">
      <c r="A27" s="4" t="inlineStr">
        <is>
          <t>Gross amount offset in the balance sheet</t>
        </is>
      </c>
      <c r="B27" s="5" t="n">
        <v>0</v>
      </c>
      <c r="C27" s="5" t="n">
        <v>0</v>
      </c>
    </row>
    <row r="28">
      <c r="A28" s="4" t="inlineStr">
        <is>
          <t>Net amounts of assets/liabilities in balance sheet</t>
        </is>
      </c>
      <c r="B28" s="5" t="n">
        <v>-9972</v>
      </c>
      <c r="C28" s="5" t="n">
        <v>-2844</v>
      </c>
    </row>
    <row r="29">
      <c r="A29" s="4" t="inlineStr">
        <is>
          <t>Gross amounts not offset in the balance sheet, financial instruments</t>
        </is>
      </c>
      <c r="B29" s="5" t="n">
        <v>4620</v>
      </c>
      <c r="C29" s="5" t="n">
        <v>1780</v>
      </c>
    </row>
    <row r="30">
      <c r="A30" s="4" t="inlineStr">
        <is>
          <t>Gross amounts not offset in the balance sheet, cash collateral posted/(received)</t>
        </is>
      </c>
      <c r="B30" s="5" t="n">
        <v>0</v>
      </c>
      <c r="C30" s="5" t="n">
        <v>0</v>
      </c>
    </row>
    <row r="31">
      <c r="A31" s="4" t="inlineStr">
        <is>
          <t>Net amount</t>
        </is>
      </c>
      <c r="B31" s="5" t="n">
        <v>-5352</v>
      </c>
      <c r="C31" s="5" t="n">
        <v>-1064</v>
      </c>
    </row>
    <row r="32">
      <c r="A32" s="4" t="inlineStr">
        <is>
          <t>Other</t>
        </is>
      </c>
      <c r="B32" s="4" t="inlineStr">
        <is>
          <t xml:space="preserve"> </t>
        </is>
      </c>
      <c r="C32" s="4" t="inlineStr">
        <is>
          <t xml:space="preserve"> </t>
        </is>
      </c>
    </row>
    <row r="33">
      <c r="A33" s="3" t="inlineStr">
        <is>
          <t>Offsetting Derivative Liabilities</t>
        </is>
      </c>
      <c r="B33" s="4" t="inlineStr">
        <is>
          <t xml:space="preserve"> </t>
        </is>
      </c>
      <c r="C33" s="4" t="inlineStr">
        <is>
          <t xml:space="preserve"> </t>
        </is>
      </c>
    </row>
    <row r="34">
      <c r="A34" s="4" t="inlineStr">
        <is>
          <t>Gross amounts of recognized assets/liabilities</t>
        </is>
      </c>
      <c r="B34" s="5" t="n">
        <v>-2861</v>
      </c>
      <c r="C34" s="5" t="n">
        <v>-8000</v>
      </c>
    </row>
    <row r="35">
      <c r="A35" s="4" t="inlineStr">
        <is>
          <t>Gross amount offset in the balance sheet</t>
        </is>
      </c>
      <c r="B35" s="5" t="n">
        <v>0</v>
      </c>
      <c r="C35" s="5" t="n">
        <v>0</v>
      </c>
    </row>
    <row r="36">
      <c r="A36" s="4" t="inlineStr">
        <is>
          <t>Net amounts of assets/liabilities in balance sheet</t>
        </is>
      </c>
      <c r="B36" s="5" t="n">
        <v>-2861</v>
      </c>
      <c r="C36" s="5" t="n">
        <v>-8000</v>
      </c>
    </row>
    <row r="37">
      <c r="A37" s="4" t="inlineStr">
        <is>
          <t>Gross amounts not offset in the balance sheet, financial instruments</t>
        </is>
      </c>
      <c r="B37" s="5" t="n">
        <v>0</v>
      </c>
      <c r="C37" s="5" t="n">
        <v>0</v>
      </c>
    </row>
    <row r="38">
      <c r="A38" s="4" t="inlineStr">
        <is>
          <t>Gross amounts not offset in the balance sheet, cash collateral posted/(received)</t>
        </is>
      </c>
      <c r="B38" s="5" t="n">
        <v>0</v>
      </c>
      <c r="C38" s="5" t="n">
        <v>0</v>
      </c>
    </row>
    <row r="39">
      <c r="A39" s="4" t="inlineStr">
        <is>
          <t>Net amount</t>
        </is>
      </c>
      <c r="B39" s="5" t="n">
        <v>-2861</v>
      </c>
      <c r="C39" s="5" t="n">
        <v>-8000</v>
      </c>
    </row>
    <row r="40">
      <c r="A40" s="4" t="inlineStr">
        <is>
          <t>Other | SJG</t>
        </is>
      </c>
      <c r="B40" s="4" t="inlineStr">
        <is>
          <t xml:space="preserve"> </t>
        </is>
      </c>
      <c r="C40" s="4" t="inlineStr">
        <is>
          <t xml:space="preserve"> </t>
        </is>
      </c>
    </row>
    <row r="41">
      <c r="A41" s="3" t="inlineStr">
        <is>
          <t>Offsetting Derivative Liabilities</t>
        </is>
      </c>
      <c r="B41" s="4" t="inlineStr">
        <is>
          <t xml:space="preserve"> </t>
        </is>
      </c>
      <c r="C41" s="4" t="inlineStr">
        <is>
          <t xml:space="preserve"> </t>
        </is>
      </c>
    </row>
    <row r="42">
      <c r="A42" s="4" t="inlineStr">
        <is>
          <t>Gross amounts of recognized assets/liabilities</t>
        </is>
      </c>
      <c r="B42" s="5" t="n">
        <v>-2861</v>
      </c>
      <c r="C42" s="5" t="n">
        <v>-8000</v>
      </c>
    </row>
    <row r="43">
      <c r="A43" s="4" t="inlineStr">
        <is>
          <t>Gross amount offset in the balance sheet</t>
        </is>
      </c>
      <c r="B43" s="5" t="n">
        <v>0</v>
      </c>
      <c r="C43" s="5" t="n">
        <v>0</v>
      </c>
    </row>
    <row r="44">
      <c r="A44" s="4" t="inlineStr">
        <is>
          <t>Net amounts of assets/liabilities in balance sheet</t>
        </is>
      </c>
      <c r="B44" s="5" t="n">
        <v>-2861</v>
      </c>
      <c r="C44" s="5" t="n">
        <v>-8000</v>
      </c>
    </row>
    <row r="45">
      <c r="A45" s="4" t="inlineStr">
        <is>
          <t>Gross amounts not offset in the balance sheet, financial instruments</t>
        </is>
      </c>
      <c r="B45" s="5" t="n">
        <v>0</v>
      </c>
      <c r="C45" s="5" t="n">
        <v>0</v>
      </c>
    </row>
    <row r="46">
      <c r="A46" s="4" t="inlineStr">
        <is>
          <t>Gross amounts not offset in the balance sheet, cash collateral posted/(received)</t>
        </is>
      </c>
      <c r="B46" s="5" t="n">
        <v>0</v>
      </c>
      <c r="C46" s="5" t="n">
        <v>0</v>
      </c>
    </row>
    <row r="47">
      <c r="A47" s="4" t="inlineStr">
        <is>
          <t>Net amount</t>
        </is>
      </c>
      <c r="B47" s="6" t="n">
        <v>-2861</v>
      </c>
      <c r="C47" s="6" t="n">
        <v>-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s not designated as hedging instruments under GAAP</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s (Losses) on energy-related commodity contracts</t>
        </is>
      </c>
      <c r="B5" s="6" t="n">
        <v>11300</v>
      </c>
      <c r="C5" s="6" t="n">
        <v>-19800</v>
      </c>
      <c r="D5" s="6" t="n">
        <v>-43900</v>
      </c>
      <c r="E5" s="6" t="n">
        <v>-35100</v>
      </c>
    </row>
    <row r="6">
      <c r="A6" s="4" t="inlineStr">
        <is>
          <t>Interest Rate Contracts | Non-Utility Revenu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Losses reclassified from AOCL into income</t>
        </is>
      </c>
      <c r="B8" s="5" t="n">
        <v>-11</v>
      </c>
      <c r="C8" s="5" t="n">
        <v>-12</v>
      </c>
      <c r="D8" s="5" t="n">
        <v>-35</v>
      </c>
      <c r="E8" s="5" t="n">
        <v>-35</v>
      </c>
    </row>
    <row r="9">
      <c r="A9" s="4" t="inlineStr">
        <is>
          <t>Interest Rate Contracts | Non-Utility Revenue | SJG</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Losses reclassified from AOCL into income</t>
        </is>
      </c>
      <c r="B11" s="5" t="n">
        <v>-11</v>
      </c>
      <c r="C11" s="5" t="n">
        <v>-12</v>
      </c>
      <c r="D11" s="5" t="n">
        <v>-35</v>
      </c>
      <c r="E11" s="5" t="n">
        <v>-35</v>
      </c>
    </row>
    <row r="12">
      <c r="A12" s="4" t="inlineStr">
        <is>
          <t>Energy-related Commodity Contracts | Derivatives not designated as hedging instruments under GAAP</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Gains (Losses) on energy-related commodity contracts</t>
        </is>
      </c>
      <c r="B14" s="6" t="n">
        <v>11319</v>
      </c>
      <c r="C14" s="6" t="n">
        <v>-19815</v>
      </c>
      <c r="D14" s="6" t="n">
        <v>-43872</v>
      </c>
      <c r="E14" s="6" t="n">
        <v>-3508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 Measured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vailable-for-Sale Securities</t>
        </is>
      </c>
      <c r="B3" s="6" t="n">
        <v>37</v>
      </c>
      <c r="C3" s="6" t="n">
        <v>37</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vailable-for-Sale Securities</t>
        </is>
      </c>
      <c r="B6" s="5" t="n">
        <v>37</v>
      </c>
      <c r="C6" s="5" t="n">
        <v>37</v>
      </c>
    </row>
    <row r="7">
      <c r="A7" s="4" t="inlineStr">
        <is>
          <t>Derivatives - Energy Related Assets</t>
        </is>
      </c>
      <c r="B7" s="5" t="n">
        <v>239587</v>
      </c>
      <c r="C7" s="5" t="n">
        <v>117529</v>
      </c>
    </row>
    <row r="8">
      <c r="A8" s="4" t="inlineStr">
        <is>
          <t>Total assets</t>
        </is>
      </c>
      <c r="B8" s="5" t="n">
        <v>239624</v>
      </c>
      <c r="C8" s="5" t="n">
        <v>117566</v>
      </c>
    </row>
    <row r="9">
      <c r="A9" s="3" t="inlineStr">
        <is>
          <t>Liabilities</t>
        </is>
      </c>
      <c r="B9" s="4" t="inlineStr">
        <is>
          <t xml:space="preserve"> </t>
        </is>
      </c>
      <c r="C9" s="4" t="inlineStr">
        <is>
          <t xml:space="preserve"> </t>
        </is>
      </c>
    </row>
    <row r="10">
      <c r="A10" s="4" t="inlineStr">
        <is>
          <t>Derivatives - Energy Related Liabilities</t>
        </is>
      </c>
      <c r="B10" s="5" t="n">
        <v>199164</v>
      </c>
      <c r="C10" s="5" t="n">
        <v>76081</v>
      </c>
    </row>
    <row r="11">
      <c r="A11" s="4" t="inlineStr">
        <is>
          <t>Derivatives - Other</t>
        </is>
      </c>
      <c r="B11" s="5" t="n">
        <v>2861</v>
      </c>
      <c r="C11" s="5" t="n">
        <v>8000</v>
      </c>
    </row>
    <row r="12">
      <c r="A12" s="4" t="inlineStr">
        <is>
          <t>Total liabilities</t>
        </is>
      </c>
      <c r="B12" s="5" t="n">
        <v>202025</v>
      </c>
      <c r="C12" s="5" t="n">
        <v>84081</v>
      </c>
    </row>
    <row r="13">
      <c r="A13" s="4" t="inlineStr">
        <is>
          <t>Fair Value, Measurements, Recurring | SJ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s - Energy Related Assets</t>
        </is>
      </c>
      <c r="B15" s="5" t="n">
        <v>33969</v>
      </c>
      <c r="C15" s="5" t="n">
        <v>9903</v>
      </c>
    </row>
    <row r="16">
      <c r="A16" s="4" t="inlineStr">
        <is>
          <t>Total assets</t>
        </is>
      </c>
      <c r="B16" s="5" t="n">
        <v>33969</v>
      </c>
      <c r="C16" s="5" t="n">
        <v>9903</v>
      </c>
    </row>
    <row r="17">
      <c r="A17" s="3" t="inlineStr">
        <is>
          <t>Liabilities</t>
        </is>
      </c>
      <c r="B17" s="4" t="inlineStr">
        <is>
          <t xml:space="preserve"> </t>
        </is>
      </c>
      <c r="C17" s="4" t="inlineStr">
        <is>
          <t xml:space="preserve"> </t>
        </is>
      </c>
    </row>
    <row r="18">
      <c r="A18" s="4" t="inlineStr">
        <is>
          <t>Derivatives - Energy Related Liabilities</t>
        </is>
      </c>
      <c r="B18" s="5" t="n">
        <v>9972</v>
      </c>
      <c r="C18" s="5" t="n">
        <v>2844</v>
      </c>
    </row>
    <row r="19">
      <c r="A19" s="4" t="inlineStr">
        <is>
          <t>Derivatives - Other</t>
        </is>
      </c>
      <c r="B19" s="5" t="n">
        <v>2861</v>
      </c>
      <c r="C19" s="5" t="n">
        <v>8000</v>
      </c>
    </row>
    <row r="20">
      <c r="A20" s="4" t="inlineStr">
        <is>
          <t>Total liabilities</t>
        </is>
      </c>
      <c r="B20" s="5" t="n">
        <v>12833</v>
      </c>
      <c r="C20" s="5" t="n">
        <v>10844</v>
      </c>
    </row>
    <row r="21">
      <c r="A21" s="4" t="inlineStr">
        <is>
          <t>Fair Value, Measurements, 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for-Sale Securities</t>
        </is>
      </c>
      <c r="B23" s="5" t="n">
        <v>37</v>
      </c>
      <c r="C23" s="5" t="n">
        <v>37</v>
      </c>
    </row>
    <row r="24">
      <c r="A24" s="4" t="inlineStr">
        <is>
          <t>Derivatives - Energy Related Assets</t>
        </is>
      </c>
      <c r="B24" s="5" t="n">
        <v>110170</v>
      </c>
      <c r="C24" s="5" t="n">
        <v>56260</v>
      </c>
    </row>
    <row r="25">
      <c r="A25" s="4" t="inlineStr">
        <is>
          <t>Total assets</t>
        </is>
      </c>
      <c r="B25" s="5" t="n">
        <v>110207</v>
      </c>
      <c r="C25" s="5" t="n">
        <v>56297</v>
      </c>
    </row>
    <row r="26">
      <c r="A26" s="3" t="inlineStr">
        <is>
          <t>Liabilities</t>
        </is>
      </c>
      <c r="B26" s="4" t="inlineStr">
        <is>
          <t xml:space="preserve"> </t>
        </is>
      </c>
      <c r="C26" s="4" t="inlineStr">
        <is>
          <t xml:space="preserve"> </t>
        </is>
      </c>
    </row>
    <row r="27">
      <c r="A27" s="4" t="inlineStr">
        <is>
          <t>Derivatives - Energy Related Liabilities</t>
        </is>
      </c>
      <c r="B27" s="5" t="n">
        <v>19668</v>
      </c>
      <c r="C27" s="5" t="n">
        <v>21879</v>
      </c>
    </row>
    <row r="28">
      <c r="A28" s="4" t="inlineStr">
        <is>
          <t>Derivatives - Other</t>
        </is>
      </c>
      <c r="B28" s="5" t="n">
        <v>0</v>
      </c>
      <c r="C28" s="5" t="n">
        <v>0</v>
      </c>
    </row>
    <row r="29">
      <c r="A29" s="4" t="inlineStr">
        <is>
          <t>Total liabilities</t>
        </is>
      </c>
      <c r="B29" s="5" t="n">
        <v>19668</v>
      </c>
      <c r="C29" s="5" t="n">
        <v>21879</v>
      </c>
    </row>
    <row r="30">
      <c r="A30" s="4" t="inlineStr">
        <is>
          <t>Fair Value, Measurements, Recurring | Level 1 | SJ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s - Energy Related Assets</t>
        </is>
      </c>
      <c r="B32" s="5" t="n">
        <v>13145</v>
      </c>
      <c r="C32" s="5" t="n">
        <v>4648</v>
      </c>
    </row>
    <row r="33">
      <c r="A33" s="4" t="inlineStr">
        <is>
          <t>Total assets</t>
        </is>
      </c>
      <c r="B33" s="5" t="n">
        <v>13145</v>
      </c>
      <c r="C33" s="5" t="n">
        <v>4648</v>
      </c>
    </row>
    <row r="34">
      <c r="A34" s="3" t="inlineStr">
        <is>
          <t>Liabilities</t>
        </is>
      </c>
      <c r="B34" s="4" t="inlineStr">
        <is>
          <t xml:space="preserve"> </t>
        </is>
      </c>
      <c r="C34" s="4" t="inlineStr">
        <is>
          <t xml:space="preserve"> </t>
        </is>
      </c>
    </row>
    <row r="35">
      <c r="A35" s="4" t="inlineStr">
        <is>
          <t>Derivatives - Energy Related Liabilities</t>
        </is>
      </c>
      <c r="B35" s="5" t="n">
        <v>4620</v>
      </c>
      <c r="C35" s="5" t="n">
        <v>1780</v>
      </c>
    </row>
    <row r="36">
      <c r="A36" s="4" t="inlineStr">
        <is>
          <t>Derivatives - Other</t>
        </is>
      </c>
      <c r="B36" s="5" t="n">
        <v>0</v>
      </c>
      <c r="C36" s="5" t="n">
        <v>0</v>
      </c>
    </row>
    <row r="37">
      <c r="A37" s="4" t="inlineStr">
        <is>
          <t>Total liabilities</t>
        </is>
      </c>
      <c r="B37" s="5" t="n">
        <v>4620</v>
      </c>
      <c r="C37" s="5" t="n">
        <v>1780</v>
      </c>
    </row>
    <row r="38">
      <c r="A38" s="4" t="inlineStr">
        <is>
          <t>Fair Value, Measurements, Recurring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Securities</t>
        </is>
      </c>
      <c r="B40" s="5" t="n">
        <v>0</v>
      </c>
      <c r="C40" s="5" t="n">
        <v>0</v>
      </c>
    </row>
    <row r="41">
      <c r="A41" s="4" t="inlineStr">
        <is>
          <t>Derivatives - Energy Related Assets</t>
        </is>
      </c>
      <c r="B41" s="5" t="n">
        <v>103206</v>
      </c>
      <c r="C41" s="5" t="n">
        <v>52277</v>
      </c>
    </row>
    <row r="42">
      <c r="A42" s="4" t="inlineStr">
        <is>
          <t>Total assets</t>
        </is>
      </c>
      <c r="B42" s="5" t="n">
        <v>103206</v>
      </c>
      <c r="C42" s="5" t="n">
        <v>52277</v>
      </c>
    </row>
    <row r="43">
      <c r="A43" s="3" t="inlineStr">
        <is>
          <t>Liabilities</t>
        </is>
      </c>
      <c r="B43" s="4" t="inlineStr">
        <is>
          <t xml:space="preserve"> </t>
        </is>
      </c>
      <c r="C43" s="4" t="inlineStr">
        <is>
          <t xml:space="preserve"> </t>
        </is>
      </c>
    </row>
    <row r="44">
      <c r="A44" s="4" t="inlineStr">
        <is>
          <t>Derivatives - Energy Related Liabilities</t>
        </is>
      </c>
      <c r="B44" s="5" t="n">
        <v>150832</v>
      </c>
      <c r="C44" s="5" t="n">
        <v>45890</v>
      </c>
    </row>
    <row r="45">
      <c r="A45" s="4" t="inlineStr">
        <is>
          <t>Derivatives - Other</t>
        </is>
      </c>
      <c r="B45" s="5" t="n">
        <v>2861</v>
      </c>
      <c r="C45" s="5" t="n">
        <v>8000</v>
      </c>
    </row>
    <row r="46">
      <c r="A46" s="4" t="inlineStr">
        <is>
          <t>Total liabilities</t>
        </is>
      </c>
      <c r="B46" s="5" t="n">
        <v>153693</v>
      </c>
      <c r="C46" s="5" t="n">
        <v>53890</v>
      </c>
    </row>
    <row r="47">
      <c r="A47" s="4" t="inlineStr">
        <is>
          <t>Fair Value, Measurements, Recurring | Level 2 | SJ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s - Energy Related Assets</t>
        </is>
      </c>
      <c r="B49" s="5" t="n">
        <v>9</v>
      </c>
      <c r="C49" s="5" t="n">
        <v>1617</v>
      </c>
    </row>
    <row r="50">
      <c r="A50" s="4" t="inlineStr">
        <is>
          <t>Total assets</t>
        </is>
      </c>
      <c r="B50" s="5" t="n">
        <v>9</v>
      </c>
      <c r="C50" s="5" t="n">
        <v>1617</v>
      </c>
    </row>
    <row r="51">
      <c r="A51" s="3" t="inlineStr">
        <is>
          <t>Liabilities</t>
        </is>
      </c>
      <c r="B51" s="4" t="inlineStr">
        <is>
          <t xml:space="preserve"> </t>
        </is>
      </c>
      <c r="C51" s="4" t="inlineStr">
        <is>
          <t xml:space="preserve"> </t>
        </is>
      </c>
    </row>
    <row r="52">
      <c r="A52" s="4" t="inlineStr">
        <is>
          <t>Derivatives - Energy Related Liabilities</t>
        </is>
      </c>
      <c r="B52" s="5" t="n">
        <v>5352</v>
      </c>
      <c r="C52" s="5" t="n">
        <v>1064</v>
      </c>
    </row>
    <row r="53">
      <c r="A53" s="4" t="inlineStr">
        <is>
          <t>Derivatives - Other</t>
        </is>
      </c>
      <c r="B53" s="5" t="n">
        <v>2861</v>
      </c>
      <c r="C53" s="5" t="n">
        <v>8000</v>
      </c>
    </row>
    <row r="54">
      <c r="A54" s="4" t="inlineStr">
        <is>
          <t>Total liabilities</t>
        </is>
      </c>
      <c r="B54" s="5" t="n">
        <v>8213</v>
      </c>
      <c r="C54" s="5" t="n">
        <v>9064</v>
      </c>
    </row>
    <row r="55">
      <c r="A55" s="4" t="inlineStr">
        <is>
          <t>Fair Value, Measurements, Recurring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Securities</t>
        </is>
      </c>
      <c r="B57" s="5" t="n">
        <v>0</v>
      </c>
      <c r="C57" s="5" t="n">
        <v>0</v>
      </c>
    </row>
    <row r="58">
      <c r="A58" s="4" t="inlineStr">
        <is>
          <t>Derivatives - Energy Related Assets</t>
        </is>
      </c>
      <c r="B58" s="5" t="n">
        <v>26211</v>
      </c>
      <c r="C58" s="5" t="n">
        <v>8992</v>
      </c>
    </row>
    <row r="59">
      <c r="A59" s="4" t="inlineStr">
        <is>
          <t>Total assets</t>
        </is>
      </c>
      <c r="B59" s="5" t="n">
        <v>26211</v>
      </c>
      <c r="C59" s="5" t="n">
        <v>8992</v>
      </c>
    </row>
    <row r="60">
      <c r="A60" s="3" t="inlineStr">
        <is>
          <t>Liabilities</t>
        </is>
      </c>
      <c r="B60" s="4" t="inlineStr">
        <is>
          <t xml:space="preserve"> </t>
        </is>
      </c>
      <c r="C60" s="4" t="inlineStr">
        <is>
          <t xml:space="preserve"> </t>
        </is>
      </c>
    </row>
    <row r="61">
      <c r="A61" s="4" t="inlineStr">
        <is>
          <t>Derivatives - Energy Related Liabilities</t>
        </is>
      </c>
      <c r="B61" s="5" t="n">
        <v>28664</v>
      </c>
      <c r="C61" s="5" t="n">
        <v>8312</v>
      </c>
    </row>
    <row r="62">
      <c r="A62" s="4" t="inlineStr">
        <is>
          <t>Derivatives - Other</t>
        </is>
      </c>
      <c r="B62" s="5" t="n">
        <v>0</v>
      </c>
      <c r="C62" s="5" t="n">
        <v>0</v>
      </c>
    </row>
    <row r="63">
      <c r="A63" s="4" t="inlineStr">
        <is>
          <t>Total liabilities</t>
        </is>
      </c>
      <c r="B63" s="5" t="n">
        <v>28664</v>
      </c>
      <c r="C63" s="5" t="n">
        <v>8312</v>
      </c>
    </row>
    <row r="64">
      <c r="A64" s="4" t="inlineStr">
        <is>
          <t>Fair Value, Measurements, Recurring | Level 3 | SJG</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s - Energy Related Assets</t>
        </is>
      </c>
      <c r="B66" s="5" t="n">
        <v>20815</v>
      </c>
      <c r="C66" s="5" t="n">
        <v>3638</v>
      </c>
    </row>
    <row r="67">
      <c r="A67" s="4" t="inlineStr">
        <is>
          <t>Total assets</t>
        </is>
      </c>
      <c r="B67" s="5" t="n">
        <v>20815</v>
      </c>
      <c r="C67" s="5" t="n">
        <v>3638</v>
      </c>
    </row>
    <row r="68">
      <c r="A68" s="3" t="inlineStr">
        <is>
          <t>Liabilities</t>
        </is>
      </c>
      <c r="B68" s="4" t="inlineStr">
        <is>
          <t xml:space="preserve"> </t>
        </is>
      </c>
      <c r="C68" s="4" t="inlineStr">
        <is>
          <t xml:space="preserve"> </t>
        </is>
      </c>
    </row>
    <row r="69">
      <c r="A69" s="4" t="inlineStr">
        <is>
          <t>Derivatives - Energy Related Liabilities</t>
        </is>
      </c>
      <c r="B69" s="5" t="n">
        <v>0</v>
      </c>
      <c r="C69" s="5" t="n">
        <v>0</v>
      </c>
    </row>
    <row r="70">
      <c r="A70" s="4" t="inlineStr">
        <is>
          <t>Derivatives - Other</t>
        </is>
      </c>
      <c r="B70" s="5" t="n">
        <v>0</v>
      </c>
      <c r="C70" s="5" t="n">
        <v>0</v>
      </c>
    </row>
    <row r="71">
      <c r="A71" s="4" t="inlineStr">
        <is>
          <t>Total liabilities</t>
        </is>
      </c>
      <c r="B71" s="6" t="n">
        <v>0</v>
      </c>
      <c r="C7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OF FINANCIAL ASSETS AND FINANCIAL LIABILITIES - Quantitative Information Regarding Significant Unobservable Inputs (Details) - Forward Contracts - Discounted Cash Flow - Level 3 - Natural Gas $ in Thousands</t>
        </is>
      </c>
      <c r="B1" s="2" t="inlineStr">
        <is>
          <t>Sep. 30, 2022 USD ($) $ / decatherm</t>
        </is>
      </c>
      <c r="C1" s="2" t="inlineStr">
        <is>
          <t>Dec. 31, 2021 USD ($) $ / decatherm</t>
        </is>
      </c>
    </row>
    <row r="2">
      <c r="A2" s="3" t="inlineStr">
        <is>
          <t>Fair Value Inputs, Assets And Liabilities, Quantitative Information [Line Items]</t>
        </is>
      </c>
      <c r="B2" s="4" t="inlineStr">
        <is>
          <t xml:space="preserve"> </t>
        </is>
      </c>
      <c r="C2" s="4" t="inlineStr">
        <is>
          <t xml:space="preserve"> </t>
        </is>
      </c>
    </row>
    <row r="3">
      <c r="A3" s="4" t="inlineStr">
        <is>
          <t>Assets | $</t>
        </is>
      </c>
      <c r="B3" s="6" t="n">
        <v>26211</v>
      </c>
      <c r="C3" s="6" t="n">
        <v>8916</v>
      </c>
    </row>
    <row r="4">
      <c r="A4" s="4" t="inlineStr">
        <is>
          <t>Liabilities | $</t>
        </is>
      </c>
      <c r="B4" s="5" t="n">
        <v>28664</v>
      </c>
      <c r="C4" s="5" t="n">
        <v>8107</v>
      </c>
    </row>
    <row r="5">
      <c r="A5" s="4" t="inlineStr">
        <is>
          <t>SJG</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Assets | $</t>
        </is>
      </c>
      <c r="B7" s="5" t="n">
        <v>20815</v>
      </c>
      <c r="C7" s="5" t="n">
        <v>3638</v>
      </c>
    </row>
    <row r="8">
      <c r="A8" s="4" t="inlineStr">
        <is>
          <t>Liabilities | $</t>
        </is>
      </c>
      <c r="B8" s="6" t="n">
        <v>0</v>
      </c>
      <c r="C8" s="6" t="n">
        <v>0</v>
      </c>
    </row>
    <row r="9">
      <c r="A9" s="4" t="inlineStr">
        <is>
          <t>Minimum | Forward price (per dt)</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Derivative, measurement input</t>
        </is>
      </c>
      <c r="B11" s="8" t="n">
        <v>2.62</v>
      </c>
      <c r="C11" s="8" t="n">
        <v>1.77</v>
      </c>
    </row>
    <row r="12">
      <c r="A12" s="4" t="inlineStr">
        <is>
          <t>Minimum | SJG | Forward price (per dt)</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Derivative, measurement input</t>
        </is>
      </c>
      <c r="B14" s="8" t="n">
        <v>4.47</v>
      </c>
      <c r="C14" s="8" t="n">
        <v>3.75</v>
      </c>
    </row>
    <row r="15">
      <c r="A15" s="4" t="inlineStr">
        <is>
          <t>Maximum | Forward price (per dt)</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Derivative, measurement input</t>
        </is>
      </c>
      <c r="B17" s="8" t="n">
        <v>18.03</v>
      </c>
      <c r="C17" s="8" t="n">
        <v>8.300000000000001</v>
      </c>
    </row>
    <row r="18">
      <c r="A18" s="4" t="inlineStr">
        <is>
          <t>Maximum | SJG | Forward price (per dt)</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Derivative, measurement input</t>
        </is>
      </c>
      <c r="B20" s="8" t="n">
        <v>15.55</v>
      </c>
      <c r="C20" s="8" t="n">
        <v>5.66</v>
      </c>
    </row>
    <row r="21">
      <c r="A21" s="4" t="inlineStr">
        <is>
          <t>Weighted Average | Forward price (per dt)</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Derivative, measurement input</t>
        </is>
      </c>
      <c r="B23" s="8" t="n">
        <v>6.5</v>
      </c>
      <c r="C23" s="8" t="n">
        <v>3.73</v>
      </c>
    </row>
    <row r="24">
      <c r="A24" s="4" t="inlineStr">
        <is>
          <t>Weighted Average | SJG | Forward price (per dt)</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Derivative, measurement input</t>
        </is>
      </c>
      <c r="B26" s="8" t="n">
        <v>9.890000000000001</v>
      </c>
      <c r="C26" s="8" t="n">
        <v>4.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FINANCIAL LIABILITIES - Changes in Measur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64</v>
      </c>
      <c r="C4" s="6" t="n">
        <v>4956</v>
      </c>
      <c r="D4" s="6" t="n">
        <v>680</v>
      </c>
      <c r="E4" s="6" t="n">
        <v>11006</v>
      </c>
    </row>
    <row r="5">
      <c r="A5" s="4" t="inlineStr">
        <is>
          <t>Other Changes in Fair Value from Continuing and New Contracts, Net</t>
        </is>
      </c>
      <c r="B5" s="5" t="n">
        <v>-2786</v>
      </c>
      <c r="C5" s="5" t="n">
        <v>-13860</v>
      </c>
      <c r="D5" s="5" t="n">
        <v>1667</v>
      </c>
      <c r="E5" s="5" t="n">
        <v>-12547</v>
      </c>
    </row>
    <row r="6">
      <c r="A6" s="4" t="inlineStr">
        <is>
          <t>Settlements</t>
        </is>
      </c>
      <c r="B6" s="5" t="n">
        <v>-1031</v>
      </c>
      <c r="C6" s="5" t="n">
        <v>-1222</v>
      </c>
      <c r="D6" s="5" t="n">
        <v>-4800</v>
      </c>
      <c r="E6" s="5" t="n">
        <v>-8585</v>
      </c>
    </row>
    <row r="7">
      <c r="A7" s="4" t="inlineStr">
        <is>
          <t>Balance at end of period</t>
        </is>
      </c>
      <c r="B7" s="5" t="n">
        <v>-2453</v>
      </c>
      <c r="C7" s="5" t="n">
        <v>-10126</v>
      </c>
      <c r="D7" s="5" t="n">
        <v>-2453</v>
      </c>
      <c r="E7" s="5" t="n">
        <v>-10126</v>
      </c>
    </row>
    <row r="8">
      <c r="A8" s="4" t="inlineStr">
        <is>
          <t>SJG</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22215</v>
      </c>
      <c r="C10" s="5" t="n">
        <v>4721</v>
      </c>
      <c r="D10" s="5" t="n">
        <v>3638</v>
      </c>
      <c r="E10" s="5" t="n">
        <v>3385</v>
      </c>
    </row>
    <row r="11">
      <c r="A11" s="4" t="inlineStr">
        <is>
          <t>Other Changes in Fair Value from Continuing and New Contracts, Net</t>
        </is>
      </c>
      <c r="B11" s="5" t="n">
        <v>-1400</v>
      </c>
      <c r="C11" s="5" t="n">
        <v>2396</v>
      </c>
      <c r="D11" s="5" t="n">
        <v>20815</v>
      </c>
      <c r="E11" s="5" t="n">
        <v>7117</v>
      </c>
    </row>
    <row r="12">
      <c r="A12" s="4" t="inlineStr">
        <is>
          <t>Settlements</t>
        </is>
      </c>
      <c r="B12" s="5" t="n">
        <v>0</v>
      </c>
      <c r="C12" s="5" t="n">
        <v>0</v>
      </c>
      <c r="D12" s="5" t="n">
        <v>-3638</v>
      </c>
      <c r="E12" s="5" t="n">
        <v>-3385</v>
      </c>
    </row>
    <row r="13">
      <c r="A13" s="4" t="inlineStr">
        <is>
          <t>Balance at end of period</t>
        </is>
      </c>
      <c r="B13" s="6" t="n">
        <v>20815</v>
      </c>
      <c r="C13" s="6" t="n">
        <v>7117</v>
      </c>
      <c r="D13" s="6" t="n">
        <v>20815</v>
      </c>
      <c r="E13" s="6" t="n">
        <v>711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Details) - USD ($)</t>
        </is>
      </c>
      <c r="B1" s="2" t="inlineStr">
        <is>
          <t>1 Months Ended</t>
        </is>
      </c>
    </row>
    <row r="2">
      <c r="B2" s="2" t="inlineStr">
        <is>
          <t>Sep. 30, 2022</t>
        </is>
      </c>
      <c r="C2" s="2" t="inlineStr">
        <is>
          <t>Jun. 30, 2022</t>
        </is>
      </c>
      <c r="D2" s="2" t="inlineStr">
        <is>
          <t>Apr. 30, 2022</t>
        </is>
      </c>
      <c r="E2" s="2" t="inlineStr">
        <is>
          <t>Mar. 31, 2022</t>
        </is>
      </c>
      <c r="F2" s="2" t="inlineStr">
        <is>
          <t>Sep. 15, 2022</t>
        </is>
      </c>
      <c r="G2" s="2" t="inlineStr">
        <is>
          <t>Jul. 14, 2022</t>
        </is>
      </c>
    </row>
    <row r="3">
      <c r="A3" s="4" t="inlineStr">
        <is>
          <t>SJG | Mortgages | Series due 2026, 4.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debt</t>
        </is>
      </c>
      <c r="B5" s="4" t="inlineStr">
        <is>
          <t xml:space="preserve"> </t>
        </is>
      </c>
      <c r="C5" s="4" t="inlineStr">
        <is>
          <t xml:space="preserve"> </t>
        </is>
      </c>
      <c r="D5" s="4" t="inlineStr">
        <is>
          <t xml:space="preserve"> </t>
        </is>
      </c>
      <c r="E5" s="6" t="n">
        <v>2500000</v>
      </c>
      <c r="F5" s="4" t="inlineStr">
        <is>
          <t xml:space="preserve"> </t>
        </is>
      </c>
      <c r="G5" s="4" t="inlineStr">
        <is>
          <t xml:space="preserve"> </t>
        </is>
      </c>
    </row>
    <row r="6">
      <c r="A6" s="4" t="inlineStr">
        <is>
          <t>Stated interest rate</t>
        </is>
      </c>
      <c r="B6" s="4" t="inlineStr">
        <is>
          <t xml:space="preserve"> </t>
        </is>
      </c>
      <c r="C6" s="4" t="inlineStr">
        <is>
          <t xml:space="preserve"> </t>
        </is>
      </c>
      <c r="D6" s="4" t="inlineStr">
        <is>
          <t xml:space="preserve"> </t>
        </is>
      </c>
      <c r="E6" s="12" t="n">
        <v>0.0484</v>
      </c>
      <c r="F6" s="4" t="inlineStr">
        <is>
          <t xml:space="preserve"> </t>
        </is>
      </c>
      <c r="G6" s="4" t="inlineStr">
        <is>
          <t xml:space="preserve"> </t>
        </is>
      </c>
    </row>
    <row r="7">
      <c r="A7" s="4" t="inlineStr">
        <is>
          <t>SJG | Mortgages | Series due 2032, 3.7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debt</t>
        </is>
      </c>
      <c r="B9" s="4" t="inlineStr">
        <is>
          <t xml:space="preserve"> </t>
        </is>
      </c>
      <c r="C9" s="4" t="inlineStr">
        <is>
          <t xml:space="preserve"> </t>
        </is>
      </c>
      <c r="D9" s="6" t="n">
        <v>3200000</v>
      </c>
      <c r="E9" s="4" t="inlineStr">
        <is>
          <t xml:space="preserve"> </t>
        </is>
      </c>
      <c r="F9" s="4" t="inlineStr">
        <is>
          <t xml:space="preserve"> </t>
        </is>
      </c>
      <c r="G9" s="4" t="inlineStr">
        <is>
          <t xml:space="preserve"> </t>
        </is>
      </c>
    </row>
    <row r="10">
      <c r="A10" s="4" t="inlineStr">
        <is>
          <t>Stated interest rate</t>
        </is>
      </c>
      <c r="B10" s="4" t="inlineStr">
        <is>
          <t xml:space="preserve"> </t>
        </is>
      </c>
      <c r="C10" s="4" t="inlineStr">
        <is>
          <t xml:space="preserve"> </t>
        </is>
      </c>
      <c r="D10" s="12" t="n">
        <v>0.0374</v>
      </c>
      <c r="E10" s="4" t="inlineStr">
        <is>
          <t xml:space="preserve"> </t>
        </is>
      </c>
      <c r="F10" s="4" t="inlineStr">
        <is>
          <t xml:space="preserve"> </t>
        </is>
      </c>
      <c r="G10" s="4" t="inlineStr">
        <is>
          <t xml:space="preserve"> </t>
        </is>
      </c>
    </row>
    <row r="11">
      <c r="A11" s="4" t="inlineStr">
        <is>
          <t>SJG | Mortgages | Series due 2026, 4.9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4" t="inlineStr">
        <is>
          <t xml:space="preserve"> </t>
        </is>
      </c>
      <c r="C13" s="6" t="n">
        <v>7500000</v>
      </c>
      <c r="D13" s="4" t="inlineStr">
        <is>
          <t xml:space="preserve"> </t>
        </is>
      </c>
      <c r="E13" s="4" t="inlineStr">
        <is>
          <t xml:space="preserve"> </t>
        </is>
      </c>
      <c r="F13" s="4" t="inlineStr">
        <is>
          <t xml:space="preserve"> </t>
        </is>
      </c>
      <c r="G13" s="4" t="inlineStr">
        <is>
          <t xml:space="preserve"> </t>
        </is>
      </c>
    </row>
    <row r="14">
      <c r="A14" s="4" t="inlineStr">
        <is>
          <t>Stated interest rate</t>
        </is>
      </c>
      <c r="B14" s="4" t="inlineStr">
        <is>
          <t xml:space="preserve"> </t>
        </is>
      </c>
      <c r="C14" s="12" t="n">
        <v>0.0493</v>
      </c>
      <c r="D14" s="4" t="inlineStr">
        <is>
          <t xml:space="preserve"> </t>
        </is>
      </c>
      <c r="E14" s="4" t="inlineStr">
        <is>
          <t xml:space="preserve"> </t>
        </is>
      </c>
      <c r="F14" s="4" t="inlineStr">
        <is>
          <t xml:space="preserve"> </t>
        </is>
      </c>
      <c r="G14" s="4" t="inlineStr">
        <is>
          <t xml:space="preserve"> </t>
        </is>
      </c>
    </row>
    <row r="15">
      <c r="A15" s="4" t="inlineStr">
        <is>
          <t>SJG | Mortgages | Series due 2024, 3.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debt</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interest rate</t>
        </is>
      </c>
      <c r="B18" s="10" t="n">
        <v>0.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JI | Mortgages | Series due at maturity, 3.7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s of debt</t>
        </is>
      </c>
      <c r="B21" s="4" t="inlineStr">
        <is>
          <t xml:space="preserve"> </t>
        </is>
      </c>
      <c r="C21" s="6" t="n">
        <v>35000000</v>
      </c>
      <c r="D21" s="4" t="inlineStr">
        <is>
          <t xml:space="preserve"> </t>
        </is>
      </c>
      <c r="E21" s="4" t="inlineStr">
        <is>
          <t xml:space="preserve"> </t>
        </is>
      </c>
      <c r="F21" s="4" t="inlineStr">
        <is>
          <t xml:space="preserve"> </t>
        </is>
      </c>
      <c r="G21" s="4" t="inlineStr">
        <is>
          <t xml:space="preserve"> </t>
        </is>
      </c>
    </row>
    <row r="22">
      <c r="A22" s="4" t="inlineStr">
        <is>
          <t>Stated interest rate</t>
        </is>
      </c>
      <c r="B22" s="4" t="inlineStr">
        <is>
          <t xml:space="preserve"> </t>
        </is>
      </c>
      <c r="C22" s="12" t="n">
        <v>0.0371</v>
      </c>
      <c r="D22" s="4" t="inlineStr">
        <is>
          <t xml:space="preserve"> </t>
        </is>
      </c>
      <c r="E22" s="4" t="inlineStr">
        <is>
          <t xml:space="preserve"> </t>
        </is>
      </c>
      <c r="F22" s="4" t="inlineStr">
        <is>
          <t xml:space="preserve"> </t>
        </is>
      </c>
      <c r="G22" s="4" t="inlineStr">
        <is>
          <t xml:space="preserve"> </t>
        </is>
      </c>
    </row>
    <row r="23">
      <c r="A23" s="4" t="inlineStr">
        <is>
          <t>SJI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6" t="n">
        <v>400000000</v>
      </c>
    </row>
    <row r="26">
      <c r="A26" s="4" t="inlineStr">
        <is>
          <t>Debt instrument, percent of notes issued</t>
        </is>
      </c>
      <c r="B26" s="4" t="inlineStr">
        <is>
          <t xml:space="preserve"> </t>
        </is>
      </c>
      <c r="C26" s="4" t="inlineStr">
        <is>
          <t xml:space="preserve"> </t>
        </is>
      </c>
      <c r="D26" s="4" t="inlineStr">
        <is>
          <t xml:space="preserve"> </t>
        </is>
      </c>
      <c r="E26" s="4" t="inlineStr">
        <is>
          <t xml:space="preserve"> </t>
        </is>
      </c>
      <c r="F26" s="10" t="n">
        <v>0.5</v>
      </c>
      <c r="G26" s="10" t="n">
        <v>0.5</v>
      </c>
    </row>
    <row r="27">
      <c r="A27" s="4" t="inlineStr">
        <is>
          <t>Long-term debt, gross</t>
        </is>
      </c>
      <c r="B27" s="4" t="inlineStr">
        <is>
          <t xml:space="preserve"> </t>
        </is>
      </c>
      <c r="C27" s="4" t="inlineStr">
        <is>
          <t xml:space="preserve"> </t>
        </is>
      </c>
      <c r="D27" s="4" t="inlineStr">
        <is>
          <t xml:space="preserve"> </t>
        </is>
      </c>
      <c r="E27" s="4" t="inlineStr">
        <is>
          <t xml:space="preserve"> </t>
        </is>
      </c>
      <c r="F27" s="6" t="n">
        <v>200000000</v>
      </c>
      <c r="G27" s="6" t="n">
        <v>200000000</v>
      </c>
    </row>
    <row r="28">
      <c r="A28" s="4" t="inlineStr">
        <is>
          <t>SJI | Senior Notes | Series 2022A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d interest rate</t>
        </is>
      </c>
      <c r="B30" s="4" t="inlineStr">
        <is>
          <t xml:space="preserve"> </t>
        </is>
      </c>
      <c r="C30" s="4" t="inlineStr">
        <is>
          <t xml:space="preserve"> </t>
        </is>
      </c>
      <c r="D30" s="4" t="inlineStr">
        <is>
          <t xml:space="preserve"> </t>
        </is>
      </c>
      <c r="E30" s="4" t="inlineStr">
        <is>
          <t xml:space="preserve"> </t>
        </is>
      </c>
      <c r="F30" s="12" t="n">
        <v>0.0535</v>
      </c>
      <c r="G30" s="12" t="n">
        <v>0.0535</v>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100000000</v>
      </c>
    </row>
    <row r="32">
      <c r="A32" s="4" t="inlineStr">
        <is>
          <t>Long-term debt, gross</t>
        </is>
      </c>
      <c r="B32" s="4" t="inlineStr">
        <is>
          <t xml:space="preserve"> </t>
        </is>
      </c>
      <c r="C32" s="4" t="inlineStr">
        <is>
          <t xml:space="preserve"> </t>
        </is>
      </c>
      <c r="D32" s="4" t="inlineStr">
        <is>
          <t xml:space="preserve"> </t>
        </is>
      </c>
      <c r="E32" s="4" t="inlineStr">
        <is>
          <t xml:space="preserve"> </t>
        </is>
      </c>
      <c r="F32" s="6" t="n">
        <v>50000000</v>
      </c>
      <c r="G32" s="6" t="n">
        <v>50000000</v>
      </c>
    </row>
    <row r="33">
      <c r="A33" s="4" t="inlineStr">
        <is>
          <t>SJI | Senior Notes | Series 2022B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12" t="n">
        <v>0.0544</v>
      </c>
      <c r="G35" s="12" t="n">
        <v>0.0544</v>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6" t="n">
        <v>100000000</v>
      </c>
    </row>
    <row r="37">
      <c r="A37" s="4" t="inlineStr">
        <is>
          <t>Long-term debt, gross</t>
        </is>
      </c>
      <c r="B37" s="4" t="inlineStr">
        <is>
          <t xml:space="preserve"> </t>
        </is>
      </c>
      <c r="C37" s="4" t="inlineStr">
        <is>
          <t xml:space="preserve"> </t>
        </is>
      </c>
      <c r="D37" s="4" t="inlineStr">
        <is>
          <t xml:space="preserve"> </t>
        </is>
      </c>
      <c r="E37" s="4" t="inlineStr">
        <is>
          <t xml:space="preserve"> </t>
        </is>
      </c>
      <c r="F37" s="6" t="n">
        <v>50000000</v>
      </c>
      <c r="G37" s="6" t="n">
        <v>50000000</v>
      </c>
    </row>
    <row r="38">
      <c r="A38" s="4" t="inlineStr">
        <is>
          <t>SJI | Senior Notes | Series 2022C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12" t="n">
        <v>0.056</v>
      </c>
      <c r="G40" s="12" t="n">
        <v>0.056</v>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6" t="n">
        <v>120000000</v>
      </c>
    </row>
    <row r="42">
      <c r="A42" s="4" t="inlineStr">
        <is>
          <t>Long-term debt, gross</t>
        </is>
      </c>
      <c r="B42" s="4" t="inlineStr">
        <is>
          <t xml:space="preserve"> </t>
        </is>
      </c>
      <c r="C42" s="4" t="inlineStr">
        <is>
          <t xml:space="preserve"> </t>
        </is>
      </c>
      <c r="D42" s="4" t="inlineStr">
        <is>
          <t xml:space="preserve"> </t>
        </is>
      </c>
      <c r="E42" s="4" t="inlineStr">
        <is>
          <t xml:space="preserve"> </t>
        </is>
      </c>
      <c r="F42" s="6" t="n">
        <v>60000000</v>
      </c>
      <c r="G42" s="6" t="n">
        <v>60000000</v>
      </c>
    </row>
    <row r="43">
      <c r="A43" s="4" t="inlineStr">
        <is>
          <t>SJI | Senior Notes | Series 2022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12" t="n">
        <v>0.056</v>
      </c>
      <c r="G45" s="12" t="n">
        <v>0.056</v>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6" t="n">
        <v>80000000</v>
      </c>
    </row>
    <row r="47">
      <c r="A47" s="4" t="inlineStr">
        <is>
          <t>Long-term debt, gross</t>
        </is>
      </c>
      <c r="B47" s="4" t="inlineStr">
        <is>
          <t xml:space="preserve"> </t>
        </is>
      </c>
      <c r="C47" s="4" t="inlineStr">
        <is>
          <t xml:space="preserve"> </t>
        </is>
      </c>
      <c r="D47" s="4" t="inlineStr">
        <is>
          <t xml:space="preserve"> </t>
        </is>
      </c>
      <c r="E47" s="4" t="inlineStr">
        <is>
          <t xml:space="preserve"> </t>
        </is>
      </c>
      <c r="F47" s="6" t="n">
        <v>40000000</v>
      </c>
      <c r="G47" s="6" t="n">
        <v>40000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9" t="n">
        <v>0.31</v>
      </c>
      <c r="C4" s="9" t="n">
        <v>0.31</v>
      </c>
      <c r="D4" s="9" t="n">
        <v>0.31</v>
      </c>
      <c r="E4" s="9" t="n">
        <v>0.303</v>
      </c>
      <c r="F4" s="9" t="n">
        <v>0.303</v>
      </c>
      <c r="G4" s="9" t="n">
        <v>0.303</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37154</v>
      </c>
      <c r="C4" s="6" t="n">
        <v>519083</v>
      </c>
      <c r="D4" s="6" t="n">
        <v>2350569</v>
      </c>
      <c r="E4" s="6" t="n">
        <v>1678048</v>
      </c>
    </row>
    <row r="5">
      <c r="A5" s="4" t="inlineStr">
        <is>
          <t>G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27611</v>
      </c>
      <c r="C7" s="5" t="n">
        <v>507114</v>
      </c>
      <c r="D7" s="5" t="n">
        <v>2326617</v>
      </c>
      <c r="E7" s="5" t="n">
        <v>1649258</v>
      </c>
    </row>
    <row r="8">
      <c r="A8" s="4" t="inlineStr">
        <is>
          <t>Electr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2807</v>
      </c>
      <c r="D10" s="5" t="n">
        <v>21</v>
      </c>
      <c r="E10" s="5" t="n">
        <v>6244</v>
      </c>
    </row>
    <row r="11">
      <c r="A11" s="4" t="inlineStr">
        <is>
          <t>Sola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58</v>
      </c>
      <c r="C13" s="5" t="n">
        <v>1961</v>
      </c>
      <c r="D13" s="5" t="n">
        <v>4195</v>
      </c>
      <c r="E13" s="5" t="n">
        <v>4776</v>
      </c>
    </row>
    <row r="14">
      <c r="A14" s="4" t="inlineStr">
        <is>
          <t>Fuel Cell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180</v>
      </c>
      <c r="C16" s="5" t="n">
        <v>5063</v>
      </c>
      <c r="D16" s="5" t="n">
        <v>13283</v>
      </c>
      <c r="E16" s="5" t="n">
        <v>12167</v>
      </c>
    </row>
    <row r="17">
      <c r="A17" s="4" t="inlineStr">
        <is>
          <t>Landfil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328</v>
      </c>
      <c r="D19" s="4" t="inlineStr">
        <is>
          <t xml:space="preserve"> </t>
        </is>
      </c>
      <c r="E19" s="5" t="n">
        <v>103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205</v>
      </c>
      <c r="C22" s="5" t="n">
        <v>1810</v>
      </c>
      <c r="D22" s="5" t="n">
        <v>6453</v>
      </c>
      <c r="E22" s="5" t="n">
        <v>4566</v>
      </c>
    </row>
    <row r="23">
      <c r="A23" s="4" t="inlineStr">
        <is>
          <t>Resident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55738</v>
      </c>
      <c r="C25" s="5" t="n">
        <v>52556</v>
      </c>
      <c r="D25" s="5" t="n">
        <v>479451</v>
      </c>
      <c r="E25" s="5" t="n">
        <v>408433</v>
      </c>
    </row>
    <row r="26">
      <c r="A26" s="4" t="inlineStr">
        <is>
          <t>Commercial &amp; Industr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74431</v>
      </c>
      <c r="C28" s="5" t="n">
        <v>461657</v>
      </c>
      <c r="D28" s="5" t="n">
        <v>1848653</v>
      </c>
      <c r="E28" s="5" t="n">
        <v>1256644</v>
      </c>
    </row>
    <row r="29">
      <c r="A29" s="4" t="inlineStr">
        <is>
          <t>OSS &amp; Capacity Releas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742</v>
      </c>
      <c r="C31" s="5" t="n">
        <v>2504</v>
      </c>
      <c r="D31" s="5" t="n">
        <v>14166</v>
      </c>
      <c r="E31" s="5" t="n">
        <v>7053</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243</v>
      </c>
      <c r="C34" s="5" t="n">
        <v>2366</v>
      </c>
      <c r="D34" s="5" t="n">
        <v>8299</v>
      </c>
      <c r="E34" s="5" t="n">
        <v>5918</v>
      </c>
    </row>
    <row r="35">
      <c r="A35" s="4" t="inlineStr">
        <is>
          <t>SJG Utility Operation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71313</v>
      </c>
      <c r="C37" s="5" t="n">
        <v>63785</v>
      </c>
      <c r="D37" s="5" t="n">
        <v>467792</v>
      </c>
      <c r="E37" s="5" t="n">
        <v>379401</v>
      </c>
    </row>
    <row r="38">
      <c r="A38" s="4" t="inlineStr">
        <is>
          <t>SJG Utility Operations | Gas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71313</v>
      </c>
      <c r="C40" s="5" t="n">
        <v>63785</v>
      </c>
      <c r="D40" s="5" t="n">
        <v>467792</v>
      </c>
      <c r="E40" s="5" t="n">
        <v>379401</v>
      </c>
    </row>
    <row r="41">
      <c r="A41" s="4" t="inlineStr">
        <is>
          <t>SJG Utility Operations | Electric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5" t="n">
        <v>0</v>
      </c>
      <c r="D43" s="5" t="n">
        <v>0</v>
      </c>
      <c r="E43" s="5" t="n">
        <v>0</v>
      </c>
    </row>
    <row r="44">
      <c r="A44" s="4" t="inlineStr">
        <is>
          <t>SJG Utility Operations | Solar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SJG Utility Operations | Fuel Cells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SJG Utility Operations | Landfill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5" t="n">
        <v>0</v>
      </c>
      <c r="D52" s="4" t="inlineStr">
        <is>
          <t xml:space="preserve"> </t>
        </is>
      </c>
      <c r="E52" s="5" t="n">
        <v>0</v>
      </c>
    </row>
    <row r="53">
      <c r="A53" s="4" t="inlineStr">
        <is>
          <t>SJG Utility Operations | Other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SJG Utility Operations | Residential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6727</v>
      </c>
      <c r="C58" s="5" t="n">
        <v>33075</v>
      </c>
      <c r="D58" s="5" t="n">
        <v>306124</v>
      </c>
      <c r="E58" s="5" t="n">
        <v>250697</v>
      </c>
    </row>
    <row r="59">
      <c r="A59" s="4" t="inlineStr">
        <is>
          <t>SJG Utility Operations | Commercial &amp; Industrial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29397</v>
      </c>
      <c r="C61" s="5" t="n">
        <v>27538</v>
      </c>
      <c r="D61" s="5" t="n">
        <v>143934</v>
      </c>
      <c r="E61" s="5" t="n">
        <v>119565</v>
      </c>
    </row>
    <row r="62">
      <c r="A62" s="4" t="inlineStr">
        <is>
          <t>SJG Utility Operations | OSS &amp; Capacity Release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4742</v>
      </c>
      <c r="C64" s="5" t="n">
        <v>2504</v>
      </c>
      <c r="D64" s="5" t="n">
        <v>14166</v>
      </c>
      <c r="E64" s="5" t="n">
        <v>7053</v>
      </c>
    </row>
    <row r="65">
      <c r="A65" s="4" t="inlineStr">
        <is>
          <t>SJG Utility Operations | Other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447</v>
      </c>
      <c r="C67" s="5" t="n">
        <v>668</v>
      </c>
      <c r="D67" s="5" t="n">
        <v>3568</v>
      </c>
      <c r="E67" s="5" t="n">
        <v>2086</v>
      </c>
    </row>
    <row r="68">
      <c r="A68" s="4" t="inlineStr">
        <is>
          <t>ETG Utility Operations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9462</v>
      </c>
      <c r="C70" s="5" t="n">
        <v>37638</v>
      </c>
      <c r="D70" s="5" t="n">
        <v>279328</v>
      </c>
      <c r="E70" s="5" t="n">
        <v>246466</v>
      </c>
    </row>
    <row r="71">
      <c r="A71" s="4" t="inlineStr">
        <is>
          <t>ETG Utility Operations | Ga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39462</v>
      </c>
      <c r="C73" s="5" t="n">
        <v>37638</v>
      </c>
      <c r="D73" s="5" t="n">
        <v>279328</v>
      </c>
      <c r="E73" s="5" t="n">
        <v>246466</v>
      </c>
    </row>
    <row r="74">
      <c r="A74" s="4" t="inlineStr">
        <is>
          <t>ETG Utility Operations | Electric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5" t="n">
        <v>0</v>
      </c>
      <c r="D76" s="5" t="n">
        <v>0</v>
      </c>
      <c r="E76" s="5" t="n">
        <v>0</v>
      </c>
    </row>
    <row r="77">
      <c r="A77" s="4" t="inlineStr">
        <is>
          <t>ETG Utility Operations | Solar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ETG Utility Operations | Fuel Cell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0</v>
      </c>
      <c r="C82" s="5" t="n">
        <v>0</v>
      </c>
      <c r="D82" s="5" t="n">
        <v>0</v>
      </c>
      <c r="E82" s="5" t="n">
        <v>0</v>
      </c>
    </row>
    <row r="83">
      <c r="A83" s="4" t="inlineStr">
        <is>
          <t>ETG Utility Operations | Landfill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4" t="inlineStr">
        <is>
          <t xml:space="preserve"> </t>
        </is>
      </c>
      <c r="C85" s="5" t="n">
        <v>0</v>
      </c>
      <c r="D85" s="4" t="inlineStr">
        <is>
          <t xml:space="preserve"> </t>
        </is>
      </c>
      <c r="E85" s="5" t="n">
        <v>0</v>
      </c>
    </row>
    <row r="86">
      <c r="A86" s="4" t="inlineStr">
        <is>
          <t>ETG Utility Operations | Other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0</v>
      </c>
      <c r="C88" s="5" t="n">
        <v>0</v>
      </c>
      <c r="D88" s="5" t="n">
        <v>0</v>
      </c>
      <c r="E88" s="5" t="n">
        <v>0</v>
      </c>
    </row>
    <row r="89">
      <c r="A89" s="4" t="inlineStr">
        <is>
          <t>ETG Utility Operations | Residential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8481</v>
      </c>
      <c r="C91" s="5" t="n">
        <v>18993</v>
      </c>
      <c r="D91" s="5" t="n">
        <v>171765</v>
      </c>
      <c r="E91" s="5" t="n">
        <v>156254</v>
      </c>
    </row>
    <row r="92">
      <c r="A92" s="4" t="inlineStr">
        <is>
          <t>ETG Utility Operations | Commercial &amp; Industrial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20789</v>
      </c>
      <c r="C94" s="5" t="n">
        <v>18269</v>
      </c>
      <c r="D94" s="5" t="n">
        <v>106880</v>
      </c>
      <c r="E94" s="5" t="n">
        <v>89464</v>
      </c>
    </row>
    <row r="95">
      <c r="A95" s="4" t="inlineStr">
        <is>
          <t>ETG Utility Operations | OSS &amp; Capacity Release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0</v>
      </c>
      <c r="C97" s="5" t="n">
        <v>0</v>
      </c>
      <c r="D97" s="5" t="n">
        <v>0</v>
      </c>
      <c r="E97" s="5" t="n">
        <v>0</v>
      </c>
    </row>
    <row r="98">
      <c r="A98" s="4" t="inlineStr">
        <is>
          <t>ETG Utility Operations | Other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192</v>
      </c>
      <c r="C100" s="5" t="n">
        <v>376</v>
      </c>
      <c r="D100" s="5" t="n">
        <v>683</v>
      </c>
      <c r="E100" s="5" t="n">
        <v>748</v>
      </c>
    </row>
    <row r="101">
      <c r="A101" s="4" t="inlineStr">
        <is>
          <t>Wholesale Energy Operations | Operating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624866</v>
      </c>
      <c r="C103" s="5" t="n">
        <v>406985</v>
      </c>
      <c r="D103" s="5" t="n">
        <v>1599474</v>
      </c>
      <c r="E103" s="5" t="n">
        <v>1032181</v>
      </c>
    </row>
    <row r="104">
      <c r="A104" s="4" t="inlineStr">
        <is>
          <t>Wholesale Energy Operations | Gas | Operating Seg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624866</v>
      </c>
      <c r="C106" s="5" t="n">
        <v>406985</v>
      </c>
      <c r="D106" s="5" t="n">
        <v>1599474</v>
      </c>
      <c r="E106" s="5" t="n">
        <v>1032181</v>
      </c>
    </row>
    <row r="107">
      <c r="A107" s="4" t="inlineStr">
        <is>
          <t>Wholesale Energy Operations | Electric | Operating Seg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4" t="inlineStr">
        <is>
          <t xml:space="preserve"> </t>
        </is>
      </c>
      <c r="C109" s="5" t="n">
        <v>0</v>
      </c>
      <c r="D109" s="5" t="n">
        <v>0</v>
      </c>
      <c r="E109" s="5" t="n">
        <v>0</v>
      </c>
    </row>
    <row r="110">
      <c r="A110" s="4" t="inlineStr">
        <is>
          <t>Wholesale Energy Operations | Solar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0</v>
      </c>
      <c r="C112" s="5" t="n">
        <v>0</v>
      </c>
      <c r="D112" s="5" t="n">
        <v>0</v>
      </c>
      <c r="E112" s="5" t="n">
        <v>0</v>
      </c>
    </row>
    <row r="113">
      <c r="A113" s="4" t="inlineStr">
        <is>
          <t>Wholesale Energy Operations | Fuel Cells | Operating Segme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0</v>
      </c>
      <c r="C115" s="5" t="n">
        <v>0</v>
      </c>
      <c r="D115" s="5" t="n">
        <v>0</v>
      </c>
      <c r="E115" s="5" t="n">
        <v>0</v>
      </c>
    </row>
    <row r="116">
      <c r="A116" s="4" t="inlineStr">
        <is>
          <t>Wholesale Energy Operations | Landfills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4" t="inlineStr">
        <is>
          <t xml:space="preserve"> </t>
        </is>
      </c>
      <c r="C118" s="5" t="n">
        <v>0</v>
      </c>
      <c r="D118" s="4" t="inlineStr">
        <is>
          <t xml:space="preserve"> </t>
        </is>
      </c>
      <c r="E118" s="5" t="n">
        <v>0</v>
      </c>
    </row>
    <row r="119">
      <c r="A119" s="4" t="inlineStr">
        <is>
          <t>Wholesale Energy Operations | Other | Operating Seg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0</v>
      </c>
      <c r="C121" s="5" t="n">
        <v>0</v>
      </c>
      <c r="D121" s="5" t="n">
        <v>0</v>
      </c>
      <c r="E121" s="5" t="n">
        <v>0</v>
      </c>
    </row>
    <row r="122">
      <c r="A122" s="4" t="inlineStr">
        <is>
          <t>Wholesale Energy Operations | Residential | Operating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0</v>
      </c>
      <c r="C124" s="5" t="n">
        <v>0</v>
      </c>
      <c r="D124" s="5" t="n">
        <v>0</v>
      </c>
      <c r="E124" s="4" t="inlineStr">
        <is>
          <t xml:space="preserve"> </t>
        </is>
      </c>
    </row>
    <row r="125">
      <c r="A125" s="4" t="inlineStr">
        <is>
          <t>Wholesale Energy Operations | Commercial &amp; Industrial | Operating Segmen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624866</v>
      </c>
      <c r="C127" s="5" t="n">
        <v>406985</v>
      </c>
      <c r="D127" s="5" t="n">
        <v>1599474</v>
      </c>
      <c r="E127" s="5" t="n">
        <v>1032181</v>
      </c>
    </row>
    <row r="128">
      <c r="A128" s="4" t="inlineStr">
        <is>
          <t>Wholesale Energy Operations | OSS &amp; Capacity Release | Operating Segm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0</v>
      </c>
      <c r="C130" s="5" t="n">
        <v>0</v>
      </c>
      <c r="D130" s="5" t="n">
        <v>0</v>
      </c>
      <c r="E130" s="5" t="n">
        <v>0</v>
      </c>
    </row>
    <row r="131">
      <c r="A131" s="4" t="inlineStr">
        <is>
          <t>Wholesale Energy Operations | Other | Operating Segmen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0</v>
      </c>
      <c r="C133" s="5" t="n">
        <v>0</v>
      </c>
      <c r="D133" s="5" t="n">
        <v>0</v>
      </c>
      <c r="E133" s="5" t="n">
        <v>0</v>
      </c>
    </row>
    <row r="134">
      <c r="A134" s="4" t="inlineStr">
        <is>
          <t>Retail Services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1919</v>
      </c>
      <c r="C136" s="5" t="n">
        <v>4836</v>
      </c>
      <c r="D136" s="5" t="n">
        <v>5631</v>
      </c>
      <c r="E136" s="5" t="n">
        <v>11360</v>
      </c>
    </row>
    <row r="137">
      <c r="A137" s="4" t="inlineStr">
        <is>
          <t>Retail Services | Gas | Operating Segmen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0</v>
      </c>
      <c r="C139" s="5" t="n">
        <v>0</v>
      </c>
      <c r="D139" s="5" t="n">
        <v>0</v>
      </c>
      <c r="E139" s="5" t="n">
        <v>0</v>
      </c>
    </row>
    <row r="140">
      <c r="A140" s="4" t="inlineStr">
        <is>
          <t>Retail Services | Electric | Operating Segmen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4" t="inlineStr">
        <is>
          <t xml:space="preserve"> </t>
        </is>
      </c>
      <c r="C142" s="5" t="n">
        <v>2846</v>
      </c>
      <c r="D142" s="5" t="n">
        <v>21</v>
      </c>
      <c r="E142" s="5" t="n">
        <v>6409</v>
      </c>
    </row>
    <row r="143">
      <c r="A143" s="4" t="inlineStr">
        <is>
          <t>Retail Services | Solar | Operating Segmen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0</v>
      </c>
      <c r="C145" s="5" t="n">
        <v>0</v>
      </c>
      <c r="D145" s="5" t="n">
        <v>0</v>
      </c>
      <c r="E145" s="5" t="n">
        <v>0</v>
      </c>
    </row>
    <row r="146">
      <c r="A146" s="4" t="inlineStr">
        <is>
          <t>Retail Services | Fuel Cells | Operating Segment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0</v>
      </c>
      <c r="C148" s="5" t="n">
        <v>0</v>
      </c>
      <c r="D148" s="5" t="n">
        <v>0</v>
      </c>
      <c r="E148" s="5" t="n">
        <v>0</v>
      </c>
    </row>
    <row r="149">
      <c r="A149" s="4" t="inlineStr">
        <is>
          <t>Retail Services | Landfills | Operating Segme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4" t="inlineStr">
        <is>
          <t xml:space="preserve"> </t>
        </is>
      </c>
      <c r="C151" s="5" t="n">
        <v>0</v>
      </c>
      <c r="D151" s="4" t="inlineStr">
        <is>
          <t xml:space="preserve"> </t>
        </is>
      </c>
      <c r="E151" s="5" t="n">
        <v>0</v>
      </c>
    </row>
    <row r="152">
      <c r="A152" s="4" t="inlineStr">
        <is>
          <t>Retail Services | Other | Operating Segmen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1919</v>
      </c>
      <c r="C154" s="5" t="n">
        <v>1990</v>
      </c>
      <c r="D154" s="5" t="n">
        <v>5610</v>
      </c>
      <c r="E154" s="5" t="n">
        <v>4951</v>
      </c>
    </row>
    <row r="155">
      <c r="A155" s="4" t="inlineStr">
        <is>
          <t>Retail Services | Residential | Operating Segment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530</v>
      </c>
      <c r="C157" s="5" t="n">
        <v>488</v>
      </c>
      <c r="D157" s="5" t="n">
        <v>1562</v>
      </c>
      <c r="E157" s="5" t="n">
        <v>1482</v>
      </c>
    </row>
    <row r="158">
      <c r="A158" s="4" t="inlineStr">
        <is>
          <t>Retail Services | Commercial &amp; Industrial | Operating Segment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0</v>
      </c>
      <c r="C160" s="5" t="n">
        <v>2846</v>
      </c>
      <c r="D160" s="5" t="n">
        <v>21</v>
      </c>
      <c r="E160" s="5" t="n">
        <v>6409</v>
      </c>
    </row>
    <row r="161">
      <c r="A161" s="4" t="inlineStr">
        <is>
          <t>Retail Services | OSS &amp; Capacity Release | Operating Segment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0</v>
      </c>
      <c r="C163" s="5" t="n">
        <v>0</v>
      </c>
      <c r="D163" s="5" t="n">
        <v>0</v>
      </c>
      <c r="E163" s="5" t="n">
        <v>0</v>
      </c>
    </row>
    <row r="164">
      <c r="A164" s="4" t="inlineStr">
        <is>
          <t>Retail Services | Other | Operating Segment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5" t="n">
        <v>1389</v>
      </c>
      <c r="C166" s="5" t="n">
        <v>1502</v>
      </c>
      <c r="D166" s="5" t="n">
        <v>4048</v>
      </c>
      <c r="E166" s="5" t="n">
        <v>3469</v>
      </c>
    </row>
    <row r="167">
      <c r="A167" s="4" t="inlineStr">
        <is>
          <t>Renewables | Operating Segment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5" t="n">
        <v>7409</v>
      </c>
      <c r="C169" s="5" t="n">
        <v>7352</v>
      </c>
      <c r="D169" s="5" t="n">
        <v>18321</v>
      </c>
      <c r="E169" s="5" t="n">
        <v>17980</v>
      </c>
    </row>
    <row r="170">
      <c r="A170" s="4" t="inlineStr">
        <is>
          <t>Renewables | Gas | Operating Segment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5" t="n">
        <v>0</v>
      </c>
      <c r="C172" s="5" t="n">
        <v>0</v>
      </c>
      <c r="D172" s="5" t="n">
        <v>0</v>
      </c>
      <c r="E172" s="5" t="n">
        <v>0</v>
      </c>
    </row>
    <row r="173">
      <c r="A173" s="4" t="inlineStr">
        <is>
          <t>Renewables | Electric | Operating Segment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t>
        </is>
      </c>
      <c r="B175" s="4" t="inlineStr">
        <is>
          <t xml:space="preserve"> </t>
        </is>
      </c>
      <c r="C175" s="5" t="n">
        <v>0</v>
      </c>
      <c r="D175" s="5" t="n">
        <v>0</v>
      </c>
      <c r="E175" s="5" t="n">
        <v>0</v>
      </c>
    </row>
    <row r="176">
      <c r="A176" s="4" t="inlineStr">
        <is>
          <t>Renewables | Solar | Operating Segment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t>
        </is>
      </c>
      <c r="B178" s="5" t="n">
        <v>1158</v>
      </c>
      <c r="C178" s="5" t="n">
        <v>1961</v>
      </c>
      <c r="D178" s="5" t="n">
        <v>4195</v>
      </c>
      <c r="E178" s="5" t="n">
        <v>4776</v>
      </c>
    </row>
    <row r="179">
      <c r="A179" s="4" t="inlineStr">
        <is>
          <t>Renewables | Fuel Cells | Operating Segment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t>
        </is>
      </c>
      <c r="B181" s="5" t="n">
        <v>6180</v>
      </c>
      <c r="C181" s="5" t="n">
        <v>5063</v>
      </c>
      <c r="D181" s="5" t="n">
        <v>13283</v>
      </c>
      <c r="E181" s="5" t="n">
        <v>12167</v>
      </c>
    </row>
    <row r="182">
      <c r="A182" s="4" t="inlineStr">
        <is>
          <t>Renewables | Landfills | Operating Segment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t>
        </is>
      </c>
      <c r="B184" s="4" t="inlineStr">
        <is>
          <t xml:space="preserve"> </t>
        </is>
      </c>
      <c r="C184" s="5" t="n">
        <v>328</v>
      </c>
      <c r="D184" s="4" t="inlineStr">
        <is>
          <t xml:space="preserve"> </t>
        </is>
      </c>
      <c r="E184" s="5" t="n">
        <v>1037</v>
      </c>
    </row>
    <row r="185">
      <c r="A185" s="4" t="inlineStr">
        <is>
          <t>Renewables | Other | Operating Segment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t>
        </is>
      </c>
      <c r="B187" s="5" t="n">
        <v>71</v>
      </c>
      <c r="C187" s="5" t="n">
        <v>0</v>
      </c>
      <c r="D187" s="5" t="n">
        <v>843</v>
      </c>
      <c r="E187" s="5" t="n">
        <v>0</v>
      </c>
    </row>
    <row r="188">
      <c r="A188" s="4" t="inlineStr">
        <is>
          <t>Renewables | Residential | Operating Segment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t>
        </is>
      </c>
      <c r="B190" s="5" t="n">
        <v>0</v>
      </c>
      <c r="C190" s="5" t="n">
        <v>0</v>
      </c>
      <c r="D190" s="5" t="n">
        <v>0</v>
      </c>
      <c r="E190" s="5" t="n">
        <v>0</v>
      </c>
    </row>
    <row r="191">
      <c r="A191" s="4" t="inlineStr">
        <is>
          <t>Renewables | Commercial &amp; Industrial | Operating Segments</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t>
        </is>
      </c>
      <c r="B193" s="5" t="n">
        <v>7409</v>
      </c>
      <c r="C193" s="5" t="n">
        <v>7352</v>
      </c>
      <c r="D193" s="5" t="n">
        <v>18321</v>
      </c>
      <c r="E193" s="5" t="n">
        <v>17980</v>
      </c>
    </row>
    <row r="194">
      <c r="A194" s="4" t="inlineStr">
        <is>
          <t>Renewables | OSS &amp; Capacity Release | Operating Segment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t>
        </is>
      </c>
      <c r="B196" s="5" t="n">
        <v>0</v>
      </c>
      <c r="C196" s="5" t="n">
        <v>0</v>
      </c>
      <c r="D196" s="5" t="n">
        <v>0</v>
      </c>
      <c r="E196" s="5" t="n">
        <v>0</v>
      </c>
    </row>
    <row r="197">
      <c r="A197" s="4" t="inlineStr">
        <is>
          <t>Renewables | Other | Operating Segment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t>
        </is>
      </c>
      <c r="B199" s="5" t="n">
        <v>0</v>
      </c>
      <c r="C199" s="5" t="n">
        <v>0</v>
      </c>
      <c r="D199" s="5" t="n">
        <v>0</v>
      </c>
      <c r="E199" s="5" t="n">
        <v>0</v>
      </c>
    </row>
    <row r="200">
      <c r="A200" s="4" t="inlineStr">
        <is>
          <t>Corporate Services and Intersegment | Intersegment Sal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t>
        </is>
      </c>
      <c r="B202" s="5" t="n">
        <v>-7815</v>
      </c>
      <c r="C202" s="5" t="n">
        <v>-1513</v>
      </c>
      <c r="D202" s="5" t="n">
        <v>-19977</v>
      </c>
      <c r="E202" s="5" t="n">
        <v>-9340</v>
      </c>
    </row>
    <row r="203">
      <c r="A203" s="4" t="inlineStr">
        <is>
          <t>Corporate Services and Intersegment | Gas | Intersegment Sale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t>
        </is>
      </c>
      <c r="B205" s="5" t="n">
        <v>-8030</v>
      </c>
      <c r="C205" s="5" t="n">
        <v>-1294</v>
      </c>
      <c r="D205" s="5" t="n">
        <v>-19977</v>
      </c>
      <c r="E205" s="5" t="n">
        <v>-8790</v>
      </c>
    </row>
    <row r="206">
      <c r="A206" s="4" t="inlineStr">
        <is>
          <t>Corporate Services and Intersegment | Electric | Intersegment Sale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t>
        </is>
      </c>
      <c r="B208" s="4" t="inlineStr">
        <is>
          <t xml:space="preserve"> </t>
        </is>
      </c>
      <c r="C208" s="5" t="n">
        <v>-39</v>
      </c>
      <c r="D208" s="5" t="n">
        <v>0</v>
      </c>
      <c r="E208" s="5" t="n">
        <v>-165</v>
      </c>
    </row>
    <row r="209">
      <c r="A209" s="4" t="inlineStr">
        <is>
          <t>Corporate Services and Intersegment | Solar | Operating Segment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t>
        </is>
      </c>
      <c r="B211" s="5" t="n">
        <v>0</v>
      </c>
      <c r="C211" s="5" t="n">
        <v>0</v>
      </c>
      <c r="D211" s="5" t="n">
        <v>0</v>
      </c>
      <c r="E211" s="5" t="n">
        <v>0</v>
      </c>
    </row>
    <row r="212">
      <c r="A212" s="4" t="inlineStr">
        <is>
          <t>Corporate Services and Intersegment | Fuel Cells | Operating Segments</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t>
        </is>
      </c>
      <c r="B214" s="5" t="n">
        <v>0</v>
      </c>
      <c r="C214" s="5" t="n">
        <v>0</v>
      </c>
      <c r="D214" s="5" t="n">
        <v>0</v>
      </c>
      <c r="E214" s="5" t="n">
        <v>0</v>
      </c>
    </row>
    <row r="215">
      <c r="A215" s="4" t="inlineStr">
        <is>
          <t>Corporate Services and Intersegment | Landfills | Operating Segments</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t>
        </is>
      </c>
      <c r="B217" s="4" t="inlineStr">
        <is>
          <t xml:space="preserve"> </t>
        </is>
      </c>
      <c r="C217" s="5" t="n">
        <v>0</v>
      </c>
      <c r="D217" s="4" t="inlineStr">
        <is>
          <t xml:space="preserve"> </t>
        </is>
      </c>
      <c r="E217" s="5" t="n">
        <v>0</v>
      </c>
    </row>
    <row r="218">
      <c r="A218" s="4" t="inlineStr">
        <is>
          <t>Corporate Services and Intersegment | Other | Intersegment Sales</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t>
        </is>
      </c>
      <c r="B220" s="5" t="n">
        <v>215</v>
      </c>
      <c r="C220" s="5" t="n">
        <v>-180</v>
      </c>
      <c r="D220" s="5" t="n">
        <v>0</v>
      </c>
      <c r="E220" s="5" t="n">
        <v>-385</v>
      </c>
    </row>
    <row r="221">
      <c r="A221" s="4" t="inlineStr">
        <is>
          <t>Corporate Services and Intersegment | Residential | Operating Segment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t>
        </is>
      </c>
      <c r="B223" s="5" t="n">
        <v>0</v>
      </c>
      <c r="C223" s="5" t="n">
        <v>0</v>
      </c>
      <c r="D223" s="5" t="n">
        <v>0</v>
      </c>
      <c r="E223" s="5" t="n">
        <v>0</v>
      </c>
    </row>
    <row r="224">
      <c r="A224" s="4" t="inlineStr">
        <is>
          <t>Corporate Services and Intersegment | Commercial &amp; Industrial | Intersegment Sales</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t>
        </is>
      </c>
      <c r="B226" s="5" t="n">
        <v>-8030</v>
      </c>
      <c r="C226" s="5" t="n">
        <v>-1333</v>
      </c>
      <c r="D226" s="5" t="n">
        <v>-19977</v>
      </c>
      <c r="E226" s="5" t="n">
        <v>-8955</v>
      </c>
    </row>
    <row r="227">
      <c r="A227" s="4" t="inlineStr">
        <is>
          <t>Corporate Services and Intersegment | OSS &amp; Capacity Release | Operating Segments</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t>
        </is>
      </c>
      <c r="B229" s="5" t="n">
        <v>0</v>
      </c>
      <c r="C229" s="5" t="n">
        <v>0</v>
      </c>
      <c r="D229" s="5" t="n">
        <v>0</v>
      </c>
      <c r="E229" s="5" t="n">
        <v>0</v>
      </c>
    </row>
    <row r="230">
      <c r="A230" s="4" t="inlineStr">
        <is>
          <t>Corporate Services and Intersegment | Other | Intersegment Sale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t>
        </is>
      </c>
      <c r="B232" s="6" t="n">
        <v>215</v>
      </c>
      <c r="C232" s="6" t="n">
        <v>-180</v>
      </c>
      <c r="D232" s="6" t="n">
        <v>0</v>
      </c>
      <c r="E232" s="6" t="n">
        <v>-38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alternative revenue programs</t>
        </is>
      </c>
      <c r="B4" s="11" t="n">
        <v>3.5</v>
      </c>
      <c r="C4" s="11" t="n">
        <v>0.4</v>
      </c>
      <c r="D4" s="11" t="n">
        <v>-5.6</v>
      </c>
      <c r="E4" s="11" t="n">
        <v>2.5</v>
      </c>
    </row>
    <row r="5">
      <c r="A5" s="4" t="inlineStr">
        <is>
          <t>SJ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 from alternative revenue programs</t>
        </is>
      </c>
      <c r="B7" s="11" t="n">
        <v>0.8</v>
      </c>
      <c r="C7" s="6" t="n">
        <v>1</v>
      </c>
      <c r="D7" s="6" t="n">
        <v>-6</v>
      </c>
      <c r="E7" s="11" t="n">
        <v>0.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REVENUE - Accounts Receivable (Details) - USD ($) $ in Thousands</t>
        </is>
      </c>
      <c r="B1" s="2" t="inlineStr">
        <is>
          <t>9 Months Ended</t>
        </is>
      </c>
    </row>
    <row r="2">
      <c r="B2" s="2" t="inlineStr">
        <is>
          <t>Sep. 30, 2022</t>
        </is>
      </c>
      <c r="C2" s="2" t="inlineStr">
        <is>
          <t>Sep. 30, 2021</t>
        </is>
      </c>
      <c r="D2" s="2" t="inlineStr">
        <is>
          <t>Dec. 31, 2021</t>
        </is>
      </c>
      <c r="E2" s="2" t="inlineStr">
        <is>
          <t>Dec. 31, 2020</t>
        </is>
      </c>
    </row>
    <row r="3">
      <c r="A3" s="4" t="inlineStr">
        <is>
          <t>Accounts Receivabl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tracts with customers, asset</t>
        </is>
      </c>
      <c r="B5" s="6" t="n">
        <v>352437</v>
      </c>
      <c r="C5" s="6" t="n">
        <v>272286</v>
      </c>
      <c r="D5" s="6" t="n">
        <v>343835</v>
      </c>
      <c r="E5" s="6" t="n">
        <v>278723</v>
      </c>
    </row>
    <row r="6">
      <c r="A6" s="4" t="inlineStr">
        <is>
          <t>Increase (decrease) in contracts with customers, asset</t>
        </is>
      </c>
      <c r="B6" s="5" t="n">
        <v>8602</v>
      </c>
      <c r="C6" s="5" t="n">
        <v>-6437</v>
      </c>
      <c r="D6" s="4" t="inlineStr">
        <is>
          <t xml:space="preserve"> </t>
        </is>
      </c>
      <c r="E6" s="4" t="inlineStr">
        <is>
          <t xml:space="preserve"> </t>
        </is>
      </c>
    </row>
    <row r="7">
      <c r="A7" s="4" t="inlineStr">
        <is>
          <t>Unbilled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tracts with customers, asset</t>
        </is>
      </c>
      <c r="B9" s="5" t="n">
        <v>22021</v>
      </c>
      <c r="C9" s="5" t="n">
        <v>26783</v>
      </c>
      <c r="D9" s="5" t="n">
        <v>87357</v>
      </c>
      <c r="E9" s="5" t="n">
        <v>85423</v>
      </c>
    </row>
    <row r="10">
      <c r="A10" s="4" t="inlineStr">
        <is>
          <t>Increase (decrease) in contracts with customers, asset</t>
        </is>
      </c>
      <c r="B10" s="5" t="n">
        <v>-65336</v>
      </c>
      <c r="C10" s="5" t="n">
        <v>-58640</v>
      </c>
      <c r="D10" s="4" t="inlineStr">
        <is>
          <t xml:space="preserve"> </t>
        </is>
      </c>
      <c r="E10" s="4" t="inlineStr">
        <is>
          <t xml:space="preserve"> </t>
        </is>
      </c>
    </row>
    <row r="11">
      <c r="A11" s="4" t="inlineStr">
        <is>
          <t>SJG | Accounts Receivabl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tracts with customers, asset</t>
        </is>
      </c>
      <c r="B13" s="5" t="n">
        <v>99727</v>
      </c>
      <c r="C13" s="5" t="n">
        <v>83031</v>
      </c>
      <c r="D13" s="5" t="n">
        <v>125848</v>
      </c>
      <c r="E13" s="5" t="n">
        <v>88657</v>
      </c>
    </row>
    <row r="14">
      <c r="A14" s="4" t="inlineStr">
        <is>
          <t>Increase (decrease) in contracts with customers, asset</t>
        </is>
      </c>
      <c r="B14" s="5" t="n">
        <v>-26121</v>
      </c>
      <c r="C14" s="5" t="n">
        <v>-5626</v>
      </c>
      <c r="D14" s="4" t="inlineStr">
        <is>
          <t xml:space="preserve"> </t>
        </is>
      </c>
      <c r="E14" s="4" t="inlineStr">
        <is>
          <t xml:space="preserve"> </t>
        </is>
      </c>
    </row>
    <row r="15">
      <c r="A15" s="4" t="inlineStr">
        <is>
          <t>SJG | Unbilled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tracts with customers, asset</t>
        </is>
      </c>
      <c r="B17" s="5" t="n">
        <v>11258</v>
      </c>
      <c r="C17" s="5" t="n">
        <v>8288</v>
      </c>
      <c r="D17" s="6" t="n">
        <v>43236</v>
      </c>
      <c r="E17" s="6" t="n">
        <v>46837</v>
      </c>
    </row>
    <row r="18">
      <c r="A18" s="4" t="inlineStr">
        <is>
          <t>Increase (decrease) in contracts with customers, asset</t>
        </is>
      </c>
      <c r="B18" s="6" t="n">
        <v>-31978</v>
      </c>
      <c r="C18" s="6" t="n">
        <v>-38549</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22" customWidth="1" min="2" max="2"/>
    <col width="22" customWidth="1" min="3" max="3"/>
    <col width="14" customWidth="1" min="4" max="4"/>
    <col width="17" customWidth="1" min="5" max="5"/>
  </cols>
  <sheetData>
    <row r="1">
      <c r="A1" s="1" t="inlineStr">
        <is>
          <t>ACQUISITIONS &amp; BUSINESS COMBINATIONS (Details) $ in Thousands</t>
        </is>
      </c>
      <c r="B1" s="2" t="inlineStr">
        <is>
          <t>9 Months Ended</t>
        </is>
      </c>
    </row>
    <row r="2">
      <c r="B2" s="2" t="inlineStr">
        <is>
          <t>Sep. 30, 2022 USD ($)</t>
        </is>
      </c>
      <c r="C2" s="2" t="inlineStr">
        <is>
          <t>Sep. 30, 2021 USD ($)</t>
        </is>
      </c>
      <c r="D2" s="2" t="inlineStr">
        <is>
          <t>Mar. 22, 2022</t>
        </is>
      </c>
      <c r="E2" s="2" t="inlineStr">
        <is>
          <t>Jun. 09, 2021 MW</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Investment is affiliates</t>
        </is>
      </c>
      <c r="B4" s="6" t="n">
        <v>76495</v>
      </c>
      <c r="C4" s="6" t="n">
        <v>13155</v>
      </c>
      <c r="D4" s="4" t="inlineStr">
        <is>
          <t xml:space="preserve"> </t>
        </is>
      </c>
      <c r="E4" s="4" t="inlineStr">
        <is>
          <t xml:space="preserve"> </t>
        </is>
      </c>
    </row>
    <row r="5">
      <c r="A5" s="4" t="inlineStr">
        <is>
          <t>Red River</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Investment is affiliates</t>
        </is>
      </c>
      <c r="B7" s="5" t="n">
        <v>55700</v>
      </c>
      <c r="C7" s="4" t="inlineStr">
        <is>
          <t xml:space="preserve"> </t>
        </is>
      </c>
      <c r="D7" s="4" t="inlineStr">
        <is>
          <t xml:space="preserve"> </t>
        </is>
      </c>
      <c r="E7" s="4" t="inlineStr">
        <is>
          <t xml:space="preserve"> </t>
        </is>
      </c>
    </row>
    <row r="8">
      <c r="A8" s="4" t="inlineStr">
        <is>
          <t>Catamaran</t>
        </is>
      </c>
      <c r="B8" s="4" t="inlineStr">
        <is>
          <t xml:space="preserve"> </t>
        </is>
      </c>
      <c r="C8" s="4" t="inlineStr">
        <is>
          <t xml:space="preserve"> </t>
        </is>
      </c>
      <c r="D8" s="4" t="inlineStr">
        <is>
          <t xml:space="preserve"> </t>
        </is>
      </c>
      <c r="E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row>
    <row r="10">
      <c r="A10" s="4" t="inlineStr">
        <is>
          <t>Number of megawatts produced by fuel cell projects | MW</t>
        </is>
      </c>
      <c r="B10" s="4" t="inlineStr">
        <is>
          <t xml:space="preserve"> </t>
        </is>
      </c>
      <c r="C10" s="4" t="inlineStr">
        <is>
          <t xml:space="preserve"> </t>
        </is>
      </c>
      <c r="D10" s="4" t="inlineStr">
        <is>
          <t xml:space="preserve"> </t>
        </is>
      </c>
      <c r="E10" s="5" t="n">
        <v>5</v>
      </c>
    </row>
    <row r="11">
      <c r="A11" s="4" t="inlineStr">
        <is>
          <t>Bronx Midco LLC</t>
        </is>
      </c>
      <c r="B11" s="4" t="inlineStr">
        <is>
          <t xml:space="preserve"> </t>
        </is>
      </c>
      <c r="C11" s="4" t="inlineStr">
        <is>
          <t xml:space="preserve"> </t>
        </is>
      </c>
      <c r="D11" s="4" t="inlineStr">
        <is>
          <t xml:space="preserve"> </t>
        </is>
      </c>
      <c r="E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row>
    <row r="13">
      <c r="A13" s="4" t="inlineStr">
        <is>
          <t>Amount invested</t>
        </is>
      </c>
      <c r="B13" s="5" t="n">
        <v>60100</v>
      </c>
      <c r="C13" s="4" t="inlineStr">
        <is>
          <t xml:space="preserve"> </t>
        </is>
      </c>
      <c r="D13" s="4" t="inlineStr">
        <is>
          <t xml:space="preserve"> </t>
        </is>
      </c>
      <c r="E13" s="4" t="inlineStr">
        <is>
          <t xml:space="preserve"> </t>
        </is>
      </c>
    </row>
    <row r="14">
      <c r="A14" s="4" t="inlineStr">
        <is>
          <t>Bronx Midco LLC | Catamaran</t>
        </is>
      </c>
      <c r="B14" s="4" t="inlineStr">
        <is>
          <t xml:space="preserve"> </t>
        </is>
      </c>
      <c r="C14" s="4" t="inlineStr">
        <is>
          <t xml:space="preserve"> </t>
        </is>
      </c>
      <c r="D14" s="4" t="inlineStr">
        <is>
          <t xml:space="preserve"> </t>
        </is>
      </c>
      <c r="E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row>
    <row r="16">
      <c r="A16" s="4" t="inlineStr">
        <is>
          <t>Ownership interest (as a percent)</t>
        </is>
      </c>
      <c r="B16" s="4" t="inlineStr">
        <is>
          <t xml:space="preserve"> </t>
        </is>
      </c>
      <c r="C16" s="4" t="inlineStr">
        <is>
          <t xml:space="preserve"> </t>
        </is>
      </c>
      <c r="D16" s="4" t="inlineStr">
        <is>
          <t xml:space="preserve"> </t>
        </is>
      </c>
      <c r="E16" s="10" t="n">
        <v>0.99</v>
      </c>
    </row>
    <row r="17">
      <c r="A17" s="4" t="inlineStr">
        <is>
          <t>Amount invested</t>
        </is>
      </c>
      <c r="B17" s="5" t="n">
        <v>50800</v>
      </c>
      <c r="C17" s="4" t="inlineStr">
        <is>
          <t xml:space="preserve"> </t>
        </is>
      </c>
      <c r="D17" s="4" t="inlineStr">
        <is>
          <t xml:space="preserve"> </t>
        </is>
      </c>
      <c r="E17" s="4" t="inlineStr">
        <is>
          <t xml:space="preserve"> </t>
        </is>
      </c>
    </row>
    <row r="18">
      <c r="A18" s="4" t="inlineStr">
        <is>
          <t>Bronx Midco LLC | Marina Energy LLC</t>
        </is>
      </c>
      <c r="B18" s="4" t="inlineStr">
        <is>
          <t xml:space="preserve"> </t>
        </is>
      </c>
      <c r="C18" s="4" t="inlineStr">
        <is>
          <t xml:space="preserve"> </t>
        </is>
      </c>
      <c r="D18" s="4" t="inlineStr">
        <is>
          <t xml:space="preserve"> </t>
        </is>
      </c>
      <c r="E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row>
    <row r="20">
      <c r="A20" s="4" t="inlineStr">
        <is>
          <t>Amount invested</t>
        </is>
      </c>
      <c r="B20" s="5" t="n">
        <v>46800</v>
      </c>
      <c r="C20" s="4" t="inlineStr">
        <is>
          <t xml:space="preserve"> </t>
        </is>
      </c>
      <c r="D20" s="4" t="inlineStr">
        <is>
          <t xml:space="preserve"> </t>
        </is>
      </c>
      <c r="E20" s="4" t="inlineStr">
        <is>
          <t xml:space="preserve"> </t>
        </is>
      </c>
    </row>
    <row r="21">
      <c r="A21" s="4" t="inlineStr">
        <is>
          <t>Non-controlling interest</t>
        </is>
      </c>
      <c r="B21" s="6" t="n">
        <v>4000</v>
      </c>
      <c r="C21" s="4" t="inlineStr">
        <is>
          <t xml:space="preserve"> </t>
        </is>
      </c>
      <c r="D21" s="4" t="inlineStr">
        <is>
          <t xml:space="preserve"> </t>
        </is>
      </c>
      <c r="E21" s="4" t="inlineStr">
        <is>
          <t xml:space="preserve"> </t>
        </is>
      </c>
    </row>
    <row r="22">
      <c r="A22" s="4" t="inlineStr">
        <is>
          <t>Useful life of fuel cell modules (in years)</t>
        </is>
      </c>
      <c r="B22" s="4" t="inlineStr">
        <is>
          <t>35 years</t>
        </is>
      </c>
      <c r="C22" s="4" t="inlineStr">
        <is>
          <t xml:space="preserve"> </t>
        </is>
      </c>
      <c r="D22" s="4" t="inlineStr">
        <is>
          <t xml:space="preserve"> </t>
        </is>
      </c>
      <c r="E22" s="4" t="inlineStr">
        <is>
          <t xml:space="preserve"> </t>
        </is>
      </c>
    </row>
    <row r="23">
      <c r="A23" s="4" t="inlineStr">
        <is>
          <t>Finance lease term</t>
        </is>
      </c>
      <c r="B23" s="4" t="inlineStr">
        <is>
          <t>35 years</t>
        </is>
      </c>
      <c r="C23" s="4" t="inlineStr">
        <is>
          <t xml:space="preserve"> </t>
        </is>
      </c>
      <c r="D23" s="4" t="inlineStr">
        <is>
          <t xml:space="preserve"> </t>
        </is>
      </c>
      <c r="E23" s="4" t="inlineStr">
        <is>
          <t xml:space="preserve"> </t>
        </is>
      </c>
    </row>
    <row r="24">
      <c r="A24" s="4" t="inlineStr">
        <is>
          <t>Bronx Midco LLC | Marina Energy LLC | Catamaran</t>
        </is>
      </c>
      <c r="B24" s="4" t="inlineStr">
        <is>
          <t xml:space="preserve"> </t>
        </is>
      </c>
      <c r="C24" s="4" t="inlineStr">
        <is>
          <t xml:space="preserve"> </t>
        </is>
      </c>
      <c r="D24" s="4" t="inlineStr">
        <is>
          <t xml:space="preserve"> </t>
        </is>
      </c>
      <c r="E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row>
    <row r="26">
      <c r="A26" s="4" t="inlineStr">
        <is>
          <t>Ownership by parent (as a percent)</t>
        </is>
      </c>
      <c r="B26" s="4" t="inlineStr">
        <is>
          <t xml:space="preserve"> </t>
        </is>
      </c>
      <c r="C26" s="4" t="inlineStr">
        <is>
          <t xml:space="preserve"> </t>
        </is>
      </c>
      <c r="D26" s="4" t="inlineStr">
        <is>
          <t xml:space="preserve"> </t>
        </is>
      </c>
      <c r="E26" s="10" t="n">
        <v>0.92</v>
      </c>
    </row>
    <row r="27">
      <c r="A27" s="4" t="inlineStr">
        <is>
          <t>Red River | SJI | Devco, LLC</t>
        </is>
      </c>
      <c r="B27" s="4" t="inlineStr">
        <is>
          <t xml:space="preserve"> </t>
        </is>
      </c>
      <c r="C27" s="4" t="inlineStr">
        <is>
          <t xml:space="preserve"> </t>
        </is>
      </c>
      <c r="D27" s="4" t="inlineStr">
        <is>
          <t xml:space="preserve"> </t>
        </is>
      </c>
      <c r="E27" s="4" t="inlineStr">
        <is>
          <t xml:space="preserve"> </t>
        </is>
      </c>
    </row>
    <row r="28">
      <c r="A28" s="3" t="inlineStr">
        <is>
          <t>Business Combination, Separately Recognized Transactions [Line Items]</t>
        </is>
      </c>
      <c r="B28" s="4" t="inlineStr">
        <is>
          <t xml:space="preserve"> </t>
        </is>
      </c>
      <c r="C28" s="4" t="inlineStr">
        <is>
          <t xml:space="preserve"> </t>
        </is>
      </c>
      <c r="D28" s="4" t="inlineStr">
        <is>
          <t xml:space="preserve"> </t>
        </is>
      </c>
      <c r="E28" s="4" t="inlineStr">
        <is>
          <t xml:space="preserve"> </t>
        </is>
      </c>
    </row>
    <row r="29">
      <c r="A29" s="4" t="inlineStr">
        <is>
          <t>Ownership by parent (as a percent)</t>
        </is>
      </c>
      <c r="B29" s="4" t="inlineStr">
        <is>
          <t xml:space="preserve"> </t>
        </is>
      </c>
      <c r="C29" s="4" t="inlineStr">
        <is>
          <t xml:space="preserve"> </t>
        </is>
      </c>
      <c r="D29" s="10" t="n">
        <v>0.8</v>
      </c>
      <c r="E2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GOODWILL AND IDENTIFIABLE 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6" t="n">
        <v>0</v>
      </c>
      <c r="D4" s="6" t="n">
        <v>0</v>
      </c>
      <c r="E4" s="6" t="n">
        <v>0</v>
      </c>
      <c r="F4" s="4" t="inlineStr">
        <is>
          <t xml:space="preserve"> </t>
        </is>
      </c>
    </row>
    <row r="5">
      <c r="A5" s="4" t="inlineStr">
        <is>
          <t>Goodwill</t>
        </is>
      </c>
      <c r="B5" s="5" t="n">
        <v>706960000</v>
      </c>
      <c r="C5" s="4" t="inlineStr">
        <is>
          <t xml:space="preserve"> </t>
        </is>
      </c>
      <c r="D5" s="5" t="n">
        <v>706960000</v>
      </c>
      <c r="E5" s="4" t="inlineStr">
        <is>
          <t xml:space="preserve"> </t>
        </is>
      </c>
      <c r="F5" s="6" t="n">
        <v>706960000</v>
      </c>
    </row>
    <row r="6">
      <c r="A6" s="4" t="inlineStr">
        <is>
          <t>Amortization expense</t>
        </is>
      </c>
      <c r="B6" s="5" t="n">
        <v>200000</v>
      </c>
      <c r="C6" s="5" t="n">
        <v>1500000</v>
      </c>
      <c r="D6" s="5" t="n">
        <v>2000000</v>
      </c>
      <c r="E6" s="5" t="n">
        <v>4400000</v>
      </c>
      <c r="F6" s="4" t="inlineStr">
        <is>
          <t xml:space="preserve"> </t>
        </is>
      </c>
    </row>
    <row r="7">
      <c r="A7" s="4" t="inlineStr">
        <is>
          <t>Impairment of identifiable intangible assets</t>
        </is>
      </c>
      <c r="B7" s="5" t="n">
        <v>0</v>
      </c>
      <c r="C7" s="6" t="n">
        <v>0</v>
      </c>
      <c r="D7" s="5" t="n">
        <v>0</v>
      </c>
      <c r="E7" s="6" t="n">
        <v>0</v>
      </c>
      <c r="F7" s="4" t="inlineStr">
        <is>
          <t xml:space="preserve"> </t>
        </is>
      </c>
    </row>
    <row r="8">
      <c r="A8" s="4" t="inlineStr">
        <is>
          <t>ETG Utility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700200000</v>
      </c>
      <c r="C10" s="4" t="inlineStr">
        <is>
          <t xml:space="preserve"> </t>
        </is>
      </c>
      <c r="D10" s="5" t="n">
        <v>700200000</v>
      </c>
      <c r="E10" s="4" t="inlineStr">
        <is>
          <t xml:space="preserve"> </t>
        </is>
      </c>
      <c r="F10" s="5" t="n">
        <v>700200000</v>
      </c>
    </row>
    <row r="11">
      <c r="A11" s="4" t="inlineStr">
        <is>
          <t>Retail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6" t="n">
        <v>6800000</v>
      </c>
      <c r="C13" s="4" t="inlineStr">
        <is>
          <t xml:space="preserve"> </t>
        </is>
      </c>
      <c r="D13" s="6" t="n">
        <v>6800000</v>
      </c>
      <c r="E13" s="4" t="inlineStr">
        <is>
          <t xml:space="preserve"> </t>
        </is>
      </c>
      <c r="F13" s="6" t="n">
        <v>68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outh Jersey Gas Company Condensed Statements of (Loss)/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t>
        </is>
      </c>
      <c r="B4" s="6" t="n">
        <v>608518000</v>
      </c>
      <c r="C4" s="6" t="n">
        <v>365631000</v>
      </c>
      <c r="D4" s="6" t="n">
        <v>1944527000</v>
      </c>
      <c r="E4" s="6" t="n">
        <v>1351759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63968000</v>
      </c>
      <c r="C6" s="5" t="n">
        <v>61198000</v>
      </c>
      <c r="D6" s="5" t="n">
        <v>205737000</v>
      </c>
      <c r="E6" s="5" t="n">
        <v>194182000</v>
      </c>
    </row>
    <row r="7">
      <c r="A7" s="4" t="inlineStr">
        <is>
          <t>Depreciation</t>
        </is>
      </c>
      <c r="B7" s="5" t="n">
        <v>36927000</v>
      </c>
      <c r="C7" s="5" t="n">
        <v>33081000</v>
      </c>
      <c r="D7" s="5" t="n">
        <v>105065000</v>
      </c>
      <c r="E7" s="5" t="n">
        <v>97924000</v>
      </c>
    </row>
    <row r="8">
      <c r="A8" s="4" t="inlineStr">
        <is>
          <t>Impairment Charges</t>
        </is>
      </c>
      <c r="B8" s="5" t="n">
        <v>7217000</v>
      </c>
      <c r="C8" s="5" t="n">
        <v>0</v>
      </c>
      <c r="D8" s="5" t="n">
        <v>9114000</v>
      </c>
      <c r="E8" s="5" t="n">
        <v>0</v>
      </c>
    </row>
    <row r="9">
      <c r="A9" s="4" t="inlineStr">
        <is>
          <t>Energy and Other Taxes</t>
        </is>
      </c>
      <c r="B9" s="5" t="n">
        <v>3411000</v>
      </c>
      <c r="C9" s="5" t="n">
        <v>-8040000</v>
      </c>
      <c r="D9" s="5" t="n">
        <v>11524000</v>
      </c>
      <c r="E9" s="5" t="n">
        <v>-1245000</v>
      </c>
    </row>
    <row r="10">
      <c r="A10" s="4" t="inlineStr">
        <is>
          <t>Total Operating Expenses</t>
        </is>
      </c>
      <c r="B10" s="5" t="n">
        <v>604335000</v>
      </c>
      <c r="C10" s="5" t="n">
        <v>374604000</v>
      </c>
      <c r="D10" s="5" t="n">
        <v>1753890000</v>
      </c>
      <c r="E10" s="5" t="n">
        <v>1152295000</v>
      </c>
    </row>
    <row r="11">
      <c r="A11" s="4" t="inlineStr">
        <is>
          <t>Operating (Loss) Income</t>
        </is>
      </c>
      <c r="B11" s="5" t="n">
        <v>4183000</v>
      </c>
      <c r="C11" s="5" t="n">
        <v>-8973000</v>
      </c>
      <c r="D11" s="5" t="n">
        <v>190637000</v>
      </c>
      <c r="E11" s="5" t="n">
        <v>199464000</v>
      </c>
    </row>
    <row r="12">
      <c r="A12" s="4" t="inlineStr">
        <is>
          <t>Other Income and Expense</t>
        </is>
      </c>
      <c r="B12" s="5" t="n">
        <v>7801000</v>
      </c>
      <c r="C12" s="5" t="n">
        <v>2225000</v>
      </c>
      <c r="D12" s="5" t="n">
        <v>13295000</v>
      </c>
      <c r="E12" s="5" t="n">
        <v>7885000</v>
      </c>
    </row>
    <row r="13">
      <c r="A13" s="4" t="inlineStr">
        <is>
          <t>Interest Charges</t>
        </is>
      </c>
      <c r="B13" s="5" t="n">
        <v>-38478000</v>
      </c>
      <c r="C13" s="5" t="n">
        <v>-31468000</v>
      </c>
      <c r="D13" s="5" t="n">
        <v>-101618000</v>
      </c>
      <c r="E13" s="5" t="n">
        <v>-94112000</v>
      </c>
    </row>
    <row r="14">
      <c r="A14" s="4" t="inlineStr">
        <is>
          <t>Income Taxes</t>
        </is>
      </c>
      <c r="B14" s="5" t="n">
        <v>-9989000</v>
      </c>
      <c r="C14" s="5" t="n">
        <v>11727000</v>
      </c>
      <c r="D14" s="5" t="n">
        <v>-28588000</v>
      </c>
      <c r="E14" s="5" t="n">
        <v>-25340000</v>
      </c>
    </row>
    <row r="15">
      <c r="A15" s="4" t="inlineStr">
        <is>
          <t>Net (Loss) Income Attributable to South Jersey Industries, Inc.</t>
        </is>
      </c>
      <c r="B15" s="5" t="n">
        <v>-38007000</v>
      </c>
      <c r="C15" s="5" t="n">
        <v>-26130000</v>
      </c>
      <c r="D15" s="5" t="n">
        <v>72296000</v>
      </c>
      <c r="E15" s="5" t="n">
        <v>5640000</v>
      </c>
    </row>
    <row r="16">
      <c r="A16" s="4" t="inlineStr">
        <is>
          <t>South Jersey Gas Company</t>
        </is>
      </c>
      <c r="B16" s="4" t="inlineStr">
        <is>
          <t xml:space="preserve"> </t>
        </is>
      </c>
      <c r="C16" s="4" t="inlineStr">
        <is>
          <t xml:space="preserve"> </t>
        </is>
      </c>
      <c r="D16" s="4" t="inlineStr">
        <is>
          <t xml:space="preserve"> </t>
        </is>
      </c>
      <c r="E16" s="4" t="inlineStr">
        <is>
          <t xml:space="preserve"> </t>
        </is>
      </c>
    </row>
    <row r="17">
      <c r="A17" s="3" t="inlineStr">
        <is>
          <t>Operating Revenues:</t>
        </is>
      </c>
      <c r="B17" s="4" t="inlineStr">
        <is>
          <t xml:space="preserve"> </t>
        </is>
      </c>
      <c r="C17" s="4" t="inlineStr">
        <is>
          <t xml:space="preserve"> </t>
        </is>
      </c>
      <c r="D17" s="4" t="inlineStr">
        <is>
          <t xml:space="preserve"> </t>
        </is>
      </c>
      <c r="E17" s="4" t="inlineStr">
        <is>
          <t xml:space="preserve"> </t>
        </is>
      </c>
    </row>
    <row r="18">
      <c r="A18" s="4" t="inlineStr">
        <is>
          <t>Revenues</t>
        </is>
      </c>
      <c r="B18" s="5" t="n">
        <v>112720000</v>
      </c>
      <c r="C18" s="5" t="n">
        <v>69958000</v>
      </c>
      <c r="D18" s="5" t="n">
        <v>557585000</v>
      </c>
      <c r="E18" s="5" t="n">
        <v>412572000</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Cost of Sales (Excluding depreciation and amortization)</t>
        </is>
      </c>
      <c r="B20" s="5" t="n">
        <v>59905000</v>
      </c>
      <c r="C20" s="5" t="n">
        <v>16630000</v>
      </c>
      <c r="D20" s="5" t="n">
        <v>236872000</v>
      </c>
      <c r="E20" s="5" t="n">
        <v>109878000</v>
      </c>
    </row>
    <row r="21">
      <c r="A21" s="4" t="inlineStr">
        <is>
          <t>Operations and Maintenance</t>
        </is>
      </c>
      <c r="B21" s="5" t="n">
        <v>32606000</v>
      </c>
      <c r="C21" s="5" t="n">
        <v>33922000</v>
      </c>
      <c r="D21" s="5" t="n">
        <v>113919000</v>
      </c>
      <c r="E21" s="5" t="n">
        <v>105729000</v>
      </c>
    </row>
    <row r="22">
      <c r="A22" s="4" t="inlineStr">
        <is>
          <t>Depreciation</t>
        </is>
      </c>
      <c r="B22" s="5" t="n">
        <v>21505000</v>
      </c>
      <c r="C22" s="5" t="n">
        <v>20222000</v>
      </c>
      <c r="D22" s="5" t="n">
        <v>62302000</v>
      </c>
      <c r="E22" s="5" t="n">
        <v>59787000</v>
      </c>
    </row>
    <row r="23">
      <c r="A23" s="4" t="inlineStr">
        <is>
          <t>Impairment Charges</t>
        </is>
      </c>
      <c r="B23" s="5" t="n">
        <v>0</v>
      </c>
      <c r="C23" s="5" t="n">
        <v>0</v>
      </c>
      <c r="D23" s="5" t="n">
        <v>1897000</v>
      </c>
      <c r="E23" s="5" t="n">
        <v>0</v>
      </c>
    </row>
    <row r="24">
      <c r="A24" s="4" t="inlineStr">
        <is>
          <t>Energy and Other Taxes</t>
        </is>
      </c>
      <c r="B24" s="5" t="n">
        <v>1445000</v>
      </c>
      <c r="C24" s="5" t="n">
        <v>1145000</v>
      </c>
      <c r="D24" s="5" t="n">
        <v>4808000</v>
      </c>
      <c r="E24" s="5" t="n">
        <v>3828000</v>
      </c>
    </row>
    <row r="25">
      <c r="A25" s="4" t="inlineStr">
        <is>
          <t>Total Operating Expenses</t>
        </is>
      </c>
      <c r="B25" s="5" t="n">
        <v>115461000</v>
      </c>
      <c r="C25" s="5" t="n">
        <v>71919000</v>
      </c>
      <c r="D25" s="5" t="n">
        <v>419798000</v>
      </c>
      <c r="E25" s="5" t="n">
        <v>279222000</v>
      </c>
    </row>
    <row r="26">
      <c r="A26" s="4" t="inlineStr">
        <is>
          <t>Operating (Loss) Income</t>
        </is>
      </c>
      <c r="B26" s="5" t="n">
        <v>-2741000</v>
      </c>
      <c r="C26" s="5" t="n">
        <v>-1961000</v>
      </c>
      <c r="D26" s="5" t="n">
        <v>137787000</v>
      </c>
      <c r="E26" s="5" t="n">
        <v>133350000</v>
      </c>
    </row>
    <row r="27">
      <c r="A27" s="4" t="inlineStr">
        <is>
          <t>Other Income and Expense</t>
        </is>
      </c>
      <c r="B27" s="5" t="n">
        <v>1030000</v>
      </c>
      <c r="C27" s="5" t="n">
        <v>1245000</v>
      </c>
      <c r="D27" s="5" t="n">
        <v>3550000</v>
      </c>
      <c r="E27" s="5" t="n">
        <v>4346000</v>
      </c>
    </row>
    <row r="28">
      <c r="A28" s="4" t="inlineStr">
        <is>
          <t>Interest Charges</t>
        </is>
      </c>
      <c r="B28" s="5" t="n">
        <v>-9039000</v>
      </c>
      <c r="C28" s="5" t="n">
        <v>-9444000</v>
      </c>
      <c r="D28" s="5" t="n">
        <v>-28196000</v>
      </c>
      <c r="E28" s="5" t="n">
        <v>-28782000</v>
      </c>
    </row>
    <row r="29">
      <c r="A29" s="4" t="inlineStr">
        <is>
          <t>(Loss) Income from Continuing Operations</t>
        </is>
      </c>
      <c r="B29" s="5" t="n">
        <v>-10750000</v>
      </c>
      <c r="C29" s="5" t="n">
        <v>-10160000</v>
      </c>
      <c r="D29" s="5" t="n">
        <v>113141000</v>
      </c>
      <c r="E29" s="5" t="n">
        <v>108914000</v>
      </c>
    </row>
    <row r="30">
      <c r="A30" s="4" t="inlineStr">
        <is>
          <t>Income Taxes</t>
        </is>
      </c>
      <c r="B30" s="5" t="n">
        <v>2693000</v>
      </c>
      <c r="C30" s="5" t="n">
        <v>2460000</v>
      </c>
      <c r="D30" s="5" t="n">
        <v>-27715000</v>
      </c>
      <c r="E30" s="5" t="n">
        <v>-26683000</v>
      </c>
    </row>
    <row r="31">
      <c r="A31" s="4" t="inlineStr">
        <is>
          <t>Net (Loss) Income Attributable to South Jersey Industries, Inc.</t>
        </is>
      </c>
      <c r="B31" s="6" t="n">
        <v>-8057000</v>
      </c>
      <c r="C31" s="6" t="n">
        <v>-7700000</v>
      </c>
      <c r="D31" s="6" t="n">
        <v>85426000</v>
      </c>
      <c r="E31" s="6" t="n">
        <v>82231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2:01Z</dcterms:created>
  <dcterms:modified xmlns:dcterms="http://purl.org/dc/terms/" xmlns:xsi="http://www.w3.org/2001/XMLSchema-instance" xsi:type="dcterms:W3CDTF">2022-11-03T20:12:01Z</dcterms:modified>
</cp:coreProperties>
</file>